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General" sheetId="9" r:id="rId9"/>
    <s:sheet name="Securities and Short-Term Inves" sheetId="10" r:id="rId10"/>
    <s:sheet name="Loans" sheetId="11" r:id="rId11"/>
    <s:sheet name="Stockholders' Equity" sheetId="12" r:id="rId12"/>
    <s:sheet name="Earnings Per Common Share" sheetId="13" r:id="rId13"/>
    <s:sheet name="Goodwill and Other Acquisition-" sheetId="14" r:id="rId14"/>
    <s:sheet name="Employee Benefit Plans" sheetId="15" r:id="rId15"/>
    <s:sheet name="Legal Proceedings" sheetId="16" r:id="rId16"/>
    <s:sheet name="Segment Information" sheetId="17" r:id="rId17"/>
    <s:sheet name="Fair Value Measurements" sheetId="18" r:id="rId18"/>
    <s:sheet name="Derivative Financial Instrument" sheetId="19" r:id="rId19"/>
    <s:sheet name="Balance Sheet Offsetting" sheetId="20" r:id="rId20"/>
    <s:sheet name="New Accounting Standards" sheetId="21" r:id="rId21"/>
    <s:sheet name="Securities and Short-Term Inv22" sheetId="22" r:id="rId22"/>
    <s:sheet name="Loans (Tables)" sheetId="23" r:id="rId23"/>
    <s:sheet name="Stockholders' Equity (Tables)" sheetId="24" r:id="rId24"/>
    <s:sheet name="Earnings Per Common Share (Tabl" sheetId="25" r:id="rId25"/>
    <s:sheet name="Employee Benefit Plans (Tables)" sheetId="26" r:id="rId26"/>
    <s:sheet name="Fair Value Measurements (Tables" sheetId="27" r:id="rId27"/>
    <s:sheet name="Derivative Financial Instrume28" sheetId="28" r:id="rId28"/>
    <s:sheet name="Balance Sheet Offsetting (Table" sheetId="29" r:id="rId29"/>
    <s:sheet name="General - Additional Informatio" sheetId="30" r:id="rId30"/>
    <s:sheet name="Securities and Short-Term Inv31" sheetId="31" r:id="rId31"/>
    <s:sheet name="Securities and Short-Term Inv32" sheetId="32" r:id="rId32"/>
    <s:sheet name="Securities and Short-Term Inv33" sheetId="33" r:id="rId33"/>
    <s:sheet name="Securities and Short-Term Inv34" sheetId="34" r:id="rId34"/>
    <s:sheet name="Loans - Additional Information " sheetId="35" r:id="rId35"/>
    <s:sheet name="Loans - Summary of Loans by Loa" sheetId="36" r:id="rId36"/>
    <s:sheet name="Loans - Summary, by Loan Portfo" sheetId="37" r:id="rId37"/>
    <s:sheet name="Loans - Summary of Allowance fo" sheetId="38" r:id="rId38"/>
    <s:sheet name="Loans - Summarized Recorded Inv" sheetId="39" r:id="rId39"/>
    <s:sheet name="Loans - Summarized Recorded I40" sheetId="40" r:id="rId40"/>
    <s:sheet name="Loans - Summary of Recorded Inv" sheetId="41" r:id="rId41"/>
    <s:sheet name="Loans - Summary of Recorded I42" sheetId="42" r:id="rId42"/>
    <s:sheet name="Loans - Summary of Recorded I43" sheetId="43" r:id="rId43"/>
    <s:sheet name="Loans - Summary of Individually" sheetId="44" r:id="rId44"/>
    <s:sheet name="Loans - Schedule of Impaired Fi" sheetId="45" r:id="rId45"/>
    <s:sheet name="Loans - Summary of Aging Inform" sheetId="46" r:id="rId46"/>
    <s:sheet name="Loans - Summary of Credit Quali" sheetId="47" r:id="rId47"/>
    <s:sheet name="Loans - Summarized Activity in " sheetId="48" r:id="rId48"/>
    <s:sheet name="Stockholders' Equity - Addition" sheetId="49" r:id="rId49"/>
    <s:sheet name="Stockholders' Equity - Schedule" sheetId="50" r:id="rId50"/>
    <s:sheet name="Stockholders' Equity - Summary " sheetId="51" r:id="rId51"/>
    <s:sheet name="Stockholders' Equity - Summar52" sheetId="52" r:id="rId52"/>
    <s:sheet name="Earnings Per Common Share - Bas" sheetId="53" r:id="rId53"/>
    <s:sheet name="Earnings Per Common Share - Add" sheetId="54" r:id="rId54"/>
    <s:sheet name="Goodwill and Other Acquisitio55" sheetId="55" r:id="rId55"/>
    <s:sheet name="Employee Benefit Plans - Additi" sheetId="56" r:id="rId56"/>
    <s:sheet name="Employee Benefit Plans - Compon" sheetId="57" r:id="rId57"/>
    <s:sheet name="Legal Proceedings - Additional " sheetId="58" r:id="rId58"/>
    <s:sheet name="Fair Value Measurements - Addit" sheetId="59" r:id="rId59"/>
    <s:sheet name="Fair Value Measurements - Asset" sheetId="60" r:id="rId60"/>
    <s:sheet name="Fair Value Measurements - Ass61" sheetId="61" r:id="rId61"/>
    <s:sheet name="Fair Value Measurements - Ass62" sheetId="62" r:id="rId62"/>
    <s:sheet name="Fair Value Measurements - Carry" sheetId="63" r:id="rId63"/>
    <s:sheet name="Fair Value Measurements - Car64" sheetId="64" r:id="rId64"/>
    <s:sheet name="Derivative Financial Instrume65" sheetId="65" r:id="rId65"/>
    <s:sheet name="Derivative Financial Instrume66" sheetId="66" r:id="rId66"/>
    <s:sheet name="Derivative Financial Instrume67" sheetId="67" r:id="rId67"/>
    <s:sheet name="Derivative Financial Instrume68" sheetId="68" r:id="rId68"/>
    <s:sheet name="Derivative Financial Instrume69" sheetId="69" r:id="rId69"/>
    <s:sheet name="Balance Sheet Offsetting - Summ" sheetId="70" r:id="rId70"/>
    <s:sheet name="Uncategorized Items - pbct-2015" sheetId="71" r:id="rId71"/>
  </s:sheets>
  <s:definedNames/>
  <s:calcPr calcId="124519" calcMode="auto" fullCalcOnLoad="1"/>
</s:workbook>
</file>

<file path=xl/sharedStrings.xml><?xml version="1.0" encoding="utf-8"?>
<sst xmlns="http://schemas.openxmlformats.org/spreadsheetml/2006/main" uniqueCount="911">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BCT</t>
  </si>
  <si>
    <t>Entity Registrant Name</t>
  </si>
  <si>
    <t>People's United Financial, Inc.</t>
  </si>
  <si>
    <t>Entity Central Index Key</t>
  </si>
  <si>
    <t>Current Fiscal Year End Date</t>
  </si>
  <si>
    <t>--12-31</t>
  </si>
  <si>
    <t>Entity Filer Category</t>
  </si>
  <si>
    <t>Large Accelerated Filer</t>
  </si>
  <si>
    <t>Entity Common Stock, Shares Outstanding</t>
  </si>
  <si>
    <t>Consolidated Statements of Condition - (Unaudited) - USD ($) $ in Millions</t>
  </si>
  <si>
    <t>Dec. 31, 2014</t>
  </si>
  <si>
    <t>Assets</t>
  </si>
  <si>
    <t>Cash and due from banks</t>
  </si>
  <si>
    <t>Short-term investments (note 2)</t>
  </si>
  <si>
    <t>Total cash and cash equivalents</t>
  </si>
  <si>
    <t>Securities purchased under agreements to resell (note 2)</t>
  </si>
  <si>
    <t>Securities (note 2):</t>
  </si>
  <si>
    <t>Trading account securities, at fair value</t>
  </si>
  <si>
    <t>Securities available for sale, at fair value</t>
  </si>
  <si>
    <t>Securities held to maturity, at amortized cost (fair value of $938.4 million and $881.6 million)</t>
  </si>
  <si>
    <t>Federal Home Loan Bank and Federal Reserve Bank stock, at cost</t>
  </si>
  <si>
    <t>Total securities</t>
  </si>
  <si>
    <t>Loans held for sale</t>
  </si>
  <si>
    <t>Loans (note 3):</t>
  </si>
  <si>
    <t>Consumer</t>
  </si>
  <si>
    <t>Total loans</t>
  </si>
  <si>
    <t>Less allowance for loan losses</t>
  </si>
  <si>
    <t>Total loans, net</t>
  </si>
  <si>
    <t>Goodwill (note 6)</t>
  </si>
  <si>
    <t>Bank-owned life insurance</t>
  </si>
  <si>
    <t>Premises and equipment, net</t>
  </si>
  <si>
    <t>Other acquisition-related intangible assets (note 6)</t>
  </si>
  <si>
    <t>Other assets (notes 1, 3 and 11)</t>
  </si>
  <si>
    <t>Total assets</t>
  </si>
  <si>
    <t>Deposits:</t>
  </si>
  <si>
    <t>Non-interest-bearing</t>
  </si>
  <si>
    <t>Savings, interest-bearing checking and money market</t>
  </si>
  <si>
    <t>Time</t>
  </si>
  <si>
    <t>Total deposits</t>
  </si>
  <si>
    <t>Borrowings:</t>
  </si>
  <si>
    <t>Federal Home Loan Bank advances</t>
  </si>
  <si>
    <t>Federal funds purchased</t>
  </si>
  <si>
    <t>Customer repurchase agreements</t>
  </si>
  <si>
    <t>Other borrowings</t>
  </si>
  <si>
    <t>Total borrowings</t>
  </si>
  <si>
    <t>Notes and debentures</t>
  </si>
  <si>
    <t>Other liabilities (note 11)</t>
  </si>
  <si>
    <t>Total liabilities</t>
  </si>
  <si>
    <t>Commitments and contingencies (notes 1 and 8)</t>
  </si>
  <si>
    <t>Stockholders' Equity</t>
  </si>
  <si>
    <t>Common stock ($0.01 par value; 1.95 billion shares authorized; 398.7 million shares and 396.8 million shares issued)</t>
  </si>
  <si>
    <t>Additional paid-in capital</t>
  </si>
  <si>
    <t>Retained earnings</t>
  </si>
  <si>
    <t>Accumulated other comprehensive loss (note 4)</t>
  </si>
  <si>
    <t>Unallocated common stock of Employee Stock Ownership Plan, at cost (7.5 million shares and 7.7 million shares) (note 7)</t>
  </si>
  <si>
    <t>Treasury stock, at cost (89.1 million shares and 89.0 million shares) (note 4)</t>
  </si>
  <si>
    <t>Total stockholders' equity</t>
  </si>
  <si>
    <t>Total liabilities and stockholders' equity</t>
  </si>
  <si>
    <t>Commercial Customers [Member]</t>
  </si>
  <si>
    <t>Commercial [Member]</t>
  </si>
  <si>
    <t>Commercial</t>
  </si>
  <si>
    <t>Commercial Real Estate [Member]</t>
  </si>
  <si>
    <t>Residential Mortgage [Member]</t>
  </si>
  <si>
    <t>Residential mortgage</t>
  </si>
  <si>
    <t>Consolidated Statements of Condition - (Unaudited) (Parenthetical) - USD ($) $ in Millions</t>
  </si>
  <si>
    <t>Statement of Financial Position [Abstract]</t>
  </si>
  <si>
    <t>Securities held to maturity, at fair value</t>
  </si>
  <si>
    <t>Common stock, par value</t>
  </si>
  <si>
    <t>Common stock, shares authorized</t>
  </si>
  <si>
    <t>Common stock, shares issued</t>
  </si>
  <si>
    <t>Unallocated common stock of Employee Stock Ownership Plan, shares</t>
  </si>
  <si>
    <t>Treasury stock, shares</t>
  </si>
  <si>
    <t>Consolidated Statements of Income - (Unaudited) - USD ($) $ in Millions</t>
  </si>
  <si>
    <t>3 Months Ended</t>
  </si>
  <si>
    <t>Jun. 30, 2014</t>
  </si>
  <si>
    <t>Interest and dividend income:</t>
  </si>
  <si>
    <t>Commercial real estate</t>
  </si>
  <si>
    <t>Total interest on loans</t>
  </si>
  <si>
    <t>Securities</t>
  </si>
  <si>
    <t>Short-term investments</t>
  </si>
  <si>
    <t>Total interest and dividend income</t>
  </si>
  <si>
    <t>Interest expense:</t>
  </si>
  <si>
    <t>Deposits</t>
  </si>
  <si>
    <t>Borrowings</t>
  </si>
  <si>
    <t>Total interest expense</t>
  </si>
  <si>
    <t>Net interest income</t>
  </si>
  <si>
    <t>Provision for loan losses (note 3)</t>
  </si>
  <si>
    <t>Net interest income after provision for loan losses</t>
  </si>
  <si>
    <t>Non-interest income:</t>
  </si>
  <si>
    <t>Bank service charges</t>
  </si>
  <si>
    <t>Investment management fees</t>
  </si>
  <si>
    <t>Operating lease income</t>
  </si>
  <si>
    <t>Commercial banking lending fees</t>
  </si>
  <si>
    <t>Insurance revenue</t>
  </si>
  <si>
    <t>Brokerage commissions</t>
  </si>
  <si>
    <t>Net gains on sales of residential mortgage loans</t>
  </si>
  <si>
    <t>Net (losses) gains on sales of acquired loans</t>
  </si>
  <si>
    <t>Gain on merchant services joint venture, net of expenses</t>
  </si>
  <si>
    <t>Other non-interest income</t>
  </si>
  <si>
    <t>Total non-interest income</t>
  </si>
  <si>
    <t>Non-interest expense:</t>
  </si>
  <si>
    <t>Compensation and benefits</t>
  </si>
  <si>
    <t>Occupancy and equipment</t>
  </si>
  <si>
    <t>Professional and outside services</t>
  </si>
  <si>
    <t>Regulatory assessments</t>
  </si>
  <si>
    <t>Operating lease expense</t>
  </si>
  <si>
    <t>Amortization of other acquisition-related intangible assets (note 6)</t>
  </si>
  <si>
    <t>Other non-interest expense</t>
  </si>
  <si>
    <t>Total non-interest expense</t>
  </si>
  <si>
    <t>Income before income tax expense</t>
  </si>
  <si>
    <t>Income tax expense (note 1)</t>
  </si>
  <si>
    <t>Net income</t>
  </si>
  <si>
    <t>Earnings per common share (note 5):</t>
  </si>
  <si>
    <t>Basic</t>
  </si>
  <si>
    <t>Diluted</t>
  </si>
  <si>
    <t>Consolidated Statements of Comprehensive Income - (Unaudited) - USD ($) $ in Millions</t>
  </si>
  <si>
    <t>Statement of Comprehensive Income [Abstract]</t>
  </si>
  <si>
    <t>Other comprehensive (loss) income, net of tax:</t>
  </si>
  <si>
    <t>Net actuarial loss and prior service credit related to pension and other postretirement benefit plans</t>
  </si>
  <si>
    <t>Net unrealized gains and losses on securities available for sale</t>
  </si>
  <si>
    <t>Amortization of unrealized losses on securities transferred to held to maturity</t>
  </si>
  <si>
    <t>Net unrealized gains and losses on derivatives accounted for as cash flow hedges</t>
  </si>
  <si>
    <t>Current period other comprehensive income (loss)</t>
  </si>
  <si>
    <t>Total comprehensive income</t>
  </si>
  <si>
    <t>Consolidated Statements of Changes in Stockholders' Equity - (Unaudited) - USD ($) $ in Millions</t>
  </si>
  <si>
    <t>Total</t>
  </si>
  <si>
    <t>Common Stock [Member]</t>
  </si>
  <si>
    <t>Additional Paid-In Capital [Member]</t>
  </si>
  <si>
    <t>Retained Earnings [Member]</t>
  </si>
  <si>
    <t>Accumulated Other Comprehensive Loss [Member]</t>
  </si>
  <si>
    <t>Unallocated ESOP Common Stock [Member]</t>
  </si>
  <si>
    <t>Treasury Stock [Member]</t>
  </si>
  <si>
    <t>Beginning Balance at Dec. 31, 2013</t>
  </si>
  <si>
    <t>Total other comprehensive income, net of tax (note 4)</t>
  </si>
  <si>
    <t>Cash dividends on common stock</t>
  </si>
  <si>
    <t>Restricted stock awards</t>
  </si>
  <si>
    <t>Employee Stock Ownership Plan common stock committed to be released (note 7)</t>
  </si>
  <si>
    <t>Common stock repurchased and retired upon vesting of restricted stock awards</t>
  </si>
  <si>
    <t>Stock options and related tax benefits</t>
  </si>
  <si>
    <t>Ending Balance at Jun. 30, 2014</t>
  </si>
  <si>
    <t>Beginning Balance at Dec. 31, 2014</t>
  </si>
  <si>
    <t>Ending Balance at Jun. 30, 2015</t>
  </si>
  <si>
    <t>Consolidated Statements of Changes in Stockholders' Equity - (Unaudited) (Parenthetical) - $ / shares</t>
  </si>
  <si>
    <t>Cash dividends on common stock, per share</t>
  </si>
  <si>
    <t>Consolidated Statements of Cash Flows - (Unaudited) - USD ($) $ in Millions</t>
  </si>
  <si>
    <t>Cash Flows from Operating Activities:</t>
  </si>
  <si>
    <t>Adjustments to reconcile net income to net cash provided by operating activities:</t>
  </si>
  <si>
    <t>Provision for loan losses</t>
  </si>
  <si>
    <t>Depreciation and amortization of premises and equipment</t>
  </si>
  <si>
    <t>Expense related to operating leases</t>
  </si>
  <si>
    <t>Amortization of other acquisition-related intangible assets</t>
  </si>
  <si>
    <t>Net security gains</t>
  </si>
  <si>
    <t>Net (gains) losses on sales of acquired loans</t>
  </si>
  <si>
    <t>Employee Stock Ownership Plan common stock committed to be released</t>
  </si>
  <si>
    <t>Expense related to share-based awards</t>
  </si>
  <si>
    <t>Originations of loans held-for-sale</t>
  </si>
  <si>
    <t>Proceeds from sales of loans held-for-sale</t>
  </si>
  <si>
    <t>Net changes in other assets and liabilities</t>
  </si>
  <si>
    <t>Net cash provided by operating activities</t>
  </si>
  <si>
    <t>Cash Flows from Investing Activities:</t>
  </si>
  <si>
    <t>Net decrease in securities purchased under agreements to resell</t>
  </si>
  <si>
    <t>Proceeds from principal repayments and maturities of securities available for sale</t>
  </si>
  <si>
    <t>Proceeds from sales of securities available for sale</t>
  </si>
  <si>
    <t>Proceeds from principal repayments and maturities of securities held to maturity</t>
  </si>
  <si>
    <t>Purchases of securities available for sale</t>
  </si>
  <si>
    <t>Purchases of securities held to maturity</t>
  </si>
  <si>
    <t>Purchases of Federal Reserve Bank stock</t>
  </si>
  <si>
    <t>Proceeds from sales of loans</t>
  </si>
  <si>
    <t>Loan disbursements, net of principal collections</t>
  </si>
  <si>
    <t>Purchases of loans</t>
  </si>
  <si>
    <t>Purchases of premises and equipment</t>
  </si>
  <si>
    <t>Purchases of leased equipment</t>
  </si>
  <si>
    <t>Proceeds from sales of real estate owned</t>
  </si>
  <si>
    <t>Return of premiums on bank-owned life insurance, net</t>
  </si>
  <si>
    <t>Net cash used in investing activities</t>
  </si>
  <si>
    <t>Cash Flows from Financing Activities:</t>
  </si>
  <si>
    <t>Net increase in deposits</t>
  </si>
  <si>
    <t>Net decrease in borrowings with terms of three months or less</t>
  </si>
  <si>
    <t>Repayments of borrowings with terms of more than three months</t>
  </si>
  <si>
    <t>Net proceeds from issuance of notes and debentures</t>
  </si>
  <si>
    <t>Cash dividends paid on common stock</t>
  </si>
  <si>
    <t>Common stock repurchases</t>
  </si>
  <si>
    <t>Proceeds from stock options exercised, including excess income tax benefits</t>
  </si>
  <si>
    <t>Net cash provided by financing activities</t>
  </si>
  <si>
    <t>Net (decrease) increase in cash and cash equivalents</t>
  </si>
  <si>
    <t>Cash and cash equivalents at beginning of period</t>
  </si>
  <si>
    <t>Cash and cash equivalents at end of period</t>
  </si>
  <si>
    <t>Supplemental Information:</t>
  </si>
  <si>
    <t>Interest payments</t>
  </si>
  <si>
    <t>Unsettled purchases of securities</t>
  </si>
  <si>
    <t>Income tax payments</t>
  </si>
  <si>
    <t>Real estate properties acquired by foreclosure</t>
  </si>
  <si>
    <t>General</t>
  </si>
  <si>
    <t>Organization, Consolidation and Presentation of Financial Statements [Abstract]</t>
  </si>
  <si>
    <t>NOTE 1. GENERAL
In the opinion of management, the accompanying unaudited
consolidated financial statements of People’s United
Financial, Inc. (“People’s United” or the
“Company”) have been prepared to reflect all
adjustments necessary to present fairly the financial position and
results of operations as of the dates and for the periods shown.
All significant intercompany transactions and balances are
eliminated in consolidation. Certain reclassifications have been
made to prior period amounts to conform to the current period
presentation.
In preparing the consolidated financial statements, management is
required to make significant estimates and assumptions that affect
the reported amounts of assets, liabilities, revenues and expenses.
Actual results could differ from management’s current
estimates, as a result of changing conditions and future
events.
Several accounting estimates are particularly critical and are
susceptible to significant near-term change, including the
allowance for loan losses and asset impairment judgments, such as
the recoverability of goodwill and other intangible assets. These
accounting estimates are reviewed with the Audit Committee of the
Board of Directors.
The judgments used by management in applying critical accounting
policies may be affected by economic conditions, which may result
in changes to future financial results. For example, subsequent
evaluations of the loan portfolio, in light of the factors then
prevailing, may result in significant changes in the allowance for
loan losses in future periods, and the inability to collect
outstanding principal may result in increased loan losses.
Note 1 to People’s United’s audited consolidated
financial statements included in the Annual Report on Form 10-K for
the year ended December 31, 2014, as supplemented by the
Quarterly Report for the period ended March 31, 2015 and this
Quarterly Report for the period ended June 30, 2015, provides
disclosure of People’s United’s significant accounting
policies.
People’s United holds ownership interests in limited
partnerships formed to develop and operate affordable housing units
for lower income tenants throughout its franchise area. The
underlying partnerships, which are considered variable interest
entities, are not consolidated into the Company’s
Consolidated Financial Statements. These investments have
historically played a role in enabling People’s United Bank,
N.A. (the “Bank”) to meet its Community Reinvestment
Act requirements while, at the same time, providing federal income
tax credits.
The balance of the Company’s affordable housing investments
reflected in the Consolidated Statement of Condition at
June 30, 2015 totaled $74.4 million (included in other
assets). Future contingent commitments (capital calls) related to
such investments, the timing of which cannot be reasonably
estimated, totaled $31.0 million at that date. The cost of the
Company’s investments is amortized on a straight-line basis
over the period during which the related federal income tax credits
are realized (generally ten years). Amortization expense, which is
included as a component of income tax expense, totaled $2.7 million
and $2.5 million for the three months ended June 30, 2015
and 2014, respectively, and $5.5 million and $4.8 million for the
six months ended June 30, 2015 and 2014, respectively.
Certain information and footnote disclosures normally included in
consolidated financial statements prepared in conformity with U.S.
generally accepted accounting principles (“GAAP”) have
been omitted or condensed. As a result, the accompanying
consolidated financial statements should be read in conjunction
with People’s United’s Annual Report on Form 10-K for
the year ended December 31, 2014. The results of operations
for the three and six months ended June 30, 2015 are not
necessarily indicative of the results of operations that may be
expected for the entire year or any other interim period.</t>
  </si>
  <si>
    <t>Securities and Short-Term Investments</t>
  </si>
  <si>
    <t>Investments, Debt and Equity Securities [Abstract]</t>
  </si>
  <si>
    <t>NOTE 2. SECURITIES AND SHORT-TERM INVESTMENTS
The amortized cost, gross unrealized gains and losses, and fair
value of People’s United’s securities available for
sale and securities held to maturity are as follows:
As of June 30, 2015 (in millions) Amortized Gross Gross Fair
Securities available for sale:
Debt securities:
U.S. Treasury and agency $ 349.4 $ 0.8 $ (0.2 ) $ 350.0
GSE (1) residential mortgage-backed securities and CMOs
(2) 4,174.8 32.2 (38.5 ) 4,168.5
Total debt securities 4,524.2 33.0 (38.7 ) 4,518.5
Equity securities 0.2
—
— 0.2
Total securities available for sale $ 4,524.4 $ 33.0 $ (38.7 ) $ 4,518.7
Securities held to maturity:
Debt securities:
State and municipal $ 912.1 $ 31.2 $ (6.4 ) $ 936.9
Other 1.5
—
— 1.5
Total securities held to maturity $ 913.6 $ 31.2 $ (6.4 ) $ 938.4
(1) Government sponsored enterprise
(2) Collateralized mortgage
obligations
As of December 31, 2014 (in millions) Amortized Gross Gross Fair
Securities available for sale:
Debt securities:
U.S. Treasury and agency $ 56.5 $ 0.3 $
— $ 56.8
GSE residential mortgage-backed securities and CMOs 3,943.4 39.7 (46.4 ) 3,936.7
Total debt securities 3,999.9 40.0 (46.4 ) 3,993.5
Equity securities 0.2
—
— 0.2
Total securities available for sale $ 4,000.1 $ 40.0 $ (46.4 ) $ 3,993.7
Securities held to maturity:
Debt securities:
State and municipal $ 832.8 $ 47.4 $ (0.1 ) $ 880.1
Other 1.5
—
— 1.5
Total securities held to maturity $ 834.3 $ 47.4 $ (0.1 ) $ 881.6
Securities available for sale with a fair value of $1.36 billion
and $1.43 billion at June 30, 2015 and December 31, 2014,
respectively, were pledged as collateral for public deposits and
for other purposes.
The following table is a summary of the amortized cost and fair
value of debt securities as of June 30, 2015, based on
remaining period to contractual maturity. Information for GSE
residential mortgage-backed securities and CMOs is based on the
final contractual maturity dates without considering repayments and
prepayments.
Available for Sale Held to Maturity
(in millions) Amortized Fair Amortized Fair
U.S. Treasury and agency:
Within 1 year $ 21.1 $ 21.1 $
— $
—
After 1 but within 5 years 328.3 328.9
—
—
Total 349.4 350.0
—
—
GSE residential mortgage-backed securities and CMOs:
After 1 but within 5 years 16.4 16.5
—
—
After 5 but within 10 years 807.5 817.4
—
—
After 10 years 3,350.9 3,334.6
—
—
Total 4,174.8 4,168.5
—
—
State and municipal:
Within 1 year
—
— 3.7 3.7
After 1 but within 5 years
—
— 21.4 21.8
After 5 but within 10 years
—
— 294.6 307.3
After 10 years
—
— 592.4 604.1
Total
—
— 912.1 936.9
Other:
After 1 but within 5 years
—
— 1.5 1.5
Total
—
— 1.5 1.5
Total:
Within 1 year 21.1 21.1 3.7 3.7
After 1 but within 5 years 344.7 345.4 22.9 23.3
After 5 but within 10 years 807.5 817.4 294.6 307.3
After 10 years 3,350.9 3,334.6 592.4 604.1
Total $ 4,524.2 $ 4,518.5 $ 913.6 $ 938.4
Management conducts a periodic review and evaluation of the
securities portfolio to determine if the decline in fair value of
any security is deemed to be other-than-temporary.
Other-than-temporary impairment losses are recognized on debt
securities when: (i) People’s United has an intention to
sell the security; (ii) it is more likely than not that
People’s United will be required to sell the security prior
to recovery; or (iii) People’s United does not expect to
recover the entire amortized cost basis of the
security. Other-than-temporary
The following tables summarize debt securities with unrealized
losses, segregated by the length of time the securities have been
in a continuous unrealized loss position at the respective
dates.
Continuous Unrealized Loss
Position
Less Than 12 Months 12 Months Or Longer Total
As of June 30, 2015 (in millions) Fair Unrealized Fair Unrealized Fair Unrealized
Securities available for sale:
GSE residential mortgage-backed securities and CMOs $ 1,406.0 $ (9.1 ) $ 1,031.8 $ (29.4 ) $ 2,437.8 $ (38.5 )
U.S. Treasury and agency 100.6 (0.2 )
—
— 100.6 (0.2 )
Securities held to maturity:
State and municipal 270.1 (6.4 )
—
— 270.1 (6.4 )
Total $ 1,776.7 $ (15.7 ) $ 1,031.8 $ (29.4 ) $ 2,808.5 $ (45.1 )
Continuous Unrealized Loss
Position
Less Than 12 Months 12 Months Or Longer Total
As of December 31, 2014 (in millions) Fair Value Unrealized Fair Unrealized Fair Unrealized
Securities available for sale:
GSE residential mortgage-backed securities and CMOs $ 111.9 $ (0.1 ) $ 1,744.2 $ (46.3 ) $ 1,856.1 $ (46.4 )
Securities held to maturity:
State and municipal 31.8 (0.1 )
—
— 31.8 (0.1 )
Total $ 143.7 $ (0.2 ) $ 1,744.2 $ (46.3 ) $ 1,887.9 $ (46.5 )
At June 30, 2015, 20% of the 1,229 securities owned by the
Company, consisting of 65 securities classified as available for
sale and 185 securities classified as held to maturity, had gross
unrealized losses totaling $38.7 million and $6.4 million,
respectively. All of the GSE residential mortgage-backed securities
and CMOs had AAA credit ratings and an average maturity of
13 years. The state and municipal securities had an average
credit rating of AA and an average maturity of 16 years. The cause
of the temporary impairment with respect to all of these securities
is directly related to changes in interest rates. Management
believes that all gross unrealized losses within the securities
portfolio at June 30, 2015 and December 31, 2014 are
temporary impairments. Management does not intend to sell such
securities nor is it more likely than not that management will be
required to sell such securities prior to recovery. No
other-than-temporary impairment losses were recognized in the
Consolidated Statements of Income for the three or six months ended
June 30, 2015 and 2014.
Security transactions are recorded on the trade date. Realized
gains and losses are determined using the specific identification
method and reported in non-interest income.
The Bank, as a member of the Federal Home Loan Bank
(“FHLB”) of Boston, is currently required to purchase
and hold shares of FHLB capital stock (total cost of $164.4 million
at both June 30, 2015 and December 31, 2014) in an amount
equal to its membership base investment plus an activity based
investment determined according to the Bank’s level of
outstanding FHLB advances. As a result of the Smithtown Bancorp,
Inc. (“Smithtown”) acquisition completed in 2010,
People’s United acquired shares of capital stock in the FHLB
of New York (total cost of $11.3 million at both June 30, 2015
and December 31, 2014). Based on the current capital adequacy
and liquidity position of both the FHLB of Boston and the FHLB of
New York, management believes there is no impairment in the
Company’s investment at June 30, 2015 and the cost of
the investment approximates fair value. The Bank, as a member of
the Federal Reserve Bank (“FRB”) system, is currently
required to purchase and hold shares of FRB of New York capital
stock in an amount equal to six percent of its capital and surplus.
In the first six months of 2015, the Bank purchased FRB capital
stock at a total cost of $139.4 million. Based on the current
capital adequacy and liquidity position of the FRB of New York,
management believes there is no impairment in the Company’s
investment at June 30, 2015 and the cost of the investment
approximates fair value.
Included in short-term investments are interest-bearing deposits at
the FRB of New York totaling $168.2 million at
June 30, 2015 and $626.5 million at December 31,
2014. These deposits represent an alternative to overnight federal
funds sold and had a yield of 0.25% at both dates.
People’s United accounts for securities purchased under
agreements to resell as secured lending transactions. In connection
with such agreements, People’s United takes delivery of
collateral from all counterparties. The fair value of the
collateral securing the agreements outstanding at December 31,
2014 was $100.4 million (no agreements were outstanding at
June 30, 2015).</t>
  </si>
  <si>
    <t>Loans</t>
  </si>
  <si>
    <t>Receivables [Abstract]</t>
  </si>
  <si>
    <t>NOTE 3. LOANS
For purposes of disclosures related to the credit quality of
financing receivables and the allowance for loan losses,
People’s United has identified two loan portfolio segments,
Commercial and Retail, which are comprised of the following loan
classes:
• Commercial Portfolio
• Retail Portfolio
Loans acquired in connection with business combinations beginning
in 2010 are referred to as ‘acquired’ loans as a result
of the manner in which they are accounted for (see further
discussion under ‘Acquired Loans’). All other loans are
referred to as ‘originated’ loans. Accordingly,
selected credit quality disclosures that follow are presented
separately for the ‘originated’ loan portfolio and the
‘acquired’ loan portfolio.
People’s United maintains several significant accounting
policies with respect to loans, including:
• Establishment of the allowance for
loan losses (including the identification of ‘impaired’
loans and related impairment measurement considerations);
• Income recognition (including the
classification of a loan as ‘non-accrual’ and the
treatment of loan origination costs); and
• Recognition of loan charge-offs.
The Company did not change its policies with respect to loans or
its methodology for determining the allowance for loan losses
during the six months ended June 30, 2015.
The following table summarizes People’s United’s loans
by loan portfolio segment and class:
June 30, 2015 December 31, 2014
(in millions) Originated Acquired Total Originated Acquired Total
Commercial:
Commercial real estate $ 9,227.3 $ 373.1 $ 9,600.4 $ 8,960.3 $ 444.0 $ 9,404.3
Commercial and industrial 7,506.9 254.2 7,761.1 6,891.1 298.5 7,189.6
Equipment financing 2,801.3 18.5 2,819.8 2,839.0 26.5 2,865.5
Total commercial 10,308.2 272.7 10,580.9 9,730.1 325.0 10,055.1
Total Commercial Portfolio 19,535.5 645.8 20,181.3 18,690.4 769.0 19,459.4
Retail:
Residential mortgage:
Adjustable-rate 4,481.8 131.1 4,612.9 4,254.7 139.1 4,393.8
Fixed-rate 500.3 78.4 578.7 446.8 91.4 538.2
Total residential mortgage 4,982.1 209.5 5,191.6 4,701.5 230.5 4,932.0
Consumer:
Home equity 2,093.2 43.8 2,137.0 2,092.9 50.2 2,143.1
Other consumer 51.3 1.1 52.4 56.3 1.2 57.5
Total consumer 2,144.5 44.9 2,189.4 2,149.2 51.4 2,200.6
Total Retail Portfolio 7,126.6 254.4 7,381.0 6,850.7 281.9 7,132.6
Total loans $ 26,662.1 $ 900.2 $ 27,562.3 $ 25,541.1 $ 1,050.9 $ 26,592.0
Net deferred loan costs, which are included in total loans and
accounted for as interest yield adjustments, totaled $57.4 million
at June 30, 2015 and $54.8 million at December 31,
2014.
The following table presents a summary, by loan portfolio segment,
of activity in the allowance for loan losses. With respect to the
originated portfolio, an allocation of a portion of the allowance
to one segment does not preclude its availability to absorb losses
in another segment.
Three months ended Commercial Retail
June 30, 2015 (in millions) Originated Acquired Total Originated Acquired Total Total
Balance at beginning of period $ 173.1 $ 9.4 $ 182.5 $ 18.0 $ 0.4 $ 18.4 $ 200.9
Charge-offs (3.7 )
— (3.7 ) (2.3 )
— (2.3 ) (6.0 )
Recoveries 2.2
— 2.2 0.6
— 0.6 2.8
Net loan charge-offs (1.5 )
— (1.5 ) (1.7 )
— (1.7 ) (3.2 )
Provision for loan losses 4.8 0.7 5.5 2.4 (0.2 ) 2.2 7.7
Balance at end of period $ 176.4 $ 10.1 $ 186.5 $ 18.7 $ 0.2 $ 18.9 $ 205.4
Six months ended Commercial Retail
June 30, 2015 (in millions) Originated Acquired Total Originated Acquired Total Total
Balance at beginning of period $ 169.6 $ 9.8 $ 179.4 $ 18.5 $ 0.4 $ 18.9 $ 198.3
Charge-offs (10.3 )
— (10.3 ) (3.8 )
— (3.8 ) (14.1 )
Recoveries 2.8
— 2.8 0.9
— 0.9 3.7
Net loan charge-offs (7.5 )
— (7.5 ) (2.9 )
— (2.9 ) (10.4 )
Provision for loan losses 14.3 0.3 14.6 3.1 (0.2 ) 2.9 17.5
Balance at end of period $ 176.4 $ 10.1 $ 186.5 $ 18.7 $ 0.2 $ 18.9 $ 205.4
Three months ended Commercial Retail
June 30, 2014 (in millions) Originated Acquired Total Originated Acquired Total Total
Balance at beginning of period $ 160.0 $ 9.8 $ 169.8 $ 20.0 $ 0.5 $ 20.5 $ 190.3
Charge-offs (6.0 ) (1.0 ) (7.0 ) (2.1 )
— (2.1 ) (9.1 )
Recoveries 2.1
— 2.1 0.5
— 0.5 2.6
Net loan charge-offs (3.9 ) (1.0 ) (4.9 ) (1.6 )
— (1.6 ) (6.5 )
Provision for loan losses 7.4 0.8 8.2 0.6
— 0.6 8.8
Balance at end of period $ 163.5 $ 9.6 $ 173.1 $ 19.0 $ 0.5 $ 19.5 $ 192.6
Six months ended Commercial Retail
June 30, 2014 (in millions) Originated Acquired Total Originated Acquired Total Total
Balance at beginning of period $ 158.5 $ 9.8 $ 168.3 $ 19.0 $ 0.5 $ 19.5 $ 187.8
Charge-offs (9.1 ) (2.4 ) (11.5 ) (5.4 ) (0.1 ) (5.5 ) (17.0 )
Recoveries 2.6
— 2.6 0.9
— 0.9 3.5
Net loan charge-offs (6.5 ) (2.4 ) (8.9 ) (4.5 ) (0.1 ) (4.6 ) (13.5 )
Provision for loan losses 11.5 2.2 13.7 4.5 0.1 4.6 18.3
Balance at end of period $ 163.5 $ 9.6 $ 173.1 $ 19.0 $ 0.5 $ 19.5 $ 192.6
The following is a summary, by loan portfolio segment and
impairment methodology, of the allowance for loan losses and
related portfolio balances:
As of June 30, 2015 Originated Loans Originated Loans Acquired Loans Total
(in millions) Portfolio Allowance Portfolio Allowance Portfolio Allowance Portfolio Allowance
Commercial $ 191.2 $ 6.8 $ 19,344.3 $ 169.6 $ 645.8 $ 10.1 $ 20,181.3 $ 186.5
Retail 97.6 4.4 7,029.0 14.3 254.4 0.2 7,381.0 18.9
Total $ 288.8 $ 11.2 $ 26,373.3 $ 183.9 $ 900.2 $ 10.3 $ 27,562.3 $ 205.4
As of December 31, 2014 Originated Loans Originated Loans Acquired Loans Total
(in millions) Portfolio Allowance Portfolio Allowance Portfolio Allowance Portfolio Allowance
Commercial $ 174.5 $ 7.6 $ 18,515.9 $ 162.0 $ 769.0 $ 9.8 $ 19,459.4 $ 179.4
Retail 95.0 3.9 6,755.7 14.6 281.9 0.4 7,132.6 18.9
Total $ 269.5 $ 11.5 $ 25,271.6 $ 176.6 $ 1,050.9 $ 10.2 $ 26,592.0 $ 198.3
The recorded investments, by class of loan, of originated
non-performing loans are summarized as follows:
(in millions) June 30, December 31,
Commercial:
Commercial real estate $ 36.5 $ 60.2
Commercial and industrial 52.4 55.8
Equipment financing 38.3 25.4
Total (1) 127.2 141.4
Retail:
Residential mortgage 40.9 37.6
Home equity 21.4 17.9
Other consumer 0.1 0.1
Total (2) 62.4 55.6
Total $ 189.6 $ 197.0
(1) Reported net of government guarantees
totaling $16.6 million and $17.6 million at June 30, 2015 and
December 31, 2014, respectively. These government guarantees
relate, almost entirely, to guarantees provided by the Small
Business Administration as well as selected other Federal agencies
and represent the carrying value of the loans that are covered by
such guarantees, the extent of which (i.e. full or partial) varies
by loan. At June 30, 2015, the principal loan classes to which
these government guarantees relate are commercial and industrial
loans (99%) and commercial real estate loans (1%).
(2) Includes $18.7 million and $18.9
million of loans in the process of foreclosure at June 30,
2015 and December 31, 2014, respectively.
The preceding table excludes acquired loans that are
(i) accounted for as purchased credit impaired loans or
(ii) covered by a Federal Deposit Insurance Corporation
(“FDIC”) loss-share agreement (“LSA”)
totaling $39.8 million and $1.7 million, respectively, at
June 30, 2015 and $100.6 million and $3.0 million,
respectively, at December 31, 2014. Such loans otherwise meet
People’s United’s definition of a non-performing loan
but are excluded because the loans are included in loan pools that
are considered performing and/or credit losses are covered by an
FDIC LSA. The discounts arising from recording these loans at fair
value were due, in part, to credit quality. The acquired loans are
generally accounted for on a pool basis and the accretable yield on
the pools is being recognized as interest income over the life of
the loans based on expected cash flows at the pool level.
A loan is generally considered “non-performing” when it
is placed on non-accrual status. A loan is generally placed
on non-accrual
A loan is considered impaired when, based on current information
and events, it is probable that the Company will be unable to
collect all amounts due in accordance with the original contractual
terms of the loan agreement, including scheduled principal and
interest payments. Impaired loans also include certain originated
loans whose terms have been modified in such a way that they are
considered troubled debt restructurings (“TDRs”).
Originated loans are considered TDRs if the borrower is
experiencing financial difficulty and is afforded a concession by
People’s United, such as, but not limited to:
(i) payment deferral; (ii) a reduction of the stated
interest rate for the remaining contractual life of the loan;
(iii) an extension of the loan’s original contractual
term at a stated interest rate lower than the current market rate
for a new loan with similar risk; (iv) capitalization of
interest; or (v) forgiveness of principal or interest.
Generally, TDRs are placed on non-accrual status (and reported as
non-performing loans) until the loan qualifies for return to
accrual status. Loans qualify for return to accrual status once
they have demonstrated performance with the restructured terms of
the loan agreement for a minimum of six months in the case of a
commercial loan or, in the case of a retail loan, when the loan is
less than 90 days past due. Loans may continue to be reported as
TDRs after they are returned to accrual status. In accordance with
regulatory guidance, residential mortgage and home equity loans
restructured in connection with the borrower’s bankruptcy and
meeting certain criteria are also required to be classified as
TDRs, included in non-performing loans and written down to the
estimated collateral value, regardless of delinquency status.
Acquired loans that are modified are not considered for TDR
classification provided they are evaluated for impairment on a pool
basis.
People’s United’s recorded investment in originated
loans classified as TDRs totaled $209.2 million and $181.6 million
at June 30, 2015 and December 31, 2014, respectively. The
related allowance for loan losses at June 30, 2015 and
December 31, 2014 was $6.0 million and $7.1 million,
respectively. Interest income recognized on TDRs totaled $1.0
million and $1.1 million for the three months ended June 30,
2015 and 2014, respectively, and $2.1 million and $2.0 million for
the six months ended June 30, 2015 and 2014, respectively.
Fundings under commitments to lend additional amounts to borrowers
with loans classified as TDRs were immaterial for the three and six
months ended June 30, 2015 and 2014. Originated loans that
were modified and classified as TDRs during the three and six
months ended June 30, 2015 and 2014 principally involve
reduced payment and/or payment deferral, extension of term
(generally no more than two years for commercial loans and eight
years for retail loans) and/or a temporary reduction of interest
rate (generally less than 200 basis points). People’s United Financial, Inc. Notes to Consolidated Financial Statements
– (Unaudited)
The following tables summarize, by class of loan, the recorded
investments in loans modified as TDRs during the three and
six months ended June 30, 2015 and 2014. For purposes of
this disclosure, recorded investments represent amounts immediately
prior to and subsequent to the restructuring.
Three Months Ended June 30,
2015
(dollars in millions) Number Pre-Modification Post-Modification
Commercial:
Commercial real estate (1) 2 $ 0.4 $ 0.4
Commercial and industrial (2) 20 24.7 24.7
Equipment financing (3) 5 7.7 7.7
Total 27 32.8 32.8
Retail:
Residential mortgage (4) 16 6.2 6.2
Home equity (5) 22 2.9 2.9
Other consumer
—
—
—
Total 38 9.1 9.1
Total 65 $ 41.9 $ 41.9
(1) Represents the following concessions:
extension of term (2 contracts; recorded investment of $0.4
million).
(2) Represents the following concessions:
extension of term (12 contracts; recorded investment of $4.4
million); reduced payment and/or payment deferral (5 contracts;
recorded investment of $18.8 million); or a combination of
concessions (3 contracts; recorded investment of $1.5
million).
(3) Represents the following concessions:
reduced payment and/or payment deferral (2 contracts; recorded
investment of $4.9 million); or a combination of concessions
(3 contracts; recorded investment of $2.8 million).
(4) Represents the following concessions:
loans restructured through bankruptcy (5 contracts; recorded
investment of $1.5 million); reduced payment and/or payment
deferral (3 contracts; recorded investment of $1.3 million);
temporary rate reduction (1 contract; recorded investment of
$0.1 million); or a combination of concessions (7 contracts;
recorded investment of $3.3 million).
(5) Represents the following concessions:
loans restructured through bankruptcy (13 contracts; recorded
investment of $1.8 million); reduced payment and/or payment
deferral (1 contract; recorded investment of $0.1 million);
temporary rate reduction (1 contract; recorded investment of $0.5
million); or a combination of concessions (7 contracts;
recorded investment of $0.5 million).
Six Months Ended June 30,
2015
(dollars in millions) Number Pre-Modification Post-Modification
Commercial:
Commercial real estate (1) 10 $ 5.3 $ 5.3
Commercial and industrial (2) 28 34.8 34.8
Equipment financing (3) 10 15.3 15.3
Total 48 55.4 55.4
Retail:
Residential mortgage (4) 36 11.9 11.9
Home equity (5) 54 4.9 4.9
Other consumer
—
—
—
Total 90 16.8 16.8
Total 138 $ 72.2 $ 72.2
(1) Represents the following concessions:
extension of term (10 contracts; recorded investment of $5.3
million).
(2) Represents the following concessions:
extension of term (16 contracts; recorded investment of $13.1
million); reduced payment and/or payment deferral (8 contracts;
recorded investment of $19.4 million); or a combination of
concessions (4 contracts; recorded investment of $2.3
million).
(3) Represents the following concessions:
reduced payment and/or payment deferral (5 contracts; recorded
investment of $10.6 million); or a combination of concessions
(5 contracts; recorded investment of $4.7 million).
(4) Represents the following concessions:
loans restructured through bankruptcy (11 contracts; recorded
investment of $3.9 million); reduced payment and/or payment
deferral (7 contracts; recorded investment of $2.8 million);
temporary rate reduction (2 contracts; recorded investment of
$0.3 million); or a combination of concessions (16 contracts;
recorded investment of $4.9 million).
(5) Represents the following concessions:
loans restructured through bankruptcy (37 contracts; recorded
investment of $2.8 million); reduced payment and/or payment
deferral (3 contracts; recorded investment of $0.3 million);
temporary rate reduction (1 contract; recorded investment of
$0.5 million); or a combination of concessions (13 contracts;
recorded investment of $1.3 million).
Three Months Ended June 30,
2014
(dollars in millions) Number Pre-Modification Post-Modification
Commercial:
Commercial real estate (1) 7 $ 21.3 $ 21.3
Commercial and industrial (2) 23 21.0 21.0
Equipment financing (3) 6 0.7 0.7
Total 36 43.0 43.0
Retail:
Residential mortgage (4) 38 8.7 8.7
Home equity (5) 34 3.1 3.1
Other consumer
—
—
—
Total 72 11.8 11.8
Total 108 $ 54.8 $ 54.8
(1) Represents the following concessions:
extension of term (2 contracts; recorded investment of $1.2
million); reduced payment and/or payment deferral (3 contracts;
recorded investment of $1.6 million); temporary rate reduction (1
contract; recorded investment of $18.2 million); or a combination
of concessions (1 contract; recorded investment of $0.3
million).
(2) Represents the following concessions:
extension of term (5 contracts; recorded investment of $2.2
million); reduced payment and/or payment deferral (6 contracts;
recorded investment of $1.6 million); or a combination of
concessions (12 contracts; recorded investment of $17.2
million).
(3) Represents the following concessions:
reduced payment and/or payment deferral (6 contracts; recorded
investment of $0.7 million).
(4) Represents the following concessions:
loans restructured through bankruptcy (9 contracts; recorded
investment of $0.9 million); reduced payment and/or payment
deferral (10 contracts; recorded investment of $3.6 million); or a
combination of concessions (19 contracts; recorded investment of
$4.2 million).
(5) Represents the following concessions:
loans restructured through bankruptcy (15 contracts; recorded
investment of $1.0 million); reduced payment and/or payment
deferral (6 contracts; recorded investment of $1.2 million); or a
combination of concessions (13 contracts; recorded investment of
$0.9 million).
Six Months Ended June 30,
2014
(dollars in millions) Number Pre-Modification Post-Modification
Commercial:
Commercial real estate (1) 13 $ 26.4 $ 26.4
Commercial and industrial (2) 29 24.3 24.3
Equipment financing (3) 11 3.7 3.7
Total 53 54.4 54.4
Retail:
Residential mortgage (4) 86 25.4 25.4
Home equity (5) 72 6.9 6.9
Other consumer
—
—
—
Total 158 32.3 32.3
Total 211 $ 86.7 $ 86.7
(1) Represents the following concessions:
extension of term (6 contracts; recorded investment of $5.4
million); reduced payment and/or payment deferral (3 contracts;
recorded investment of $1.6 million); temporary rate reduction (1
contract; recorded investment of $18.2 million); or a combination
of concessions (3 contracts; recorded investment of $1.2
million).
(2) Represents the following concessions:
extension of term (7 contracts; recorded investment of $3.1
million); reduced payment and/or payment deferral (7 contracts;
recorded investment of $2.4 million); or a combination of
concessions (15 contracts; recorded investment of $18.8
million).
(3) Represents the following concessions:
reduced payment and/or payment deferral (6 contracts; recorded
investment of $0.7 million); or a combination of concessions
(5 contracts; recorded investment of $3.0 million).
(4) Represents the following concessions:
loans restructured through bankruptcy (18 contracts; recorded
investment of $4.0 million); extension of term (1 contract;
recorded investment of $0.5 million); reduced payment and/or
payment deferral (22 contracts; recorded investment of $7.9
million); or a combination of concessions (45 contracts; recorded
investment of $13.0 million).
(5) Represents the following concessions:
loans restructured through bankruptcy (31 contracts; recorded
investment of $3.1 million); reduced payment and/or payment
deferral (9 contracts; recorded investment of $1.3 million);
temporary rate reduction (1 contract; recorded investment of
$0.1 million); or a combination of concessions (31 contracts;
recorded investment of $2.4 million).
The following is a summary, by class of loan, of information
related to TDRs of originated loans completed within the previous
12 months that subsequently defaulted during the three and six
months ended June 30, 2015 and 2014. For purposes of this
disclosure, the previous 12 months is measured from July 1 of
the respective prior year and a default represents a
previously-modified loan that became past due 30 days or more
during the three or six months ended June 30, 2015 or
2014.
Three Months Ended June 30,
2015 2014
(dollars in millions) Number Recorded Number Recorded
Commercial:
Commercial real estate 2 $ 3.4 2 $ 0.4
Commercial and industrial 1 0.9 1 0.8
Equipment financing 3 3.9 1
—
Total 6 8.2 4 1.2
Retail:
Residential mortgage 7 1.6 12 2.8
Home equity 6 0.7 12 1.0
Other consumer
—
—
—
—
Total 13 2.3 24 3.8
Total 19 $ 10.5 28 $ 5.0
Six Months Ended June 30,
2015 2014
(dollars in millions) Number Recorded Number Recorded
Commercial:
Commercial real estate 2 $ 3.4 2 $ 0.4
Commercial and industrial 3 1.0 2 2.3
Equipment financing 7 4.9 10 1.0
Total 12 9.3 14 3.7
Retail:
Residential mortgage 21 8.2 40 14.2
Home equity 17 1.5 20 1.7
Other consumer
—
—
—
—
Total 38 9.7 60 15.9
Total 50 $ 19.0 74 $ 19.6
People’s United’s impaired loans consist of certain
originated loans, including all TDRs. The following table
summarizes, by class of loan, information related to
individually-evaluated impaired loans within the originated
portfolio.
As of June 30, 2015 As of December 31, 2014
(in millions) Unpaid Recorded Related Unpaid Recorded Related
Without a related allowance for loan losses:
Commercial:
Commercial real estate $ 51.1 $ 50.1 $
— $ 57.1 $ 55.8 $
—
Commercial and industrial 76.9 75.8
— 51.7 48.6
—
Equipment financing 27.6 23.4
— 30.2 21.4
—
Retail:
Residential mortgage 63.4 56.7
— 65.4 58.9
—
Home equity 23.0 19.8
— 21.3 18.3
—
Other consumer
—
—
—
—
—
—
Total $ 242.0 $ 225.8 $
— $ 225.7 $ 203.0 $
—
With a related allowance for loan losses:
Commercial:
Commercial real estate $ 18.9 $ 14.7 $ 2.1 $ 52.1 $ 27.8 $ 4.0
Commercial and industrial 17.0 13.5 3.2 21.4 17.4 3.5
Equipment financing 15.0 13.7 1.5 3.6 3.5 0.1
Retail:
Residential mortgage 19.2 19.1 3.5 15.6 15.3 2.6
Home equity 2.1 2.0 0.9 2.6 2.5 1.3
Other consumer
—
—
—
—
—
—
Total $ 72.2 $ 63.0 $ 11.2 $ 95.3 $ 66.5 $ 11.5
Total impaired loans:
Commercial:
Commercial real estate $ 70.0 $ 64.8 $ 2.1 $ 109.2 $ 83.6 $ 4.0
Commercial and industrial 93.9 89.3 3.2 73.1 66.0 3.5
Equipment financing 42.6 37.1 1.5 33.8 24.9 0.1
Total 206.5 191.2 6.8 216.1 174.5 7.6
Retail:
Residential mortgage 82.6 75.8 3.5 81.0 74.2 2.6
Home equity 25.1 21.8 0.9 23.9 20.8 1.3
Other consumer
—
—
—
—
—
—
Total 107.7 97.6 4.4 104.9 95.0 3.9
Total $ 314.2 $ 288.8 $ 11.2 $ 321.0 $ 269.5 $ 11.5
The following table summarizes, by class of loan, the average
recorded investment and interest income recognized on impaired
loans for the periods indicated. The average recorded investment
amounts are based on month-end balances.
Three Months Ended June 30,
2015 2014
(in millions) Average Interest Average Interest
Commercial:
Commercial real estate $ 66.2 $ 0.4 $ 71.3 $ 0.7
Commercial and industrial 70.7 0.6 40.6 0.4
Equipment financing 33.0 0.1 29.1 0.1
Total 169.9 1.1 141.0 1.2
Retail:
Residential mortgage 75.9 0.3 72.5 0.3
Home equity 21.1
— 17.2
—
Other consumer
—
—
—
—
Total 97.0 0.3 89.7 0.3
Total $ 266.9 $ 1.4 $ 230.7 $ 1.5
Six Months Ended June 30,
2015 2014
(in millions) Average Interest Average Interest
Commercial:
Commercial real estate $ 72.1 $ 0.7 $ 72.7 $ 0.9
Commercial and industrial 65.1 1.0 38.8 0.6
Equipment financing 29.9 0.2 28.7 0.4
Total 167.1 1.9 140.2 1.9
Retail:
Residential mortgage 75.7 0.7 70.9 0.6
Home equity 21.3 0.1 16.8 0.1
Other consumer
—
—
—
—
Total 97.0 0.8 87.7 0.7
Total $ 264.1 $ 2.7 $ 227.9 $ 2.6
The following tables summarize, by class of loan, aging information
for originated loans:
Past Due
As of June 30, 2015 (in millions) Current 30-89 90 Days Total Total
Commercial:
Commercial real estate $ 9,192.4 $ 16.1 $ 18.8 $ 34.9 $ 9,227.3
Commercial and industrial 7,436.0 19.8 51.1 70.9 7,506.9
Equipment financing 2,726.1 67.4 7.8 75.2 2,801.3
Total 19,354.5 103.3 77.7 181.0 19,535.5
Retail:
Residential mortgage 4,928.1 25.6 28.4 54.0 4,982.1
Home equity 2,077.1 5.8 10.3 16.1 2,093.2
Other consumer 50.9 0.3 0.1 0.4 51.3
Total 7,056.1 31.7 38.8 70.5 7,126.6
Total originated loans $ 26,410.6 $ 135.0 $ 116.5 $ 251.5 $ 26,662.1
Included in the “Current” and “30-89 Days”
categories above are early non-performing commercial real estate
loans, commercial and industrial loans, and equipment financing
loans totaling $17.7 million, $17.9 million and $30.5 million,
respectively, and $23.6 million of retail loans in the process of
foreclosure or bankruptcy. These loans are less than 90 days past
due but have been placed on non-accrual status as a result of
having been identified as presenting uncertainty with respect to
the collectability of interest and principal.
Past Due
As of December 31, 2014 (in millions) Current 30-89 90 Days Total Total
Commercial:
Commercial real estate $ 8,908.0 $ 17.6 $ 34.7 $ 52.3 $ 8,960.3
Commercial and industrial 6,814.9 32.4 43.8 76.2 6,891.1
Equipment financing 2,793.3 41.0 4.7 45.7 2,839.0
Total 18,516.2 91.0 83.2 174.2 18,690.4
Retail:
Residential mortgage 4,647.3 29.1 25.1 54.2 4,701.5
Home equity 2,079.3 5.0 8.6 13.6 2,092.9
Other consumer 55.8 0.4 0.1 0.5 56.3
Total 6,782.4 34.5 33.8 68.3 6,850.7
Total originated loans $ 25,298.6 $ 125.5 $ 117.0 $ 242.5 $ 25,541.1
Included in the “Current” and “30-89 Days”
categories above are early non-performing commercial real estate
loans, commercial and industrial loans, and equipment financing
loans totaling $25.6 million, $29.5 million and $20.7 million,
respectively, and $21.8 million of retail loans in the process of
foreclosure or bankruptcy. These loans are less than 90 days past
due but have been placed on non-accrual status as a result of
having been identified as presenting uncertainty with respect to
the collectability of interest and principal.
Commercial Credit Quality Indicators
The Company utilizes an internal loan risk rating system as a means
of monitoring portfolio credit quality and identifying both problem
and potential problem loans. Under the Company’s risk rating
system, loans not meeting the criteria for problem and potential
problem loans as specified below are considered to be
“Pass”-rated loans. Problem and potential problem loans
are classified as either “Special Mention,”
“Substandard” or “Doubtful.” Loans that do
not currently expose the Company to sufficient enough risk of loss
to warrant classification as either Substandard or Doubtful, but
possess weaknesses that deserve management’s close attention,
are classified as Special Mention. Substandard loans represent
those credits characterized by the distinct possibility that the
Company will sustain some loss if the deficiencies are not
corrected. Loans classified as Doubtful possess all the weaknesses
inherent in those classified Substandard with the added
characteristic that collection or liquidation in full, on the basis
of existing facts, conditions and values, is highly questionable
and/or improbable.
Risk ratings on commercial loans are subject to ongoing monitoring
by lending and credit personnel with such ratings updated annually
or more frequently, if warranted. The Company’s internal Loan
Review function is responsible for independently evaluating the
appropriateness of those credit risk ratings in connection with its
cyclical reviews, the approach to which is risk-based and
determined by reference to underlying portfolio credit quality and
the results of prior reviews. Differences in risk ratings noted in
conjunction with such periodic portfolio loan reviews, if any, are
reported to management each month.
Retail Credit Quality Indicators
Pools of smaller-balance, homogeneous loans with similar risk and
loss characteristics are also assessed for probable losses. These
loan pools include residential mortgage, home equity and other
consumer loans that are not assigned individual loan risk ratings.
Rather, the assessment of these portfolios is based upon a
consideration of recent historical loss experience, broader
portfolio indicators, including trends in delinquencies,
non-performing loans and portfolio concentrations, and
portfolio-specific risk characteristics, the combination of which
determines whether a loan is classified as “High”,
“Moderate” or “Low” risk.
The portfolio-specific risk characteristics considered include:
(i) collateral values/ loan-to-value (“LTV”)
ratios (above and below 70%); (ii) borrower credit scores
under the FICO scoring system (above and below a score of 680); and
(iii) other relevant portfolio risk elements such as income
verification at the time of underwriting (stated income vs.
non-stated income) and the property’s intended use (owner
occupied, non-owner occupied, second home, etc.). In classifying a
loan as either “High”, “Moderate” or
“Low” risk, the combination of each of the
aforementioned risk characteristics is considered for that loan,
resulting, effectively, in a “matrix approach” to its
risk classification. These risk classifications are reviewed
periodically to ensure that they continue to be appropriate in
light of changes within the portfolio and/or economic indicators as
well as other industry developments.
For example, to the extent LTV ratios exceed 70% (reflecting a
weaker collateral position for the Company) or borrower FICO scores
are less than 680 (reflecting weaker financial standing and/or
credit history of the customer), the loans are considered to have
an increased level of inherent loss. As a result, a loan with a
combination of these characteristics would generally be classified
as “High” risk. Conversely, as LTV ratios decline
(reflecting a stronger collateral position for the Company) or
borrower FICO scores exceed 680 (reflecting stronger financial
standing and/or credit history of the customer), the loans are
considered to have a decreased level of inherent loss. A loan with
a combination of these characteristics would generally be
classified as “Low” risk. This analysis also considers
(i) the extent of underwriting that occurred at the time of
origination (direct income verification provides further support
for credit decisions) and (ii) the property’s intended
use (owner-occupied properties are less likely to default compared
to ‘investment-type’ non-owner occupied properties,
second homes, etc.). Loans not otherwise deemed to be
“High” or “Low” risk are classified as
“Moderate” risk.
LTV ratios and FICO scores are determined at origination and
updated periodically throughout the life of the loan. LTV ratios
are updated for loans 90 days past due and FICO scores are updated
for the entire portfolio quarterly. The portfolio stratification
(“High”, “Moderate” and “Low”
risk) and identification of the corresponding credit quality
indicators also occurs quarterly.
Commercial and Retail loans are also evaluated to determine whether
they are impaired loans, which are included in the tabular
disclosures of credit quality indicators that follow.
Acquired Loans Credit Quality Indicators
Upon acquiring a loan portfolio, the Company’s internal Loan
Review function undertakes the process of assigning risk ratings to
all commercial loans in accordance with the Company’s
established policy, which may differ in certain respects from the
risk rating policy of the predecessor company. The length of time
necessary to complete this process varies based on the size of the
acquired portfolio, the quality of the documentation maintained in
the underlying loan files and the extent to which the predecessor
company followed a risk rating approach comparable to
People’s United’s. As a result, while acquired loans
are risk rated, there are occasions when such ratings may be deemed
“preliminary” until the Company’s re-rating
process has been completed.
Acquired loans are initially recorded at fair value, determined
based upon an estimate of the amount and timing of both principal
and interest cash flows expected to be collected and discounted
using a market interest rate. The difference between contractually
required principal and interest payments at the acquisition date
and the undiscounted cash flows expected to be collected at the
acquisition date is referred to as the “nonaccretable
difference”, which includes an estimate of future credit
losses expected to be incurred over the life of the portfolio. A
decrease in the expected cash flows in subsequent periods requires
the establishment of an allowance for loan losses at that time. At
June 30, 2015 and December 31, 2014, the allowance for
loan losses on acquired loans was $10.3 million and $10.2 million,
respectively.
The following is a summary, by class of loan, of credit quality
indicators:
As of June 30, 2015 (in millions) Commercial Commercial Equipment Total
Commercial:
Originated loans:
Pass $ 9,011.0 $ 7,042.3 $ 2,424.1 $ 18,477.4
Special mention 82.2 156.9 95.7 334.8
Substandard 134.1 295.9 281.5 711.5
Doubtful
— 11.8
— 11.8
Total originated loans 9,227.3 7,506.9 2,801.3 19,535.5
Acquired loans:
Pass 276.9 199.2
— 476.1
Special mention 35.1 5.5 5.3 45.9
Substandard 54.7 48.8 13.2 116.7
Doubtful 6.4 0.7
— 7.1
Total acquired loans 373.1 254.2 18.5 645.8
Total $ 9,600.4 $ 7,761.1 $ 2,819.8 $ 20,181.3
As of June 30, 2015 (in millions) Residential Home Other Total
Retail:
Originated loans:
Low risk $ 2,452.5 $ 924.3 $ 27.1 $ 3,403.9
Moderate risk 2,020.5 630.5 7.9 2,658.9
High risk 509.1 538.4 16.3 1,063.8
Total originated loans 4,982.1 2,093.2 51.3 7,126.6
Acquired loans:
Low risk 102.0
—
— 102.0
Moderate risk 46.8
—
— 46.8
High risk 60.7 43.8 1.1 105.6
Total acquired loans 209.5 43.8 1.1 254.4
Total $ 5,191.6 $ 2,137.0 $ 52.4 $ 7,381.0
As of December 31, 2014 (in millions) Commercial Commercial Equipment Total
Commercial:
Originated loans:
Pass $ 8,730.9 $ 6,477.4 $ 2,481.2 $ 17,689.5
Special mention 82.4 114.2 110.6 307.2
Substandard 135.3 297.3 247.2 679.8
Doubtful 11</t>
  </si>
  <si>
    <t>Equity [Abstract]</t>
  </si>
  <si>
    <t>NOTE 4. STOCKHOLDERS’ EQUITY
Treasury Stock
Treasury stock includes (i) common stock repurchased by
People’s United, either directly or through agents, in the
open market at prices and terms satisfactory to management in
connection with stock repurchases authorized by its Board of
Directors (88.8 million shares at June 30, 2015) and
(ii) common stock purchased in the open market by a trustee
with funds provided by People’s United and originally
intended for awards under the People’s United Financial, Inc.
2007 Recognition and Retention Plan (the “RRP”) (0.3
million shares at June 30, 2015). Following shareholder approval of
the People’s United Financial, Inc. 2014 Long-Term Incentive
Plan in the second quarter of 2014, no new awards may be granted
under the RRP.
Comprehensive Income
Comprehensive income represents the sum of net income and items of
“other comprehensive income or loss,” including (on an
after-tax basis): (i) net actuarial gains and losses, prior
service credits and costs, and transition assets and obligations
related to People’s United’s pension and other
postretirement benefit plans; (ii) net unrealized gains and
losses on securities available for sale; (iii) net unrealized
gains and losses on securities transferred to held to maturity; and
(iv) net unrealized gains and losses on derivatives accounted
for as cash flow hedges. People’s United’s total
comprehensive income for the three and six months ended
June 30, 2015 and 2014 is reported in the Consolidated
Statements of Comprehensive Income.
The following is a summary of the changes in the components of
accumulated other comprehensive loss (“AOCL”), which
are included in People’s United’s stockholders’
equity on an after-tax basis:
(in millions) Pension Net Unrealized Net Unrealized Net Unrealized Total
Balance at December 31, 2014 $ (142.9 ) $ (3.7 ) $ (21.5 ) $ (0.1 ) $ (168.2 )
Other comprehensive income (loss) before reclassifications
— 0.6
— (0.6 )
—
Amounts reclassified from AOCL (1) 2.2
— 1.0 0.5 3.7
Current period other comprehensive income (loss) 2.2 0.6 1.0 (0.1 ) 3.7
Balance at June 30, 2015 $ (140.7 ) $ (3.1 ) $ (20.5 ) $ (0.2 ) $ (164.5 )
(in millions) Pension Net Unrealized Net Unrealized Net Unrealized Total
Balance at December 31, 2013 $ (85.0 ) $ (46.5 ) $ (23.3 ) $ (0.3 ) $ (155.1 )
Other comprehensive income (loss) before reclassifications
— 27.0
— (0.7 ) 26.3
Amounts reclassified from AOCL (1) 1.3 (0.1 ) 0.9 0.5 2.6
Current period other comprehensive income (loss) 1.3 26.9 0.9 (0.2 ) 28.9
Balance at June 30, 2014 $ (83.7 ) $ (19.6 ) $ (22.4 ) $ (0.5 ) $ (126.2 )
(1) See the following table for details
about these reclassifications.
The following is a summary of the amounts reclassified from
AOCL:
Amounts Reclassified from AOCL
Three Months Ended Six Months Ended
Affected Line Item Net Income is Presented
(in millions) 2015 2014 2015 2014
Details about components of AOCL:
Amortization of pension and other postretirement benefits
items:
Net actuarial loss $ (2.0 ) $ (1.4 ) $ (4.0 ) $ (2.7 )
(1)
Prior service credit 0.2 0.3 0.5 0.6
(1)
(1.8 ) (1.1 ) (3.5 ) (2.1 )
Income before income tax expense
0.7 0.4 1.3 0.8
Income tax expense
(1.1 ) (0.7 ) (2.2 ) (1.3 )
Net income
Reclassification adjustment for net realized gains on securities
available for sale
—
—
— 0.1
Income before income tax expense (2)
—
—
—
—
Income tax expense
—
—
— 0.1
Net income
Amortization of unrealized losses on securities transferred to held
to maturity (0.7 ) (0.8 ) (1.5 ) (1.5 )
Income before income tax expense (3)
0.2 0.3 0.5 0.6
Income tax expense
(0.5 ) (0.5 ) (1.0 ) (0.9 )
Net income
Amortization of unrealized gains and losses on cash flow
hedges:
Interest rate swaps (0.4 ) (0.4 ) (0.7 ) (0.7 )
(5)
Interest rate locks (4)
—
—
—
—
(5)
(0.4 ) (0.4 ) (0.7 ) (0.7 )
Income before income tax expense
0.1 0.1 0.2 0.2
Income tax expense
(0.3 ) (0.3 ) (0.5 ) (0.5 )
Net income
Total reclassifications for the period $ (1.9 ) $ (1.5 ) $ (3.7 ) $ (2.6 )
(1) Included in the computation of net
periodic pension cost reflected in compensation and benefits
expense (see Note 7 for additional details).
(2) Included in other non-interest
income.
(3) Included in interest and dividend
income - securities.
(4) Amount reclassified from AOCL totaled
less than $0.1 million for all periods.
(5) Included in interest expense - notes
and debentures.</t>
  </si>
  <si>
    <t>Earnings Per Common Share</t>
  </si>
  <si>
    <t>Earnings Per Share [Abstract]</t>
  </si>
  <si>
    <t>NOTE 5. EARNINGS PER COMMON SHARE
The following is an analysis of People’s United’s basic
and diluted earnings per share (“EPS”), reflecting the
application of the two-class method, as described below:
Three Months Ended Six Months Ended
(in millions, except per share data) 2015 2014 2015 2014
Net income $ 61.7 $ 72.3 $ 120.9 $ 125.4
Dividends and undistributed earnings allocated to participating
securities (0.3 ) (0.3 ) (0.6 ) (0.6 )
Income attributable to common shareholders $ 61.4 $ 72.0 $ 120.3 $ 124.8
Average common shares outstanding for basic EPS 300.1 298.2 299.6 298.0
Effect of dilutive equity-based awards
—
—
—
—
Average common and common-equivalent shares for diluted EPS 300.1 298.2 299.6 298.0
Basic EPS $ 0.20 $ 0.24 $ 0.40 $ 0.42
Diluted EPS $ 0.20 $ 0.24 $ 0.40 $ 0.42
Unvested share-based payment awards, which include the right to
receive non-forfeitable dividends or dividend equivalents, are
considered to participate with common stock in undistributed
earnings for purposes of computing EPS. Companies that have such
participating securities, including People’s United, are
required to calculate basic and diluted EPS using the two-class
method. Restricted stock awards granted by People’s Unite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All unallocated Employee Stock Ownership Plan (“ESOP”)
common shares and all common shares accounted for as treasury
shares have been excluded from the calculation of basic and diluted
EPS. Anti-dilutive equity-based awards totaling 20.5 million
shares for both the three and six months ended June 30, 2015
and 17.3 million shares for both the three and six months
ended June 30, 2014 have been excluded from the calculation of
diluted EPS.</t>
  </si>
  <si>
    <t>Goodwill and Other Acquisition-Related Intangible Assets</t>
  </si>
  <si>
    <t>Goodwill and Intangible Assets Disclosure [Abstract]</t>
  </si>
  <si>
    <t>NOTE 6. GOODWILL AND OTHER ACQUISITION-RELATED INTANGIBLE
ASSETS
People’s United’s goodwill totaled $1.95 billion at
both June 30, 2015 and December 31, 2014. At both dates,
goodwill was allocated to People’s United’s operating
segments as follows: Commercial Banking ($1.22 billion); Retail
Banking ($681.9 million); and Wealth Management ($49.8
million).
Acquisitions have been undertaken with the objective of expanding
the Company’s business, both geographically and through
product offerings, as well as realizing synergies and economies of
scale by combining with the acquired entities. For these reasons, a
market-based premium was generally paid for the acquired entities
which, in turn, resulted in the recognition of goodwill,
representing the excess of the respective purchase prices over the
estimated fair value of the net assets acquired.
All of People’s United’s tax deductible goodwill was
created in transactions in which the Company purchased the assets
of the target (as opposed to purchasing the issued and outstanding
stock of the target). At June 30 2015 and December 31,
2014, tax deductible goodwill totaled $12.4 million and $13.0
million, respectively, and related, almost entirely, to the Butler
Bank acquisition completed in 2010.
People’s United’s other acquisition-related intangible
assets totaled $136.1 million and $148.0 million at June 30,
2015 and December 31, 2014, respectively. At June 30,
2015, the carrying amounts of other acquisition-related intangible
assets were as follows: trade name intangible ($83.8 million); core
deposit intangible ($30.1 million); trust relationship intangible
($21.4 million); and insurance relationship intangible ($0.8
million).
Amortization expense of other acquisition-related intangible assets
totaled $6.0 million and $6.2 million for the three months ended
June 30, 2015 and 2014, respectively, and $11.9 million and
$12.4 million for the six months ended June 30, 2015 and 2014,
respectively. Scheduled amortization expense attributable to other
acquisition-related intangible assets for the full-year of 2015 and
each of the next five years is as follows: $23.8 million in 2015;
$22.7 million in 2016; $21.6 million in 2017; $10.2 million in
2018; $9.4 million in 2019; and $9.0 million in 2020. There were no
impairment losses relating to goodwill or other acquisition-related
intangible assets recorded during the six months ended
June 30, 2015 and 2014.</t>
  </si>
  <si>
    <t>Employee Benefit Plans</t>
  </si>
  <si>
    <t>Compensation and Retirement Disclosure [Abstract]</t>
  </si>
  <si>
    <t>NOTE 7. EMPLOYEE BENEFIT PLANS
People’s United Employee Pension and Other
Postretirement Benefit Plans
People’s United maintains a qualified noncontributory defined
benefit pension plan (the “Qualified Plan”) that covers
substantially all full-time and part-time employees who
(i) meet certain age and length of service requirements and
(ii) were employed by the Bank prior to August 14, 2006.
Benefits are based upon the employee’s years of credited
service and either the average compensation for the last five years
or the average compensation for the five consecutive years of the
last ten years that produce the highest average.
New employees of the Bank starting on or after August 14, 2006
are not eligible to participate in the Qualified Plan. Instead, the
Bank makes contributions on behalf of these employees to a
qualified defined contribution plan in an annual amount equal to 3%
of the employee’s eligible compensation. Employee
participation in this plan is restricted to employees who
(i) are at least 18 years of age and (ii) worked at least
1,000 hours in a year. Both full-time and part-time employees are
eligible to participate as long as they meet these
requirements.
In July 2011, the Bank amended the Qualified Plan to
“freeze”, effective December 31, 2011, the accrual
of pension benefits for Qualified Plan participants. As such,
participants will not earn any additional benefits after that date.
Instead, effective January 1, 2012, the Bank began making
contributions on behalf of these participants to a qualified
defined contribution plan in an annual amount equal to 3% of the
employee’s eligible compensation.
People’s United’s funding policy is to contribute the
amounts required by applicable regulations, although additional
amounts may be contributed from time to time. In the first quarter
of 2015, the Company made a voluntary employer contribution of
$40.0 million to the Qualified Plan as a consequence of lower
discount rates and the adoption of updated mortality tables.
People’s United also maintains (i) unfunded,
nonqualified supplemental plans to provide retirement benefits to
certain senior officers and (ii) an unfunded plan that
provides retirees with optional medical, dental and life insurance
benefits (“the other postretirement benefits plan”).
People’s United accrues the cost of these postretirement
benefits over the employees’ years of service to the date of
their eligibility for such benefit.
Components of the net periodic benefit (income) expense and other
amounts recognized in other comprehensive income for the plans
described above are as follows:
Pension Benefits Other
Three months ended June 30 (in millions) 2015 2014 2015 2014
Net periodic benefit (income) expense:
Service cost $
— $
— $
— $ 0.1
Interest cost 4.8 4.8 0.2 0.1
Expected return on plan assets (7.8 ) (7.1 )
—
—
Recognized net actuarial loss 1.5 1.0 0.1
—
Recognized prior service credit
—
—
— (0.1 )
Settlements 0.1 0.9
—
—
Net periodic benefit (income) expense $ (1.4 ) $ (0.4 ) $ 0.3 $ 0.1
Pension Benefits Other
Six months ended June 30 (in millions) 2015 2014 2015 2014
Net periodic benefit (income) expense:
Service cost $
— $
— $ 0.1 $ 0.1
Interest cost 9.6 9.6 0.3 0.3
Expected return on plan assets (15.0 ) (14.2 )
—
—
Recognized net actuarial loss 3.0 2.0 0.2
—
Recognized prior service credit
—
— (0.1 ) (0.2 )
Settlements 0.2 1.0
—
—
Net periodic benefit (income) expense (2.2 ) (1.6 ) 0.5 0.2
Other changes in plan assets and benefit obligations recognized in
other comprehensive income:
Net actuarial loss (3.0 ) (2.0 ) (0.2 )
—
Prior service credit
—
— 0.1 0.2
Total pre-tax changes recognized in other comprehensive income (3.0 ) (2.0 ) (0.1 ) 0.2
Total recognized in net periodic benefit (income) expense and other
comprehensive income $ (5.2 ) $ (3.6 ) $ 0.4 $ 0.4
Chittenden Pension Plan
In addition to the benefit plans described above, People’s
United continues to maintain a qualified defined benefit pension
plan that covers former Chittenden Corporation employees who meet
certain eligibility requirements (the “Chittenden
Plan”). Effective December 31, 2005, accrued benefits
were frozen based on participants’ then-current service and
pay levels. During April 2010, participants who were in payment
status as of April 1, 2010, or whose accrued benefit as of
that date was scheduled to be paid in the form of an annuity
commencing May 1, 2010, based upon elections made by
April 15, 2010, were transferred into the Qualified Plan. Net
periodic benefit income for the Chittenden Plan totaled $0.2
million for both the six months ended June 30, 2015 and 2014.
In the first quarter of 2015, the Company made a voluntary employer
contribution of $10.0 million to the Chittenden Plan as a
consequence of lower discount rates and the adoption of updated
mortality tables.
Employee Stock Ownership Plan
In April 2007, People’s United established an ESOP. At that
time, People’s United loaned the ESOP $216.8 million to
purchase 10,453,575 shares of People’s United common stock in
the open market. In order for the ESOP to repay the loan,
People’s United expects to make annual cash contributions of
approximately $18.8 million until 2036. Such cash contributions may
be reduced by the cash dividends paid on unallocated ESOP shares,
which totaled $2.5 million for the six months ended June 30,
2015. At June 30, 2015, the loan balance totaled $192.1
million.
Employee participation in this plan is restricted to those
employees who (i) are at least 18 years of age and
(ii) worked at least 1,000 hours within 12 months of their
hire date or any plan year (January 1 to December 31) after
their date of hire. Employees meeting the aforementioned
eligibility criteria during the plan year must continue to be
employed as of the last day of the plan year in order to receive an
allocation of shares for that plan year.
Shares of People’s United common stock are held by the ESOP
and allocated to eligible participants annually based upon a
percentage of each participant’s eligible compensation. Since
the ESOP was established, a total of 2,961,848 shares of
People’s United common stock have been allocated or committed
to be released to participants’ accounts. At June 30,
2015, 7,491,727 shares of People’s United common stock, with
a fair value of $121.4 million at that date, have not been
allocated or committed to be released.
Compensation expense related to the ESOP is recognized at an amount
equal to the number of common shares committed to be released by
the ESOP for allocation to participants’ accounts multiplied
by the average fair value of People’s United’s common
stock during the reporting period. The difference between the fair
value of the shares of People’s United’s common stock
committed to be released and the cost of those common shares is
recorded as a credit to additional paid-in capital (if fair value
exceeds cost) or, to the extent that no such credits remain in
additional paid-in capital, as a charge to retained earnings (if
fair value is less than cost). Expense recognized for the ESOP
totaled $2.6 million and $2.5 million for the six months ended
June 30, 2015 and 2014, respectively.</t>
  </si>
  <si>
    <t>Legal Proceedings</t>
  </si>
  <si>
    <t>Commitments and Contingencies Disclosure [Abstract]</t>
  </si>
  <si>
    <t>NOTE 8. LEGAL PROCEEDINGS
In the normal course of business, People’s United is subject
to various legal proceedings. Management has discussed with legal
counsel the nature of the pending actions described below, as well
as other legal proceedings. Based on the information currently
available, advice of counsel, available insurance coverage and the
recorded liability for probable legal settlements and costs,
People’s United believes that the eventual outcome of these
matters will not (individually or in the aggregate) have a material
adverse effect on its financial condition, results of operations or
liquidity.
Litigation Relating to the Smithtown Transaction
On February 25, 2010 and March 29, 2010, Smithtown and
several of its officers and directors were named in lawsuits
commenced in United States District Court, Eastern District of New
York ( Waterford Township Police &amp; Fire Retirement v.
Smithtown Bancorp, Inc., et al. Yourgal v. Smithtown
Bancorp, Inc. et al.
Following extensive preliminary filings with the Court by both
parties, an agreement in principle to settle this matter was
reached on October 23, 2014, subject to completion of
appropriate documentation and Court approval. On January 12,
2015, the plaintiffs filed a Motion for Preliminary Approval of the
settlement with the Court. On April 17, 2015, the U.S.
Magistrate Judge recommended that the Court overseeing the case
preliminarily approve of the settlement. A final approval hearing
on the settlement has been scheduled for September 28, 2015.
The amount of the agreed upon settlement is not expected to have a
significant impact on the Company’s Consolidated Financial
Statements.</t>
  </si>
  <si>
    <t>Segment Information</t>
  </si>
  <si>
    <t>Segment Reporting [Abstract]</t>
  </si>
  <si>
    <t>NOTE 9. SEGMENT INFORMATION
See “Segment Results” included in Item 2 for
segment information for the three and six months ended
June 30, 2015 and 2014.</t>
  </si>
  <si>
    <t>Fair Value Measurements</t>
  </si>
  <si>
    <t>Fair Value Disclosures [Abstract]</t>
  </si>
  <si>
    <t>NOTE 10. FAIR VALUE MEASUREMENTS
Accounting standards related to fair value measurements define fair
value, provide a framework for measuring fair value and establish
related disclosure requirements. Broadly, fair value is defined as
the exchange price that would be received for an asset or paid to
transfer a liability in the principal or most advantageous market
for the asset or liability in an orderly transaction between market
participants at the measurement date. Accordingly, an “exit
price” approach is required in determining fair value. In
support of this principle, a fair value hierarchy has been
established that prioritizes the inputs used to measure fair value,
requiring entities to maximize the use of market or observable
inputs (as more reliable measures) and minimize the use of
unobservable inputs. Observable inputs reflect market data obtained
from independent sources, while unobservable inputs generally
require significant management judgment.
The three levels within the fair value hierarchy are as
follows:
• Level 1 – Unadjusted quoted
market prices for identical assets or liabilities in active markets
that the entity has the ability to access at the measurement date
(such as active exchange-traded equity securities or mutual funds
and certain U.S. and government agency debt securities).
• Level 2 – Observable inputs
other than quoted prices included in Level 1, such as:
• quoted prices for similar assets or
liabilities in active markets (such as U.S. agency and GSE
issued mortgage-backed
• quoted prices for identical or
similar assets or liabilities in less active markets (such as
certain U.S. and government agency debt securities, and corporate
and municipal debt securities that trade infrequently); and
• other inputs that (i) are
observable for substantially the full term of the asset or
liability (e.g. interest rates, yield curves, prepayment speeds,
default rates, etc.) or (ii) can be corroborated by observable
market data (such as interest rate and currency derivatives and
certain other securities).
• Level 3 – Valuation techniques
that require unobservable inputs that are supported by little or no
market activity and are significant to the fair value measurement
of the asset or liability (such as pricing models, discounted cash
flow methodologies and similar techniques that typically reflect
management’s own estimates of the assumptions a market
participant would use in pricing the asset or liability).
People’s United maintains policies and procedures to value
assets and liabilities using the most relevant data available.
Described below are the valuation methodologies used by
People’s United and the resulting fair values for those
financial instruments measured at fair value on both a recurring
and a non-recurring basis, as well as for those financial assets
and financial liabilities not measured at fair value but for which
fair value is disclosed.
Recurring Fair Value Measurements
Trading Account Securities and Securities Available For
Sale
When available, People’s United uses quoted market prices for
identical securities received from an independent, nationally-recognized,
Substantially all of the Company’s available-for-sale
securities represent GSE residential mortgage-backed securities and
CMOs. The fair values of these securities are based on prices
obtained from the independent pricing service. The pricing service
uses various techniques to determine pricing for the
Company’s mortgage-backed securities, including option
pricing and discounted cash flow analysis. The inputs include
benchmark yields, reported trades, broker/dealer quotes, issuer
spreads, benchmark securities, bids, offers, reference data,
monthly payment information and collateral performance. At both
June 30, 2015 and December 31, 2014, the entire
available-for-sale residential mortgage-backed securities portfolio
was comprised of 10- and 15-year GSE securities. An active market
exists for securities that are similar to the Company’s GSE
residential mortgage-backed securities and CMOs, making observable
inputs readily available.
Changes in the prices obtained from the pricing service are
analyzed from month to month, taking into consideration changes in
market conditions including changes in mortgage spreads, changes in
U.S. Treasury security yields and changes in generic pricing of
15-year securities. As a further point of validation, the Company
generates its own month-end fair value estimate for all mortgage-backed
Other Assets
As discussed in Note 7, certain unfunded, nonqualified supplemental
benefit plans have been established to provide retirement benefits
to certain senior officers. People’s United has funded two
trusts to provide benefit payments to the extent such benefits are
not paid directly by People’s United, the assets of which are
included in other assets in the Consolidated Statements of
Condition. When available, People’s United determines the
fair value of the trust assets using quoted market prices for
identical securities received from a third-party nationally
recognized pricing service.
Derivatives
People’s United values its derivatives using internal models
that are based on market or observable inputs including interest
rate curves and forward/spot prices for selected currencies.
Derivative assets and liabilities included in Level 2 represent
interest rate swaps, foreign exchange contracts, risk participation
agreements, forward commitments to sell residential mortgage loans
and interest rate-lock commitments on residential mortgage
loans. People’s United Financial, Inc. Notes to Consolidated Financial Statements
– (Unaudited)
The following tables summarize People’s United’s
financial instruments that are measured at fair value on a
recurring basis:
Fair Value Measurements Using
As of June 30, 2015 (in millions) Level 1 Level 2 Level 3 Total
Financial assets:
Trading account securities:
U.S. Treasury $ 8.3 $
— $
— $ 8.3
Securities available for sale:
U.S. Treasury and agency 350.0
—
— 350.0
GSE residential mortgage-backed securities and CMOs
— 4,168.5
— 4,168.5
Equity securities
— 0.2
— 0.2
Other assets:
Exchange-traded funds 30.8
—
— 30.8
Fixed income securities
— 5.6
— 5.6
Mutual funds 1.3
—
— 1.3
Interest rate swaps
— 127.6
— 127.6
Foreign exchange contracts
— 0.3
— 0.3
Forward commitments to sell residential mortgage loans
— 0.4
— 0.4
Total $ 390.4 $ 4,302.6 $
— $ 4,693.0
Financial liabilities:
Interest rate swaps $
— $ 92.1 $
— $ 92.1
Foreign exchange contracts
— 0.3
— 0.3
Interest rate-lock commitments on residential mortgage loans
— 0.6
— 0.6
Total $
— $ 93.0 $
— $ 93.0
Fair Value Measurements Using
As of December 31, 2014 (in millions) Level 1 Level 2 Level 3 Total
Financial assets:
Trading account securities:
U.S. Treasury $ 8.3 $
— $
— $ 8.3
Securities available for sale:
U.S. Treasury and agency 56.8
—
— 56.8
GSE residential mortgage-backed securities and CMOs
— 3,936.7
— 3,936.7
Equity securities
— 0.2
— 0.2
Other assets:
Exchange-traded funds 30.3
—
— 30.3
Fixed income securities
— 6.0
— 6.0
Mutual funds 0.8
—
— 0.8
Interest rate swaps
— 131.1
— 131.1
Foreign exchange contracts
— 0.8
— 0.8
Forward commitments to sell residential mortgage loans
— 0.5
— 0.5
Total $ 96.2 $ 4,075.3 $
— $ 4,171.5
Financial liabilities:
Interest rate swaps $
— $ 95.8 $
— $ 95.8
Foreign exchange contracts
— 0.5
— 0.5
Interest rate-lock commitments on residential mortgage loans
— 0.7
— 0.7
Total $
— $ 97.0 $
— $ 97.0
As of June 30, 2015 and December 31, 2014, the fair value
of risk participation agreements totaled less than $0.1 million
(see Note 11).
There were no transfers into or out of the Level 1 or Level 2
categories during the six months ended June 30, 2015 and
2014.
Non-Recurring Fair Value Measurements
Loans Held for Sale
Residential mortgage loans held for sale are recorded at the lower
of cost or fair value and are therefore measured at fair value on a
non-recurring basis. When available, People’s United uses
observable secondary market data, including pricing on recent
closed market transactions for loans with similar characteristics.
Accordingly, such loans are classified as Level 2 measurements.
When observable data is unavailable, valuation methodologies using
current market interest rate data adjusted for inherent credit risk
are used, and such loans are included in Level 3.
Impaired Loans
Loan impairment is deemed to exist when full repayment of principal
and interest according to the contractual terms of the loan is no
longer probable. Impaired loans are reported based on one of three
measures: the present value of expected future cash flows
discounted at the loan’s original effective interest rate;
the loan’s observable market price; or the fair value of the
collateral (less estimated cost to sell) if the loan is
collateral dependent. Accordingly, certain impaired loans may be
subject to measurement at fair value on a non-recurring basis.
People’s United has estimated the fair values of these assets
using Level 3 inputs, such as discounted cash flows based on inputs
that are largely unobservable and, instead, reflect
management’s own estimates of the assumptions a market
participant would use in pricing such loans and/or the fair value
of collateral based on independent third-party appraisals for
collateral-dependent loans. Such appraisals are based on the market
and/or income approach to value and are subject to a discount
(to reflect estimated cost to sell) that generally
approximates 10%.
REO and Repossessed Assets
REO and repossessed assets are recorded at the lower of cost or
fair value, less estimated selling costs, and are therefore
measured at fair value on a non-recurring basis. People’s
United has estimated the fair values of these assets using Level 3
inputs, such as independent third-party appraisals and price
opinions. Such appraisals are based on the market and/or income
approach to value and are subject to a discount (to reflect
estimated cost to sell) that generally approximates 10%. Assets
that are acquired through loan default are recorded as held for
sale initially at the lower of the recorded investment in the loan
or fair value (less estimated selling costs) upon the date of
foreclosure/repossession. Subsequent to foreclosure/repossession,
valuations are updated periodically and the carrying amounts of
these assets may be reduced further.
The following tables summarize People’s United’s assets
that are measured at fair value on a non-recurring basis:
Fair Value Measurements Using
As of June 30, 2015 (in millions) Level 1 Level 2 Level 3 Total
Loans held for sale (1) $
— $ 56.8 $
— $ 56.8
Impaired loans (2)
—
— 63.0 63.0
REO and repossessed assets (3)
—
— 30.9 30.9
Total $
— $ 56.8 $ 93.9 $ 150.7
Fair Value Measurements Using
As of December 31, 2014 (in millions) Level 1 Level 2 Level 3 Total
Loans held for sale (1) $
— $ 34.2 $
— $ 34.2
Impaired loans (2)
—
— 66.5 66.5
REO and repossessed assets (3)
—
— 27.1 27.1
Total $
— $ 34.2 $ 93.6 $ 127.8
(1) Consists of residential mortgage
loans; no fair value adjustments were recorded for the six months
ended June 30, 2015 and 2014.
(2) Represents the recorded investment in
originated impaired loans with a related allowance for loan losses
measured in accordance with applicable accounting guidance. The
total consists of $41.9 million of Commercial loans and $21.1
million of Retail loans at June 30, 2015. The provision for
loan losses on impaired loans totaled $3.2 million and $5.2 million
for the six months ended June 30, 2015 and 2014,
respectively.
(3) Represents: (i) $14.8 million of
residential REO; (ii) $10.6 million of commercial REO; and
(iii) $5.5 million of repossessed assets at June 30,
2015. Charge-offs to the allowance for loan losses related to loans
that were transferred to REO or repossessed assets totaled $0.8
million and $0.7 million for the six months ended June 30,
2015 and 2014, respectively. Write downs and net loss on sale of
foreclosed/repossessed assets charged to non-interest expense
totaled $0.4 million and $2.4 million for the same periods.
Financial Assets and Financial Liabilities Not Measured At
Fair Value
As discussed previously, fair value is defined as the exchange
price that would be received for an asset or paid to transfer a
liability in the principal or most advantageous market for the
asset or liability in an orderly transaction between market
participants at the measurement date (an “exit price”
approach to fair value).
Acceptable valuation techniques (when quoted market prices are not
available) that might be used to estimate the fair value of
financial instruments include discounted cash flow analyses and
comparison to similar instruments. Such estimates are highly
subjective and require judgments regarding significant matters such
as the amount and timing of future cash flows and the selection of
discount rates that appropriately reflect market and credit risks.
Changes in these judgments often have a material impact on the fair
value estimates. In addition, since these estimates are made as of
a specific point in time, they are susceptible to material
near-term changes. Fair values estimated in this manner do not
reflect any premium or discount that could result from the sale of
a large volume of a particular financial instrument, nor do they
reflect possible tax ramifications or estimated transaction
costs.
The following is a description of the principal valuation methods
used by People’s United for those financial instruments that
are not measured at fair value either on a recurring or
non-recurring basis:
Cash, Short-Term Investments and Securities Purchased Under
Agreements to Resell
Cash and due from banks are classified as Level 1. Short-term
investments and securities purchased under agreements to resell
have fair values that approximate the respective carrying amounts
because the instruments are payable on demand or have short-term
maturities, and present relatively low credit risk and interest
rate risk (“IRR”). As such, these fair values are
classified as Level 2.
Securities Held to Maturity
When available, the fair values of investment securities held to
maturity are measured based on quoted market prices for identical
securities in active markets and, accordingly, are classified as
Level 1 assets. When quoted market prices for identical securities
are not available, fair values are estimated based on quoted prices
for similar assets in active markets or through the use of pricing
models containing observable inputs (i.e. market interest rates,
financial information and credit ratings of the issuer, etc.).
These fair values are included in Level 2. In cases where there may
be limited information available and/or little or no market
activity for the underlying security, fair value is estimated using
pricing models containing unobservable inputs and classified as
Level 3.
FHLB and FRB Stock
Both FHLB and FRB stock are non-marketable equity securities
classified as Level 2 and reported at cost, which equals par value
(the amount at which shares have been redeemed in the past in the
case of FHLB stock). No significant observable market data is
available for either of these securities.
Loans
For valuation purposes, the loan portfolio is segregated into its
significant categories, which are commercial real estate,
commercial and industrial, equipment financing, residential
mortgage, home equity and other consumer. These categories are
further segregated, where appropriate, into components based on
significant financial characteristics such as type of interest rate
(fixed or adjustable) and payment status (performing or
non-performing). Fair values are estimated for each component using
a valuation method selected by management.
The fair values of performing loans were estimated by discounting
the anticipated cash flows from the respective portfolios, assuming
future prepayments and using market interest rates for new loans
with comparable credit risk. As a result, the valuation method for
performing loans, which is consistent with certain guidance
provided in accounting standards, does not fully incorporate the
“exit price” approach to fair value. The fair values of
non-performing loans were based on recent collateral appraisals or
management’s analysis of estimated cash flows discounted at
rates commensurate with the credit risk involved. The estimated
fair values of residential mortgage loans are classified as Level 2
as a result of the observable market inputs (i.e. market interest
rates, prepayment assumptions, etc.) available for this loan type.
The fair values of all other loan types are classified as Level 3
as the inputs contained within the respective discounted cash flow
models are largely unobservable and, instead, reflect
management’s own estimates of the assumptions a market
participant would use in pricing such loans. The fair value of home
equity lines of credit was based on the outstanding loan balances,
and therefore does not reflect the value associated with earnings
from future loans to existing customers.
Deposit Liabilities
The fair values of time deposits represent contractual cash flows
discounted at current rates determined by reference to observable
inputs including a LIBOR/swap curve over the remaining period to
maturity. As such, these fair values are classified as Level 2. The
fair values of other deposit liabilities (those with no stated
maturity, such as checking and savings accounts) are equal to the
carrying amounts payable on demand. Deposit fair values do not
include the intangible value of core deposit relationships that
comprise a significant portion of People’s United’s
deposit base. Management believes that People’s
United’s core deposit relationships provide a relatively
stable, low-cost funding source that has a substantial intangible
value separate from the deposit balances.
Borrowings and Notes and Debentures
The fair values of federal funds purchased and repurchase
agreements are equal to the carrying amounts due to the short
maturities (generally overnight). The fair values of FHLB advances
and other borrowings represent contractual repayments discounted
using interest rates currently available on borrowings with similar
characteristics and remaining maturities and are classified as
Level 2. The fair values of notes and debentures were based on
dealer quotes and are classified as Level 2.
Lending-Related Financial Instruments
The estimated fair values of People’s United’s
lending-related financial instruments approximate the respective
carrying amounts. Such instruments include commitments to extend
credit, unadvanced lines of credit and letters of credit, for which
fair values were estimated based on an analysis of the interest
rates and fees currently charged to enter into similar
transactions, considering the remaining terms of the instruments
and the creditworthiness of the potential borrowers.
The following tables summarize the carrying amounts, estimated fair
values and placement in the fair value hierarchy of People’s
United’s financial instruments that are not measured at fair
value either on a recurring or non-recurring basis:
Carrying Estimated Fair Value
As of June 30, 2015 (in millions) Level 1 Level 2 Level 3 Total
Financial assets:
Cash and due from banks $ 362.8 $ 362.8 $
— $
— $ 362.8
Short-term investments 195.5
— 195.5
— 195.5
Securities held to maturity 913.6
— 936.9 1.5 938.4
FHLB and FRB stock 315.1
— 315.1
— 315.1
Total loans, net (1) 27,293.9
— 5,066.3 22,252.4 27,318.7
Financial liabilities:
Time deposits 5,457.5
— 5,490.1
— 5,490.1
Other deposits 21,977.3
— 21,977.3
— 21,977.3
FHLB advances 2,615.2
— 2,621.4
— 2,621.4
Federal funds purchased 474.0
— 474.0
— 474.0
Customer repurchase agreements 472.6
— 472.6
— 472.6
Repurchase agreements (2) 1.0
— 1.0
— 1.0
Notes and debentures 1,029.8
— 1,025.6
— 1,025.6
(1) Excludes impaired loans totaling
$63.0 million measured at fair value on a non-recurring basis.
(2) Included in other borrowings in the
Consolidated Statements of Condition.
Carrying Estimated Fair Value
As of December 31, 2014 (in millions) Level 1 Level 2 Level 3 Total
Financial assets:
Cash and due from banks $ 345.1 $ 345.1 $
— $
— $ 345.1
Short-term investments 668.6
— 668.6
— 668.6
Securities purchased under agreements to resell 100.0
— 100.0
— 100.0
Securities held to maturity 834.3
— 880.1 1.5 881.6
FHLB stock 175.7
— 175.7
— 175.7
Total loans, net (1) 26,327.2
— 4,798.5 21,508.8 26,307.3
Financial liabilities:
Time deposits 5,230.7
— 5,262.6
— 5,262.6
Other deposits 20,907.5
— 20,907.5
— 20,907.5
FHLB advances 2,291.7
— 2,298.5
— 2,298.5
Federal funds purchased 913.0
— 913.0
— 913.0
Customer repurchase agreements 486.0
— 486.0
— 486.0
Repurchase agreements (2) 1.0
— 1.0
— 1.0
Notes and debentures 1,033.5
— 1,040.8
— 1,040.8
(1) Excludes impaired loans totaling
$66.5 million measured at fair value on a non-recurring basis.
(2) Included in other borrowings in the
Consolidated Statements of Condition.</t>
  </si>
  <si>
    <t>Derivative Financial Instruments and Hedging Activities</t>
  </si>
  <si>
    <t>Derivative Instruments and Hedging Activities Disclosure [Abstract]</t>
  </si>
  <si>
    <t>NOTE 11. DERIVATIVE FINANCIAL INSTRUMENTS AND HEDGING
ACTIVITIES
People’s United uses derivative financial instruments as
components of its market risk management (principally to manage
IRR). Certain other derivatives are entered into in connection with
transactions with commercial customers. Derivatives are not used
for speculative purposes.
All derivatives are recognized as either assets or liabilities in
the Consolidated Statements of Condition, reported at fair value
and presented on a gross basis. Until a derivative is settled, a
favorable change in fair value results in an unrealized gain that
is recognized as an asset, while an unfavorable change in fair
value results in an unrealized loss that is recognized as a
liability.
The Company generally applies hedge accounting to its derivatives
used for market risk management purposes. Hedge accounting is
permitted only if specific criteria are met, including a
requirement that a highly effective relationship exist between the
derivative instrument and the hedged item, both at inception of the
hedge and on an ongoing basis. The hedge accounting method depends
upon whether the derivative instrument is classified as a fair
value hedge (i.e. hedging an exposure related to a recognized asset
or liability, or a firm commitment) or a cash flow hedge (i.e.
hedging an exposure related to the variability of future cash flows
associated with a recognized asset or liability, or a forecasted
transaction). Changes in the fair value of effective fair value
hedges are recognized in current earnings (with the change in fair
value of the hedged asset or liability also recorded in earnings).
Changes in the fair value of effective cash flow hedges are
recognized in other comprehensive income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People’s United formally documents at inception all
relationships between the derivative instruments and the hedged
items, as well as its risk management objectives and strategies for
undertaking the hedge transactions. This process includes linking
all derivatives that are designated as hedges to specific assets
and liabilities, or to specific firm commitments or forecasted
transactions. People’s United also formally assesses, both at
inception of the hedge and on an ongoing basis, whether the
derivatives that are used in hedging transactions are highly
effective in offsetting changes in the fair values or cash flows of
the hedged items. If it is determined that a derivative is not
highly effective or has ceased to be a highly effective hedge,
People’s United would discontinue hedge accounting
prospectively. Gains or losses resulting from the termination of a
derivative accounted for as a cash flow hedge remain in accumulated
other comprehensive income (loss) and are amortized to earnings
over the remaining period of the former hedging relationship,
provided the hedged item continues to be outstanding or it is
probable the forecasted transaction will occur.
People’s United uses the dollar offset method, regression
analysis and scenario analysis to assess hedge effectiveness at
inception and on an ongoing basis. Such methods are chosen based on
the nature of the hedge strategy and are used consistently
throughout the life of the hedging relationship.
Certain derivative financial instruments are offered to commercial
customers to assist them in meeting their financing and investing
objectives and for their risk management purposes. These derivative
financial instruments consist primarily of interest rate swaps, but
also include foreign exchange contracts. The IRR associated with
customer interest rate swaps is mitigated by entering into similar
derivatives having essentially offsetting terms with institutional
counterparties.
Interest rate-lock commitments extended to borrowers relate to the
origination of residential mortgage loans. To mitigate the IRR
inherent in these commitments, People’s United enters into
mandatory delivery and best efforts contracts to sell
adjustable-rate and fixed-rate residential mortgage loans
(servicing released). Forward commitments to sell and interest
rate-lock commitments on residential mortgage loans are considered
derivatives and their respective estimated fair values are adjusted
based on changes in interest rates.
Changes in the fair value of derivatives for which hedge accounting
is not applied are recognized in current earnings, including
customer derivatives, interest-rate lock commitments and forward
sale commitments.
By using derivatives, People’s United is exposed to credit
risk to the extent that counterparties to the derivative contracts
do not perform as required. Should a counterparty fail to perform
under the terms of a derivative contract, the Company’s
counterparty credit risk is equal to the amount reported as a
derivative asset in the Consolidated Statements of Condition. In
accordance with the Company’s balance sheet offsetting policy
(see Note 12), amounts reported as derivative assets represent
derivative contracts in a gain position, without consideration for
derivative contracts in a loss position with the same counterparty
(to the extent subject to master netting arrangements) and posted
collateral. People’s United seeks to minimize counterparty
credit risk through credit approvals, limits, monitoring
procedures, execution of master netting arrangements and obtaining
collateral, where appropriate. Counterparties to People’s
United’s derivatives include major financial institutions and
exchanges that undergo comprehensive and periodic internal credit
analysis as well as maintain investment grade credit ratings from
the major credit rating agencies. As such, management believes the
risk of incurring credit losses on derivative contracts with those
counterparties is remote and losses, if any, would be
immaterial.
Certain of People’s United’s derivative contracts
contain provisions establishing collateral requirements (subject to
minimum collateral posting thresholds) based on the Company’s
external credit rating. If the Company’s senior unsecured
debt rating were to fall below the level generally recognized as
investment grade, the counterparties to such derivative contracts
could require additional collateral on those derivative
transactions in a net liability position (after considering the
effect of master netting arrangements and posted collateral). The
aggregate fair value of derivative instruments with such
credit-related contingent features that were in a net liability
position at June 30, 2015 was $22.5 million, for which
People’s United had posted collateral of $19.4 million in the
normal course of business. If the Company’s senior unsecured
debt rating had fallen below investment grade as of that date, $3.1
million in additional collateral would have been required.
The following sections further discuss each class of derivative
financial instrument used by People’s United, including
management’s principal objectives and risk management
strategies.
Interest Rate Swaps
People’s United may, from time to time, enter into interest
rate swaps that are used to manage IRR associated with certain
interest-earning assets and interest-bearing liabilities.
People’s United has entered into a pay fixed/receive floating
interest rate swap to hedge the LIBOR-based floating rate payments
on the Company’s $125 million subordinated notes (such
payments began in February 2012). These notes had a fixed interest
rate of 5.80% until February 2012, at which time the interest rate
converted to the three-month LIBOR plus 68.5 basis points.
People’s United has agreed with the swap counterparty to
exchange, at specified intervals, the difference between fixed-rate
(1.99%) and floating-rate interest amounts calculated based on
a notional amount of $125 million. The floating-rate interest
amounts received under the swap are calculated using the same
floating-rate paid on these notes. The swap effectively converts
the variable-rate subordinated notes to a fixed-rate liability and
consequently reduces People’s United’s exposure to
increases in interest rates. This swap is accounted for as a cash
flow hedge.
The Bank has entered into a pay floating/receive fixed interest
rate swap to hedge the change in fair value of the Bank’s
$400 million subordinated notes due to changes in interest rates.
The Bank has agreed with the swap counterparty to exchange, at
specified intervals, the difference between fixed-rate and
floating-rate interest amounts calculated based on a notional
amount of $375 million. The fixed-rate interest payments received
on the swap will essentially offset the fixed-rate interest
payments made on these notes, notwithstanding the notional
difference between these notes and the swap. The floating-rate
interest amounts paid under the swap are calculated based on
three-month LIBOR plus 126.5 basis points. The swap effectively
converts the fixed-rate subordinated notes to a floating-rate
liability. This swap is accounted for as a fair value hedge.
Interest Rate Locks
In connection with its planned issuance of senior notes in the
fourth quarter of 2012, People’s United entered into U.S.
Treasury forward interest rate locks (“T-Locks”) to
hedge the risk that the 10-year U.S. Treasury yield component of
the underlying coupon of the fixed rate senior notes would rise
prior to establishing the fixed interest rate on the senior notes.
Upon pricing the senior notes, the T-Locks were terminated and the
unrealized gain of $0.9 million was included (on a net-of-tax
basis) as a component of AOCL. The gain is being recognized as a
reduction of interest expense over the ten-year period during which
the hedged item ($500 million senior note issuance) affects
earnings.
Foreign Exchange Contracts
Foreign exchange contracts are commitments to buy or sell foreign
currency on a future date at a contractual price. People’s
United uses these instruments on a limited basis to
(i) eliminate its exposure to fluctuations in currency
exchange rates on certain of its commercial loans that are
denominated in foreign currencies and (ii) provide foreign
exchange contracts on behalf of commercial customers within credit
exposure limits. Gains and losses on foreign exchange contracts
substantially offset the translation gains and losses on the
related loans.
Risk Participation Agreements
People’s United enters into risk participation agreements
under which it may either assume or sell credit risk associated
with a borrower’s performance under certain interest rate
derivative contracts. In those instances in which People’s
United has assumed credit risk, it is not a party to the derivative
contract and has entered into the risk participation agreement
because it is also a party to the related loan agreement with the
borrower. In those instances in which People’s United has
sold credit risk, it is a party to the derivative contract and has
entered into the risk participation agreement because it sold a
portion of the related loan. People’s United manages its
credit risk under risk participation agreements by monitoring the
creditworthiness of the borrower, based on its normal credit review
process. The notional amounts of the risk participation agreements
reflect People’s United’s pro-rata share of the
derivative contracts, consistent with its share of the related
loans.
Customer Derivatives
People’s United enters into interest rate swaps with certain
of its commercial customers. In order to minimize its risk, these
customer derivatives (pay floating/receive fixed swaps) have been
offset with essentially matching interest rate swaps with
People’s United’s institutional counterparties (pay
fixed/receive floating swaps). Hedge accounting has not been
applied for these derivatives. Accordingly, changes in the fair
value of all such swaps are recognized in current earnings.
Forward Commitments to Sell Residential Mortgage Loans and
Related Interest Rate-Lock Commitments
People’s United enters into forward commitments to sell
adjustable-rate and fixed-rate residential mortgage loans (all to
be sold servicing released) in order to reduce the market risk
associated with originating loans for sale in the secondary market.
In order to fulfill a forward commitment, People’s United
delivers originated loans at prices or yields specified by the
contract. The risks associated with such contracts arise from the
possible inability of counterparties to meet the contract terms or
People’s United’s inability to originate the necessary
loans. Gains and losses realized on the forward contracts are
reported in the Consolidated Statements of Income as a component of
the net gains on sales of residential mortgage loans. In the normal
course of business, People’s United will commit to an
interest rate on a mortgage loan application at the time of
application, or anytime thereafter. The risks associated with these
interest rate-lock commitments arise if market interest rates
change prior to the closing of these loans. Both forward sales
commitments and interest rate-lock commitments made to borrowers on
held-for-sale loans are accounted for as derivatives, with changes
in fair value recognized in current earnings.
The table below provides a summary of the notional amounts and fair
values (presented on a gross basis) of derivatives outstanding:
Fair Values (1)
Notional Amounts Assets Liabilities
(in millions) Type of June 30, Dec. 31, June 30, Dec. 31, June 30, Dec. 31,
Derivatives Not Designated as Hedging Instruments:
Interest rate swaps:
Commercial customers N/A $ 4,110.2 $ 3,380.2 $ 92.3 $ 104.2 $ 15.8 $ 8.3
Institutional counterparties N/A 4,110.2 3,380.2 25.0 11.8 75.1 86.5
Risk participation agreements (2) N/A 211.2 150.1
—
—
—
—
Foreign exchange contracts N/A 45.9 49.6 0.3 0.8 0.3 0.5
Forward commitments to sell residential mortgage loans N/A 60.0 35.3 0.4 0.5
—
—
Interest rate-lock commitments on residential mortgage loans N/A 84.7 57.5
—
— 0.6 0.7
Total 118.0 117.3 91.8 96.0
Derivatives Designated as Hedging Instruments:
Interest rate swaps:
Subordinated notes Cash flow 125.0 125.0
—
— 1.2 1.0
Subordinated notes Fair value 375.0 375.0 10.3 15.1
—
—
Total 10.3 15.1 1.2 1.0
Total derivatives $ 128.3 $ 132.4 $ 93.0 $ 97.0
(1) Assets are recorded in other assets
and liabilities are recorded in other liabilities.
(2) Fair value totaled less than $0.1
million at both dates.
The following table summarizes the impact of People’s
United’s derivatives on pre-tax income and AOCL:
Type of Amount of Pre-Tax Gain (Loss) Amount of Pre-Tax Gain (Loss)
Six months ended June 30 (in millions) 2015 2014 2015 2014
Derivatives Not Designated as Hedging Instruments:
Interest rate swaps:
Commercial customers N/A $ 13.3 $ 90.6 $
— $
—
Institutional counterparties N/A (5.8 ) (86.8 )
—
—
Foreign exchange contracts N/A (0.3 )
—
—
—
Risk participation agreements N/A (0.2 ) (0.2 )
—
—
Forward commitments to sell residential mortgage loans N/A
— 0.4
—
—
Interest rate-lock commitments on residential mortgage loans N/A 0.1 (0.5 )
—
—
Total 7.1 3.5
—
—
Derivatives Designated as Hedging Instruments:
Interest rate swaps Cash flow (0.7 ) (0.7 ) (0.8 ) (0.7 )
Interest rate locks (2) Cash flow
—
—
—
—
Interest rate swaps Fair value 4.3 (0.1 )
—
—
Total 3.6 (0.8 ) (0.8 ) (0.7 )
Total derivatives $ 10.7 $ 2.7 $ (0.8 ) $ (0.7 )
(1) Amounts recognized in earnings are
recorded in interest income, interest expense or other non-interest
income for derivatives designated as hedging instruments and in
other non-interest income for derivatives not designated as hedging
instruments.
(2) Income relating to T-Locks terminated
in 2012 totaled less than $0.1 million for both periods.</t>
  </si>
  <si>
    <t>Balance Sheet Offsetting</t>
  </si>
  <si>
    <t>Text Block [Abstract]</t>
  </si>
  <si>
    <t>NOTE 12. BALANCE SHEET OFFSETTING
Assets and liabilities relating to certain financial instruments,
including derivatives, may be eligible for offset in the
Consolidated Statements of Condition and/or subject to enforceable
master netting arrangements or similar agreements. People’s
United’s derivative transactions with institutional
counterparties are generally executed under International Swaps and
Derivative Association (“ISDA”) master agreements,
which include “right of set-off” provisions that
provide for a single net settlement of all interest rate swap
positions, as well as collateral, in the event of default on, or
the termination of, any one contract. Nonetheless, the Company does
not offset asset and liabilities under such arrangements in the
Consolidated Statements of Condition.
Collateral (generally in the form of marketable debt securities)
pledged by counterparties in connection with derivative
transactions is not reported in the Consolidated Statements of
Condition unless the counterparty defaults. Collateral that has
been pledged by People’s United to counterparties continues
to be reported in the Consolidated Statements of Condition unless
the Company defaults.
The following tables provide a gross presentation, the effects of
offsetting, and a net presentation of the Company’s financial
instruments that are eligible for offset in the Consolidated
Statements of Condition. The collateral amounts in these tables are
limited to the outstanding balances of the related asset or
liability (after netting is applied) and, therefore, instances of
overcollateralization are not presented. The net amounts of the
derivative assets and liabilities can be reconciled to the fair
value of the Company’s derivative financial instruments in
Note 11. The Company’s derivative contracts with commercial
customers and customer repurchase agreements are not subject to
master netting arrangements and, therefore, have been excluded from
the tables below.
Gross Gross Net
Gross Amounts Not Offset Net Amount
As of June 30, 2015 (in millions) Financial Collateral
Financial assets:
Interest rate swaps:
Counterparty A $ 1.7 $
— $ 1.7 $ (1.7 ) $
— $
—
Counterparty B 2.3
— 2.3 (2.3 )
—
—
Counterparty C 2.9
— 2.9 (2.9 )
—
—
Counterparty D 1.2
— 1.2 (1.2 )
—
—
Counterparty E 24.1
— 24.1 (24.1 )
—
—
Other counterparties 3.1
— 3.1 (0.4 ) (2.7 )
—
Foreign exchange contracts 0.3
— 0.3
—
— 0.3
Total $ 35.6 $
— $ 35.6 $ (32.6 ) $ (2.7 ) $ 0.3
Financial liabilities:
Interest rate swaps:
Counterparty A $ 9.1 $
— $ 9.1 $ (1.7 ) $ (7.1 ) $ 0.3
Counterparty B 9.4
— 9.4 (2.3 ) (6.5 ) 0.6
Counterparty C 4.0
— 4.0 (2.9 ) (0.4 ) 0.7
Counterparty D 7.0
— 7.0 (1.2 ) (4.1 ) 1.7
Counterparty E 42.8
— 42.8 (24.1 ) (18.7 )
—
Other counterparties 4.0
— 4.0 (0.4 ) (3.6 )
—
Repurchase agreements (1) 1.0
— 1.0
— (1.0 )
—
Foreign exchange contracts 0.3
— 0.3
—
— 0.3
Total $ 77.6 $
— $ 77.6 $ (32.6 ) $ (41.4 ) $ 3.6
(1) Included in other borrowings in the
Consolidated Statements of Condition.
Gross Gross Net
Gross Amounts Not Offset Net
As of December 31, 2014 (in millions) Financial Collateral
Financial assets:
Interest rate swaps:
Counterparty A $ 2.7 $
— $ 2.7 $ (2.7 ) $
— $
—
Counterparty B 1.5
— 1.5 (1.5 )
—
—
Counterparty C 2.5
— 2.5 (2.5 )
—
—
Counterparty D 3.2
— 3.2 (0.4 ) (2.8 )
—
Counterparty E 15.7
— 15.7 (15.7 )
—
—
Other counterparties 1.3
— 1.3 (1.3 )
—
—
Securities purchased under agreements to resell 100.0
— 100.0
— (100.0 )
—
Foreign exchange contracts 0.8
— 0.8
—
— 0.8
Total $ 127.7 $
— $ 127.7 $ (24.1 ) $ (102.8 ) $ 0.8
Financial liabilities:
Interest rate swaps:
Counterparty A $ 11.8 $
— $ 11.8 $ (2.7 ) $ (9.1 ) $
—
Counterparty B 11.8
— 11.8 (1.5 ) (10.3 )
—
Counterparty C 4.5
— 4.5 (2.5 ) (1.9 ) 0.1
Counterparty D 0.4
— 0.4 (0.4 )
—
—
Counterparty E 47.8
— 47.8 (15.7 ) (32.1 )
—
Other counterparties 11.2
— 11.2 (1.3 ) (8.9 ) 1.0
Repurchase agreements (1) 1.0
— 1.0
— (1.0 )
—
Foreign exchange contracts 0.5
— 0.5
—
— 0.5
Total $ 89.0 $
— $ 89.0 $ (24.1 ) $ (63.3 ) $ 1.6
(1) Included in other borrowings in the
Consolidated Statements of Condition.</t>
  </si>
  <si>
    <t>New Accounting Standards</t>
  </si>
  <si>
    <t>Accounting Changes and Error Corrections [Abstract]</t>
  </si>
  <si>
    <t>NOTE 13. NEW ACCOUNTING STANDARDS
Reclassification of Residential Real Estate Collateralized
Consumer Mortgage Loans Upon Foreclosure
In January 2014, the Financial Accounting Standards Board (the
“FASB”) amended its standards with respect to the
accounting for consumer mortgage loans collateralized by
residential real estate to clarify that such loans should, upon
foreclosure, be reclassified by a creditor as REO when either
(i) the creditor obtains legal title to the real estate
collateral or (ii) a deed in lieu of foreclosure, conveying
all interest in the real estate to the creditor, is completed. In
addition, the amendment requires a creditor to provide additional
disclosures with respect to (i) the amount of residential real
estate meeting the conditions set forth above and (ii) the
recorded investment in consumer mortgage loans secured by
residential real estate properties that are in the process of
foreclosure. This amendment, which is being applied prospectively,
became effective for People’s United on January 1, 2015
and did not have a significant impact on the Company’s
Consolidated Financial Statements (see Note 3).
Revenue Recognition
In May 2014, the FASB amended its standards with respect to revenue
recognition. The amended guidance serves to replace all current
U.S. GAAP guidance on this topic and eliminate all
industry-specific guidance, providing a unified model to determine
when and how revenue is recognized. The underlying principle is
that a company should recognize revenue to depict the transfer of
promised goods or services to customers in an amount that reflects
the consideration to which the entity expects to be entitled in
exchange for those goods or services. The amendments also require
enhanced disclosures regarding the nature, amount, timing and
uncertainty of revenue and cash flows arising from an
entity’s contracts with customers. As originally issued, this
new guidance, which can be applied retrospectively or through the
use of the cumulative effect transition method, was to become
effective for fiscal years, and interim periods within those fiscal
years, beginning on or after December 15, 2016 (January 1,
2017 for People’s United) and early adoption was not
permitted. In July 2015, the FASB approved a one-year deferral of
the effective date (to January 1, 2018 for People’s
United) with early adoption, as of the original effective date,
permitted. The Company is currently evaluating the impact of the
amended guidance on the Company’s Consolidated Financial
Statements.
Repurchase Agreements
In June 2014, the FASB amended its standards with respect to
repurchase agreements to (i) require that
repurchase-to-maturity transactions be accounted for as secured
borrowings, thereby eliminating the possibility of such
transactions qualifying for sale accounting treatment, and
(ii) eliminate existing guidance for repurchase financings.
The amendment also requires enhanced disclosures for certain
transactions accounted for as secured borrowings and transfers
accounted for as sales when the transferor also retains
substantially all of the exposure to the economic return on the
transferred financial assets throughout the term of the
transaction. In adopting this new guidance, all entities must
report changes in accounting for transactions outstanding on the
effective date as a cumulative-effect adjustment to retained
earnings as of the beginning of the period of adoption. This
amendment became effective for People’s United on
January 1, 2015 and did not have a significant impact on the
Company’s Consolidated Financial Statements as none of the
Company’s repurchase agreements represent
repurchase-to-maturity transactions or repurchase financings and
all repurchase agreements have been accounted for as secured
borrowings.
Stock Compensation
In June 2014, the FASB amended its standards with respect to stock
compensation to require that a performance target that affects
vesting, and that could be achieved after the requisite service
period, be treated as a performance condition. As such, the
performance target should not be reflected in estimating the grant
date fair value of the award. The amendment further clarifies that
compensation cost should be recognized in the period in which it
becomes probable that the performance target will be achieved and
should represent the compensation cost attributable to those
periods for which the requisite service has already been rendered.
This new guidance is effective for fiscal years, and interim
periods within those fiscal years, beginning after
December 15, 2015 (January 1, 2016 for
People’s United) and can be applied either prospectively or
retrospectively to all awards outstanding as of the beginning of
the earliest annual period presented as an adjustment to opening
retained earnings. The adoption of this amendment, for which early
adoption is permitted, is not expected to have a significant impact
on the Company’s Consolidated Financial Statements.
Classification of Certain Government-Guaranteed Residential
Mortgage Loans upon Foreclosure
In August 2014, the FASB amended its standards with respect to the
classification of certain government-guaranteed residential
mortgage loans to clarify that upon foreclosure of mortgage loans
within the scope of the standard, a creditor will be required to
reclassify the previously existing mortgage loan to a separate
receivable from the guarantor, measured at the amount of the
guarantee that it expects to collect. This amendment, which is
being applied prospectively, became effective for People’s
United on January 1, 2015 and did not have a significant
impact on the Company’s Consolidated Financial
Statements.
Consolidation
In February 2015, the FASB amended its standards with respect to
the analysis that a reporting entity must perform in determining
whether certain types of legal entities should be consolidated. The
amendment modifies the evaluation of whether limited partnerships
or similar legal entities are variable interest entities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This new
guidance, which can be applied retrospectively or through the use
of the cumulative effect transition method, is effective for fiscal
years, and interim periods within those fiscal years, beginning
after December 15, 2015 (January 1, 2016 for People’s
United) with early adoption permitted. The Company is currently
evaluating the impact of the amended guidance on the
Company’s Consolidated Financial Statements.
Presentation of Debt Issuance Costs
In April 2015, the FASB amended its standards with respect to the
presentation of debt issuance costs by changing the required
presentation of such costs from an asset on the balance sheet to a
deduction from the related debt liability. For public business
entities this new guidance is effective for fiscal years, and
interim periods within those fiscal years, beginning after
December 15, 2015 (January 1, 2016 for People’s United)
and is to be applied retrospectively. The adoption of this
amendment is not expected to have a significant impact on the
Company’s Consolidated Financial Statements.
Retirement Benefits
In April 2015, the FASB amended its standards with respect to the
accounting for retirement benefits by providing a practical
expedient, for entities with fiscal year-ends that do not coincide
with a month-end, permitting such entities to measure defined
benefit plan assets and obligations using the month-end that is
closest to its fiscal year-end. This practical expedient is to be
applied consistently from year to year and to all plans if an
entity has more than one plan. Further, in cases where a
significant event caused by the entity (such as a plan amendment,
curtailment or settlement) that requires the remeasurement of
defined benefit plan assets and obligations does not coincide with
a month-end, entities may elect to remeasure both plan assets and
obligations using the month-end that is closest to the date of the
significant event. These amendments are effective for fiscal years,
and interim periods within those fiscal years, beginning after
December 15, 2015 (January 1, 2016 for People’s United)
and are to be applied prospectively. The adoption of this new
guidance is not expected to have a significant impact on the
Company’s Consolidated Financial Statements.</t>
  </si>
  <si>
    <t>Securities and Short-Term Investments (Tables)</t>
  </si>
  <si>
    <t>Available-for-Sale and Held-to-Maturity Securities Gains (Losses)</t>
  </si>
  <si>
    <t>The amortized cost, gross unrealized gains and losses, and fair
value of People’s United’s securities available for
sale and securities held to maturity are as follows:
As of June 30, 2015 (in millions) Amortized Gross Gross Fair
Securities available for sale:
Debt securities:
U.S. Treasury and agency $ 349.4 $ 0.8 $ (0.2 ) $ 350.0
GSE (1) residential mortgage-backed securities and CMOs
(2) 4,174.8 32.2 (38.5 ) 4,168.5
Total debt securities 4,524.2 33.0 (38.7 ) 4,518.5
Equity securities 0.2
—
— 0.2
Total securities available for sale $ 4,524.4 $ 33.0 $ (38.7 ) $ 4,518.7
Securities held to maturity:
Debt securities:
State and municipal $ 912.1 $ 31.2 $ (6.4 ) $ 936.9
Other 1.5
—
— 1.5
Total securities held to maturity $ 913.6 $ 31.2 $ (6.4 ) $ 938.4
(1) Government sponsored enterprise
(2) Collateralized mortgage
obligations
As of December 31, 2014 (in millions) Amortized Gross Gross Fair
Securities available for sale:
Debt securities:
U.S. Treasury and agency $ 56.5 $ 0.3 $
— $ 56.8
GSE residential mortgage-backed securities and CMOs 3,943.4 39.7 (46.4 ) 3,936.7
Total debt securities 3,999.9 40.0 (46.4 ) 3,993.5
Equity securities 0.2
—
— 0.2
Total securities available for sale $ 4,000.1 $ 40.0 $ (46.4 ) $ 3,993.7
Securities held to maturity:
Debt securities:
State and municipal $ 832.8 $ 47.4 $ (0.1 ) $ 880.1
Other 1.5
—
— 1.5
Total securities held to maturity $ 834.3 $ 47.4 $ (0.1 ) $ 881.6</t>
  </si>
  <si>
    <t>Summary of Amortized Cost and Fair Value of Debt Securities Based on Remaining Period to Contractual Maturity</t>
  </si>
  <si>
    <t>The following table is a summary of the amortized cost and fair
value of debt securities as of June 30, 2015, based on
remaining period to contractual maturity. Information for GSE
residential mortgage-backed securities and CMOs is based on the
final contractual maturity dates without considering repayments and
prepayments.
Available for Sale Held to Maturity
(in millions) Amortized Fair Amortized Fair
U.S. Treasury and agency:
Within 1 year $ 21.1 $ 21.1 $
— $
—
After 1 but within 5 years 328.3 328.9
—
—
Total 349.4 350.0
—
—
GSE residential mortgage-backed securities and CMOs:
After 1 but within 5 years 16.4 16.5
—
—
After 5 but within 10 years 807.5 817.4
—
—
After 10 years 3,350.9 3,334.6
—
—
Total 4,174.8 4,168.5
—
—
State and municipal:
Within 1 year
—
— 3.7 3.7
After 1 but within 5 years
—
— 21.4 21.8
After 5 but within 10 years
—
— 294.6 307.3
After 10 years
—
— 592.4 604.1
Total
—
— 912.1 936.9
Other:
After 1 but within 5 years
—
— 1.5 1.5
Total
—
— 1.5 1.5
Total:
Within 1 year 21.1 21.1 3.7 3.7
After 1 but within 5 years 344.7 345.4 22.9 23.3
After 5 but within 10 years 807.5 817.4 294.6 307.3
After 10 years 3,350.9 3,334.6 592.4 604.1
Total $ 4,524.2 $ 4,518.5 $ 913.6 $ 938.4</t>
  </si>
  <si>
    <t>Continuous Unrealized Loss Position on Available-for-Sale and Held-to-Maturities Securities</t>
  </si>
  <si>
    <t>The following tables summarize debt securities with unrealized
losses, segregated by the length of time the securities have been
in a continuous unrealized loss position at the respective
dates.
Continuous Unrealized Loss
Position
Less Than 12 Months 12 Months Or Longer Total
As of June 30, 2015 (in millions) Fair Unrealized Fair Unrealized Fair Unrealized
Securities available for sale:
GSE residential mortgage-backed securities and CMOs $ 1,406.0 $ (9.1 ) $ 1,031.8 $ (29.4 ) $ 2,437.8 $ (38.5 )
U.S. Treasury and agency 100.6 (0.2 )
—
— 100.6 (0.2 )
Securities held to maturity:
State and municipal 270.1 (6.4 )
—
— 270.1 (6.4 )
Total $ 1,776.7 $ (15.7 ) $ 1,031.8 $ (29.4 ) $ 2,808.5 $ (45.1 )
Continuous Unrealized Loss
Position
Less Than 12 Months 12 Months Or Longer Total
As of December 31, 2014 (in millions) Fair Value Unrealized Fair Unrealized Fair Unrealized
Securities available for sale:
GSE residential mortgage-backed securities and CMOs $ 111.9 $ (0.1 ) $ 1,744.2 $ (46.3 ) $ 1,856.1 $ (46.4 )
Securities held to maturity:
State and municipal 31.8 (0.1 )
—
— 31.8 (0.1 )
Total $ 143.7 $ (0.2 ) $ 1,744.2 $ (46.3 ) $ 1,887.9 $ (46.5 )</t>
  </si>
  <si>
    <t>Loans (Tables)</t>
  </si>
  <si>
    <t>Summary of Loans by Loan Portfolio Segment and Class</t>
  </si>
  <si>
    <t>The following table summarizes People’s United’s loans
by loan portfolio segment and class:
June 30, 2015 December 31, 2014
(in millions) Originated Acquired Total Originated Acquired Total
Commercial:
Commercial real estate $ 9,227.3 $ 373.1 $ 9,600.4 $ 8,960.3 $ 444.0 $ 9,404.3
Commercial and industrial 7,506.9 254.2 7,761.1 6,891.1 298.5 7,189.6
Equipment financing 2,801.3 18.5 2,819.8 2,839.0 26.5 2,865.5
Total commercial 10,308.2 272.7 10,580.9 9,730.1 325.0 10,055.1
Total Commercial Portfolio 19,535.5 645.8 20,181.3 18,690.4 769.0 19,459.4
Retail:
Residential mortgage:
Adjustable-rate 4,481.8 131.1 4,612.9 4,254.7 139.1 4,393.8
Fixed-rate 500.3 78.4 578.7 446.8 91.4 538.2
Total residential mortgage 4,982.1 209.5 5,191.6 4,701.5 230.5 4,932.0
Consumer:
Home equity 2,093.2 43.8 2,137.0 2,092.9 50.2 2,143.1
Other consumer 51.3 1.1 52.4 56.3 1.2 57.5
Total consumer 2,144.5 44.9 2,189.4 2,149.2 51.4 2,200.6
Total Retail Portfolio 7,126.6 254.4 7,381.0 6,850.7 281.9 7,132.6
Total loans $ 26,662.1 $ 900.2 $ 27,562.3 $ 25,541.1 $ 1,050.9 $ 26,592.0</t>
  </si>
  <si>
    <t>Summary, by Loan Portfolio Segment, of Activity in Allowance for Loan Losses</t>
  </si>
  <si>
    <t>The following table presents a summary, by loan portfolio segment,
of activity in the allowance for loan losses. With respect to the
originated portfolio, an allocation of a portion of the allowance
to one segment does not preclude its availability to absorb losses
in another segment.
Three months ended Commercial Retail
June 30, 2015 (in millions) Originated Acquired Total Originated Acquired Total Total
Balance at beginning of period $ 173.1 $ 9.4 $ 182.5 $ 18.0 $ 0.4 $ 18.4 $ 200.9
Charge-offs (3.7 )
— (3.7 ) (2.3 )
— (2.3 ) (6.0 )
Recoveries 2.2
— 2.2 0.6
— 0.6 2.8
Net loan charge-offs (1.5 )
— (1.5 ) (1.7 )
— (1.7 ) (3.2 )
Provision for loan losses 4.8 0.7 5.5 2.4 (0.2 ) 2.2 7.7
Balance at end of period $ 176.4 $ 10.1 $ 186.5 $ 18.7 $ 0.2 $ 18.9 $ 205.4
Six months ended Commercial Retail
June 30, 2015 (in millions) Originated Acquired Total Originated Acquired Total Total
Balance at beginning of period $ 169.6 $ 9.8 $ 179.4 $ 18.5 $ 0.4 $ 18.9 $ 198.3
Charge-offs (10.3 )
— (10.3 ) (3.8 )
— (3.8 ) (14.1 )
Recoveries 2.8
— 2.8 0.9
— 0.9 3.7
Net loan charge-offs (7.5 )
— (7.5 ) (2.9 )
— (2.9 ) (10.4 )
Provision for loan losses 14.3 0.3 14.6 3.1 (0.2 ) 2.9 17.5
Balance at end of period $ 176.4 $ 10.1 $ 186.5 $ 18.7 $ 0.2 $ 18.9 $ 205.4
Three months ended Commercial Retail
June 30, 2014 (in millions) Originated Acquired Total Originated Acquired Total Total
Balance at beginning of period $ 160.0 $ 9.8 $ 169.8 $ 20.0 $ 0.5 $ 20.5 $ 190.3
Charge-offs (6.0 ) (1.0 ) (7.0 ) (2.1 )
— (2.1 ) (9.1 )
Recoveries 2.1
— 2.1 0.5
— 0.5 2.6
Net loan charge-offs (3.9 ) (1.0 ) (4.9 ) (1.6 )
— (1.6 ) (6.5 )
Provision for loan losses 7.4 0.8 8.2 0.6
— 0.6 8.8
Balance at end of period $ 163.5 $ 9.6 $ 173.1 $ 19.0 $ 0.5 $ 19.5 $ 192.6
Six months ended Commercial Retail
June 30, 2014 (in millions) Originated Acquired Total Originated Acquired Total Total
Balance at beginning of period $ 158.5 $ 9.8 $ 168.3 $ 19.0 $ 0.5 $ 19.5 $ 187.8
Charge-offs (9.1 ) (2.4 ) (11.5 ) (5.4 ) (0.1 ) (5.5 ) (17.0 )
Recoveries 2.6
— 2.6 0.9
— 0.9 3.5
Net loan charge-offs (6.5 ) (2.4 ) (8.9 ) (4.5 ) (0.1 ) (4.6 ) (13.5 )
Provision for loan losses 11.5 2.2 13.7 4.5 0.1 4.6 18.3
Balance at end of period $ 163.5 $ 9.6 $ 173.1 $ 19.0 $ 0.5 $ 19.5 $ 192.6</t>
  </si>
  <si>
    <t>Summary of Allowance for Loan Losses by Loan Portfolio Segment and Impairment Methodology</t>
  </si>
  <si>
    <t>The following is a summary, by loan portfolio segment and
impairment methodology, of the allowance for loan losses and
related portfolio balances:
As of June 30, 2015 Originated Loans Originated Loans Acquired Loans Total
(in millions) Portfolio Allowance Portfolio Allowance Portfolio Allowance Portfolio Allowance
Commercial $ 191.2 $ 6.8 $ 19,344.3 $ 169.6 $ 645.8 $ 10.1 $ 20,181.3 $ 186.5
Retail 97.6 4.4 7,029.0 14.3 254.4 0.2 7,381.0 18.9
Total $ 288.8 $ 11.2 $ 26,373.3 $ 183.9 $ 900.2 $ 10.3 $ 27,562.3 $ 205.4
As of December 31, 2014 Originated Loans Originated Loans Acquired Loans Total
(in millions) Portfolio Allowance Portfolio Allowance Portfolio Allowance Portfolio Allowance
Commercial $ 174.5 $ 7.6 $ 18,515.9 $ 162.0 $ 769.0 $ 9.8 $ 19,459.4 $ 179.4
Retail 95.0 3.9 6,755.7 14.6 281.9 0.4 7,132.6 18.9
Total $ 269.5 $ 11.5 $ 25,271.6 $ 176.6 $ 1,050.9 $ 10.2 $ 26,592.0 $ 198.3</t>
  </si>
  <si>
    <t>Summarized Recorded Investments, by Class of Loan, of Originated Non-Performing Loans</t>
  </si>
  <si>
    <t>The recorded investments, by class of loan, of originated
non-performing loans are summarized as follows:
(in millions) June 30, December 31,
Commercial:
Commercial real estate $ 36.5 $ 60.2
Commercial and industrial 52.4 55.8
Equipment financing 38.3 25.4
Total (1) 127.2 141.4
Retail:
Residential mortgage 40.9 37.6
Home equity 21.4 17.9
Other consumer 0.1 0.1
Total (2) 62.4 55.6
Total $ 189.6 $ 197.0
(1) Reported net of government guarantees
totaling $16.6 million and $17.6 million at June 30, 2015 and
December 31, 2014, respectively. These government guarantees
relate, almost entirely, to guarantees provided by the Small
Business Administration as well as selected other Federal agencies
and represent the carrying value of the loans that are covered by
such guarantees, the extent of which (i.e. full or partial) varies
by loan. At June 30, 2015, the principal loan classes to which
these government guarantees relate are commercial and industrial
loans (99%) and commercial real estate loans (1%).
(2) Includes $18.7 million and $18.9
million of loans in the process of foreclosure at June 30,
2015 and December 31, 2014, respectively.</t>
  </si>
  <si>
    <t>Summary of Recorded Investments in TDRs by Class of Loan</t>
  </si>
  <si>
    <t>The following tables summarize, by class of loan, the recorded
investments in loans modified as TDRs during the three and six
months ended June 30, 2015 and 2014. For purposes of this
disclosure, recorded investments represent amounts immediately
prior to and subsequent to the restructuring.
Three Months Ended June 30,
2015
(dollars in millions) Number Pre-Modification Post-Modification
Commercial:
Commercial real estate (1) 2 $ 0.4 $ 0.4
Commercial and industrial (2) 20 24.7 24.7
Equipment financing (3) 5 7.7 7.7
Total 27 32.8 32.8
Retail:
Residential mortgage (4) 16 6.2 6.2
Home equity (5) 22 2.9 2.9
Other consumer
—
—
—
Total 38 9.1 9.1
Total 65 $ 41.9 $ 41.9
(1) Represents the following concessions:
extension of term (2 contracts; recorded investment of $0.4
million).
(2) Represents the following concessions:
extension of term (12 contracts; recorded investment of $4.4
million); reduced payment and/or payment deferral (5 contracts;
recorded investment of $18.8 million); or a combination of
concessions (3 contracts; recorded investment of $1.5
million).
(3) Represents the following concessions:
reduced payment and/or payment deferral (2 contracts; recorded
investment of $4.9 million); or a combination of concessions (3
contracts; recorded investment of $2.8 million).
(4) Represents the following concessions:
loans restructured through bankruptcy (5 contracts; recorded
investment of $1.5 million); reduced payment and/or payment
deferral (3 contracts; recorded investment of $1.3 million);
temporary rate reduction (1 contract; recorded investment of $0.1
million); or a combination of concessions (7 contracts; recorded
investment of $3.3 million).
(5) Represents the following concessions:
loans restructured through bankruptcy (13 contracts; recorded
investment of $1.8 million); reduced payment and/or payment
deferral (1 contract; recorded investment of $0.1 million);
temporary rate reduction (1 contract; recorded investment of $0.5
million); or a combination of concessions (7 contracts; recorded
investment of $0.5 million).
Six Months Ended June 30,
2015
(dollars in millions) Number Pre-Modification Post-Modification
Commercial:
Commercial real estate (1) 10 $ 5.3 $ 5.3
Commercial and industrial (2) 28 34.8 34.8
Equipment financing (3) 10 15.3 15.3
Total 48 55.4 55.4
Retail:
Residential mortgage (4) 36 11.9 11.9
Home equity (5) 54 4.9 4.9
Other consumer
—
—
—
Total 90 16.8 16.8
Total 138 $ 72.2 $ 72.2
(1) Represents the following concessions:
extension of term (10 contracts; recorded investment of $5.3
million).
(2) Represents the following concessions:
extension of term (16 contracts; recorded investment of $13.1
million); reduced payment and/or payment deferral (8 contracts;
recorded investment of $19.4 million); or a combination of
concessions (4 contracts; recorded investment of $2.3
million).
(3) Represents the following concessions:
reduced payment and/or payment deferral (5 contracts; recorded
investment of $10.6 million); or a combination of concessions (5
contracts; recorded investment of $4.7 million).
(4) Represents the following concessions:
loans restructured through bankruptcy (11 contracts; recorded
investment of $3.9 million); reduced payment and/or payment
deferral (7 contracts; recorded investment of $2.8 million);
temporary rate reduction (2 contracts; recorded investment of $0.3
million); or a combination of concessions (16 contracts; recorded
investment of $4.9 million).
(5) Represents the following concessions:
loans restructured through bankruptcy (37 contracts; recorded
investment of $2.8 million); reduced payment and/or payment
deferral (3 contracts; recorded investment of $0.3 million);
temporary rate reduction (1 contract; recorded investment of $0.5
million); or a combination of concessions (13 contracts; recorded
investment of $1.3 million).
Three Months Ended June 30,
2014
(dollars in millions) Number Pre-Modification Post-Modification
Commercial:
Commercial real estate (1) 7 $ 21.3 $ 21.3
Commercial and industrial (2) 23 21.0 21.0
Equipment financing (3) 6 0.7 0.7
Total 36 43.0 43.0
Retail:
Residential mortgage (4) 38 8.7 8.7
Home equity (5) 34 3.1 3.1
Other consumer
—
—
—
Total 72 11.8 11.8
Total 108 $ 54.8 $ 54.8
(1) Represents the following concessions:
extension of term (2 contracts; recorded investment of $1.2
million); reduced payment and/or payment deferral (3 contracts;
recorded investment of $1.6 million); temporary rate reduction (1
contract; recorded investment of $18.2 million); or a combination
of concessions (1 contract; recorded investment of $0.3
million).
(2) Represents the following concessions:
extension of term (5 contracts; recorded investment of $2.2
million); reduced payment and/or payment deferral (6 contracts;
recorded investment of $1.6 million); or a combination of
concessions (12 contracts; recorded investment of $17.2
million).
(3) Represents the following concessions:
reduced payment and/or payment deferral (6 contracts; recorded
investment of $0.7 million).
(4) Represents the following concessions:
loans restructured through bankruptcy (9 contracts; recorded
investment of $0.9 million); reduced payment and/or payment
deferral (10 contracts; recorded investment of $3.6 million); or a
combination of concessions (19 contracts; recorded investment of
$4.2 million).
(5) Represents the following concessions:
loans restructured through bankruptcy (15 contracts; recorded
investment of $1.0 million); reduced payment and/or payment
deferral (6 contracts; recorded investment of $1.2 million); or a
combination of concessions (13 contracts; recorded investment of
$0.9 million).
Six Months Ended June 30,
2014
(dollars in millions) Number Pre-Modification Post-Modification
Commercial:
Commercial real estate (1) 13 $ 26.4 $ 26.4
Commercial and industrial (2) 29 24.3 24.3
Equipment financing (3) 11 3.7 3.7
Total 53 54.4 54.4
Retail:
Residential mortgage (4) 86 25.4 25.4
Home equity (5) 72 6.9 6.9
Other consumer
—
—
—
Total 158 32.3 32.3
Total 211 $ 86.7 $ 86.7
(1) Represents the following concessions:
extension of term (6 contracts; recorded investment of $5.4
million); reduced payment and/or payment deferral (3 contracts;
recorded investment of $1.6 million); temporary rate reduction (1
contract; recorded investment of $18.2 million); or a combination
of concessions (3 contracts; recorded investment of $1.2
million).
(2) Represents the following concessions:
extension of term (7 contracts; recorded investment of $3.1
million); reduced payment and/or payment deferral (7 contracts;
recorded investment of $2.4 million); or a combination of
concessions (15 contracts; recorded investment of $18.8
million).
(3) Represents the following concessions:
reduced payment and/or payment deferral (6 contracts; recorded
investment of $0.7 million); or a combination of concessions
(5 contracts; recorded investment of $3.0 million).
(4) Represents the following concessions:
loans restructured through bankruptcy (18 contracts; recorded
investment of $4.0 million); extension of term (1 contract;
recorded investment of $0.5 million); reduced payment and/or
payment deferral (22 contracts; recorded investment of $7.9
million); or a combination of concessions (45 contracts; recorded
investment of $13.0 million).
(5) Represents the following concessions:
loans restructured through bankruptcy (31 contracts; recorded
investment of $3.1 million); reduced payment and/or payment
deferral (9 contracts; recorded investment of $1.3 million);
temporary rate reduction (1 contract; recorded investment of
$0.1 million); or a combination of concessions (31 contracts;
recorded investment of $2.4 million).</t>
  </si>
  <si>
    <t>Summary of Recorded Investments in TDRs by Class of Loan, Subsequently Defaulted</t>
  </si>
  <si>
    <t>The following is a summary, by class of loan, of information
related to TDRs of originated loans completed within the previous
12 months that subsequently defaulted during the three and six
months ended June 30, 2015 and 2014. For purposes of this
disclosure, the previous 12 months is measured from July 1 of
the respective prior year and a default represents a
previously-modified loan that became past due 30 days or more
during the three or six months ended June 30, 2015 or
2014.
Three Months Ended June 30,
2015 2014
(dollars in millions) Number Recorded Number Recorded
Commercial:
Commercial real estate 2 $ 3.4 2 $ 0.4
Commercial and industrial 1 0.9 1 0.8
Equipment financing 3 3.9 1
—
Total 6 8.2 4 1.2
Retail:
Residential mortgage 7 1.6 12 2.8
Home equity 6 0.7 12 1.0
Other consumer
—
—
—
—
Total 13 2.3 24 3.8
Total 19 $ 10.5 28 $ 5.0
Six Months Ended June 30,
2015 2014
(dollars in millions) Number Recorded Number Recorded
Commercial:
Commercial real estate 2 $ 3.4 2 $ 0.4
Commercial and industrial 3 1.0 2 2.3
Equipment financing 7 4.9 10 1.0
Total 12 9.3 14 3.7
Retail:
Residential mortgage 21 8.2 40 14.2
Home equity 17 1.5 20 1.7
Other consumer
—
—
—
—
Total 38 9.7 60 15.9
Total 50 $ 19.0 74 $ 19.6</t>
  </si>
  <si>
    <t>Summary of Individually-Evaluated Impaired Loans by Class of Loan</t>
  </si>
  <si>
    <t>People’s United’s impaired loans consist of certain
originated loans, including all TDRs. The following table
summarizes, by class of loan, information related to
individually-evaluated impaired loans within the originated
portfolio.
As of June 30, 2015 As of December 31, 2014
(in millions) Unpaid Recorded Related Unpaid Recorded Related
Without a related allowance for loan losses:
Commercial:
Commercial real estate $ 51.1 $ 50.1 $
— $ 57.1 $ 55.8 $
—
Commercial and industrial 76.9 75.8
— 51.7 48.6
—
Equipment financing 27.6 23.4
— 30.2 21.4
—
Retail:
Residential mortgage 63.4 56.7
— 65.4 58.9
—
Home equity 23.0 19.8
— 21.3 18.3
—
Other consumer
—
—
—
—
—
—
Total $ 242.0 $ 225.8 $
— $ 225.7 $ 203.0 $
—
With a related allowance for loan losses:
Commercial:
Commercial real estate $ 18.9 $ 14.7 $ 2.1 $ 52.1 $ 27.8 $ 4.0
Commercial and industrial 17.0 13.5 3.2 21.4 17.4 3.5
Equipment financing 15.0 13.7 1.5 3.6 3.5 0.1
Retail:
Residential mortgage 19.2 19.1 3.5 15.6 15.3 2.6
Home equity 2.1 2.0 0.9 2.6 2.5 1.3
Other consumer
—
—
—
—
—
—
Total $ 72.2 $ 63.0 $ 11.2 $ 95.3 $ 66.5 $ 11.5
Total impaired loans:
Commercial:
Commercial real estate $ 70.0 $ 64.8 $ 2.1 $ 109.2 $ 83.6 $ 4.0
Commercial and industrial 93.9 89.3 3.2 73.1 66.0 3.5
Equipment financing 42.6 37.1 1.5 33.8 24.9 0.1
Total 206.5 191.2 6.8 216.1 174.5 7.6
Retail:
Residential mortgage 82.6 75.8 3.5 81.0 74.2 2.6
Home equity 25.1 21.8 0.9 23.9 20.8 1.3
Other consumer
—
—
—
—
—
—
Total 107.7 97.6 4.4 104.9 95.0 3.9
Total $ 314.2 $ 288.8 $ 11.2 $ 321.0 $ 269.5 $ 11.5</t>
  </si>
  <si>
    <t>Schedule of Impaired Financing Receivable</t>
  </si>
  <si>
    <t>The following table summarizes, by class of loan, the average
recorded investment and interest income recognized on impaired
loans for the periods indicated. The average recorded investment
amounts are based on month-end balances.
Three Months Ended June 30,
2015 2014
(in millions) Average Interest Average Interest
Commercial:
Commercial real estate $ 66.2 $ 0.4 $ 71.3 $ 0.7
Commercial and industrial 70.7 0.6 40.6 0.4
Equipment financing 33.0 0.1 29.1 0.1
Total 169.9 1.1 141.0 1.2
Retail:
Residential mortgage 75.9 0.3 72.5 0.3
Home equity 21.1
— 17.2
—
Other consumer
—
—
—
—
Total 97.0 0.3 89.7 0.3
Total $ 266.9 $ 1.4 $ 230.7 $ 1.5
Six Months Ended June 30,
2015 2014
(in millions) Average Interest Average Interest
Commercial:
Commercial real estate $ 72.1 $ 0.7 $ 72.7 $ 0.9
Commercial and industrial 65.1 1.0 38.8 0.6
Equipment financing 29.9 0.2 28.7 0.4
Total 167.1 1.9 140.2 1.9
Retail:
Residential mortgage 75.7 0.7 70.9 0.6
Home equity 21.3 0.1 16.8 0.1
Other consumer
—
—
—
—
Total 97.0 0.8 87.7 0.7
Total $ 264.1 $ 2.7 $ 227.9 $ 2.6</t>
  </si>
  <si>
    <t>Summary of Aging Information by Class of Loan</t>
  </si>
  <si>
    <t xml:space="preserve">The following tables summarize, by class of loan, aging information
for originated loans:
Past Due
As of June 30, 2015 (in millions) Current 30-89 90 Days Total Total
Commercial:
Commercial real estate $ 9,192.4 $ 16.1 $ 18.8 $ 34.9 $ 9,227.3
Commercial and industrial 7,436.0 19.8 51.1 70.9 7,506.9
Equipment financing 2,726.1 67.4 7.8 75.2 2,801.3
Total 19,354.5 103.3 77.7 181.0 19,535.5
Retail:
Residential mortgage 4,928.1 25.6 28.4 54.0 4,982.1
Home equity 2,077.1 5.8 10.3 16.1 2,093.2
Other consumer 50.9 0.3 0.1 0.4 51.3
Total 7,056.1 31.7 38.8 70.5 7,126.6
Total originated loans $ 26,410.6 $ 135.0 $ 116.5 $ 251.5 $ 26,662.1
Past Due
As of December 31, 2014 (in millions) Current 30-89 90 Days Total Total
Commercial:
Commercial real estate $ 8,908.0 $ 17.6 $ 34.7 $ 52.3 $ 8,960.3
Commercial and industrial 6,814.9 32.4 43.8 76.2 6,891.1
Equipment financing 2,793.3 41.0 4.7 45.7 2,839.0
Total 18,516.2 91.0 83.2 174.2 18,690.4
Retail:
Residential mortgage 4,647.3 29.1 25.1 54.2 4,701.5
Home equity 2,079.3 5.0 8.6 13.6 2,092.9
Other consumer 55.8 0.4 0.1 0.5 56.3
Total 6,782.4 34.5 33.8 68.3 6,850.7
Total originated loans $ 25,298.6 $ 125.5 $ 117.0 $ 242.5 $ 25,541.1 </t>
  </si>
  <si>
    <t>Summary of Credit Quality Indicators by Class of Loan</t>
  </si>
  <si>
    <t>The following is a summary, by class of loan, of credit quality
indicators:
As of June 30, 2015 (in millions) Commercial Commercial Equipment Total
Commercial:
Originated loans:
Pass $ 9,011.0 $ 7,042.3 $ 2,424.1 $ 18,477.4
Special mention 82.2 156.9 95.7 334.8
Substandard 134.1 295.9 281.5 711.5
Doubtful
— 11.8
— 11.8
Total originated loans 9,227.3 7,506.9 2,801.3 19,535.5
Acquired loans:
Pass 276.9 199.2
— 476.1
Special mention 35.1 5.5 5.3 45.9
Substandard 54.7 48.8 13.2 116.7
Doubtful 6.4 0.7
— 7.1
Total acquired loans 373.1 254.2 18.5 645.8
Total $ 9,600.4 $ 7,761.1 $ 2,819.8 $ 20,181.3
As of June 30, 2015 (in millions) Residential Home Other Total
Retail:
Originated loans:
Low risk $ 2,452.5 $ 924.3 $ 27.1 $ 3,403.9
Moderate risk 2,020.5 630.5 7.9 2,658.9
High risk 509.1 538.4 16.3 1,063.8
Total originated loans 4,982.1 2,093.2 51.3 7,126.6
Acquired loans:
Low risk 102.0
—
— 102.0
Moderate risk 46.8
—
— 46.8
High risk 60.7 43.8 1.1 105.6
Total acquired loans 209.5 43.8 1.1 254.4
Total $ 5,191.6 $ 2,137.0 $ 52.4 $ 7,381.0
As of December 31, 2014 (in millions) Commercial Commercial Equipment Total
Commercial:
Originated loans:
Pass $ 8,730.9 $ 6,477.4 $ 2,481.2 $ 17,689.5
Special mention 82.4 114.2 110.6 307.2
Substandard 135.3 297.3 247.2 679.8
Doubtful 11.7 2.2
— 13.9
Total originated loans 8,960.3 6,891.1 2,839.0 18,690.4
Acquired loans:
Pass 302.5 174.5 7.6 484.6
Special mention 20.9 52.8 0.7 74.4
Substandard 113.5 55.0 18.2 186.7
Doubtful 7.1 16.2
— 23.3
Total acquired loans 444.0 298.5 26.5 769.0
Total $ 9,404.3 $ 7,189.6 $ 2,865.5 $ 19,459.4
As of December 31, 2014 (in millions) Residential Home Other Total
Retail:
Originated loans:
Low risk $ 2,280.6 $ 931.5 $ 29.5 $ 3,241.6
Moderate risk 1,921.6 597.1 8.3 2,527.0
High risk 499.3 564.3 18.5 1,082.1
Total originated loans 4,701.5 2,092.9 56.3 6,850.7
Acquired loans:
Low risk 107.0
—
— 107.0
Moderate risk 50.5
—
— 50.5
High risk 73.0 50.2 1.2 124.4
Total acquired loans 230.5 50.2 1.2 281.9
Total $ 4,932.0 $ 2,143.1 $ 57.5 $ 7,132.6</t>
  </si>
  <si>
    <t>Summarized Activity in Accretable Yield for Acquired Loan Portfolio</t>
  </si>
  <si>
    <t>The following table summarizes activity in the accretable yield for
the acquired loan portfolio:
Three Months Ended
(in millions) 2015 2014
Balance at beginning of period $ 361.6 $ 524.4
Accretion (14.3 ) (21.7 )
Reclassification from nonaccretable difference for loans with
improved cash flows (1) 0.8 0.6
Other changes in expected cash flows (2) (31.2 ) (55.6 )
Balance at end of period $ 316.9 $ 447.7
Six Months Ended
(in millions) 2015 2014
Balance at beginning of period $ 396.3 $ 639.7
Accretion (29.6 ) (45.0 )
Reclassification from nonaccretable difference for loans with
improved cash flows (1) 1.1 6.4
Other changes in expected cash flows (2) (50.9 ) (153.4 )
Balance at end of period $ 316.9 $ 447.7
(1) Results in increased interest
accretion as a prospective yield adjustment over the remaining life
of the corresponding pool of loans.
(2) Represents changes in cash flows
expected to be collected due to factors other than credit (e.g.
changes in prepayment assumptions and/or changes in interest rates
on variable rate loans), as well as loan sales, modifications and
payoffs.</t>
  </si>
  <si>
    <t>Stockholders' Equity (Tables)</t>
  </si>
  <si>
    <t>Schedule of Accumulated Other Comprehensive Loss</t>
  </si>
  <si>
    <t>The following is a summary of the changes in the components of
accumulated other comprehensive loss (“AOCL”), which
are included in People’s United’s stockholders’
equity on an after-tax basis:
(in millions) Pension Net Unrealized Net Unrealized Net Unrealized Total
Balance at December 31, 2014 $ (142.9 ) $ (3.7 ) $ (21.5 ) $ (0.1 ) $ (168.2 )
Other comprehensive income (loss) before reclassifications
— 0.6
— (0.6 )
—
Amounts reclassified from AOCL (1) 2.2
— 1.0 0.5 3.7
Current period other comprehensive income (loss) 2.2 0.6 1.0 (0.1 ) 3.7
Balance at June 30, 2015 $ (140.7 ) $ (3.1 ) $ (20.5 ) $ (0.2 ) $ (164.5 )
(in millions) Pension Net Unrealized Net Unrealized Net Unrealized Total
Balance at December 31, 2013 $ (85.0 ) $ (46.5 ) $ (23.3 ) $ (0.3 ) $ (155.1 )
Other comprehensive income (loss) before reclassifications
— 27.0
— (0.7 ) 26.3
Amounts reclassified from AOCL (1) 1.3 (0.1 ) 0.9 0.5 2.6
Current period other comprehensive income (loss) 1.3 26.9 0.9 (0.2 ) 28.9
Balance at June 30, 2014 $ (83.7 ) $ (19.6 ) $ (22.4 ) $ (0.5 ) $ (126.2 )
(1) See the following table for details
about these reclassifications.</t>
  </si>
  <si>
    <t>Summary of Amounts Reclassified from AOCL</t>
  </si>
  <si>
    <t>The following is a summary of the amounts reclassified from
AOCL:
Amounts Reclassified from AOCL
Three Months Ended Six Months Ended
Affected Line Item Net Income is Presented
(in millions) 2015 2014 2015 2014
Details about components of AOCL:
Amortization of pension and other postretirement benefits
items:
Net actuarial loss $ (2.0 ) $ (1.4 ) $ (4.0 ) $ (2.7 )
(1)
Prior service credit 0.2 0.3 0.5 0.6
(1)
(1.8 ) (1.1 ) (3.5 ) (2.1 )
Income before income tax expense
0.7 0.4 1.3 0.8
Income tax expense
(1.1 ) (0.7 ) (2.2 ) (1.3 )
Net income
Reclassification adjustment for net realized gains on securities
available for sale
—
—
— 0.1
Income before income tax expense (2)
—
—
—
—
Income tax expense
—
—
— 0.1
Net income
Amortization of unrealized losses on securities transferred to held
to maturity (0.7 ) (0.8 ) (1.5 ) (1.5 )
Income before income tax expense (3)
0.2 0.3 0.5 0.6
Income tax expense
(0.5 ) (0.5 ) (1.0 ) (0.9 )
Net income
Amortization of unrealized gains and losses on cash flow
hedges:
Interest rate swaps (0.4 ) (0.4 ) (0.7 ) (0.7 )
(5)
Interest rate locks (4)
—
—
—
—
(5)
(0.4 ) (0.4 ) (0.7 ) (0.7 )
Income before income tax expense
0.1 0.1 0.2 0.2
Income tax expense
(0.3 ) (0.3 ) (0.5 ) (0.5 )
Net income
Total reclassifications for the period $ (1.9 ) $ (1.5 ) $ (3.7 ) $ (2.6 )
(1) Included in the computation of net
periodic pension cost reflected in compensation and benefits
expense (see Note 7 for additional details).
(2) Included in other non-interest
income.
(3) Included in interest and dividend
income - securities.
(4) Amount reclassified from AOCL totaled
less than $0.1 million for all periods.
(5) Included in interest expense - notes
and debentures.</t>
  </si>
  <si>
    <t>Earnings Per Common Share (Tables)</t>
  </si>
  <si>
    <t>Basic and Diluted Earnings Per Share, Reflecting Application of Two-Class Method</t>
  </si>
  <si>
    <t>The following is an analysis of People’s United’s basic
and diluted earnings per share (“EPS”), reflecting the
application of the two-class method, as described below:
Three Months Ended Six Months Ended
(in millions, except per share data) 2015 2014 2015 2014
Net income $ 61.7 $ 72.3 $ 120.9 $ 125.4
Dividends and undistributed earnings allocated to participating
securities (0.3 ) (0.3 ) (0.6 ) (0.6 )
Income attributable to common shareholders $ 61.4 $ 72.0 $ 120.3 $ 124.8
Average common shares outstanding for basic EPS 300.1 298.2 299.6 298.0
Effect of dilutive equity-based awards
—
—
—
—
Average common and common-equivalent shares for diluted EPS 300.1 298.2 299.6 298.0
Basic EPS $ 0.20 $ 0.24 $ 0.40 $ 0.42
Diluted EPS $ 0.20 $ 0.24 $ 0.40 $ 0.42</t>
  </si>
  <si>
    <t>Employee Benefit Plans (Tables)</t>
  </si>
  <si>
    <t>Components of Net Periodic Benefit (Income) Expense and Other Amounts</t>
  </si>
  <si>
    <t>Components of the net periodic benefit (income) expense and other
amounts recognized in other comprehensive income for the plans
described above are as follows:
Pension Benefits Other
Three months ended June 30 (in millions) 2015 2014 2015 2014
Net periodic benefit (income) expense:
Service cost $
— $
— $
— $ 0.1
Interest cost 4.8 4.8 0.2 0.1
Expected return on plan assets (7.8 ) (7.1 )
—
—
Recognized net actuarial loss 1.5 1.0 0.1
—
Recognized prior service credit
—
—
— (0.1 )
Settlements 0.1 0.9
—
—
Net periodic benefit (income) expense $ (1.4 ) $ (0.4 ) $ 0.3 $ 0.1
Pension Benefits Other
Six months ended June 30 (in millions) 2015 2014 2015 2014
Net periodic benefit (income) expense:
Service cost $
— $
— $ 0.1 $ 0.1
Interest cost 9.6 9.6 0.3 0.3
Expected return on plan assets (15.0 ) (14.2 )
—
—
Recognized net actuarial loss 3.0 2.0 0.2
—
Recognized prior service credit
—
— (0.1 ) (0.2 )
Settlements 0.2 1.0
—
—
Net periodic benefit (income) expense (2.2 ) (1.6 ) 0.5 0.2
Other changes in plan assets and benefit obligations recognized in
other comprehensive income:
Net actuarial loss (3.0 ) (2.0 ) (0.2 )
—
Prior service credit
—
— 0.1 0.2
Total pre-tax changes recognized in other comprehensive income (3.0 ) (2.0 ) (0.1 ) 0.2
Total recognized in net periodic benefit (income) expense and other
comprehensive income $ (5.2 ) $ (3.6 ) $ 0.4 $ 0.4</t>
  </si>
  <si>
    <t>Fair Value Measurements (Tables)</t>
  </si>
  <si>
    <t>Assets and Liabilities Measured at Fair Value on Recurring Basis</t>
  </si>
  <si>
    <t>The following tables summarize People’s United’s
financial instruments that are measured at fair value on a
recurring basis:
Fair Value Measurements Using
As of June 30, 2015 (in millions) Level 1 Level 2 Level 3 Total
Financial assets:
Trading account securities:
U.S. Treasury $ 8.3 $
— $
— $ 8.3
Securities available for sale:
U.S. Treasury and agency 350.0
—
— 350.0
GSE residential mortgage-backed securities and CMOs
— 4,168.5
— 4,168.5
Equity securities
— 0.2
— 0.2
Other assets:
Exchange-traded funds 30.8
—
— 30.8
Fixed income securities
— 5.6
— 5.6
Mutual funds 1.3
—
— 1.3
Interest rate swaps
— 127.6
— 127.6
Foreign exchange contracts
— 0.3
— 0.3
Forward commitments to sell residential mortgage loans
— 0.4
— 0.4
Total $ 390.4 $ 4,302.6 $
— $ 4,693.0
Financial liabilities:
Interest rate swaps $
— $ 92.1 $
— $ 92.1
Foreign exchange contracts
— 0.3
— 0.3
Interest rate-lock commitments on residential mortgage loans
— 0.6
— 0.6
Total $
— $ 93.0 $
— $ 93.0
Fair Value Measurements Using
As of December 31, 2014 (in millions) Level 1 Level 2 Level 3 Total
Financial assets:
Trading account securities:
U.S. Treasury $ 8.3 $
— $
— $ 8.3
Securities available for sale:
U.S. Treasury and agency 56.8
—
— 56.8
GSE residential mortgage-backed securities and CMOs
— 3,936.7
— 3,936.7
Equity securities
— 0.2
— 0.2
Other assets:
Exchange-traded funds 30.3
—
— 30.3
Fixed income securities
— 6.0
— 6.0
Mutual funds 0.8
—
— 0.8
Interest rate swaps
— 131.1
— 131.1
Foreign exchange contracts
— 0.8
— 0.8
Forward commitments to sell residential mortgage loans
— 0.5
— 0.5
Total $ 96.2 $ 4,075.3 $
— $ 4,171.5
Financial liabilities:
Interest rate swaps $
— $ 95.8 $
— $ 95.8
Foreign exchange contracts
— 0.5
— 0.5
Interest rate-lock commitments on residential mortgage loans
— 0.7
— 0.7
Total $
— $ 97.0 $
— $ 97.0</t>
  </si>
  <si>
    <t>Assets Measured at Fair Value on Non-Recurring Basis</t>
  </si>
  <si>
    <t>The following tables summarize People’s United’s assets
that are measured at fair value on a non-recurring basis:
Fair Value Measurements Using
As of June 30, 2015 (in millions) Level 1 Level 2 Level 3 Total
Loans held for sale (1) $
— $ 56.8 $
— $ 56.8
Impaired loans (2)
—
— 63.0 63.0
REO and repossessed assets (3)
—
— 30.9 30.9
Total $
— $ 56.8 $ 93.9 $ 150.7
Fair Value Measurements Using
As of December 31, 2014 (in millions) Level 1 Level 2 Level 3 Total
Loans held for sale (1) $
— $ 34.2 $
— $ 34.2
Impaired loans (2)
—
— 66.5 66.5
REO and repossessed assets (3)
—
— 27.1 27.1
Total $
— $ 34.2 $ 93.6 $ 127.8
(1) Consists of residential mortgage
loans; no fair value adjustments were recorded for the six months
ended June 30, 2015 and 2014.
(2) Represents the recorded investment in
originated impaired loans with a related allowance for loan losses
measured in accordance with applicable accounting guidance. The
total consists of $41.9 million of Commercial loans and $21.1
million of Retail loans at June 30, 2015. The provision for
loan losses on impaired loans totaled $3.2 million and $5.2 million
for the six months ended June 30, 2015 and 2014,
respectively.
(3) Represents: (i) $14.8 million of
residential REO; (ii) $10.6 million of commercial REO; and
(iii) $5.5 million of repossessed assets at June 30,
2015. Charge-offs to the allowance for loan losses related to loans
that were transferred to REO or repossessed assets totaled $0.8
million and $0.7 million for the six months ended June 30,
2015 and 2014, respectively. Write downs and net loss on sale of
foreclosed/repossessed assets charged to non-interest expense
totaled $0.4 million and $2.4 million for the same periods.</t>
  </si>
  <si>
    <t>Carrying Amounts and Estimated Fair Values of Financial Instruments</t>
  </si>
  <si>
    <t>The following tables summarize the carrying amounts, estimated fair
values and placement in the fair value hierarchy of People’s
United’s financial instruments that are not measured at fair
value either on a recurring or non-recurring basis:
Carrying Estimated Fair Value
As of June 30, 2015 (in millions) Level 1 Level 2 Level 3 Total
Financial assets:
Cash and due from banks $ 362.8 $ 362.8 $
— $
— $ 362.8
Short-term investments 195.5
— 195.5
— 195.5
Securities held to maturity 913.6
— 936.9 1.5 938.4
FHLB and FRB stock 315.1
— 315.1
— 315.1
Total loans, net (1) 27,293.9
— 5,066.3 22,252.4 27,318.7
Financial liabilities:
Time deposits 5,457.5
— 5,490.1
— 5,490.1
Other deposits 21,977.3
— 21,977.3
— 21,977.3
FHLB advances 2,615.2
— 2,621.4
— 2,621.4
Federal funds purchased 474.0
— 474.0
— 474.0
Customer repurchase agreements 472.6
— 472.6
— 472.6
Repurchase agreements (2) 1.0
— 1.0
— 1.0
Notes and debentures 1,029.8
— 1,025.6
— 1,025.6
(1) Excludes impaired loans totaling
$63.0 million measured at fair value on a non-recurring basis.
(2) Included in other borrowings in the
Consolidated Statements of Condition.
Carrying Estimated Fair Value
As of December 31, 2014 (in millions) Level 1 Level 2 Level 3 Total
Financial assets:
Cash and due from banks $ 345.1 $ 345.1 $
— $
— $ 345.1
Short-term investments 668.6
— 668.6
— 668.6
Securities purchased under agreements to resell 100.0
— 100.0
— 100.0
Securities held to maturity 834.3
— 880.1 1.5 881.6
FHLB stock 175.7
— 175.7
— 175.7
Total loans, net (1) 26,327.2
— 4,798.5 21,508.8 26,307.3
Financial liabilities:
Time deposits 5,230.7
— 5,262.6
— 5,262.6
Other deposits 20,907.5
— 20,907.5
— 20,907.5
FHLB advances 2,291.7
— 2,298.5
— 2,298.5
Federal funds purchased 913.0
— 913.0
— 913.0
Customer repurchase agreements 486.0
— 486.0
— 486.0
Repurchase agreements (2) 1.0
— 1.0
— 1.0
Notes and debentures 1,033.5
— 1,040.8
— 1,040.8
(1) Excludes impaired loans totaling
$66.5 million measured at fair value on a non-recurring basis.
(2) Included in other borrowings in the
Consolidated Statements of Condition.</t>
  </si>
  <si>
    <t>Derivative Financial Instruments and Hedging Activities (Tables)</t>
  </si>
  <si>
    <t>Schedule of Notional Amounts and Fair Values of Derivatives Outstanding</t>
  </si>
  <si>
    <t>The table below provides a summary of the notional amounts and fair
values (presented on a gross basis) of derivatives outstanding:
Fair Values (1)
Notional Amounts Assets Liabilities
(in millions) Type of June 30, Dec. 31, June 30, Dec. 31, June 30, Dec. 31,
Derivatives Not Designated as Hedging Instruments:
Interest rate swaps:
Commercial customers N/A $ 4,110.2 $ 3,380.2 $ 92.3 $ 104.2 $ 15.8 $ 8.3
Institutional counterparties N/A 4,110.2 3,380.2 25.0 11.8 75.1 86.5
Risk participation agreements (2) N/A 211.2 150.1
—
—
—
—
Foreign exchange contracts N/A 45.9 49.6 0.3 0.8 0.3 0.5
Forward commitments to sell residential mortgage loans N/A 60.0 35.3 0.4 0.5
—
—
Interest rate-lock commitments on residential mortgage loans N/A 84.7 57.5
—
— 0.6 0.7
Total 118.0 117.3 91.8 96.0
Derivatives Designated as Hedging Instruments:
Interest rate swaps:
Subordinated notes Cash flow 125.0 125.0
—
— 1.2 1.0
Subordinated notes Fair value 375.0 375.0 10.3 15.1
—
—
Total 10.3 15.1 1.2 1.0
Total derivatives $ 128.3 $ 132.4 $ 93.0 $ 97.0
(1) Assets are recorded in other assets
and liabilities are recorded in other liabilities.
(2) Fair value totaled less than $0.1
million at both dates.</t>
  </si>
  <si>
    <t>Impact of Derivatives on Pre-Tax Income and Accumulated Other Comprehensive Loss</t>
  </si>
  <si>
    <t>The following table summarizes the impact of People’s
United’s derivatives on pre-tax income and AOCL:
Type of Amount of Pre-Tax Gain (Loss) Amount of Pre-Tax Gain (Loss)
Six months ended June 30 (in millions) 2015 2014 2015 2014
Derivatives Not Designated as Hedging Instruments:
Interest rate swaps:
Commercial customers N/A $ 13.3 $ 90.6 $
— $
—
Institutional counterparties N/A (5.8 ) (86.8 )
—
—
Foreign exchange contracts N/A (0.3 )
—
—
—
Risk participation agreements N/A (0.2 ) (0.2 )
—
—
Forward commitments to sell residential mortgage loans N/A
— 0.4
—
—
Interest rate-lock commitments on residential mortgage loans N/A 0.1 (0.5 )
—
—
Total 7.1 3.5
—
—
Derivatives Designated as Hedging Instruments:
Interest rate swaps Cash flow (0.7 ) (0.7 ) (0.8 ) (0.7 )
Interest rate locks (2) Cash flow
—
—
—
—
Interest rate swaps Fair value 4.3 (0.1 )
—
—
Total 3.6 (0.8 ) (0.8 ) (0.7 )
Total derivatives $ 10.7 $ 2.7 $ (0.8 ) $ (0.7 )
(1) Amounts recognized in earnings are
recorded in interest income, interest expense or other non-interest
income for derivatives designated as hedging instruments and in
other non-interest income for derivatives not designated as hedging
instruments.
(2) Income relating to T-Locks terminated
in 2012 totaled less than $0.1 million for both periods.</t>
  </si>
  <si>
    <t>Balance Sheet Offsetting (Tables)</t>
  </si>
  <si>
    <t>Summary of Gross Presentation, Financial Instruments that are Eligible for Offset Not Offset in Consolidated Statement of Condition</t>
  </si>
  <si>
    <t>Gross Gross Net
Gross Amounts Not Offset Net Amount
As of June 30, 2015 (in millions) Financial Collateral
Financial assets:
Interest rate swaps:
Counterparty A $ 1.7 $
— $ 1.7 $ (1.7 ) $
— $
—
Counterparty B 2.3
— 2.3 (2.3 )
—
—
Counterparty C 2.9
— 2.9 (2.9 )
—
—
Counterparty D 1.2
— 1.2 (1.2 )
—
—
Counterparty E 24.1
— 24.1 (24.1 )
—
—
Other counterparties 3.1
— 3.1 (0.4 ) (2.7 )
—
Foreign exchange contracts 0.3
— 0.3
—
— 0.3
Total $ 35.6 $
— $ 35.6 $ (32.6 ) $ (2.7 ) $ 0.3
Financial liabilities:
Interest rate swaps:
Counterparty A $ 9.1 $
— $ 9.1 $ (1.7 ) $ (7.1 ) $ 0.3
Counterparty B 9.4
— 9.4 (2.3 ) (6.5 ) 0.6
Counterparty C 4.0
— 4.0 (2.9 ) (0.4 ) 0.7
Counterparty D 7.0
— 7.0 (1.2 ) (4.1 ) 1.7
Counterparty E 42.8
— 42.8 (24.1 ) (18.7 )
—
Other counterparties 4.0
— 4.0 (0.4 ) (3.6 )
—
Repurchase agreements (1) 1.0
— 1.0
— (1.0 )
—
Foreign exchange contracts 0.3
— 0.3
—
— 0.3
Total $ 77.6 $
— $ 77.6 $ (32.6 ) $ (41.4 ) $ 3.6
(1) Included in other borrowings in the
Consolidated Statements of Condition.
Gross Gross Net
Gross Amounts Not Offset Net
As of December 31, 2014 (in millions) Financial Collateral
Financial assets:
Interest rate swaps:
Counterparty A $ 2.7 $
— $ 2.7 $ (2.7 ) $
— $
—
Counterparty B 1.5
— 1.5 (1.5 )
—
—
Counterparty C 2.5
— 2.5 (2.5 )
—
—
Counterparty D 3.2
— 3.2 (0.4 ) (2.8 )
—
Counterparty E 15.7
— 15.7 (15.7 )
—
—
Other counterparties 1.3
— 1.3 (1.3 )
—
—
Securities purchased under agreements to resell 100.0
— 100.0
— (100.0 )
—
Foreign exchange contracts 0.8
— 0.8
—
— 0.8
Total $ 127.7 $
— $ 127.7 $ (24.1 ) $ (102.8 ) $ 0.8
Financial liabilities:
Interest rate swaps:
Counterparty A $ 11.8 $
— $ 11.8 $ (2.7 ) $ (9.1 ) $
—
Counterparty B 11.8
— 11.8 (1.5 ) (10.3 )
—
Counterparty C 4.5
— 4.5 (2.5 ) (1.9 ) 0.1
Counterparty D 0.4
— 0.4 (0.4 )
—
—
Counterparty E 47.8
— 47.8 (15.7 ) (32.1 )
—
Other counterparties 11.2
— 11.2 (1.3 ) (8.9 ) 1.0
Repurchase agreements (1) 1.0
— 1.0
— (1.0 )
—
Foreign exchange contracts 0.5
— 0.5
—
— 0.5
Total $ 89.0 $
— $ 89.0 $ (24.1 ) $ (63.3 ) $ 1.6
(1) Included in other borrowings in the
Consolidated Statements of Condition.</t>
  </si>
  <si>
    <t>General - Additional Information (Detail) - USD ($) $ in Millions</t>
  </si>
  <si>
    <t>Collaboration Arrangement Disclosure [Abstract]</t>
  </si>
  <si>
    <t>Company's housing investment</t>
  </si>
  <si>
    <t>Future contingent commitments</t>
  </si>
  <si>
    <t>Amortization period</t>
  </si>
  <si>
    <t>10 years</t>
  </si>
  <si>
    <t>Income tax expense</t>
  </si>
  <si>
    <t>Securities and Short-Term Investments - Available-for-Sale and Held-to-Maturity Securities Gains (Losses) (Detail) - USD ($) $ in Millions</t>
  </si>
  <si>
    <t>Investment Holdings [Line Items]</t>
  </si>
  <si>
    <t>Amortized Cost</t>
  </si>
  <si>
    <t>Gross Unrealized Gains</t>
  </si>
  <si>
    <t>Gross Unrealized Losses</t>
  </si>
  <si>
    <t>Fair Value</t>
  </si>
  <si>
    <t>Held to maturity Securities, Amortized Cost</t>
  </si>
  <si>
    <t>Securities held to maturity, Gross Unrealized Gains</t>
  </si>
  <si>
    <t>Securities held to maturity, Gross Unrealized Losses</t>
  </si>
  <si>
    <t>Total securities held to maturity, Fair Value</t>
  </si>
  <si>
    <t>U.S. Treasury and Agency [Member]</t>
  </si>
  <si>
    <t>GSE Residential Mortgage-Backed Securities and CMOs [Member]</t>
  </si>
  <si>
    <t>Debt Securities [Member]</t>
  </si>
  <si>
    <t>Equity Securities [Member]</t>
  </si>
  <si>
    <t>State and Municipal [Member]</t>
  </si>
  <si>
    <t>Other [Member]</t>
  </si>
  <si>
    <t>Securities and Short-Term Investments - Additional Information (Detail)</t>
  </si>
  <si>
    <t>12 Months Ended</t>
  </si>
  <si>
    <t>Jun. 30, 2015USD ($)SecuritiesSecurity</t>
  </si>
  <si>
    <t>Jun. 30, 2014USD ($)</t>
  </si>
  <si>
    <t>Dec. 31, 2014USD ($)</t>
  </si>
  <si>
    <t>Investment [Line Items]</t>
  </si>
  <si>
    <t>Security available for sale with a fair value pledged with collateral for public deposits</t>
  </si>
  <si>
    <t>Number of securities available for sale | Security</t>
  </si>
  <si>
    <t>Number of securities held to maturity | Securities</t>
  </si>
  <si>
    <t>Total number of securities owned | Security</t>
  </si>
  <si>
    <t>Percentage of securities available for sale</t>
  </si>
  <si>
    <t>20.00%</t>
  </si>
  <si>
    <t>Total gross unrealized losses</t>
  </si>
  <si>
    <t>Impairment losses on securities recognized in earnings</t>
  </si>
  <si>
    <t>Impairment of investments</t>
  </si>
  <si>
    <t>Purchase of Federal Reserve Bank stock</t>
  </si>
  <si>
    <t>Federal Reserve Bank stock percentage</t>
  </si>
  <si>
    <t>6.00%</t>
  </si>
  <si>
    <t>Securities purchased under agreements to resell</t>
  </si>
  <si>
    <t>Available for sale securities average maturity period</t>
  </si>
  <si>
    <t>16 years</t>
  </si>
  <si>
    <t>13 years</t>
  </si>
  <si>
    <t>FHLB of Boston [Member]</t>
  </si>
  <si>
    <t>Acquired shares of capital stock</t>
  </si>
  <si>
    <t>FHLB of New York [Member]</t>
  </si>
  <si>
    <t>Federal Reserve Bank of New York [Member]</t>
  </si>
  <si>
    <t>Interest-bearing deposits</t>
  </si>
  <si>
    <t>Federal funds sold and yield</t>
  </si>
  <si>
    <t>0.25%</t>
  </si>
  <si>
    <t>Securities and Short-Term Investments - Summary of Amortized Cost and Fair Value of Debt Securities Remaining Period to Contractual Maturity (Detail) - USD ($) $ in Millions</t>
  </si>
  <si>
    <t>Available for Sale, Amortized Cost, Within 1 year</t>
  </si>
  <si>
    <t>Available for Sale, Amortized Cost, After 1 but within 5 years</t>
  </si>
  <si>
    <t>Available for Sale, Amortized Cost, After 5 but within 10 years</t>
  </si>
  <si>
    <t>Available for Sale, Amortized Cost, After 10 years</t>
  </si>
  <si>
    <t>Available for Sale, Amortized Cost, Total</t>
  </si>
  <si>
    <t>Available for Sale, Fair Value, Within 1 year</t>
  </si>
  <si>
    <t>Available for Sale, Fair Value, After 1 but within 5 years</t>
  </si>
  <si>
    <t>Available for Sale, Fair Value, After 5 but within 10 years</t>
  </si>
  <si>
    <t>Available for Sale, Fair Value, After 10 years</t>
  </si>
  <si>
    <t>Available for Sale, Fair Value, Total</t>
  </si>
  <si>
    <t>Held to Maturity, Amortized Cost, Within 1 year</t>
  </si>
  <si>
    <t>Held to Maturity, Amortized Cost, After 1 but within 5 years</t>
  </si>
  <si>
    <t>Held to Maturity, Amortized Cost, After 5 but within 10 years</t>
  </si>
  <si>
    <t>Held to Maturity, Amortized Cost, After 10 years</t>
  </si>
  <si>
    <t>Held to Maturity, Fair Value, Within 1 year</t>
  </si>
  <si>
    <t>Held to Maturity, Fair Value, After 1 but within 5 years</t>
  </si>
  <si>
    <t>Held to Maturity, Fair Value, After 5 but within 10 years</t>
  </si>
  <si>
    <t>Held to Maturity, Fair Value, After 10 years</t>
  </si>
  <si>
    <t>Held to Maturity, Fair Value, Total</t>
  </si>
  <si>
    <t>Securities and Short-Term Investments - Continuous Unrealized Loss Position on Available-for-Sale and Held-to-Maturities Securities (Detail) - USD ($) $ in Millions</t>
  </si>
  <si>
    <t>Schedule Of Available For Sale And Held To Maturity Securities [Line Items]</t>
  </si>
  <si>
    <t>Continuous Unrealized Loss Position, Less Than 12 Months, Fair Value</t>
  </si>
  <si>
    <t>Continuous Unrealized Loss Position, Less Than 12 Months, Unrealized Losses</t>
  </si>
  <si>
    <t>Continuous Unrealized Loss Position, 12 Months Or Longer, Fair Value</t>
  </si>
  <si>
    <t>Continuous Unrealized Loss Position, 12 Months Or Longer, Unrealized Losses</t>
  </si>
  <si>
    <t>Continuous Unrealized Loss Position, Total, Fair Value</t>
  </si>
  <si>
    <t>Continuous Unrealized Loss Position, Total, Unrealized Losses</t>
  </si>
  <si>
    <t>Loans - Additional Information (Detail) $ in Millions</t>
  </si>
  <si>
    <t>Jun. 30, 2015USD ($)</t>
  </si>
  <si>
    <t>Jun. 30, 2015USD ($)SegmentsRating</t>
  </si>
  <si>
    <t>Mar. 31, 2015USD ($)</t>
  </si>
  <si>
    <t>Mar. 31, 2014USD ($)</t>
  </si>
  <si>
    <t>Dec. 31, 2013USD ($)</t>
  </si>
  <si>
    <t>Dec. 31, 2011USD ($)</t>
  </si>
  <si>
    <t>Accounts, Notes, Loans and Financing Receivable [Line Items]</t>
  </si>
  <si>
    <t>Number of segments | Segments</t>
  </si>
  <si>
    <t>Net deferred loan costs</t>
  </si>
  <si>
    <t>Recorded investments, non-performing loans</t>
  </si>
  <si>
    <t>Allowance for loan losses</t>
  </si>
  <si>
    <t>Interest Income Recognized</t>
  </si>
  <si>
    <t>Temporary reduction of interest rate for TDRs, basis points</t>
  </si>
  <si>
    <t>2.00%</t>
  </si>
  <si>
    <t>Collateral values/LTV ratios, minimum</t>
  </si>
  <si>
    <t>70.00%</t>
  </si>
  <si>
    <t>Borrower credit scores, minimum | Rating</t>
  </si>
  <si>
    <t>Principal and interest payments receivable</t>
  </si>
  <si>
    <t>Expected cash flows</t>
  </si>
  <si>
    <t>Loan portfolio fair value</t>
  </si>
  <si>
    <t>Aggregate loan nonaccretable difference</t>
  </si>
  <si>
    <t>Portfolio accretable yield</t>
  </si>
  <si>
    <t>Portfolio outstanding balance</t>
  </si>
  <si>
    <t>Portfolio carrying value</t>
  </si>
  <si>
    <t>Repossessed assets</t>
  </si>
  <si>
    <t>Early non-performing loans</t>
  </si>
  <si>
    <t>Real estate owned</t>
  </si>
  <si>
    <t>Commercial and Industrial [Member]</t>
  </si>
  <si>
    <t>Equipment Financing [Member]</t>
  </si>
  <si>
    <t>Residential Real Estate [Member]</t>
  </si>
  <si>
    <t>Commercial [Member] | Commercial Real Estate [Member]</t>
  </si>
  <si>
    <t>Commercial [Member] | Commercial and Industrial [Member]</t>
  </si>
  <si>
    <t>Commercial [Member] | Equipment Financing [Member]</t>
  </si>
  <si>
    <t>Retail Loans [Member]</t>
  </si>
  <si>
    <t>Duration of extension for payment deferral on TDRs, months</t>
  </si>
  <si>
    <t>8 years</t>
  </si>
  <si>
    <t>Minimum [Member]</t>
  </si>
  <si>
    <t>Loan agreement</t>
  </si>
  <si>
    <t>6 months</t>
  </si>
  <si>
    <t>Maximum [Member] | Commercial [Member]</t>
  </si>
  <si>
    <t>2 years</t>
  </si>
  <si>
    <t>Acquired Loans [Member]</t>
  </si>
  <si>
    <t>Acquired Loans [Member] | Commercial [Member]</t>
  </si>
  <si>
    <t>Acquired Loans [Member] | Retail Loans [Member]</t>
  </si>
  <si>
    <t>Foreclosure or Bankruptcy [Member]</t>
  </si>
  <si>
    <t>Purchased Credit Impaired Loans [Member] | Acquired Loans [Member]</t>
  </si>
  <si>
    <t>Covered by FDIC Loss-Share [Member] | Acquired Loans [Member]</t>
  </si>
  <si>
    <t>Troubled Debt Restructurings [Member]</t>
  </si>
  <si>
    <t>Recorded investment in originated loans classified as TDRs</t>
  </si>
  <si>
    <t>Loans - Summary of Loans by Loan Portfolio Segment and Class (Detail) - USD ($) $ in Millions</t>
  </si>
  <si>
    <t>Total consumer</t>
  </si>
  <si>
    <t>Total Retail Portfolio</t>
  </si>
  <si>
    <t>Total Commercial Portfolio</t>
  </si>
  <si>
    <t>Commercial Real Estate [Member] | Commercial [Member]</t>
  </si>
  <si>
    <t>Commercial and Industrial [Member] | Commercial [Member]</t>
  </si>
  <si>
    <t>Equipment Financing [Member] | Commercial [Member]</t>
  </si>
  <si>
    <t>Commercial [Member] | Commercial [Member]</t>
  </si>
  <si>
    <t>Total residential mortgage</t>
  </si>
  <si>
    <t>Residential Mortgage [Member] | Adjustable-Rate [Member]</t>
  </si>
  <si>
    <t>Residential Mortgage [Member] | Fixed-Rate [Member]</t>
  </si>
  <si>
    <t>Home Equity [Member]</t>
  </si>
  <si>
    <t>Consumer [Member]</t>
  </si>
  <si>
    <t>Originated [Member]</t>
  </si>
  <si>
    <t>Originated [Member] | Commercial [Member]</t>
  </si>
  <si>
    <t>Originated [Member] | Commercial Real Estate [Member] | Commercial [Member]</t>
  </si>
  <si>
    <t>Originated [Member] | Commercial and Industrial [Member] | Commercial [Member]</t>
  </si>
  <si>
    <t>Originated [Member] | Equipment Financing [Member] | Commercial [Member]</t>
  </si>
  <si>
    <t>Originated [Member] | Commercial [Member] | Commercial [Member]</t>
  </si>
  <si>
    <t>Originated [Member] | Residential Mortgage [Member]</t>
  </si>
  <si>
    <t>Originated [Member] | Residential Mortgage [Member] | Adjustable-Rate [Member]</t>
  </si>
  <si>
    <t>Originated [Member] | Residential Mortgage [Member] | Fixed-Rate [Member]</t>
  </si>
  <si>
    <t>Originated [Member] | Home Equity [Member]</t>
  </si>
  <si>
    <t>Originated [Member] | Consumer [Member]</t>
  </si>
  <si>
    <t>Acquired Loans [Member] | Commercial Real Estate [Member] | Commercial [Member]</t>
  </si>
  <si>
    <t>Acquired Loans [Member] | Commercial and Industrial [Member] | Commercial [Member]</t>
  </si>
  <si>
    <t>Acquired Loans [Member] | Equipment Financing [Member] | Commercial [Member]</t>
  </si>
  <si>
    <t>Acquired Loans [Member] | Commercial [Member] | Commercial [Member]</t>
  </si>
  <si>
    <t>Acquired Loans [Member] | Residential Mortgage [Member]</t>
  </si>
  <si>
    <t>Acquired Loans [Member] | Residential Mortgage [Member] | Adjustable-Rate [Member]</t>
  </si>
  <si>
    <t>Acquired Loans [Member] | Residential Mortgage [Member] | Fixed-Rate [Member]</t>
  </si>
  <si>
    <t>Acquired Loans [Member] | Home Equity [Member]</t>
  </si>
  <si>
    <t>Acquired Loans [Member] | Consumer [Member]</t>
  </si>
  <si>
    <t>Loans - Summary, by Loan Portfolio Segment, of Activity in Allowance for Loan Losses (Detail) - USD ($) $ in Millions</t>
  </si>
  <si>
    <t>Financing Receivable, Allowance for Credit Losses [Line Items]</t>
  </si>
  <si>
    <t>Balance at beginning of period</t>
  </si>
  <si>
    <t>Charge-offs</t>
  </si>
  <si>
    <t>Recoveries</t>
  </si>
  <si>
    <t>Net loan charge-offs</t>
  </si>
  <si>
    <t>Balance at end of period</t>
  </si>
  <si>
    <t>Commercial [Member] | Originated [Member]</t>
  </si>
  <si>
    <t>Commercial [Member] | Acquired Loans [Member]</t>
  </si>
  <si>
    <t>Retail Loans [Member] | Originated [Member]</t>
  </si>
  <si>
    <t>Retail Loans [Member] | Acquired Loans [Member]</t>
  </si>
  <si>
    <t>Loans - Summary of Allowance for Loan Losses by Loan Portfolio Segment and Impairment Methodology (Detail) - USD ($) $ in Millions</t>
  </si>
  <si>
    <t>Mar. 31, 2015</t>
  </si>
  <si>
    <t>Mar. 31, 2014</t>
  </si>
  <si>
    <t>Dec. 31, 2013</t>
  </si>
  <si>
    <t>Originated Loans Individually Evaluated for Impairment, Portfolio</t>
  </si>
  <si>
    <t>Originated Loans Individually Evaluated for Impairment, Allowance</t>
  </si>
  <si>
    <t>Originated Loans Collectively Evaluated for Impairment, Portfolio</t>
  </si>
  <si>
    <t>Originated Loans Collectively Evaluated for Impairment, Allowance</t>
  </si>
  <si>
    <t>Loans, Portfolio</t>
  </si>
  <si>
    <t>Total Allowance</t>
  </si>
  <si>
    <t>Receivables Acquired with Deteriorated Credit Quality [Member]</t>
  </si>
  <si>
    <t>Commercial [Member] | Receivables Acquired with Deteriorated Credit Quality [Member]</t>
  </si>
  <si>
    <t>Retail Loans [Member] | Receivables Acquired with Deteriorated Credit Quality [Member]</t>
  </si>
  <si>
    <t>Loans - Summarized Recorded Investments, by Class of Loan, of Originated Non-Performing Loans (Detail) - USD ($) $ in Millions</t>
  </si>
  <si>
    <t>Financing Receivable, Recorded Investment, Past Due [Line Items]</t>
  </si>
  <si>
    <t>Residential Mortgage [Member] | Retail Loans [Member]</t>
  </si>
  <si>
    <t>Home Equity [Member] | Retail Loans [Member]</t>
  </si>
  <si>
    <t>Consumer [Member] | Retail Loans [Member]</t>
  </si>
  <si>
    <t>Loans - Summarized Recorded Investments, by Class of Loan, of Originated Non-Performing Loans (Parenthetical) (Detail) - USD ($) $ in Millions</t>
  </si>
  <si>
    <t>Government guarantees</t>
  </si>
  <si>
    <t>Guarantee rate</t>
  </si>
  <si>
    <t>1.00%</t>
  </si>
  <si>
    <t>99.00%</t>
  </si>
  <si>
    <t>Foreclosure [Member]</t>
  </si>
  <si>
    <t>Loans - Summary of Recorded Investments in TDRs by Class of Loan (Detail) $ in Millions</t>
  </si>
  <si>
    <t>Jun. 30, 2015USD ($)ContractContracts</t>
  </si>
  <si>
    <t>Jun. 30, 2014USD ($)ContractContracts</t>
  </si>
  <si>
    <t>Financing Receivable, Modifications [Line Items]</t>
  </si>
  <si>
    <t>Number of Contracts | Contract</t>
  </si>
  <si>
    <t>Pre-Modification Outstanding Recorded Investment</t>
  </si>
  <si>
    <t>Post-Modification Outstanding Recorded Investment</t>
  </si>
  <si>
    <t>Commercial Real Estate [Member] | Commercial [Member] | Combination of Concessions [Member]</t>
  </si>
  <si>
    <t>Number of Contracts</t>
  </si>
  <si>
    <t>Commercial and Industrial [Member] | Commercial [Member] | Combination of Concessions [Member]</t>
  </si>
  <si>
    <t>Number of Contracts | Contracts</t>
  </si>
  <si>
    <t>Equipment Financing [Member] | Commercial [Member] | Combination of Concessions [Member]</t>
  </si>
  <si>
    <t>Residential Mortgage [Member] | Retail Loans [Member] | Combination of Concessions [Member]</t>
  </si>
  <si>
    <t>Home Equity [Member] | Retail Loans [Member] | Combination of Concessions [Member]</t>
  </si>
  <si>
    <t>Loans - Summary of Recorded Investments in TDRs by Class of Loan (Parenthetical) (Detail) $ in Millions</t>
  </si>
  <si>
    <t>Recorded investment</t>
  </si>
  <si>
    <t>Extended Maturity [Member] | Commercial Real Estate [Member] | Commercial [Member]</t>
  </si>
  <si>
    <t>Extended Maturity [Member] | Commercial and Industrial [Member] | Commercial [Member]</t>
  </si>
  <si>
    <t>Extended Maturity [Member] | Residential Mortgage [Member] | Retail Loans [Member]</t>
  </si>
  <si>
    <t>Payment Deferral [Member] | Commercial Real Estate [Member] | Commercial [Member]</t>
  </si>
  <si>
    <t>Payment Deferral [Member] | Commercial and Industrial [Member] | Commercial [Member]</t>
  </si>
  <si>
    <t>Payment Deferral [Member] | Equipment Financing [Member] | Commercial [Member]</t>
  </si>
  <si>
    <t>Payment Deferral [Member] | Residential Mortgage [Member] | Retail Loans [Member]</t>
  </si>
  <si>
    <t>Payment Deferral [Member] | Home Equity [Member] | Retail Loans [Member]</t>
  </si>
  <si>
    <t>Contractual Interest Rate Reduction [Member] | Commercial Real Estate [Member] | Commercial [Member]</t>
  </si>
  <si>
    <t>Contractual Interest Rate Reduction [Member] | Residential Mortgage [Member] | Retail Loans [Member]</t>
  </si>
  <si>
    <t>Contractual Interest Rate Reduction [Member] | Home Equity [Member] | Retail Loans [Member]</t>
  </si>
  <si>
    <t>Combination of Concessions [Member] | Commercial Real Estate [Member] | Commercial [Member]</t>
  </si>
  <si>
    <t>Combination of Concessions [Member] | Commercial and Industrial [Member] | Commercial [Member]</t>
  </si>
  <si>
    <t>Combination of Concessions [Member] | Equipment Financing [Member] | Commercial [Member]</t>
  </si>
  <si>
    <t>Combination of Concessions [Member] | Residential Mortgage [Member] | Retail Loans [Member]</t>
  </si>
  <si>
    <t>Combination of Concessions [Member] | Home Equity [Member] | Retail Loans [Member]</t>
  </si>
  <si>
    <t>Bankruptcy [Member] | Residential Mortgage [Member] | Retail Loans [Member]</t>
  </si>
  <si>
    <t>Bankruptcy [Member] | Home Equity [Member] | Retail Loans [Member]</t>
  </si>
  <si>
    <t>Loans - Summary of Recorded Investments in TDRs by Class of Loan, Subsequently Defaulted (Detail) $ in Millions</t>
  </si>
  <si>
    <t>Jun. 30, 2015USD ($)Contracts</t>
  </si>
  <si>
    <t>Jun. 30, 2014USD ($)Contracts</t>
  </si>
  <si>
    <t>Recorded Investment</t>
  </si>
  <si>
    <t>Retail Loans [Member] | Residential Mortgage [Member]</t>
  </si>
  <si>
    <t>Retail Loans [Member] | Home Equity [Member]</t>
  </si>
  <si>
    <t>Loans - Summary of Individually-Evaluated Impaired Loans by Class of Loan (Detail) - USD ($) $ in Millions</t>
  </si>
  <si>
    <t>Financing Receivable, Impaired [Line Items]</t>
  </si>
  <si>
    <t>Unpaid Principal Balance</t>
  </si>
  <si>
    <t>Related Allowance for Loan Losses</t>
  </si>
  <si>
    <t>Loans - Schedule of Impaired Financing Receivable (Detail) - USD ($) $ in Millions</t>
  </si>
  <si>
    <t>Average Recorded Investment</t>
  </si>
  <si>
    <t>Loans - Summary of Aging Information by Class of Loan (Detail) - USD ($) $ in Millions</t>
  </si>
  <si>
    <t>Total Consumer</t>
  </si>
  <si>
    <t>Total Other</t>
  </si>
  <si>
    <t>Total Commercial</t>
  </si>
  <si>
    <t>Current</t>
  </si>
  <si>
    <t>Total Past Due</t>
  </si>
  <si>
    <t>Originated [Member] | 30-89 Days [Member]</t>
  </si>
  <si>
    <t>Originated [Member] | 90 Days or More [Member]</t>
  </si>
  <si>
    <t>Retail Loans [Member] | Consumer [Member]</t>
  </si>
  <si>
    <t>Retail Loans [Member] | Originated [Member] | Consumer [Member]</t>
  </si>
  <si>
    <t>Retail Loans [Member] | Originated [Member] | Home Equity [Member]</t>
  </si>
  <si>
    <t>Retail Loans [Member] | Originated [Member] | Residential Mortgage [Member]</t>
  </si>
  <si>
    <t>Retail Loans [Member] | Originated [Member] | 30-89 Days [Member]</t>
  </si>
  <si>
    <t>Retail Loans [Member] | Originated [Member] | 30-89 Days [Member] | Consumer [Member]</t>
  </si>
  <si>
    <t>Retail Loans [Member] | Originated [Member] | 30-89 Days [Member] | Home Equity [Member]</t>
  </si>
  <si>
    <t>Retail Loans [Member] | Originated [Member] | 30-89 Days [Member] | Residential Mortgage [Member]</t>
  </si>
  <si>
    <t>Retail Loans [Member] | Originated [Member] | 90 Days or More [Member]</t>
  </si>
  <si>
    <t>Retail Loans [Member] | Originated [Member] | 90 Days or More [Member] | Consumer [Member]</t>
  </si>
  <si>
    <t>Retail Loans [Member] | Originated [Member] | 90 Days or More [Member] | Home Equity [Member]</t>
  </si>
  <si>
    <t>Retail Loans [Member] | Originated [Member] | 90 Days or More [Member] | Residential Mortgage [Member]</t>
  </si>
  <si>
    <t>Commercial [Member] | Originated [Member] | Commercial Real Estate [Member]</t>
  </si>
  <si>
    <t>Commercial [Member] | Originated [Member] | Commercial and Industrial [Member]</t>
  </si>
  <si>
    <t>Commercial [Member] | Originated [Member] | Equipment Financing [Member]</t>
  </si>
  <si>
    <t>Commercial [Member] | Originated [Member] | 30-89 Days [Member]</t>
  </si>
  <si>
    <t>Commercial [Member] | Originated [Member] | 30-89 Days [Member] | Commercial Real Estate [Member]</t>
  </si>
  <si>
    <t>Commercial [Member] | Originated [Member] | 30-89 Days [Member] | Commercial and Industrial [Member]</t>
  </si>
  <si>
    <t>Commercial [Member] | Originated [Member] | 30-89 Days [Member] | Equipment Financing [Member]</t>
  </si>
  <si>
    <t>Commercial [Member] | Originated [Member] | 90 Days or More [Member]</t>
  </si>
  <si>
    <t>Commercial [Member] | Originated [Member] | 90 Days or More [Member] | Commercial Real Estate [Member]</t>
  </si>
  <si>
    <t>Commercial [Member] | Originated [Member] | 90 Days or More [Member] | Commercial and Industrial [Member]</t>
  </si>
  <si>
    <t>Commercial [Member] | Originated [Member] | 90 Days or More [Member] | Equipment Financing [Member]</t>
  </si>
  <si>
    <t>Loans - Summary of Credit Quality Indicators by Class of Loan (Detail) - USD ($) $ in Millions</t>
  </si>
  <si>
    <t>Financing Receivable, Recorded Investment [Line Items]</t>
  </si>
  <si>
    <t>Financing Receivable</t>
  </si>
  <si>
    <t>Originated Loans [Member]</t>
  </si>
  <si>
    <t>Originated Loans [Member] | Low Risk [Member]</t>
  </si>
  <si>
    <t>Originated Loans [Member] | Moderate Risk [Member]</t>
  </si>
  <si>
    <t>Originated Loans [Member] | High Risk [Member]</t>
  </si>
  <si>
    <t>Originated Loans [Member] | Commercial [Member]</t>
  </si>
  <si>
    <t>Originated Loans [Member] | Commercial [Member] | Pass [Member]</t>
  </si>
  <si>
    <t>Originated Loans [Member] | Commercial [Member] | Special Mention [Member]</t>
  </si>
  <si>
    <t>Originated Loans [Member] | Commercial [Member] | Substandard [Member]</t>
  </si>
  <si>
    <t>Originated Loans [Member] | Commercial [Member] | Doubtful [Member]</t>
  </si>
  <si>
    <t>Acquired Loans [Member] | Low Risk [Member]</t>
  </si>
  <si>
    <t>Acquired Loans [Member] | Moderate Risk [Member]</t>
  </si>
  <si>
    <t>Acquired Loans [Member] | High Risk [Member]</t>
  </si>
  <si>
    <t>Acquired Loans [Member] | Commercial [Member] | Pass [Member]</t>
  </si>
  <si>
    <t>Acquired Loans [Member] | Commercial [Member] | Special Mention [Member]</t>
  </si>
  <si>
    <t>Acquired Loans [Member] | Commercial [Member] | Substandard [Member]</t>
  </si>
  <si>
    <t>Acquired Loans [Member] | Commercial [Member] | Doubtful [Member]</t>
  </si>
  <si>
    <t>Commercial Real Estate [Member] | Originated Loans [Member] | Commercial [Member]</t>
  </si>
  <si>
    <t>Commercial Real Estate [Member] | Originated Loans [Member] | Commercial [Member] | Pass [Member]</t>
  </si>
  <si>
    <t>Commercial Real Estate [Member] | Originated Loans [Member] | Commercial [Member] | Special Mention [Member]</t>
  </si>
  <si>
    <t>Commercial Real Estate [Member] | Originated Loans [Member] | Commercial [Member] | Substandard [Member]</t>
  </si>
  <si>
    <t>Commercial Real Estate [Member] | Originated Loans [Member] | Commercial [Member] | Doubtful [Member]</t>
  </si>
  <si>
    <t>Commercial Real Estate [Member] | Acquired Loans [Member] | Commercial [Member]</t>
  </si>
  <si>
    <t>Commercial Real Estate [Member] | Acquired Loans [Member] | Commercial [Member] | Pass [Member]</t>
  </si>
  <si>
    <t>Commercial Real Estate [Member] | Acquired Loans [Member] | Commercial [Member] | Special Mention [Member]</t>
  </si>
  <si>
    <t>Commercial Real Estate [Member] | Acquired Loans [Member] | Commercial [Member] | Substandard [Member]</t>
  </si>
  <si>
    <t>Commercial Real Estate [Member] | Acquired Loans [Member] | Commercial [Member] | Doubtful [Member]</t>
  </si>
  <si>
    <t>Commercial and Industrial [Member] | Originated Loans [Member] | Commercial [Member]</t>
  </si>
  <si>
    <t>Commercial and Industrial [Member] | Originated Loans [Member] | Commercial [Member] | Pass [Member]</t>
  </si>
  <si>
    <t>Commercial and Industrial [Member] | Originated Loans [Member] | Commercial [Member] | Special Mention [Member]</t>
  </si>
  <si>
    <t>Commercial and Industrial [Member] | Originated Loans [Member] | Commercial [Member] | Substandard [Member]</t>
  </si>
  <si>
    <t>Commercial and Industrial [Member] | Originated Loans [Member] | Commercial [Member] | Doubtful [Member]</t>
  </si>
  <si>
    <t>Commercial and Industrial [Member] | Acquired Loans [Member] | Commercial [Member]</t>
  </si>
  <si>
    <t>Commercial and Industrial [Member] | Acquired Loans [Member] | Commercial [Member] | Pass [Member]</t>
  </si>
  <si>
    <t>Commercial and Industrial [Member] | Acquired Loans [Member] | Commercial [Member] | Special Mention [Member]</t>
  </si>
  <si>
    <t>Commercial and Industrial [Member] | Acquired Loans [Member] | Commercial [Member] | Substandard [Member]</t>
  </si>
  <si>
    <t>Commercial and Industrial [Member] | Acquired Loans [Member] | Commercial [Member] | Doubtful [Member]</t>
  </si>
  <si>
    <t>Equipment Financing [Member] | Originated Loans [Member] | Commercial [Member]</t>
  </si>
  <si>
    <t>Equipment Financing [Member] | Originated Loans [Member] | Commercial [Member] | Pass [Member]</t>
  </si>
  <si>
    <t>Equipment Financing [Member] | Originated Loans [Member] | Commercial [Member] | Special Mention [Member]</t>
  </si>
  <si>
    <t>Equipment Financing [Member] | Originated Loans [Member] | Commercial [Member] | Substandard [Member]</t>
  </si>
  <si>
    <t>Equipment Financing [Member] | Acquired Loans [Member] | Commercial [Member]</t>
  </si>
  <si>
    <t>Equipment Financing [Member] | Acquired Loans [Member] | Commercial [Member] | Pass [Member]</t>
  </si>
  <si>
    <t>Equipment Financing [Member] | Acquired Loans [Member] | Commercial [Member] | Special Mention [Member]</t>
  </si>
  <si>
    <t>Equipment Financing [Member] | Acquired Loans [Member] | Commercial [Member] | Substandard [Member]</t>
  </si>
  <si>
    <t>Residential Mortgage [Member] | Originated Loans [Member] | Retail Loans [Member]</t>
  </si>
  <si>
    <t>Residential Mortgage [Member] | Originated Loans [Member] | Retail Loans [Member] | Low Risk [Member]</t>
  </si>
  <si>
    <t>Residential Mortgage [Member] | Originated Loans [Member] | Retail Loans [Member] | Moderate Risk [Member]</t>
  </si>
  <si>
    <t>Residential Mortgage [Member] | Originated Loans [Member] | Retail Loans [Member] | High Risk [Member]</t>
  </si>
  <si>
    <t>Residential Mortgage [Member] | Acquired Loans [Member]</t>
  </si>
  <si>
    <t>Residential Mortgage [Member] | Acquired Loans [Member] | Retail Loans [Member]</t>
  </si>
  <si>
    <t>Residential Mortgage [Member] | Acquired Loans [Member] | Retail Loans [Member] | Low Risk [Member]</t>
  </si>
  <si>
    <t>Residential Mortgage [Member] | Acquired Loans [Member] | Retail Loans [Member] | Moderate Risk [Member]</t>
  </si>
  <si>
    <t>Residential Mortgage [Member] | Acquired Loans [Member] | Retail Loans [Member] | High Risk [Member]</t>
  </si>
  <si>
    <t>Home Equity [Member] | Originated Loans [Member] | Retail Loans [Member]</t>
  </si>
  <si>
    <t>Home Equity [Member] | Originated Loans [Member] | Retail Loans [Member] | Low Risk [Member]</t>
  </si>
  <si>
    <t>Home Equity [Member] | Originated Loans [Member] | Retail Loans [Member] | Moderate Risk [Member]</t>
  </si>
  <si>
    <t>Home Equity [Member] | Originated Loans [Member] | Retail Loans [Member] | High Risk [Member]</t>
  </si>
  <si>
    <t>Home Equity [Member] | Acquired Loans [Member]</t>
  </si>
  <si>
    <t>Home Equity [Member] | Acquired Loans [Member] | Retail Loans [Member]</t>
  </si>
  <si>
    <t>Home Equity [Member] | Acquired Loans [Member] | Retail Loans [Member] | High Risk [Member]</t>
  </si>
  <si>
    <t>Consumer [Member] | Originated Loans [Member] | Retail Loans [Member]</t>
  </si>
  <si>
    <t>Consumer [Member] | Originated Loans [Member] | Retail Loans [Member] | Low Risk [Member]</t>
  </si>
  <si>
    <t>Consumer [Member] | Originated Loans [Member] | Retail Loans [Member] | Moderate Risk [Member]</t>
  </si>
  <si>
    <t>Consumer [Member] | Originated Loans [Member] | Retail Loans [Member] | High Risk [Member]</t>
  </si>
  <si>
    <t>Consumer [Member] | Acquired Loans [Member]</t>
  </si>
  <si>
    <t>Consumer [Member] | Acquired Loans [Member] | Retail Loans [Member]</t>
  </si>
  <si>
    <t>Consumer [Member] | Acquired Loans [Member] | Retail Loans [Member] | High Risk [Member]</t>
  </si>
  <si>
    <t>Loans - Summarized Activity in Accretable Yield for Acquired Loan Portfolio (Detail) - USD ($) $ in Millions</t>
  </si>
  <si>
    <t>Accretion</t>
  </si>
  <si>
    <t>Reclassification from nonaccretable difference for loans with improved cash flows</t>
  </si>
  <si>
    <t>Other changes in expected cash flows</t>
  </si>
  <si>
    <t>Stockholders' Equity - Additional Information (Detail) - shares</t>
  </si>
  <si>
    <t>Schedule Of Stockholders Equity [Line Items]</t>
  </si>
  <si>
    <t>Number of common stock purchased</t>
  </si>
  <si>
    <t>Repurchases Authorized by Board of Directors [Member]</t>
  </si>
  <si>
    <t>2007 Recognition and Retention Plan [Member]</t>
  </si>
  <si>
    <t>2014 Long-Term Incentive Plan [Member]</t>
  </si>
  <si>
    <t>Additional awards under RRP</t>
  </si>
  <si>
    <t>Stockholders' Equity - Schedule of Accumulated Other Comprehensive Loss (Detail) - USD ($) $ in Millions</t>
  </si>
  <si>
    <t>Accumulated Other Comprehensive Income (Loss) [Line Items]</t>
  </si>
  <si>
    <t>Accumulated Other Comprehensive Income Loss Net Of Tax Beginning Balance</t>
  </si>
  <si>
    <t>Other comprehensive income (loss) before reclassifications</t>
  </si>
  <si>
    <t>Amounts reclassified from AOCL</t>
  </si>
  <si>
    <t>Accumulated Other Comprehensive Income Loss Net Of Tax Ending Balance</t>
  </si>
  <si>
    <t>Pension and Other Postretirement Benefits [Member]</t>
  </si>
  <si>
    <t>Net Unrealized Gains (Losses) on Securities Available for Sale [Member]</t>
  </si>
  <si>
    <t>Net Unrealized Gain (Losses) On Securities Transferred To Held To Maturity [Member]</t>
  </si>
  <si>
    <t>Net Unrealized Gains (Losses) on Derivatives Accounted for as Cash Flow Hedges [Member]</t>
  </si>
  <si>
    <t>Stockholders' Equity - Summary of Amounts Reclassified from AOCL (Detail) - USD ($) $ in Millions</t>
  </si>
  <si>
    <t>Interest expense - notes and debentures</t>
  </si>
  <si>
    <t>Total reclassifications for the period</t>
  </si>
  <si>
    <t>Net actuarial loss</t>
  </si>
  <si>
    <t>Prior service credit</t>
  </si>
  <si>
    <t>Net Unrealized Gains (Losses) on Derivatives Accounted for as Cash Flow Hedges [Member] | Interest Rate Swaps [Member]</t>
  </si>
  <si>
    <t>Stockholders' Equity - Summary of Amounts Reclassified from AOCL (Parenthetical) (Detail) - USD ($)</t>
  </si>
  <si>
    <t>Amount Reclassified from accumulated other comprehensive loss</t>
  </si>
  <si>
    <t>Maximum [Member] | Interest Rate Locks [Member] | Net Unrealized Gains (Losses) on Derivatives Accounted for as Cash Flow Hedges [Member]</t>
  </si>
  <si>
    <t>Earnings Per Common Share - Basic and Diluted Earnings Per Share, Reflecting Application of Two-Class Method (Detail) - USD ($) $ / shares in Units, shares in Millions, $ in Millions</t>
  </si>
  <si>
    <t>Dividends and undistributed earnings allocated to participating securities</t>
  </si>
  <si>
    <t>Income attributable to common shareholders</t>
  </si>
  <si>
    <t>Average common shares outstanding for basic EPS</t>
  </si>
  <si>
    <t>Effect of dilutive equity-based awards</t>
  </si>
  <si>
    <t>Average common and common-equivalent shares for diluted EPS</t>
  </si>
  <si>
    <t>Basic EPS</t>
  </si>
  <si>
    <t>Diluted EPS</t>
  </si>
  <si>
    <t>Earnings Per Common Share - Additional Information (Detail) - shares shares in Millions</t>
  </si>
  <si>
    <t>Anti-dilutive equity-based awards excluded from calculation of diluted EPS</t>
  </si>
  <si>
    <t>Goodwill and Other Acquisition-Related Intangible Assets - Additional Information (Detail) - USD ($)</t>
  </si>
  <si>
    <t>Goodwill And Other Intangible Assets [Line Items]</t>
  </si>
  <si>
    <t>Goodwill</t>
  </si>
  <si>
    <t>Tax deductible goodwill amount</t>
  </si>
  <si>
    <t>Other acquisition-related intangible assets</t>
  </si>
  <si>
    <t>Amortization expense attributable to other acquisition-related intangible assets, 2015</t>
  </si>
  <si>
    <t>Amortization expense attributable to other acquisition-related intangible assets, 2016</t>
  </si>
  <si>
    <t>Amortization expense attributable to other acquisition-related intangible assets, 2017</t>
  </si>
  <si>
    <t>Amortization expense attributable to other acquisition-related intangible assets, 2018</t>
  </si>
  <si>
    <t>Amortization expense attributable to other acquisition-related intangible assets, 2019</t>
  </si>
  <si>
    <t>Amortization expense attributable to other acquisition-related intangible assets, 2020</t>
  </si>
  <si>
    <t>Impairment losses relating to goodwill or other acquisition-related intangible assets</t>
  </si>
  <si>
    <t>Trade Name Intangible [Member]</t>
  </si>
  <si>
    <t>Core Deposit Intangibles [Member]</t>
  </si>
  <si>
    <t>Customer Relationships [Member]</t>
  </si>
  <si>
    <t>Insurance Relationships [Member]</t>
  </si>
  <si>
    <t>Commercial Banking Loan [Member]</t>
  </si>
  <si>
    <t>Retail Banking [Member]</t>
  </si>
  <si>
    <t>Wealth Management [Member]</t>
  </si>
  <si>
    <t>Employee Benefit Plans - Additional Information (Detail) - USD ($) $ in Millions</t>
  </si>
  <si>
    <t>Apr. 30, 2007</t>
  </si>
  <si>
    <t>Defined Benefit Plan Disclosure [Line Items]</t>
  </si>
  <si>
    <t>Average compensation term on which pension plan benefits are based, in years</t>
  </si>
  <si>
    <t>5 years</t>
  </si>
  <si>
    <t>Average compensation term within last ten years on which pension plan benefits are based, in years</t>
  </si>
  <si>
    <t>Term considered when determining employee pension benefits, in years</t>
  </si>
  <si>
    <t>Minimum age requirement to participate in pension plan, years</t>
  </si>
  <si>
    <t>18 years</t>
  </si>
  <si>
    <t>Minimum service hours per year requirement to participate in pension plan</t>
  </si>
  <si>
    <t>1000 hours</t>
  </si>
  <si>
    <t>Employer contributions</t>
  </si>
  <si>
    <t>ESOP, shares to be purchased</t>
  </si>
  <si>
    <t>ESOP loan</t>
  </si>
  <si>
    <t>Loan repayments expected annual through 2036</t>
  </si>
  <si>
    <t>Cash dividends paid on unallocated ESOP shares</t>
  </si>
  <si>
    <t>Minimum age requirement to participate in ESOP</t>
  </si>
  <si>
    <t>Minimum work experience within 12 months of hire needed to participate in ESOP</t>
  </si>
  <si>
    <t>ESOP common stock allocated</t>
  </si>
  <si>
    <t>Fair value of deferred ESOP shares</t>
  </si>
  <si>
    <t>ESOP compensation expense</t>
  </si>
  <si>
    <t>Chittenden Pension Plan [Member]</t>
  </si>
  <si>
    <t>Net periodic benefit income</t>
  </si>
  <si>
    <t>Qualified Plan [Member]</t>
  </si>
  <si>
    <t>Percentage of covered employee's eligible compensation</t>
  </si>
  <si>
    <t>3.00%</t>
  </si>
  <si>
    <t>Employee Benefit Plans - Components of Net Periodic Benefit (Income) Expense and Other Amounts (Detail) - USD ($) $ in Millions</t>
  </si>
  <si>
    <t>Pension Benefits [Member]</t>
  </si>
  <si>
    <t>Interest cost</t>
  </si>
  <si>
    <t>Expected return on plan assets</t>
  </si>
  <si>
    <t>Recognized net actuarial loss</t>
  </si>
  <si>
    <t>Settlements</t>
  </si>
  <si>
    <t>Net periodic benefit (income) expense</t>
  </si>
  <si>
    <t>Total pre-tax changes recognized in other comprehensive income</t>
  </si>
  <si>
    <t>Total recognized in net periodic benefit (income) expense and other comprehensive income</t>
  </si>
  <si>
    <t>Other Postretirement Benefits [Member]</t>
  </si>
  <si>
    <t>Service cost</t>
  </si>
  <si>
    <t>Recognized prior service credit</t>
  </si>
  <si>
    <t>Legal Proceedings - Additional Information (Detail)</t>
  </si>
  <si>
    <t>Waterford Township Police &amp; Fire Retirement [Member]</t>
  </si>
  <si>
    <t>Loss Contingencies [Line Items]</t>
  </si>
  <si>
    <t>Complaint filed date</t>
  </si>
  <si>
    <t>February 25, 2010</t>
  </si>
  <si>
    <t>Yourgal [Member]</t>
  </si>
  <si>
    <t>March 29, 2010</t>
  </si>
  <si>
    <t>Fair Value Measurements - Additional Information (Detail) - USD ($)</t>
  </si>
  <si>
    <t>Fair Value, Assets and Liabilities Measured on Recurring and Nonrecurring Basis [Line Items]</t>
  </si>
  <si>
    <t>Fair value transfers between level 1 and level 2</t>
  </si>
  <si>
    <t>Maximum [Member] | Risk Participation Agreements [Member]</t>
  </si>
  <si>
    <t>Fair Value of Derivatives, Net</t>
  </si>
  <si>
    <t>Maturity period of available-for-sale residential mortgage-backed securities portfolio</t>
  </si>
  <si>
    <t>15 years</t>
  </si>
  <si>
    <t>Level 3 [Member]</t>
  </si>
  <si>
    <t>Discount to impaired loans</t>
  </si>
  <si>
    <t>10.00%</t>
  </si>
  <si>
    <t>Fair Value Measurements - Assets and Liabilities Measured at Fair Value on Recurring Basis (Detail) - USD ($) $ in Millions</t>
  </si>
  <si>
    <t>Trading account securities</t>
  </si>
  <si>
    <t>Other assets</t>
  </si>
  <si>
    <t>Fair Values, Assets</t>
  </si>
  <si>
    <t>Fair Values, Liabilities</t>
  </si>
  <si>
    <t>Fair value of total assets measured at fair value on a recurring basis</t>
  </si>
  <si>
    <t>Fair value of total liabilities measured at fair value on a recurring basis</t>
  </si>
  <si>
    <t>Exchange Traded Funds [Member]</t>
  </si>
  <si>
    <t>Fixed Income Securities [Member]</t>
  </si>
  <si>
    <t>Equity Mutual Funds [Member]</t>
  </si>
  <si>
    <t>US Treasury [Member]</t>
  </si>
  <si>
    <t>Interest Rate Swaps [Member]</t>
  </si>
  <si>
    <t>Foreign Exchange Contracts [Member]</t>
  </si>
  <si>
    <t>Forward Commitments to Sell Residential Mortgage Loans [Member]</t>
  </si>
  <si>
    <t>Interest Rate-Lock Commitments on Residential Mortgage Loans [Member]</t>
  </si>
  <si>
    <t>Level 1 [Member]</t>
  </si>
  <si>
    <t>Level 1 [Member] | Exchange Traded Funds [Member]</t>
  </si>
  <si>
    <t>Level 1 [Member] | Equity Mutual Funds [Member]</t>
  </si>
  <si>
    <t>Level 1 [Member] | US Treasury [Member]</t>
  </si>
  <si>
    <t>Level 1 [Member] | U.S. Treasury and Agency [Member]</t>
  </si>
  <si>
    <t>Level 2 [Member]</t>
  </si>
  <si>
    <t>Level 2 [Member] | Fixed Income Securities [Member]</t>
  </si>
  <si>
    <t>Level 2 [Member] | GSE Residential Mortgage-Backed Securities and CMOs [Member]</t>
  </si>
  <si>
    <t>Level 2 [Member] | Equity Securities [Member]</t>
  </si>
  <si>
    <t>Level 2 [Member] | Interest Rate Swaps [Member]</t>
  </si>
  <si>
    <t>Level 2 [Member] | Foreign Exchange Contracts [Member]</t>
  </si>
  <si>
    <t>Level 2 [Member] | Forward Commitments to Sell Residential Mortgage Loans [Member]</t>
  </si>
  <si>
    <t>Level 2 [Member] | Interest Rate-Lock Commitments on Residential Mortgage Loans [Member]</t>
  </si>
  <si>
    <t>Fair Value Measurements - Assets Measured at Fair Value on Non-Recurring Basis (Detail) - USD ($) $ in Millions</t>
  </si>
  <si>
    <t>Impaired loans</t>
  </si>
  <si>
    <t>REO and repossessed assets</t>
  </si>
  <si>
    <t>Total assets measured at fair value on non-recurring basis</t>
  </si>
  <si>
    <t>Fair Value Measurements - Assets Measured at Fair Value on Non-Recurring Basis (Parenthetical) (Detail) - USD ($)</t>
  </si>
  <si>
    <t>Charge-offs to the allowance for loan losses related to loans</t>
  </si>
  <si>
    <t>Write downs and net loss on sale of foreclosed/repossessed assets charged to non-interest expense total</t>
  </si>
  <si>
    <t>Impaired Loans [Member]</t>
  </si>
  <si>
    <t>REO and Repossessed Assets [Member]</t>
  </si>
  <si>
    <t>Write Down Net Loss on Sale of Foreclosed Assets [Member]</t>
  </si>
  <si>
    <t>Fair value adjustments</t>
  </si>
  <si>
    <t>Fair Value Measurements - Carrying Amounts and Estimated Fair Values of Financial Instruments (Detail) - USD ($) $ in Millions</t>
  </si>
  <si>
    <t>Fair Value, Balance Sheet Grouping, Financial Statement Captions [Line Items]</t>
  </si>
  <si>
    <t>Securities held to maturity</t>
  </si>
  <si>
    <t>FHLB and FRB stock</t>
  </si>
  <si>
    <t>Time deposits</t>
  </si>
  <si>
    <t>FHLB advances</t>
  </si>
  <si>
    <t>Carrying Amount [Member]</t>
  </si>
  <si>
    <t>Other deposits</t>
  </si>
  <si>
    <t>FHLB stock</t>
  </si>
  <si>
    <t>Carrying Amount [Member] | Commercial Customers [Member]</t>
  </si>
  <si>
    <t>Carrying Amount [Member] | Institutional Counterparties [Member]</t>
  </si>
  <si>
    <t>Estimated Fair Value Measurements [Member]</t>
  </si>
  <si>
    <t>Estimated Fair Value Measurements [Member] | Level 1 [Member]</t>
  </si>
  <si>
    <t>Estimated Fair Value Measurements [Member] | Level 2 [Member]</t>
  </si>
  <si>
    <t>Estimated Fair Value Measurements [Member] | Level 3 [Member]</t>
  </si>
  <si>
    <t>Estimated Fair Value Measurements [Member] | Commercial Customers [Member]</t>
  </si>
  <si>
    <t>Estimated Fair Value Measurements [Member] | Commercial Customers [Member] | Level 2 [Member]</t>
  </si>
  <si>
    <t>Estimated Fair Value Measurements [Member] | Institutional Counterparties [Member]</t>
  </si>
  <si>
    <t>Estimated Fair Value Measurements [Member] | Institutional Counterparties [Member] | Level 2 [Member]</t>
  </si>
  <si>
    <t>Fair Value Measurements - Carrying Amounts and Estimated Fair Values of Financial Instruments (Parenthetical) (Detail) - USD ($) $ in Millions</t>
  </si>
  <si>
    <t>Derivative Financial Instruments and Hedging Activities - Additional Information (Detail) - USD ($)</t>
  </si>
  <si>
    <t>Dec. 31, 2012</t>
  </si>
  <si>
    <t>Derivative [Line Items]</t>
  </si>
  <si>
    <t>Aggregate fair value of derivative instruments</t>
  </si>
  <si>
    <t>Collateral posted in normal course of business</t>
  </si>
  <si>
    <t>Additional collateral required if senior unsecured debt had fallen below investment grade</t>
  </si>
  <si>
    <t>Subordinated notes</t>
  </si>
  <si>
    <t>Subordinated notes fixed interest rate</t>
  </si>
  <si>
    <t>5.80%</t>
  </si>
  <si>
    <t>Subordinated Notes [Member]</t>
  </si>
  <si>
    <t>LIBOR basis points</t>
  </si>
  <si>
    <t>Three-month LIBOR</t>
  </si>
  <si>
    <t>Basis points</t>
  </si>
  <si>
    <t>0.685%</t>
  </si>
  <si>
    <t>Derivative; fixed-rate (Pay fixed/receive floating interest Interest rate swap)</t>
  </si>
  <si>
    <t>1.99%</t>
  </si>
  <si>
    <t>Notional amount of derivatives</t>
  </si>
  <si>
    <t>Interest Rate Swaps [Member] | Fair Value [Member]</t>
  </si>
  <si>
    <t>1.265%</t>
  </si>
  <si>
    <t>Treasury Forward Interest Rate Locks ("T-Locks") [Member]</t>
  </si>
  <si>
    <t>Derivative instruments hedge description</t>
  </si>
  <si>
    <t>To hedge the risk that the 10-year U.S. Treasury yield would rise</t>
  </si>
  <si>
    <t>Unrealized gain on derivatives</t>
  </si>
  <si>
    <t>Period hedged items affected earnings, years</t>
  </si>
  <si>
    <t>Treasury Forward Interest Rate Locks ("T-Locks") [Member] | Subordinated Notes [Member]</t>
  </si>
  <si>
    <t>Derivative Financial Instruments and Hedging Activities - Schedule of Notional Amounts and Fair Values of Derivatives Outstanding (Detail) - USD ($)</t>
  </si>
  <si>
    <t>Derivative Instruments and Hedging Activities Disclosures [Line Items]</t>
  </si>
  <si>
    <t>Forward commitments to sell residential mortgage loans</t>
  </si>
  <si>
    <t>Total, Derivatives Designated as Hedging Instruments, Fair Values, Assets</t>
  </si>
  <si>
    <t>Total Derivatives Fair value,Assets</t>
  </si>
  <si>
    <t>Total, Derivatives Not Designated as Hedging Instruments, Fair Values, Liabilities</t>
  </si>
  <si>
    <t>Total, Derivatives Designated as Hedging Instruments, Fair Values, Liabilities</t>
  </si>
  <si>
    <t>Notional Amounts</t>
  </si>
  <si>
    <t>Derivatives Not Designated as Hedging Instruments, Foreign exchange contracts, Fair Values, Liabilities</t>
  </si>
  <si>
    <t>Risk Participation Agreements [Member]</t>
  </si>
  <si>
    <t>Interest Rate Swaps [Member] | Commercial Customers [Member]</t>
  </si>
  <si>
    <t>Derivatives Not Designated as Hedging Instruments, Interest rate swaps, Fair Values, Assets</t>
  </si>
  <si>
    <t>Interest Rate Swaps [Member] | Institutional Counterparties [Member]</t>
  </si>
  <si>
    <t>Interest Rate Swaps [Member] | Subordinated Notes [Member] | Cash Flow [Member]</t>
  </si>
  <si>
    <t>Derivative Assets Designated as Hedging Instruments, Fair Values, Assets</t>
  </si>
  <si>
    <t>Interest Rate Swaps [Member] | Subordinated Notes [Member] | Fair Value [Member]</t>
  </si>
  <si>
    <t>Derivatives Not Designated as Hedging Instruments, Foreign exchange contracts, Fair Values, Assets</t>
  </si>
  <si>
    <t>Derivatives Not Designated as Hedging Instruments, Interest rate swaps, Fair Values, Liabilities</t>
  </si>
  <si>
    <t>Derivative Financial Instruments and Hedging Activities - Schedule of Notional Amounts and Fair Values of Derivatives Outstanding (Parenthetical) (Detail) - USD ($)</t>
  </si>
  <si>
    <t>Derivatives Not Designated as Hedging Instruments [Member] | Maximum [Member] | Risk Participation Agreements [Member]</t>
  </si>
  <si>
    <t>Derivative Financial Instruments and Hedging Activities - Impact of Derivatives on Pre-Tax Income and Accumulated Other Comprehensive Loss (Detail) - USD ($) $ in Millions</t>
  </si>
  <si>
    <t>Amount of Pre-Tax Gain (Loss) Recognized in Earnings</t>
  </si>
  <si>
    <t>Amount of Pre-Tax Gain (Loss) Recognized in AOCL</t>
  </si>
  <si>
    <t>Derivatives Not Designated as Hedging Instruments [Member]</t>
  </si>
  <si>
    <t>Derivatives Not Designated as Hedging Instruments [Member] | Interest Rate-Lock Commitments on Residential Mortgage Loans [Member]</t>
  </si>
  <si>
    <t>Derivatives Not Designated as Hedging Instruments [Member] | Forward Commitments to Sell Residential Mortgage Loans [Member]</t>
  </si>
  <si>
    <t>Derivatives Not Designated as Hedging Instruments [Member] | Interest Rate Swaps [Member] | Commercial Customers [Member]</t>
  </si>
  <si>
    <t>Derivatives Not Designated as Hedging Instruments [Member] | Interest Rate Swaps [Member] | Institutional Counterparties [Member]</t>
  </si>
  <si>
    <t>Derivatives Not Designated as Hedging Instruments [Member] | Foreign Exchange Contracts [Member]</t>
  </si>
  <si>
    <t>Derivatives Not Designated as Hedging Instruments [Member] | Risk Participation Agreements [Member]</t>
  </si>
  <si>
    <t>Derivatives Designated as Hedging Instruments [Member]</t>
  </si>
  <si>
    <t>Derivatives Designated as Hedging Instruments [Member] | Interest Rate Swaps [Member] | Cash Flow [Member]</t>
  </si>
  <si>
    <t>Derivatives Designated as Hedging Instruments [Member] | Interest Rate Swaps [Member] | Fair Value [Member]</t>
  </si>
  <si>
    <t>Derivative Financial Instruments and Hedging Activities - Impact of Derivatives on Pre-Tax Income and Accumulated Other Comprehensive Loss (Parenthetical) (Detail) - USD ($)</t>
  </si>
  <si>
    <t>Derivatives Designated as Hedging Instruments [Member] | Maximum [Member] | Treasury Forward Interest Rate Locks ("T-Locks") [Member]</t>
  </si>
  <si>
    <t>Gain (loss ) on derivative</t>
  </si>
  <si>
    <t>Balance Sheet Offsetting - Summary of Gross Presentation, Financial Instruments that are Eligible for Offset in Consolidated Statement of Condition (Detail) - USD ($) $ in Millions</t>
  </si>
  <si>
    <t>Offsetting Assets And Liabilities [Line Items]</t>
  </si>
  <si>
    <t>Financial liabilities, Gross Amount Recognized</t>
  </si>
  <si>
    <t>Financial liabilities, Gross Amount Offset</t>
  </si>
  <si>
    <t>Financial liabilities, Net Amount Presented</t>
  </si>
  <si>
    <t>Financial liabilities, Financial Instruments</t>
  </si>
  <si>
    <t>Financial liabilities, Collateral</t>
  </si>
  <si>
    <t>Financial liabilities, Net Amount</t>
  </si>
  <si>
    <t>Financial assets, Gross Amount Recognized</t>
  </si>
  <si>
    <t>Financial assets, Gross Amount Offset</t>
  </si>
  <si>
    <t>Financial assets, Net Amount Presented</t>
  </si>
  <si>
    <t>Financial assets, Financial Instruments</t>
  </si>
  <si>
    <t>Financial assets, Collateral</t>
  </si>
  <si>
    <t>Financial assets, Net Amount</t>
  </si>
  <si>
    <t>Counterparty A [Member] | Interest Rate Swaps [Member]</t>
  </si>
  <si>
    <t>Counterparty B [Member] | Interest Rate Swaps [Member]</t>
  </si>
  <si>
    <t>Counterparty C [Member] | Interest Rate Swaps [Member]</t>
  </si>
  <si>
    <t>Counterparty D [Member] | Interest Rate Swaps [Member]</t>
  </si>
  <si>
    <t>Counterparty E [Member] | Interest Rate Swaps [Member]</t>
  </si>
  <si>
    <t>Other Counterparties [Member] | Interest Rate Swaps [Member]</t>
  </si>
  <si>
    <t>Label</t>
  </si>
  <si>
    <t>Element</t>
  </si>
  <si>
    <t>Value</t>
  </si>
  <si>
    <t>Gain (Loss) on Sale of Mortgage Loans</t>
  </si>
  <si>
    <t>us-gaap_GainLossOnSaleOfMortgageLoans</t>
  </si>
  <si>
    <t>Gain (Loss) on Disposition of Assets for Financial Service Operations</t>
  </si>
  <si>
    <t>us-gaap_GainsLossesOnSalesOfAssets</t>
  </si>
  <si>
    <t>Gain (Loss) on Sale of Loans and Leases</t>
  </si>
  <si>
    <t>us-gaap_GainLossOnSaleOfLoansAndLeases</t>
  </si>
  <si>
    <t>Operating Leases, Rent Expense</t>
  </si>
  <si>
    <t>us-gaap_LeaseAndRentalExpense</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378946</v>
      </c>
    </row>
    <row spans="1:3" r="12">
      <c t="s" s="4" r="A12">
        <v>19</v>
      </c>
      <c t="s" s="4" r="B12">
        <v>20</v>
      </c>
    </row>
    <row spans="1:3" r="13">
      <c t="s" s="4" r="A13">
        <v>21</v>
      </c>
      <c t="s" s="4" r="B13">
        <v>22</v>
      </c>
    </row>
    <row spans="1:3" r="14">
      <c t="s" s="4" r="A14">
        <v>23</v>
      </c>
      <c t="n" s="5" r="C14">
        <v>3099929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64</v>
      </c>
      <c t="s" s="2" r="B1">
        <v>1</v>
      </c>
    </row>
    <row spans="1:2" r="2">
      <c t="s" s="2" r="B2">
        <v>2</v>
      </c>
    </row>
    <row spans="1:2" r="3">
      <c t="s" s="3" r="A3">
        <v>216</v>
      </c>
    </row>
    <row spans="1:2" r="4">
      <c t="s" s="4" r="A4">
        <v>64</v>
      </c>
      <c t="s" s="4" r="B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62.8</v>
      </c>
      <c t="n" s="7" r="C3">
        <v>345.1</v>
      </c>
    </row>
    <row spans="1:3" r="4">
      <c t="s" s="4" r="A4">
        <v>28</v>
      </c>
      <c t="n" s="8" r="B4">
        <v>195.5</v>
      </c>
      <c t="n" s="8" r="C4">
        <v>668.6</v>
      </c>
    </row>
    <row spans="1:3" r="5">
      <c t="s" s="4" r="A5">
        <v>29</v>
      </c>
      <c t="n" s="8" r="B5">
        <v>558.3</v>
      </c>
      <c t="n" s="8" r="C5">
        <v>1013.7</v>
      </c>
    </row>
    <row spans="1:3" r="6">
      <c t="s" s="4" r="A6">
        <v>30</v>
      </c>
      <c t="n" s="5" r="C6">
        <v>100</v>
      </c>
    </row>
    <row spans="1:3" r="7">
      <c t="s" s="3" r="A7">
        <v>31</v>
      </c>
    </row>
    <row spans="1:3" r="8">
      <c t="s" s="4" r="A8">
        <v>32</v>
      </c>
      <c t="n" s="8" r="B8">
        <v>8.300000000000001</v>
      </c>
      <c t="n" s="8" r="C8">
        <v>8.300000000000001</v>
      </c>
    </row>
    <row spans="1:3" r="9">
      <c t="s" s="4" r="A9">
        <v>33</v>
      </c>
      <c t="n" s="8" r="B9">
        <v>4518.7</v>
      </c>
      <c t="n" s="8" r="C9">
        <v>3993.7</v>
      </c>
    </row>
    <row spans="1:3" r="10">
      <c t="s" s="4" r="A10">
        <v>34</v>
      </c>
      <c t="n" s="8" r="B10">
        <v>913.6</v>
      </c>
      <c t="n" s="8" r="C10">
        <v>834.3</v>
      </c>
    </row>
    <row spans="1:3" r="11">
      <c t="s" s="4" r="A11">
        <v>35</v>
      </c>
      <c t="n" s="8" r="B11">
        <v>315.1</v>
      </c>
      <c t="n" s="8" r="C11">
        <v>175.7</v>
      </c>
    </row>
    <row spans="1:3" r="12">
      <c t="s" s="4" r="A12">
        <v>36</v>
      </c>
      <c t="n" s="8" r="B12">
        <v>5755.7</v>
      </c>
      <c t="n" s="5" r="C12">
        <v>5012</v>
      </c>
    </row>
    <row spans="1:3" r="13">
      <c t="s" s="4" r="A13">
        <v>37</v>
      </c>
      <c t="n" s="8" r="B13">
        <v>56.8</v>
      </c>
      <c t="n" s="8" r="C13">
        <v>34.2</v>
      </c>
    </row>
    <row spans="1:3" r="14">
      <c t="s" s="3" r="A14">
        <v>38</v>
      </c>
    </row>
    <row spans="1:3" r="15">
      <c t="s" s="4" r="A15">
        <v>39</v>
      </c>
      <c t="n" s="8" r="B15">
        <v>2189.4</v>
      </c>
      <c t="n" s="8" r="C15">
        <v>2200.6</v>
      </c>
    </row>
    <row spans="1:3" r="16">
      <c t="s" s="4" r="A16">
        <v>40</v>
      </c>
      <c t="n" s="8" r="B16">
        <v>27562.3</v>
      </c>
      <c t="n" s="5" r="C16">
        <v>26592</v>
      </c>
    </row>
    <row spans="1:3" r="17">
      <c t="s" s="4" r="A17">
        <v>41</v>
      </c>
      <c t="n" s="8" r="B17">
        <v>-205.4</v>
      </c>
      <c t="n" s="8" r="C17">
        <v>-198.3</v>
      </c>
    </row>
    <row spans="1:3" r="18">
      <c t="s" s="4" r="A18">
        <v>42</v>
      </c>
      <c t="n" s="8" r="B18">
        <v>27356.9</v>
      </c>
      <c t="n" s="8" r="C18">
        <v>26393.7</v>
      </c>
    </row>
    <row spans="1:3" r="19">
      <c t="s" s="4" r="A19">
        <v>43</v>
      </c>
      <c t="n" s="8" r="B19">
        <v>1954.5</v>
      </c>
      <c t="n" s="8" r="C19">
        <v>1954.5</v>
      </c>
    </row>
    <row spans="1:3" r="20">
      <c t="s" s="4" r="A20">
        <v>44</v>
      </c>
      <c t="n" s="8" r="B20">
        <v>345.9</v>
      </c>
      <c t="n" s="8" r="C20">
        <v>343.3</v>
      </c>
    </row>
    <row spans="1:3" r="21">
      <c t="s" s="4" r="A21">
        <v>45</v>
      </c>
      <c t="n" s="8" r="B21">
        <v>262.9</v>
      </c>
      <c t="n" s="8" r="C21">
        <v>277.8</v>
      </c>
    </row>
    <row spans="1:3" r="22">
      <c t="s" s="4" r="A22">
        <v>46</v>
      </c>
      <c t="n" s="8" r="B22">
        <v>136.1</v>
      </c>
      <c t="n" s="5" r="C22">
        <v>148</v>
      </c>
    </row>
    <row spans="1:3" r="23">
      <c t="s" s="4" r="A23">
        <v>47</v>
      </c>
      <c t="n" s="8" r="B23">
        <v>756.1</v>
      </c>
      <c t="n" s="8" r="C23">
        <v>719.9</v>
      </c>
    </row>
    <row spans="1:3" r="24">
      <c t="s" s="4" r="A24">
        <v>48</v>
      </c>
      <c t="n" s="8" r="B24">
        <v>37183.2</v>
      </c>
      <c t="n" s="8" r="C24">
        <v>35997.1</v>
      </c>
    </row>
    <row spans="1:3" r="25">
      <c t="s" s="3" r="A25">
        <v>49</v>
      </c>
    </row>
    <row spans="1:3" r="26">
      <c t="s" s="4" r="A26">
        <v>50</v>
      </c>
      <c t="n" s="8" r="B26">
        <v>5893.1</v>
      </c>
      <c t="n" s="8" r="C26">
        <v>5655.1</v>
      </c>
    </row>
    <row spans="1:3" r="27">
      <c t="s" s="4" r="A27">
        <v>51</v>
      </c>
      <c t="n" s="8" r="B27">
        <v>16084.2</v>
      </c>
      <c t="n" s="8" r="C27">
        <v>15252.4</v>
      </c>
    </row>
    <row spans="1:3" r="28">
      <c t="s" s="4" r="A28">
        <v>52</v>
      </c>
      <c t="n" s="8" r="B28">
        <v>5457.5</v>
      </c>
      <c t="n" s="8" r="C28">
        <v>5230.7</v>
      </c>
    </row>
    <row spans="1:3" r="29">
      <c t="s" s="4" r="A29">
        <v>53</v>
      </c>
      <c t="n" s="8" r="B29">
        <v>27434.8</v>
      </c>
      <c t="n" s="8" r="C29">
        <v>26138.2</v>
      </c>
    </row>
    <row spans="1:3" r="30">
      <c t="s" s="3" r="A30">
        <v>54</v>
      </c>
    </row>
    <row spans="1:3" r="31">
      <c t="s" s="4" r="A31">
        <v>55</v>
      </c>
      <c t="n" s="8" r="B31">
        <v>2615.2</v>
      </c>
      <c t="n" s="8" r="C31">
        <v>2291.7</v>
      </c>
    </row>
    <row spans="1:3" r="32">
      <c t="s" s="4" r="A32">
        <v>56</v>
      </c>
      <c t="n" s="5" r="B32">
        <v>474</v>
      </c>
      <c t="n" s="5" r="C32">
        <v>913</v>
      </c>
    </row>
    <row spans="1:3" r="33">
      <c t="s" s="4" r="A33">
        <v>57</v>
      </c>
      <c t="n" s="5" r="B33">
        <v>1</v>
      </c>
      <c t="n" s="5" r="C33">
        <v>1</v>
      </c>
    </row>
    <row spans="1:3" r="34">
      <c t="s" s="4" r="A34">
        <v>58</v>
      </c>
      <c t="n" s="5" r="B34">
        <v>1</v>
      </c>
      <c t="n" s="5" r="C34">
        <v>1</v>
      </c>
    </row>
    <row spans="1:3" r="35">
      <c t="s" s="4" r="A35">
        <v>59</v>
      </c>
      <c t="n" s="8" r="B35">
        <v>3562.8</v>
      </c>
      <c t="n" s="8" r="C35">
        <v>3691.7</v>
      </c>
    </row>
    <row spans="1:3" r="36">
      <c t="s" s="4" r="A36">
        <v>60</v>
      </c>
      <c t="n" s="8" r="B36">
        <v>1029.8</v>
      </c>
      <c t="n" s="8" r="C36">
        <v>1033.5</v>
      </c>
    </row>
    <row spans="1:3" r="37">
      <c t="s" s="4" r="A37">
        <v>61</v>
      </c>
      <c t="n" s="8" r="B37">
        <v>470.1</v>
      </c>
      <c t="n" s="8" r="C37">
        <v>500.6</v>
      </c>
    </row>
    <row spans="1:3" r="38">
      <c t="s" s="4" r="A38">
        <v>62</v>
      </c>
      <c t="n" s="7" r="B38">
        <v>32497.5</v>
      </c>
      <c t="n" s="9" r="C38">
        <v>31364</v>
      </c>
    </row>
    <row spans="1:3" r="39">
      <c t="s" s="4" r="A39">
        <v>63</v>
      </c>
    </row>
    <row spans="1:3" r="40">
      <c t="s" s="3" r="A40">
        <v>64</v>
      </c>
    </row>
    <row spans="1:3" r="41">
      <c t="s" s="4" r="A41">
        <v>65</v>
      </c>
      <c t="n" s="7" r="B41">
        <v>3.9</v>
      </c>
      <c t="n" s="7" r="C41">
        <v>3.9</v>
      </c>
    </row>
    <row spans="1:3" r="42">
      <c t="s" s="4" r="A42">
        <v>66</v>
      </c>
      <c t="n" s="8" r="B42">
        <v>5319.6</v>
      </c>
      <c t="n" s="8" r="C42">
        <v>5291.2</v>
      </c>
    </row>
    <row spans="1:3" r="43">
      <c t="s" s="4" r="A43">
        <v>67</v>
      </c>
      <c t="n" s="8" r="B43">
        <v>843.8</v>
      </c>
      <c t="n" s="8" r="C43">
        <v>826.7</v>
      </c>
    </row>
    <row spans="1:3" r="44">
      <c t="s" s="4" r="A44">
        <v>68</v>
      </c>
      <c t="n" s="8" r="B44">
        <v>-164.5</v>
      </c>
      <c t="n" s="8" r="C44">
        <v>-168.2</v>
      </c>
    </row>
    <row spans="1:3" r="45">
      <c t="s" s="4" r="A45">
        <v>69</v>
      </c>
      <c t="n" s="8" r="B45">
        <v>-155.4</v>
      </c>
      <c t="n" s="5" r="C45">
        <v>-159</v>
      </c>
    </row>
    <row spans="1:3" r="46">
      <c t="s" s="4" r="A46">
        <v>70</v>
      </c>
      <c t="n" s="8" r="B46">
        <v>-1161.7</v>
      </c>
      <c t="n" s="8" r="C46">
        <v>-1161.5</v>
      </c>
    </row>
    <row spans="1:3" r="47">
      <c t="s" s="4" r="A47">
        <v>71</v>
      </c>
      <c t="n" s="8" r="B47">
        <v>4685.7</v>
      </c>
      <c t="n" s="8" r="C47">
        <v>4633.1</v>
      </c>
    </row>
    <row spans="1:3" r="48">
      <c t="s" s="4" r="A48">
        <v>72</v>
      </c>
      <c t="n" s="8" r="B48">
        <v>37183.2</v>
      </c>
      <c t="n" s="8" r="C48">
        <v>35997.1</v>
      </c>
    </row>
    <row spans="1:3" r="49">
      <c t="s" s="4" r="A49">
        <v>73</v>
      </c>
    </row>
    <row spans="1:3" r="50">
      <c t="s" s="3" r="A50">
        <v>54</v>
      </c>
    </row>
    <row spans="1:3" r="51">
      <c t="s" s="4" r="A51">
        <v>57</v>
      </c>
      <c t="n" s="8" r="B51">
        <v>472.6</v>
      </c>
      <c t="n" s="5" r="C51">
        <v>486</v>
      </c>
    </row>
    <row spans="1:3" r="52">
      <c t="s" s="4" r="A52">
        <v>74</v>
      </c>
    </row>
    <row spans="1:3" r="53">
      <c t="s" s="3" r="A53">
        <v>38</v>
      </c>
    </row>
    <row spans="1:3" r="54">
      <c t="s" s="4" r="A54">
        <v>75</v>
      </c>
      <c t="n" s="8" r="B54">
        <v>10580.9</v>
      </c>
      <c t="n" s="8" r="C54">
        <v>10055.1</v>
      </c>
    </row>
    <row spans="1:3" r="55">
      <c t="s" s="4" r="A55">
        <v>76</v>
      </c>
    </row>
    <row spans="1:3" r="56">
      <c t="s" s="3" r="A56">
        <v>38</v>
      </c>
    </row>
    <row spans="1:3" r="57">
      <c t="s" s="4" r="A57">
        <v>75</v>
      </c>
      <c t="n" s="8" r="B57">
        <v>9600.4</v>
      </c>
      <c t="n" s="8" r="C57">
        <v>9404.299999999999</v>
      </c>
    </row>
    <row spans="1:3" r="58">
      <c t="s" s="4" r="A58">
        <v>77</v>
      </c>
    </row>
    <row spans="1:3" r="59">
      <c t="s" s="3" r="A59">
        <v>38</v>
      </c>
    </row>
    <row spans="1:3" r="60">
      <c t="s" s="4" r="A60">
        <v>78</v>
      </c>
      <c t="n" s="7" r="B60">
        <v>5191.6</v>
      </c>
      <c t="n" s="9" r="C60">
        <v>49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11</v>
      </c>
    </row>
    <row spans="1:2" r="4">
      <c t="s" s="4" r="A4">
        <v>246</v>
      </c>
      <c t="s" s="4" r="B4">
        <v>247</v>
      </c>
    </row>
    <row spans="1:2" r="5">
      <c t="s" s="4" r="A5">
        <v>248</v>
      </c>
      <c t="s" s="4" r="B5">
        <v>249</v>
      </c>
    </row>
    <row spans="1:2" r="6">
      <c t="s" s="4" r="A6">
        <v>250</v>
      </c>
      <c t="s" s="4" r="B6">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214</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row spans="1:2" r="9">
      <c t="s" s="4" r="A9">
        <v>263</v>
      </c>
      <c t="s" s="4" r="B9">
        <v>264</v>
      </c>
    </row>
    <row spans="1:2" r="10">
      <c t="s" s="4" r="A10">
        <v>265</v>
      </c>
      <c t="s" s="4" r="B10">
        <v>266</v>
      </c>
    </row>
    <row spans="1:2" r="11">
      <c t="s" s="4" r="A11">
        <v>267</v>
      </c>
      <c t="s" s="4" r="B11">
        <v>268</v>
      </c>
    </row>
    <row spans="1:2" r="12">
      <c t="s" s="4" r="A12">
        <v>269</v>
      </c>
      <c t="s" s="4" r="B12">
        <v>270</v>
      </c>
    </row>
    <row spans="1:2" r="13">
      <c t="s" s="4" r="A13">
        <v>271</v>
      </c>
      <c t="s" s="4" r="B13">
        <v>272</v>
      </c>
    </row>
    <row spans="1:2" r="14">
      <c t="s" s="4" r="A14">
        <v>273</v>
      </c>
      <c t="s" s="4" r="B1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75</v>
      </c>
      <c t="s" s="2" r="B1">
        <v>1</v>
      </c>
    </row>
    <row spans="1:2" r="2">
      <c t="s" s="2" r="B2">
        <v>2</v>
      </c>
    </row>
    <row spans="1:2" r="3">
      <c t="s" s="3" r="A3">
        <v>216</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219</v>
      </c>
    </row>
    <row spans="1:2" r="4">
      <c t="s" s="4" r="A4">
        <v>281</v>
      </c>
      <c t="s" s="4" r="B4">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83</v>
      </c>
      <c t="s" s="2" r="B1">
        <v>1</v>
      </c>
    </row>
    <row spans="1:2" r="2">
      <c t="s" s="2" r="B2">
        <v>2</v>
      </c>
    </row>
    <row spans="1:2" r="3">
      <c t="s" s="3" r="A3">
        <v>225</v>
      </c>
    </row>
    <row spans="1:2" r="4">
      <c t="s" s="4" r="A4">
        <v>284</v>
      </c>
      <c t="s" s="4" r="B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86</v>
      </c>
      <c t="s" s="2" r="B1">
        <v>1</v>
      </c>
    </row>
    <row spans="1:2" r="2">
      <c t="s" s="2" r="B2">
        <v>2</v>
      </c>
    </row>
    <row spans="1:2" r="3">
      <c t="s" s="3" r="A3">
        <v>234</v>
      </c>
    </row>
    <row spans="1:2" r="4">
      <c t="s" s="4" r="A4">
        <v>287</v>
      </c>
      <c t="s" s="4" r="B4">
        <v>288</v>
      </c>
    </row>
    <row spans="1:2" r="5">
      <c t="s" s="4" r="A5">
        <v>289</v>
      </c>
      <c t="s" s="4" r="B5">
        <v>290</v>
      </c>
    </row>
    <row spans="1:2" r="6">
      <c t="s" s="4" r="A6">
        <v>291</v>
      </c>
      <c t="s" s="4" r="B6">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37</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40</v>
      </c>
    </row>
    <row spans="1:2" r="4">
      <c t="s" s="4" r="A4">
        <v>299</v>
      </c>
      <c t="s" s="4" r="B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v>
      </c>
      <c t="s" s="2" r="B1">
        <v>2</v>
      </c>
      <c t="s" s="2" r="C1">
        <v>25</v>
      </c>
    </row>
    <row spans="1:3" r="2">
      <c t="s" s="3" r="A2">
        <v>80</v>
      </c>
    </row>
    <row spans="1:3" r="3">
      <c t="s" s="4" r="A3">
        <v>81</v>
      </c>
      <c t="n" s="7" r="B3">
        <v>938.4</v>
      </c>
      <c t="n" s="7" r="C3">
        <v>881.6</v>
      </c>
    </row>
    <row spans="1:3" r="4">
      <c t="s" s="4" r="A4">
        <v>82</v>
      </c>
      <c t="n" s="10" r="B4">
        <v>0.01</v>
      </c>
      <c t="n" s="10" r="C4">
        <v>0.01</v>
      </c>
    </row>
    <row spans="1:3" r="5">
      <c t="s" s="4" r="A5">
        <v>83</v>
      </c>
      <c t="n" s="5" r="B5">
        <v>1950000000</v>
      </c>
      <c t="n" s="5" r="C5">
        <v>1950000000</v>
      </c>
    </row>
    <row spans="1:3" r="6">
      <c t="s" s="4" r="A6">
        <v>84</v>
      </c>
      <c t="n" s="5" r="B6">
        <v>398700000</v>
      </c>
      <c t="n" s="5" r="C6">
        <v>396800000</v>
      </c>
    </row>
    <row spans="1:3" r="7">
      <c t="s" s="4" r="A7">
        <v>85</v>
      </c>
      <c t="n" s="5" r="B7">
        <v>7491727</v>
      </c>
      <c t="n" s="5" r="C7">
        <v>7700000</v>
      </c>
    </row>
    <row spans="1:3" r="8">
      <c t="s" s="4" r="A8">
        <v>86</v>
      </c>
      <c t="n" s="5" r="B8">
        <v>89100000</v>
      </c>
      <c t="n" s="5" r="C8">
        <v>89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301</v>
      </c>
      <c t="s" s="2" r="B1">
        <v>88</v>
      </c>
      <c t="s" s="2" r="D1">
        <v>1</v>
      </c>
    </row>
    <row spans="1:5" r="2">
      <c t="s" s="2" r="B2">
        <v>2</v>
      </c>
      <c t="s" s="2" r="C2">
        <v>89</v>
      </c>
      <c t="s" s="2" r="D2">
        <v>2</v>
      </c>
      <c t="s" s="2" r="E2">
        <v>89</v>
      </c>
    </row>
    <row spans="1:5" r="3">
      <c t="s" s="3" r="A3">
        <v>302</v>
      </c>
    </row>
    <row spans="1:5" r="4">
      <c t="s" s="4" r="A4">
        <v>303</v>
      </c>
      <c t="n" s="7" r="B4">
        <v>74.40000000000001</v>
      </c>
      <c t="n" s="7" r="D4">
        <v>74.40000000000001</v>
      </c>
    </row>
    <row spans="1:5" r="5">
      <c t="s" s="4" r="A5">
        <v>304</v>
      </c>
      <c t="n" s="5" r="B5">
        <v>31</v>
      </c>
      <c t="n" s="9" r="D5">
        <v>31</v>
      </c>
    </row>
    <row spans="1:5" r="6">
      <c t="s" s="4" r="A6">
        <v>305</v>
      </c>
      <c t="s" s="4" r="D6">
        <v>306</v>
      </c>
    </row>
    <row spans="1:5" r="7">
      <c t="s" s="4" r="A7">
        <v>307</v>
      </c>
      <c t="n" s="7" r="B7">
        <v>2.7</v>
      </c>
      <c t="n" s="7" r="C7">
        <v>2.5</v>
      </c>
      <c t="n" s="7" r="D7">
        <v>5.5</v>
      </c>
      <c t="n" s="7" r="E7">
        <v>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8</v>
      </c>
      <c t="s" s="2" r="B1">
        <v>2</v>
      </c>
      <c t="s" s="2" r="C1">
        <v>25</v>
      </c>
    </row>
    <row spans="1:3" r="2">
      <c t="s" s="3" r="A2">
        <v>309</v>
      </c>
    </row>
    <row spans="1:3" r="3">
      <c t="s" s="4" r="A3">
        <v>310</v>
      </c>
      <c t="n" s="7" r="B3">
        <v>4524.4</v>
      </c>
      <c t="n" s="7" r="C3">
        <v>4000.1</v>
      </c>
    </row>
    <row spans="1:3" r="4">
      <c t="s" s="4" r="A4">
        <v>311</v>
      </c>
      <c t="n" s="5" r="B4">
        <v>33</v>
      </c>
      <c t="n" s="5" r="C4">
        <v>40</v>
      </c>
    </row>
    <row spans="1:3" r="5">
      <c t="s" s="4" r="A5">
        <v>312</v>
      </c>
      <c t="n" s="8" r="B5">
        <v>-38.7</v>
      </c>
      <c t="n" s="8" r="C5">
        <v>-46.4</v>
      </c>
    </row>
    <row spans="1:3" r="6">
      <c t="s" s="4" r="A6">
        <v>313</v>
      </c>
      <c t="n" s="8" r="B6">
        <v>4518.7</v>
      </c>
      <c t="n" s="8" r="C6">
        <v>3993.7</v>
      </c>
    </row>
    <row spans="1:3" r="7">
      <c t="s" s="4" r="A7">
        <v>314</v>
      </c>
      <c t="n" s="8" r="B7">
        <v>913.6</v>
      </c>
      <c t="n" s="8" r="C7">
        <v>834.3</v>
      </c>
    </row>
    <row spans="1:3" r="8">
      <c t="s" s="4" r="A8">
        <v>315</v>
      </c>
      <c t="n" s="8" r="B8">
        <v>31.2</v>
      </c>
      <c t="n" s="8" r="C8">
        <v>47.4</v>
      </c>
    </row>
    <row spans="1:3" r="9">
      <c t="s" s="4" r="A9">
        <v>316</v>
      </c>
      <c t="n" s="8" r="B9">
        <v>-6.4</v>
      </c>
      <c t="n" s="8" r="C9">
        <v>-0.1</v>
      </c>
    </row>
    <row spans="1:3" r="10">
      <c t="s" s="4" r="A10">
        <v>317</v>
      </c>
      <c t="n" s="8" r="B10">
        <v>938.4</v>
      </c>
      <c t="n" s="8" r="C10">
        <v>881.6</v>
      </c>
    </row>
    <row spans="1:3" r="11">
      <c t="s" s="4" r="A11">
        <v>318</v>
      </c>
    </row>
    <row spans="1:3" r="12">
      <c t="s" s="3" r="A12">
        <v>309</v>
      </c>
    </row>
    <row spans="1:3" r="13">
      <c t="s" s="4" r="A13">
        <v>310</v>
      </c>
      <c t="n" s="8" r="B13">
        <v>349.4</v>
      </c>
      <c t="n" s="8" r="C13">
        <v>56.5</v>
      </c>
    </row>
    <row spans="1:3" r="14">
      <c t="s" s="4" r="A14">
        <v>311</v>
      </c>
      <c t="n" s="8" r="B14">
        <v>0.8</v>
      </c>
      <c t="n" s="8" r="C14">
        <v>0.3</v>
      </c>
    </row>
    <row spans="1:3" r="15">
      <c t="s" s="4" r="A15">
        <v>312</v>
      </c>
      <c t="n" s="8" r="B15">
        <v>-0.2</v>
      </c>
    </row>
    <row spans="1:3" r="16">
      <c t="s" s="4" r="A16">
        <v>313</v>
      </c>
      <c t="n" s="5" r="B16">
        <v>350</v>
      </c>
      <c t="n" s="8" r="C16">
        <v>56.8</v>
      </c>
    </row>
    <row spans="1:3" r="17">
      <c t="s" s="4" r="A17">
        <v>319</v>
      </c>
    </row>
    <row spans="1:3" r="18">
      <c t="s" s="3" r="A18">
        <v>309</v>
      </c>
    </row>
    <row spans="1:3" r="19">
      <c t="s" s="4" r="A19">
        <v>310</v>
      </c>
      <c t="n" s="8" r="B19">
        <v>4174.8</v>
      </c>
      <c t="n" s="8" r="C19">
        <v>3943.4</v>
      </c>
    </row>
    <row spans="1:3" r="20">
      <c t="s" s="4" r="A20">
        <v>311</v>
      </c>
      <c t="n" s="8" r="B20">
        <v>32.2</v>
      </c>
      <c t="n" s="8" r="C20">
        <v>39.7</v>
      </c>
    </row>
    <row spans="1:3" r="21">
      <c t="s" s="4" r="A21">
        <v>312</v>
      </c>
      <c t="n" s="8" r="B21">
        <v>-38.5</v>
      </c>
      <c t="n" s="8" r="C21">
        <v>-46.4</v>
      </c>
    </row>
    <row spans="1:3" r="22">
      <c t="s" s="4" r="A22">
        <v>313</v>
      </c>
      <c t="n" s="8" r="B22">
        <v>4168.5</v>
      </c>
      <c t="n" s="8" r="C22">
        <v>3936.7</v>
      </c>
    </row>
    <row spans="1:3" r="23">
      <c t="s" s="4" r="A23">
        <v>320</v>
      </c>
    </row>
    <row spans="1:3" r="24">
      <c t="s" s="3" r="A24">
        <v>309</v>
      </c>
    </row>
    <row spans="1:3" r="25">
      <c t="s" s="4" r="A25">
        <v>310</v>
      </c>
      <c t="n" s="8" r="B25">
        <v>4524.2</v>
      </c>
      <c t="n" s="8" r="C25">
        <v>3999.9</v>
      </c>
    </row>
    <row spans="1:3" r="26">
      <c t="s" s="4" r="A26">
        <v>311</v>
      </c>
      <c t="n" s="5" r="B26">
        <v>33</v>
      </c>
      <c t="n" s="5" r="C26">
        <v>40</v>
      </c>
    </row>
    <row spans="1:3" r="27">
      <c t="s" s="4" r="A27">
        <v>312</v>
      </c>
      <c t="n" s="8" r="B27">
        <v>-38.7</v>
      </c>
      <c t="n" s="8" r="C27">
        <v>-46.4</v>
      </c>
    </row>
    <row spans="1:3" r="28">
      <c t="s" s="4" r="A28">
        <v>313</v>
      </c>
      <c t="n" s="8" r="B28">
        <v>4518.5</v>
      </c>
      <c t="n" s="8" r="C28">
        <v>3993.5</v>
      </c>
    </row>
    <row spans="1:3" r="29">
      <c t="s" s="4" r="A29">
        <v>321</v>
      </c>
    </row>
    <row spans="1:3" r="30">
      <c t="s" s="3" r="A30">
        <v>309</v>
      </c>
    </row>
    <row spans="1:3" r="31">
      <c t="s" s="4" r="A31">
        <v>310</v>
      </c>
      <c t="n" s="8" r="B31">
        <v>0.2</v>
      </c>
      <c t="n" s="8" r="C31">
        <v>0.2</v>
      </c>
    </row>
    <row spans="1:3" r="32">
      <c t="s" s="4" r="A32">
        <v>313</v>
      </c>
      <c t="n" s="8" r="B32">
        <v>0.2</v>
      </c>
      <c t="n" s="8" r="C32">
        <v>0.2</v>
      </c>
    </row>
    <row spans="1:3" r="33">
      <c t="s" s="4" r="A33">
        <v>322</v>
      </c>
    </row>
    <row spans="1:3" r="34">
      <c t="s" s="3" r="A34">
        <v>309</v>
      </c>
    </row>
    <row spans="1:3" r="35">
      <c t="s" s="4" r="A35">
        <v>314</v>
      </c>
      <c t="n" s="8" r="B35">
        <v>912.1</v>
      </c>
      <c t="n" s="8" r="C35">
        <v>832.8</v>
      </c>
    </row>
    <row spans="1:3" r="36">
      <c t="s" s="4" r="A36">
        <v>315</v>
      </c>
      <c t="n" s="8" r="B36">
        <v>31.2</v>
      </c>
      <c t="n" s="8" r="C36">
        <v>47.4</v>
      </c>
    </row>
    <row spans="1:3" r="37">
      <c t="s" s="4" r="A37">
        <v>316</v>
      </c>
      <c t="n" s="8" r="B37">
        <v>-6.4</v>
      </c>
      <c t="n" s="8" r="C37">
        <v>-0.1</v>
      </c>
    </row>
    <row spans="1:3" r="38">
      <c t="s" s="4" r="A38">
        <v>317</v>
      </c>
      <c t="n" s="8" r="B38">
        <v>936.9</v>
      </c>
      <c t="n" s="8" r="C38">
        <v>880.1</v>
      </c>
    </row>
    <row spans="1:3" r="39">
      <c t="s" s="4" r="A39">
        <v>323</v>
      </c>
    </row>
    <row spans="1:3" r="40">
      <c t="s" s="3" r="A40">
        <v>309</v>
      </c>
    </row>
    <row spans="1:3" r="41">
      <c t="s" s="4" r="A41">
        <v>314</v>
      </c>
      <c t="n" s="8" r="B41">
        <v>1.5</v>
      </c>
      <c t="n" s="8" r="C41">
        <v>1.5</v>
      </c>
    </row>
    <row spans="1:3" r="42">
      <c t="s" s="4" r="A42">
        <v>317</v>
      </c>
      <c t="n" s="7" r="B42">
        <v>1.5</v>
      </c>
      <c t="n" s="7" r="C42">
        <v>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39"/>
    <col customWidth="1" max="5" min="5" width="21"/>
    <col customWidth="1" max="6" min="6" width="21"/>
  </cols>
  <sheetData>
    <row spans="1:6" r="1">
      <c t="s" s="1" r="A1">
        <v>324</v>
      </c>
      <c t="s" s="2" r="B1">
        <v>88</v>
      </c>
      <c t="s" s="2" r="D1">
        <v>1</v>
      </c>
      <c t="s" s="2" r="F1">
        <v>325</v>
      </c>
    </row>
    <row spans="1:6" r="2">
      <c t="s" s="2" r="B2">
        <v>326</v>
      </c>
      <c t="s" s="2" r="C2">
        <v>327</v>
      </c>
      <c t="s" s="2" r="D2">
        <v>326</v>
      </c>
      <c t="s" s="2" r="E2">
        <v>327</v>
      </c>
      <c t="s" s="2" r="F2">
        <v>328</v>
      </c>
    </row>
    <row spans="1:6" r="3">
      <c t="s" s="3" r="A3">
        <v>329</v>
      </c>
    </row>
    <row spans="1:6" r="4">
      <c t="s" s="4" r="A4">
        <v>330</v>
      </c>
      <c t="n" s="9" r="B4">
        <v>1360000000</v>
      </c>
      <c t="n" s="9" r="D4">
        <v>1360000000</v>
      </c>
      <c t="n" s="9" r="F4">
        <v>1430000000</v>
      </c>
    </row>
    <row spans="1:6" r="5">
      <c t="s" s="4" r="A5">
        <v>331</v>
      </c>
      <c t="n" s="5" r="B5">
        <v>65</v>
      </c>
      <c t="n" s="5" r="D5">
        <v>65</v>
      </c>
    </row>
    <row spans="1:6" r="6">
      <c t="s" s="4" r="A6">
        <v>332</v>
      </c>
      <c t="n" s="5" r="B6">
        <v>185</v>
      </c>
      <c t="n" s="5" r="D6">
        <v>185</v>
      </c>
    </row>
    <row spans="1:6" r="7">
      <c t="s" s="4" r="A7">
        <v>333</v>
      </c>
      <c t="n" s="5" r="D7">
        <v>1229</v>
      </c>
    </row>
    <row spans="1:6" r="8">
      <c t="s" s="4" r="A8">
        <v>334</v>
      </c>
      <c t="s" s="4" r="B8">
        <v>335</v>
      </c>
      <c t="s" s="4" r="D8">
        <v>335</v>
      </c>
    </row>
    <row spans="1:6" r="9">
      <c t="s" s="4" r="A9">
        <v>336</v>
      </c>
      <c t="n" s="9" r="B9">
        <v>38700000</v>
      </c>
      <c t="n" s="9" r="D9">
        <v>38700000</v>
      </c>
      <c t="n" s="5" r="F9">
        <v>46400000</v>
      </c>
    </row>
    <row spans="1:6" r="10">
      <c t="s" s="4" r="A10">
        <v>336</v>
      </c>
      <c t="n" s="5" r="B10">
        <v>6400000</v>
      </c>
      <c t="n" s="5" r="D10">
        <v>6400000</v>
      </c>
    </row>
    <row spans="1:6" r="11">
      <c t="s" s="4" r="A11">
        <v>337</v>
      </c>
      <c t="n" s="5" r="B11">
        <v>0</v>
      </c>
      <c t="n" s="9" r="C11">
        <v>0</v>
      </c>
      <c t="n" s="5" r="D11">
        <v>0</v>
      </c>
      <c t="n" s="9" r="E11">
        <v>0</v>
      </c>
    </row>
    <row spans="1:6" r="12">
      <c t="s" s="4" r="A12">
        <v>338</v>
      </c>
      <c t="n" s="5" r="D12">
        <v>0</v>
      </c>
    </row>
    <row spans="1:6" r="13">
      <c t="s" s="4" r="A13">
        <v>339</v>
      </c>
      <c t="n" s="5" r="B13">
        <v>139400000</v>
      </c>
      <c t="n" s="9" r="D13">
        <v>139400000</v>
      </c>
    </row>
    <row spans="1:6" r="14">
      <c t="s" s="4" r="A14">
        <v>340</v>
      </c>
      <c t="s" s="4" r="D14">
        <v>341</v>
      </c>
    </row>
    <row spans="1:6" r="15">
      <c t="s" s="4" r="A15">
        <v>342</v>
      </c>
      <c t="n" s="5" r="B15">
        <v>0</v>
      </c>
      <c t="n" s="9" r="D15">
        <v>0</v>
      </c>
      <c t="n" s="5" r="F15">
        <v>100400000</v>
      </c>
    </row>
    <row spans="1:6" r="16">
      <c t="s" s="4" r="A16">
        <v>322</v>
      </c>
    </row>
    <row spans="1:6" r="17">
      <c t="s" s="3" r="A17">
        <v>329</v>
      </c>
    </row>
    <row spans="1:6" r="18">
      <c t="s" s="4" r="A18">
        <v>336</v>
      </c>
      <c t="n" s="5" r="B18">
        <v>6400000</v>
      </c>
      <c t="n" s="9" r="D18">
        <v>6400000</v>
      </c>
      <c t="n" s="5" r="F18">
        <v>100000</v>
      </c>
    </row>
    <row spans="1:6" r="19">
      <c t="s" s="4" r="A19">
        <v>343</v>
      </c>
      <c t="s" s="4" r="D19">
        <v>344</v>
      </c>
    </row>
    <row spans="1:6" r="20">
      <c t="s" s="4" r="A20">
        <v>319</v>
      </c>
    </row>
    <row spans="1:6" r="21">
      <c t="s" s="3" r="A21">
        <v>329</v>
      </c>
    </row>
    <row spans="1:6" r="22">
      <c t="s" s="4" r="A22">
        <v>336</v>
      </c>
      <c t="n" s="5" r="B22">
        <v>38500000</v>
      </c>
      <c t="n" s="9" r="D22">
        <v>38500000</v>
      </c>
      <c t="n" s="5" r="F22">
        <v>46400000</v>
      </c>
    </row>
    <row spans="1:6" r="23">
      <c t="s" s="4" r="A23">
        <v>343</v>
      </c>
      <c t="s" s="4" r="D23">
        <v>345</v>
      </c>
    </row>
    <row spans="1:6" r="24">
      <c t="s" s="4" r="A24">
        <v>346</v>
      </c>
    </row>
    <row spans="1:6" r="25">
      <c t="s" s="3" r="A25">
        <v>329</v>
      </c>
    </row>
    <row spans="1:6" r="26">
      <c t="s" s="4" r="A26">
        <v>347</v>
      </c>
      <c t="n" s="5" r="B26">
        <v>164400000</v>
      </c>
      <c t="n" s="9" r="D26">
        <v>164400000</v>
      </c>
      <c t="n" s="5" r="F26">
        <v>164400000</v>
      </c>
    </row>
    <row spans="1:6" r="27">
      <c t="s" s="4" r="A27">
        <v>348</v>
      </c>
    </row>
    <row spans="1:6" r="28">
      <c t="s" s="3" r="A28">
        <v>329</v>
      </c>
    </row>
    <row spans="1:6" r="29">
      <c t="s" s="4" r="A29">
        <v>347</v>
      </c>
      <c t="n" s="5" r="B29">
        <v>11300000</v>
      </c>
      <c t="n" s="5" r="D29">
        <v>11300000</v>
      </c>
      <c t="n" s="5" r="F29">
        <v>11300000</v>
      </c>
    </row>
    <row spans="1:6" r="30">
      <c t="s" s="4" r="A30">
        <v>349</v>
      </c>
    </row>
    <row spans="1:6" r="31">
      <c t="s" s="3" r="A31">
        <v>329</v>
      </c>
    </row>
    <row spans="1:6" r="32">
      <c t="s" s="4" r="A32">
        <v>350</v>
      </c>
      <c t="n" s="9" r="B32">
        <v>168200000</v>
      </c>
      <c t="n" s="9" r="D32">
        <v>168200000</v>
      </c>
      <c t="n" s="9" r="F32">
        <v>626500000</v>
      </c>
    </row>
    <row spans="1:6" r="33">
      <c t="s" s="4" r="A33">
        <v>351</v>
      </c>
      <c t="s" s="4" r="D33">
        <v>352</v>
      </c>
      <c t="s" s="4" r="F33">
        <v>35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3</v>
      </c>
      <c t="s" s="2" r="B1">
        <v>2</v>
      </c>
      <c t="s" s="2" r="C1">
        <v>25</v>
      </c>
    </row>
    <row spans="1:3" r="2">
      <c t="s" s="3" r="A2">
        <v>329</v>
      </c>
    </row>
    <row spans="1:3" r="3">
      <c t="s" s="4" r="A3">
        <v>354</v>
      </c>
      <c t="n" s="7" r="B3">
        <v>21.1</v>
      </c>
    </row>
    <row spans="1:3" r="4">
      <c t="s" s="4" r="A4">
        <v>355</v>
      </c>
      <c t="n" s="8" r="B4">
        <v>344.7</v>
      </c>
    </row>
    <row spans="1:3" r="5">
      <c t="s" s="4" r="A5">
        <v>356</v>
      </c>
      <c t="n" s="8" r="B5">
        <v>807.5</v>
      </c>
    </row>
    <row spans="1:3" r="6">
      <c t="s" s="4" r="A6">
        <v>357</v>
      </c>
      <c t="n" s="8" r="B6">
        <v>3350.9</v>
      </c>
    </row>
    <row spans="1:3" r="7">
      <c t="s" s="4" r="A7">
        <v>358</v>
      </c>
      <c t="n" s="8" r="B7">
        <v>4524.2</v>
      </c>
    </row>
    <row spans="1:3" r="8">
      <c t="s" s="4" r="A8">
        <v>359</v>
      </c>
      <c t="n" s="8" r="B8">
        <v>21.1</v>
      </c>
    </row>
    <row spans="1:3" r="9">
      <c t="s" s="4" r="A9">
        <v>360</v>
      </c>
      <c t="n" s="8" r="B9">
        <v>345.4</v>
      </c>
    </row>
    <row spans="1:3" r="10">
      <c t="s" s="4" r="A10">
        <v>361</v>
      </c>
      <c t="n" s="8" r="B10">
        <v>817.4</v>
      </c>
    </row>
    <row spans="1:3" r="11">
      <c t="s" s="4" r="A11">
        <v>362</v>
      </c>
      <c t="n" s="8" r="B11">
        <v>3334.6</v>
      </c>
    </row>
    <row spans="1:3" r="12">
      <c t="s" s="4" r="A12">
        <v>363</v>
      </c>
      <c t="n" s="8" r="B12">
        <v>4518.5</v>
      </c>
    </row>
    <row spans="1:3" r="13">
      <c t="s" s="4" r="A13">
        <v>364</v>
      </c>
      <c t="n" s="8" r="B13">
        <v>3.7</v>
      </c>
    </row>
    <row spans="1:3" r="14">
      <c t="s" s="4" r="A14">
        <v>365</v>
      </c>
      <c t="n" s="8" r="B14">
        <v>22.9</v>
      </c>
    </row>
    <row spans="1:3" r="15">
      <c t="s" s="4" r="A15">
        <v>366</v>
      </c>
      <c t="n" s="8" r="B15">
        <v>294.6</v>
      </c>
    </row>
    <row spans="1:3" r="16">
      <c t="s" s="4" r="A16">
        <v>367</v>
      </c>
      <c t="n" s="8" r="B16">
        <v>592.4</v>
      </c>
    </row>
    <row spans="1:3" r="17">
      <c t="s" s="4" r="A17">
        <v>314</v>
      </c>
      <c t="n" s="8" r="B17">
        <v>913.6</v>
      </c>
      <c t="n" s="7" r="C17">
        <v>834.3</v>
      </c>
    </row>
    <row spans="1:3" r="18">
      <c t="s" s="4" r="A18">
        <v>368</v>
      </c>
      <c t="n" s="8" r="B18">
        <v>3.7</v>
      </c>
    </row>
    <row spans="1:3" r="19">
      <c t="s" s="4" r="A19">
        <v>369</v>
      </c>
      <c t="n" s="8" r="B19">
        <v>23.3</v>
      </c>
    </row>
    <row spans="1:3" r="20">
      <c t="s" s="4" r="A20">
        <v>370</v>
      </c>
      <c t="n" s="8" r="B20">
        <v>307.3</v>
      </c>
    </row>
    <row spans="1:3" r="21">
      <c t="s" s="4" r="A21">
        <v>371</v>
      </c>
      <c t="n" s="8" r="B21">
        <v>604.1</v>
      </c>
    </row>
    <row spans="1:3" r="22">
      <c t="s" s="4" r="A22">
        <v>372</v>
      </c>
      <c t="n" s="8" r="B22">
        <v>938.4</v>
      </c>
      <c t="n" s="8" r="C22">
        <v>881.6</v>
      </c>
    </row>
    <row spans="1:3" r="23">
      <c t="s" s="4" r="A23">
        <v>318</v>
      </c>
    </row>
    <row spans="1:3" r="24">
      <c t="s" s="3" r="A24">
        <v>329</v>
      </c>
    </row>
    <row spans="1:3" r="25">
      <c t="s" s="4" r="A25">
        <v>354</v>
      </c>
      <c t="n" s="8" r="B25">
        <v>21.1</v>
      </c>
    </row>
    <row spans="1:3" r="26">
      <c t="s" s="4" r="A26">
        <v>355</v>
      </c>
      <c t="n" s="8" r="B26">
        <v>328.3</v>
      </c>
    </row>
    <row spans="1:3" r="27">
      <c t="s" s="4" r="A27">
        <v>358</v>
      </c>
      <c t="n" s="8" r="B27">
        <v>349.4</v>
      </c>
    </row>
    <row spans="1:3" r="28">
      <c t="s" s="4" r="A28">
        <v>359</v>
      </c>
      <c t="n" s="8" r="B28">
        <v>21.1</v>
      </c>
    </row>
    <row spans="1:3" r="29">
      <c t="s" s="4" r="A29">
        <v>360</v>
      </c>
      <c t="n" s="8" r="B29">
        <v>328.9</v>
      </c>
    </row>
    <row spans="1:3" r="30">
      <c t="s" s="4" r="A30">
        <v>363</v>
      </c>
      <c t="n" s="5" r="B30">
        <v>350</v>
      </c>
    </row>
    <row spans="1:3" r="31">
      <c t="s" s="4" r="A31">
        <v>319</v>
      </c>
    </row>
    <row spans="1:3" r="32">
      <c t="s" s="3" r="A32">
        <v>329</v>
      </c>
    </row>
    <row spans="1:3" r="33">
      <c t="s" s="4" r="A33">
        <v>355</v>
      </c>
      <c t="n" s="8" r="B33">
        <v>16.4</v>
      </c>
    </row>
    <row spans="1:3" r="34">
      <c t="s" s="4" r="A34">
        <v>356</v>
      </c>
      <c t="n" s="8" r="B34">
        <v>807.5</v>
      </c>
    </row>
    <row spans="1:3" r="35">
      <c t="s" s="4" r="A35">
        <v>357</v>
      </c>
      <c t="n" s="8" r="B35">
        <v>3350.9</v>
      </c>
    </row>
    <row spans="1:3" r="36">
      <c t="s" s="4" r="A36">
        <v>358</v>
      </c>
      <c t="n" s="8" r="B36">
        <v>4174.8</v>
      </c>
    </row>
    <row spans="1:3" r="37">
      <c t="s" s="4" r="A37">
        <v>360</v>
      </c>
      <c t="n" s="8" r="B37">
        <v>16.5</v>
      </c>
    </row>
    <row spans="1:3" r="38">
      <c t="s" s="4" r="A38">
        <v>361</v>
      </c>
      <c t="n" s="8" r="B38">
        <v>817.4</v>
      </c>
    </row>
    <row spans="1:3" r="39">
      <c t="s" s="4" r="A39">
        <v>362</v>
      </c>
      <c t="n" s="8" r="B39">
        <v>3334.6</v>
      </c>
    </row>
    <row spans="1:3" r="40">
      <c t="s" s="4" r="A40">
        <v>363</v>
      </c>
      <c t="n" s="8" r="B40">
        <v>4168.5</v>
      </c>
    </row>
    <row spans="1:3" r="41">
      <c t="s" s="4" r="A41">
        <v>323</v>
      </c>
    </row>
    <row spans="1:3" r="42">
      <c t="s" s="3" r="A42">
        <v>329</v>
      </c>
    </row>
    <row spans="1:3" r="43">
      <c t="s" s="4" r="A43">
        <v>365</v>
      </c>
      <c t="n" s="8" r="B43">
        <v>1.5</v>
      </c>
    </row>
    <row spans="1:3" r="44">
      <c t="s" s="4" r="A44">
        <v>314</v>
      </c>
      <c t="n" s="8" r="B44">
        <v>1.5</v>
      </c>
      <c t="n" s="8" r="C44">
        <v>1.5</v>
      </c>
    </row>
    <row spans="1:3" r="45">
      <c t="s" s="4" r="A45">
        <v>369</v>
      </c>
      <c t="n" s="8" r="B45">
        <v>1.5</v>
      </c>
    </row>
    <row spans="1:3" r="46">
      <c t="s" s="4" r="A46">
        <v>372</v>
      </c>
      <c t="n" s="8" r="B46">
        <v>1.5</v>
      </c>
      <c t="n" s="8" r="C46">
        <v>1.5</v>
      </c>
    </row>
    <row spans="1:3" r="47">
      <c t="s" s="4" r="A47">
        <v>322</v>
      </c>
    </row>
    <row spans="1:3" r="48">
      <c t="s" s="3" r="A48">
        <v>329</v>
      </c>
    </row>
    <row spans="1:3" r="49">
      <c t="s" s="4" r="A49">
        <v>364</v>
      </c>
      <c t="n" s="8" r="B49">
        <v>3.7</v>
      </c>
    </row>
    <row spans="1:3" r="50">
      <c t="s" s="4" r="A50">
        <v>365</v>
      </c>
      <c t="n" s="8" r="B50">
        <v>21.4</v>
      </c>
    </row>
    <row spans="1:3" r="51">
      <c t="s" s="4" r="A51">
        <v>366</v>
      </c>
      <c t="n" s="8" r="B51">
        <v>294.6</v>
      </c>
    </row>
    <row spans="1:3" r="52">
      <c t="s" s="4" r="A52">
        <v>367</v>
      </c>
      <c t="n" s="8" r="B52">
        <v>592.4</v>
      </c>
    </row>
    <row spans="1:3" r="53">
      <c t="s" s="4" r="A53">
        <v>314</v>
      </c>
      <c t="n" s="8" r="B53">
        <v>912.1</v>
      </c>
      <c t="n" s="8" r="C53">
        <v>832.8</v>
      </c>
    </row>
    <row spans="1:3" r="54">
      <c t="s" s="4" r="A54">
        <v>368</v>
      </c>
      <c t="n" s="8" r="B54">
        <v>3.7</v>
      </c>
    </row>
    <row spans="1:3" r="55">
      <c t="s" s="4" r="A55">
        <v>369</v>
      </c>
      <c t="n" s="8" r="B55">
        <v>21.8</v>
      </c>
    </row>
    <row spans="1:3" r="56">
      <c t="s" s="4" r="A56">
        <v>370</v>
      </c>
      <c t="n" s="8" r="B56">
        <v>307.3</v>
      </c>
    </row>
    <row spans="1:3" r="57">
      <c t="s" s="4" r="A57">
        <v>371</v>
      </c>
      <c t="n" s="8" r="B57">
        <v>604.1</v>
      </c>
    </row>
    <row spans="1:3" r="58">
      <c t="s" s="4" r="A58">
        <v>372</v>
      </c>
      <c t="n" s="7" r="B58">
        <v>936.9</v>
      </c>
      <c t="n" s="7" r="C58">
        <v>88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73</v>
      </c>
      <c t="s" s="2" r="B1">
        <v>1</v>
      </c>
      <c t="s" s="2" r="C1">
        <v>325</v>
      </c>
    </row>
    <row spans="1:3" r="2">
      <c t="s" s="2" r="B2">
        <v>2</v>
      </c>
      <c t="s" s="2" r="C2">
        <v>25</v>
      </c>
    </row>
    <row spans="1:3" r="3">
      <c t="s" s="3" r="A3">
        <v>374</v>
      </c>
    </row>
    <row spans="1:3" r="4">
      <c t="s" s="4" r="A4">
        <v>375</v>
      </c>
      <c t="n" s="7" r="B4">
        <v>1776.7</v>
      </c>
      <c t="n" s="7" r="C4">
        <v>143.7</v>
      </c>
    </row>
    <row spans="1:3" r="5">
      <c t="s" s="4" r="A5">
        <v>376</v>
      </c>
      <c t="n" s="8" r="B5">
        <v>-15.7</v>
      </c>
      <c t="n" s="8" r="C5">
        <v>-0.2</v>
      </c>
    </row>
    <row spans="1:3" r="6">
      <c t="s" s="4" r="A6">
        <v>377</v>
      </c>
      <c t="n" s="8" r="B6">
        <v>1031.8</v>
      </c>
      <c t="n" s="8" r="C6">
        <v>1744.2</v>
      </c>
    </row>
    <row spans="1:3" r="7">
      <c t="s" s="4" r="A7">
        <v>378</v>
      </c>
      <c t="n" s="8" r="B7">
        <v>-29.4</v>
      </c>
      <c t="n" s="8" r="C7">
        <v>-46.3</v>
      </c>
    </row>
    <row spans="1:3" r="8">
      <c t="s" s="4" r="A8">
        <v>379</v>
      </c>
      <c t="n" s="8" r="B8">
        <v>2808.5</v>
      </c>
      <c t="n" s="8" r="C8">
        <v>1887.9</v>
      </c>
    </row>
    <row spans="1:3" r="9">
      <c t="s" s="4" r="A9">
        <v>380</v>
      </c>
      <c t="n" s="8" r="B9">
        <v>-45.1</v>
      </c>
      <c t="n" s="8" r="C9">
        <v>-46.5</v>
      </c>
    </row>
    <row spans="1:3" r="10">
      <c t="s" s="4" r="A10">
        <v>380</v>
      </c>
      <c t="n" s="8" r="B10">
        <v>-6.4</v>
      </c>
    </row>
    <row spans="1:3" r="11">
      <c t="s" s="4" r="A11">
        <v>319</v>
      </c>
    </row>
    <row spans="1:3" r="12">
      <c t="s" s="3" r="A12">
        <v>374</v>
      </c>
    </row>
    <row spans="1:3" r="13">
      <c t="s" s="4" r="A13">
        <v>375</v>
      </c>
      <c t="n" s="5" r="B13">
        <v>1406</v>
      </c>
      <c t="n" s="8" r="C13">
        <v>111.9</v>
      </c>
    </row>
    <row spans="1:3" r="14">
      <c t="s" s="4" r="A14">
        <v>376</v>
      </c>
      <c t="n" s="8" r="B14">
        <v>-9.1</v>
      </c>
      <c t="n" s="8" r="C14">
        <v>-0.1</v>
      </c>
    </row>
    <row spans="1:3" r="15">
      <c t="s" s="4" r="A15">
        <v>377</v>
      </c>
      <c t="n" s="8" r="B15">
        <v>1031.8</v>
      </c>
      <c t="n" s="8" r="C15">
        <v>1744.2</v>
      </c>
    </row>
    <row spans="1:3" r="16">
      <c t="s" s="4" r="A16">
        <v>378</v>
      </c>
      <c t="n" s="8" r="B16">
        <v>-29.4</v>
      </c>
      <c t="n" s="8" r="C16">
        <v>-46.3</v>
      </c>
    </row>
    <row spans="1:3" r="17">
      <c t="s" s="4" r="A17">
        <v>379</v>
      </c>
      <c t="n" s="8" r="B17">
        <v>2437.8</v>
      </c>
      <c t="n" s="8" r="C17">
        <v>1856.1</v>
      </c>
    </row>
    <row spans="1:3" r="18">
      <c t="s" s="4" r="A18">
        <v>380</v>
      </c>
      <c t="n" s="8" r="B18">
        <v>-38.5</v>
      </c>
      <c t="n" s="8" r="C18">
        <v>-46.4</v>
      </c>
    </row>
    <row spans="1:3" r="19">
      <c t="s" s="4" r="A19">
        <v>318</v>
      </c>
    </row>
    <row spans="1:3" r="20">
      <c t="s" s="3" r="A20">
        <v>374</v>
      </c>
    </row>
    <row spans="1:3" r="21">
      <c t="s" s="4" r="A21">
        <v>375</v>
      </c>
      <c t="n" s="8" r="B21">
        <v>100.6</v>
      </c>
    </row>
    <row spans="1:3" r="22">
      <c t="s" s="4" r="A22">
        <v>376</v>
      </c>
      <c t="n" s="8" r="B22">
        <v>-0.2</v>
      </c>
    </row>
    <row spans="1:3" r="23">
      <c t="s" s="4" r="A23">
        <v>379</v>
      </c>
      <c t="n" s="8" r="B23">
        <v>100.6</v>
      </c>
    </row>
    <row spans="1:3" r="24">
      <c t="s" s="4" r="A24">
        <v>380</v>
      </c>
      <c t="n" s="8" r="B24">
        <v>-0.2</v>
      </c>
    </row>
    <row spans="1:3" r="25">
      <c t="s" s="4" r="A25">
        <v>322</v>
      </c>
    </row>
    <row spans="1:3" r="26">
      <c t="s" s="3" r="A26">
        <v>374</v>
      </c>
    </row>
    <row spans="1:3" r="27">
      <c t="s" s="4" r="A27">
        <v>375</v>
      </c>
      <c t="n" s="8" r="B27">
        <v>270.1</v>
      </c>
      <c t="n" s="8" r="C27">
        <v>31.8</v>
      </c>
    </row>
    <row spans="1:3" r="28">
      <c t="s" s="4" r="A28">
        <v>376</v>
      </c>
      <c t="n" s="8" r="B28">
        <v>-6.4</v>
      </c>
      <c t="n" s="8" r="C28">
        <v>-0.1</v>
      </c>
    </row>
    <row spans="1:3" r="29">
      <c t="s" s="4" r="A29">
        <v>379</v>
      </c>
      <c t="n" s="8" r="B29">
        <v>270.1</v>
      </c>
      <c t="n" s="8" r="C29">
        <v>31.8</v>
      </c>
    </row>
    <row spans="1:3" r="30">
      <c t="s" s="4" r="A30">
        <v>380</v>
      </c>
      <c t="n" s="7" r="B30">
        <v>-6.4</v>
      </c>
      <c t="n" s="7" r="C30">
        <v>-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84"/>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35"/>
    <col customWidth="1" max="5" min="5" width="21"/>
    <col customWidth="1" max="6" min="6" width="21"/>
    <col customWidth="1" max="7" min="7" width="21"/>
    <col customWidth="1" max="8" min="8" width="21"/>
    <col customWidth="1" max="9" min="9" width="21"/>
    <col customWidth="1" max="10" min="10" width="21"/>
  </cols>
  <sheetData>
    <row spans="1:10" r="1">
      <c t="s" s="1" r="A1">
        <v>381</v>
      </c>
      <c t="s" s="2" r="B1">
        <v>88</v>
      </c>
      <c t="s" s="2" r="D1">
        <v>1</v>
      </c>
    </row>
    <row spans="1:10" r="2">
      <c t="s" s="2" r="B2">
        <v>382</v>
      </c>
      <c t="s" s="2" r="C2">
        <v>327</v>
      </c>
      <c t="s" s="2" r="D2">
        <v>383</v>
      </c>
      <c t="s" s="2" r="E2">
        <v>327</v>
      </c>
      <c t="s" s="2" r="F2">
        <v>384</v>
      </c>
      <c t="s" s="2" r="G2">
        <v>328</v>
      </c>
      <c t="s" s="2" r="H2">
        <v>385</v>
      </c>
      <c t="s" s="2" r="I2">
        <v>386</v>
      </c>
      <c t="s" s="2" r="J2">
        <v>387</v>
      </c>
    </row>
    <row spans="1:10" r="3">
      <c t="s" s="3" r="A3">
        <v>388</v>
      </c>
    </row>
    <row spans="1:10" r="4">
      <c t="s" s="4" r="A4">
        <v>389</v>
      </c>
      <c t="n" s="5" r="D4">
        <v>2</v>
      </c>
    </row>
    <row spans="1:10" r="5">
      <c t="s" s="4" r="A5">
        <v>390</v>
      </c>
      <c t="n" s="7" r="B5">
        <v>57.4</v>
      </c>
      <c t="n" s="7" r="D5">
        <v>57.4</v>
      </c>
      <c t="n" s="7" r="G5">
        <v>54.8</v>
      </c>
    </row>
    <row spans="1:10" r="6">
      <c t="s" s="4" r="A6">
        <v>391</v>
      </c>
      <c t="n" s="8" r="B6">
        <v>189.6</v>
      </c>
      <c t="n" s="8" r="D6">
        <v>189.6</v>
      </c>
      <c t="n" s="5" r="G6">
        <v>197</v>
      </c>
    </row>
    <row spans="1:10" r="7">
      <c t="s" s="4" r="A7">
        <v>392</v>
      </c>
      <c t="n" s="8" r="B7">
        <v>205.4</v>
      </c>
      <c t="n" s="7" r="C7">
        <v>192.6</v>
      </c>
      <c t="n" s="8" r="D7">
        <v>205.4</v>
      </c>
      <c t="n" s="7" r="E7">
        <v>192.6</v>
      </c>
      <c t="n" s="7" r="F7">
        <v>200.9</v>
      </c>
      <c t="n" s="8" r="G7">
        <v>198.3</v>
      </c>
      <c t="n" s="7" r="H7">
        <v>190.3</v>
      </c>
      <c t="n" s="7" r="I7">
        <v>187.8</v>
      </c>
    </row>
    <row spans="1:10" r="8">
      <c t="s" s="4" r="A8">
        <v>393</v>
      </c>
      <c t="n" s="8" r="B8">
        <v>1.4</v>
      </c>
      <c t="n" s="8" r="C8">
        <v>1.5</v>
      </c>
      <c t="n" s="7" r="D8">
        <v>2.7</v>
      </c>
      <c t="n" s="8" r="E8">
        <v>2.6</v>
      </c>
    </row>
    <row spans="1:10" r="9">
      <c t="s" s="4" r="A9">
        <v>394</v>
      </c>
      <c t="s" s="4" r="D9">
        <v>395</v>
      </c>
    </row>
    <row spans="1:10" r="10">
      <c t="s" s="4" r="A10">
        <v>396</v>
      </c>
      <c t="s" s="4" r="D10">
        <v>397</v>
      </c>
    </row>
    <row spans="1:10" r="11">
      <c t="s" s="4" r="A11">
        <v>398</v>
      </c>
      <c t="n" s="5" r="D11">
        <v>680</v>
      </c>
    </row>
    <row spans="1:10" r="12">
      <c t="s" s="4" r="A12">
        <v>399</v>
      </c>
      <c t="n" s="9" r="J12">
        <v>7570</v>
      </c>
    </row>
    <row spans="1:10" r="13">
      <c t="s" s="4" r="A13">
        <v>400</v>
      </c>
      <c t="n" s="5" r="J13">
        <v>7020</v>
      </c>
    </row>
    <row spans="1:10" r="14">
      <c t="s" s="4" r="A14">
        <v>401</v>
      </c>
      <c t="n" s="5" r="J14">
        <v>5360</v>
      </c>
    </row>
    <row spans="1:10" r="15">
      <c t="s" s="4" r="A15">
        <v>402</v>
      </c>
      <c t="n" s="8" r="B15">
        <v>84.90000000000001</v>
      </c>
      <c t="n" s="7" r="D15">
        <v>84.90000000000001</v>
      </c>
      <c t="n" s="8" r="J15">
        <v>550.9</v>
      </c>
    </row>
    <row spans="1:10" r="16">
      <c t="s" s="4" r="A16">
        <v>403</v>
      </c>
      <c t="n" s="8" r="B16">
        <v>316.9</v>
      </c>
      <c t="n" s="8" r="C16">
        <v>447.7</v>
      </c>
      <c t="n" s="8" r="D16">
        <v>316.9</v>
      </c>
      <c t="n" s="8" r="E16">
        <v>447.7</v>
      </c>
      <c t="n" s="8" r="F16">
        <v>361.6</v>
      </c>
      <c t="n" s="8" r="G16">
        <v>396.3</v>
      </c>
      <c t="n" s="8" r="H16">
        <v>524.4</v>
      </c>
      <c t="n" s="8" r="I16">
        <v>639.7</v>
      </c>
      <c t="n" s="9" r="J16">
        <v>1660</v>
      </c>
    </row>
    <row spans="1:10" r="17">
      <c t="s" s="4" r="A17">
        <v>404</v>
      </c>
      <c t="n" s="5" r="B17">
        <v>1020</v>
      </c>
      <c t="n" s="5" r="D17">
        <v>1020</v>
      </c>
      <c t="n" s="5" r="G17">
        <v>1180</v>
      </c>
    </row>
    <row spans="1:10" r="18">
      <c t="s" s="4" r="A18">
        <v>405</v>
      </c>
      <c t="n" s="8" r="B18">
        <v>900.2</v>
      </c>
      <c t="n" s="8" r="D18">
        <v>900.2</v>
      </c>
      <c t="n" s="5" r="G18">
        <v>1050</v>
      </c>
    </row>
    <row spans="1:10" r="19">
      <c t="s" s="4" r="A19">
        <v>406</v>
      </c>
      <c t="n" s="8" r="B19">
        <v>5.5</v>
      </c>
      <c t="n" s="8" r="D19">
        <v>5.5</v>
      </c>
      <c t="n" s="8" r="G19">
        <v>2.5</v>
      </c>
    </row>
    <row spans="1:10" r="20">
      <c t="s" s="4" r="A20">
        <v>76</v>
      </c>
    </row>
    <row spans="1:10" r="21">
      <c t="s" s="3" r="A21">
        <v>388</v>
      </c>
    </row>
    <row spans="1:10" r="22">
      <c t="s" s="4" r="A22">
        <v>407</v>
      </c>
      <c t="n" s="8" r="B22">
        <v>17.7</v>
      </c>
      <c t="n" s="8" r="D22">
        <v>17.7</v>
      </c>
      <c t="n" s="8" r="G22">
        <v>25.6</v>
      </c>
    </row>
    <row spans="1:10" r="23">
      <c t="s" s="4" r="A23">
        <v>408</v>
      </c>
      <c t="n" s="8" r="B23">
        <v>10.6</v>
      </c>
      <c t="n" s="8" r="D23">
        <v>10.6</v>
      </c>
      <c t="n" s="5" r="G23">
        <v>11</v>
      </c>
    </row>
    <row spans="1:10" r="24">
      <c t="s" s="4" r="A24">
        <v>409</v>
      </c>
    </row>
    <row spans="1:10" r="25">
      <c t="s" s="3" r="A25">
        <v>388</v>
      </c>
    </row>
    <row spans="1:10" r="26">
      <c t="s" s="4" r="A26">
        <v>407</v>
      </c>
      <c t="n" s="8" r="B26">
        <v>17.9</v>
      </c>
      <c t="n" s="8" r="D26">
        <v>17.9</v>
      </c>
      <c t="n" s="8" r="G26">
        <v>29.5</v>
      </c>
    </row>
    <row spans="1:10" r="27">
      <c t="s" s="4" r="A27">
        <v>410</v>
      </c>
    </row>
    <row spans="1:10" r="28">
      <c t="s" s="3" r="A28">
        <v>388</v>
      </c>
    </row>
    <row spans="1:10" r="29">
      <c t="s" s="4" r="A29">
        <v>407</v>
      </c>
      <c t="n" s="8" r="B29">
        <v>30.5</v>
      </c>
      <c t="n" s="8" r="D29">
        <v>30.5</v>
      </c>
      <c t="n" s="8" r="G29">
        <v>20.7</v>
      </c>
    </row>
    <row spans="1:10" r="30">
      <c t="s" s="4" r="A30">
        <v>411</v>
      </c>
    </row>
    <row spans="1:10" r="31">
      <c t="s" s="3" r="A31">
        <v>388</v>
      </c>
    </row>
    <row spans="1:10" r="32">
      <c t="s" s="4" r="A32">
        <v>408</v>
      </c>
      <c t="n" s="8" r="B32">
        <v>14.8</v>
      </c>
      <c t="n" s="8" r="D32">
        <v>14.8</v>
      </c>
      <c t="n" s="8" r="G32">
        <v>13.6</v>
      </c>
    </row>
    <row spans="1:10" r="33">
      <c t="s" s="4" r="A33">
        <v>74</v>
      </c>
    </row>
    <row spans="1:10" r="34">
      <c t="s" s="3" r="A34">
        <v>388</v>
      </c>
    </row>
    <row spans="1:10" r="35">
      <c t="s" s="4" r="A35">
        <v>391</v>
      </c>
      <c t="n" s="8" r="B35">
        <v>127.2</v>
      </c>
      <c t="n" s="8" r="D35">
        <v>127.2</v>
      </c>
      <c t="n" s="8" r="G35">
        <v>141.4</v>
      </c>
    </row>
    <row spans="1:10" r="36">
      <c t="s" s="4" r="A36">
        <v>392</v>
      </c>
      <c t="n" s="8" r="B36">
        <v>186.5</v>
      </c>
      <c t="n" s="8" r="C36">
        <v>173.1</v>
      </c>
      <c t="n" s="8" r="D36">
        <v>186.5</v>
      </c>
      <c t="n" s="8" r="E36">
        <v>173.1</v>
      </c>
      <c t="n" s="8" r="F36">
        <v>182.5</v>
      </c>
      <c t="n" s="8" r="G36">
        <v>179.4</v>
      </c>
      <c t="n" s="8" r="H36">
        <v>169.8</v>
      </c>
      <c t="n" s="8" r="I36">
        <v>168.3</v>
      </c>
    </row>
    <row spans="1:10" r="37">
      <c t="s" s="4" r="A37">
        <v>393</v>
      </c>
      <c t="n" s="8" r="B37">
        <v>1.1</v>
      </c>
      <c t="n" s="8" r="C37">
        <v>1.2</v>
      </c>
      <c t="n" s="8" r="D37">
        <v>1.9</v>
      </c>
      <c t="n" s="8" r="E37">
        <v>1.9</v>
      </c>
    </row>
    <row spans="1:10" r="38">
      <c t="s" s="4" r="A38">
        <v>412</v>
      </c>
    </row>
    <row spans="1:10" r="39">
      <c t="s" s="3" r="A39">
        <v>388</v>
      </c>
    </row>
    <row spans="1:10" r="40">
      <c t="s" s="4" r="A40">
        <v>391</v>
      </c>
      <c t="n" s="8" r="B40">
        <v>36.5</v>
      </c>
      <c t="n" s="8" r="D40">
        <v>36.5</v>
      </c>
      <c t="n" s="8" r="G40">
        <v>60.2</v>
      </c>
    </row>
    <row spans="1:10" r="41">
      <c t="s" s="4" r="A41">
        <v>393</v>
      </c>
      <c t="n" s="8" r="B41">
        <v>0.4</v>
      </c>
      <c t="n" s="8" r="C41">
        <v>0.7</v>
      </c>
      <c t="n" s="8" r="D41">
        <v>0.7</v>
      </c>
      <c t="n" s="8" r="E41">
        <v>0.9</v>
      </c>
    </row>
    <row spans="1:10" r="42">
      <c t="s" s="4" r="A42">
        <v>413</v>
      </c>
    </row>
    <row spans="1:10" r="43">
      <c t="s" s="3" r="A43">
        <v>388</v>
      </c>
    </row>
    <row spans="1:10" r="44">
      <c t="s" s="4" r="A44">
        <v>391</v>
      </c>
      <c t="n" s="8" r="B44">
        <v>52.4</v>
      </c>
      <c t="n" s="8" r="D44">
        <v>52.4</v>
      </c>
      <c t="n" s="8" r="G44">
        <v>55.8</v>
      </c>
    </row>
    <row spans="1:10" r="45">
      <c t="s" s="4" r="A45">
        <v>393</v>
      </c>
      <c t="n" s="8" r="B45">
        <v>0.6</v>
      </c>
      <c t="n" s="8" r="C45">
        <v>0.4</v>
      </c>
      <c t="n" s="5" r="D45">
        <v>1</v>
      </c>
      <c t="n" s="8" r="E45">
        <v>0.6</v>
      </c>
    </row>
    <row spans="1:10" r="46">
      <c t="s" s="4" r="A46">
        <v>414</v>
      </c>
    </row>
    <row spans="1:10" r="47">
      <c t="s" s="3" r="A47">
        <v>388</v>
      </c>
    </row>
    <row spans="1:10" r="48">
      <c t="s" s="4" r="A48">
        <v>391</v>
      </c>
      <c t="n" s="8" r="B48">
        <v>38.3</v>
      </c>
      <c t="n" s="8" r="D48">
        <v>38.3</v>
      </c>
      <c t="n" s="8" r="G48">
        <v>25.4</v>
      </c>
    </row>
    <row spans="1:10" r="49">
      <c t="s" s="4" r="A49">
        <v>393</v>
      </c>
      <c t="n" s="8" r="B49">
        <v>0.1</v>
      </c>
      <c t="n" s="8" r="C49">
        <v>0.1</v>
      </c>
      <c t="n" s="8" r="D49">
        <v>0.2</v>
      </c>
      <c t="n" s="8" r="E49">
        <v>0.4</v>
      </c>
    </row>
    <row spans="1:10" r="50">
      <c t="s" s="4" r="A50">
        <v>415</v>
      </c>
    </row>
    <row spans="1:10" r="51">
      <c t="s" s="3" r="A51">
        <v>388</v>
      </c>
    </row>
    <row spans="1:10" r="52">
      <c t="s" s="4" r="A52">
        <v>391</v>
      </c>
      <c t="n" s="8" r="B52">
        <v>62.4</v>
      </c>
      <c t="n" s="8" r="D52">
        <v>62.4</v>
      </c>
      <c t="n" s="8" r="G52">
        <v>55.6</v>
      </c>
    </row>
    <row spans="1:10" r="53">
      <c t="s" s="4" r="A53">
        <v>392</v>
      </c>
      <c t="n" s="8" r="B53">
        <v>18.9</v>
      </c>
      <c t="n" s="8" r="C53">
        <v>19.5</v>
      </c>
      <c t="n" s="8" r="D53">
        <v>18.9</v>
      </c>
      <c t="n" s="8" r="E53">
        <v>19.5</v>
      </c>
      <c t="n" s="8" r="F53">
        <v>18.4</v>
      </c>
      <c t="n" s="8" r="G53">
        <v>18.9</v>
      </c>
      <c t="n" s="8" r="H53">
        <v>20.5</v>
      </c>
      <c t="n" s="8" r="I53">
        <v>19.5</v>
      </c>
    </row>
    <row spans="1:10" r="54">
      <c t="s" s="4" r="A54">
        <v>393</v>
      </c>
      <c t="n" s="8" r="B54">
        <v>0.3</v>
      </c>
      <c t="n" s="8" r="C54">
        <v>0.3</v>
      </c>
      <c t="n" s="7" r="D54">
        <v>0.8</v>
      </c>
      <c t="n" s="8" r="E54">
        <v>0.7</v>
      </c>
    </row>
    <row spans="1:10" r="55">
      <c t="s" s="4" r="A55">
        <v>416</v>
      </c>
      <c t="s" s="4" r="D55">
        <v>417</v>
      </c>
    </row>
    <row spans="1:10" r="56">
      <c t="s" s="4" r="A56">
        <v>418</v>
      </c>
    </row>
    <row spans="1:10" r="57">
      <c t="s" s="3" r="A57">
        <v>388</v>
      </c>
    </row>
    <row spans="1:10" r="58">
      <c t="s" s="4" r="A58">
        <v>419</v>
      </c>
      <c t="s" s="4" r="D58">
        <v>420</v>
      </c>
    </row>
    <row spans="1:10" r="59">
      <c t="s" s="4" r="A59">
        <v>421</v>
      </c>
    </row>
    <row spans="1:10" r="60">
      <c t="s" s="3" r="A60">
        <v>388</v>
      </c>
    </row>
    <row spans="1:10" r="61">
      <c t="s" s="4" r="A61">
        <v>416</v>
      </c>
      <c t="s" s="4" r="D61">
        <v>422</v>
      </c>
    </row>
    <row spans="1:10" r="62">
      <c t="s" s="4" r="A62">
        <v>423</v>
      </c>
    </row>
    <row spans="1:10" r="63">
      <c t="s" s="3" r="A63">
        <v>388</v>
      </c>
    </row>
    <row spans="1:10" r="64">
      <c t="s" s="4" r="A64">
        <v>392</v>
      </c>
      <c t="n" s="8" r="B64">
        <v>10.3</v>
      </c>
      <c t="n" s="7" r="D64">
        <v>10.3</v>
      </c>
      <c t="n" s="8" r="G64">
        <v>10.2</v>
      </c>
    </row>
    <row spans="1:10" r="65">
      <c t="s" s="4" r="A65">
        <v>424</v>
      </c>
    </row>
    <row spans="1:10" r="66">
      <c t="s" s="3" r="A66">
        <v>388</v>
      </c>
    </row>
    <row spans="1:10" r="67">
      <c t="s" s="4" r="A67">
        <v>392</v>
      </c>
      <c t="n" s="8" r="B67">
        <v>10.1</v>
      </c>
      <c t="n" s="8" r="C67">
        <v>9.6</v>
      </c>
      <c t="n" s="8" r="D67">
        <v>10.1</v>
      </c>
      <c t="n" s="8" r="E67">
        <v>9.6</v>
      </c>
      <c t="n" s="8" r="F67">
        <v>9.4</v>
      </c>
      <c t="n" s="8" r="G67">
        <v>9.800000000000001</v>
      </c>
      <c t="n" s="8" r="H67">
        <v>9.800000000000001</v>
      </c>
      <c t="n" s="8" r="I67">
        <v>9.800000000000001</v>
      </c>
    </row>
    <row spans="1:10" r="68">
      <c t="s" s="4" r="A68">
        <v>425</v>
      </c>
    </row>
    <row spans="1:10" r="69">
      <c t="s" s="3" r="A69">
        <v>388</v>
      </c>
    </row>
    <row spans="1:10" r="70">
      <c t="s" s="4" r="A70">
        <v>392</v>
      </c>
      <c t="n" s="8" r="B70">
        <v>0.2</v>
      </c>
      <c t="n" s="8" r="C70">
        <v>0.5</v>
      </c>
      <c t="n" s="8" r="D70">
        <v>0.2</v>
      </c>
      <c t="n" s="8" r="E70">
        <v>0.5</v>
      </c>
      <c t="n" s="7" r="F70">
        <v>0.4</v>
      </c>
      <c t="n" s="8" r="G70">
        <v>0.4</v>
      </c>
      <c t="n" s="7" r="H70">
        <v>0.5</v>
      </c>
      <c t="n" s="7" r="I70">
        <v>0.5</v>
      </c>
    </row>
    <row spans="1:10" r="71">
      <c t="s" s="4" r="A71">
        <v>426</v>
      </c>
    </row>
    <row spans="1:10" r="72">
      <c t="s" s="3" r="A72">
        <v>388</v>
      </c>
    </row>
    <row spans="1:10" r="73">
      <c t="s" s="4" r="A73">
        <v>407</v>
      </c>
      <c t="n" s="8" r="B73">
        <v>23.6</v>
      </c>
      <c t="n" s="8" r="D73">
        <v>23.6</v>
      </c>
      <c t="n" s="8" r="G73">
        <v>21.8</v>
      </c>
    </row>
    <row spans="1:10" r="74">
      <c t="s" s="4" r="A74">
        <v>427</v>
      </c>
    </row>
    <row spans="1:10" r="75">
      <c t="s" s="3" r="A75">
        <v>388</v>
      </c>
    </row>
    <row spans="1:10" r="76">
      <c t="s" s="4" r="A76">
        <v>391</v>
      </c>
      <c t="n" s="8" r="B76">
        <v>39.8</v>
      </c>
      <c t="n" s="8" r="D76">
        <v>39.8</v>
      </c>
      <c t="n" s="8" r="G76">
        <v>100.6</v>
      </c>
    </row>
    <row spans="1:10" r="77">
      <c t="s" s="4" r="A77">
        <v>428</v>
      </c>
    </row>
    <row spans="1:10" r="78">
      <c t="s" s="3" r="A78">
        <v>388</v>
      </c>
    </row>
    <row spans="1:10" r="79">
      <c t="s" s="4" r="A79">
        <v>391</v>
      </c>
      <c t="n" s="8" r="B79">
        <v>1.7</v>
      </c>
      <c t="n" s="8" r="D79">
        <v>1.7</v>
      </c>
      <c t="n" s="5" r="G79">
        <v>3</v>
      </c>
    </row>
    <row spans="1:10" r="80">
      <c t="s" s="4" r="A80">
        <v>429</v>
      </c>
    </row>
    <row spans="1:10" r="81">
      <c t="s" s="3" r="A81">
        <v>388</v>
      </c>
    </row>
    <row spans="1:10" r="82">
      <c t="s" s="4" r="A82">
        <v>430</v>
      </c>
      <c t="n" s="8" r="B82">
        <v>209.2</v>
      </c>
      <c t="n" s="8" r="D82">
        <v>209.2</v>
      </c>
      <c t="n" s="8" r="G82">
        <v>181.6</v>
      </c>
    </row>
    <row spans="1:10" r="83">
      <c t="s" s="4" r="A83">
        <v>392</v>
      </c>
      <c t="n" s="5" r="B83">
        <v>6</v>
      </c>
      <c t="n" s="5" r="D83">
        <v>6</v>
      </c>
      <c t="n" s="7" r="G83">
        <v>7.1</v>
      </c>
    </row>
    <row spans="1:10" r="84">
      <c t="s" s="4" r="A84">
        <v>393</v>
      </c>
      <c t="n" s="9" r="B84">
        <v>1</v>
      </c>
      <c t="n" s="7" r="C84">
        <v>1.1</v>
      </c>
      <c t="n" s="7" r="D84">
        <v>2.1</v>
      </c>
      <c t="n" s="9" r="E84">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v>
      </c>
      <c t="s" s="2" r="C1">
        <v>25</v>
      </c>
    </row>
    <row spans="1:3" r="2">
      <c t="s" s="3" r="A2">
        <v>388</v>
      </c>
    </row>
    <row spans="1:3" r="3">
      <c t="s" s="4" r="A3">
        <v>432</v>
      </c>
      <c t="n" s="7" r="B3">
        <v>2189.4</v>
      </c>
      <c t="n" s="7" r="C3">
        <v>2200.6</v>
      </c>
    </row>
    <row spans="1:3" r="4">
      <c t="s" s="4" r="A4">
        <v>433</v>
      </c>
      <c t="n" s="5" r="B4">
        <v>7381</v>
      </c>
      <c t="n" s="8" r="C4">
        <v>7132.6</v>
      </c>
    </row>
    <row spans="1:3" r="5">
      <c t="s" s="4" r="A5">
        <v>40</v>
      </c>
      <c t="n" s="8" r="B5">
        <v>27562.3</v>
      </c>
      <c t="n" s="5" r="C5">
        <v>26592</v>
      </c>
    </row>
    <row spans="1:3" r="6">
      <c t="s" s="4" r="A6">
        <v>74</v>
      </c>
    </row>
    <row spans="1:3" r="7">
      <c t="s" s="3" r="A7">
        <v>388</v>
      </c>
    </row>
    <row spans="1:3" r="8">
      <c t="s" s="4" r="A8">
        <v>434</v>
      </c>
      <c t="n" s="8" r="B8">
        <v>20181.3</v>
      </c>
      <c t="n" s="8" r="C8">
        <v>19459.4</v>
      </c>
    </row>
    <row spans="1:3" r="9">
      <c t="s" s="4" r="A9">
        <v>40</v>
      </c>
      <c t="n" s="8" r="B9">
        <v>20181.3</v>
      </c>
      <c t="n" s="8" r="C9">
        <v>19459.4</v>
      </c>
    </row>
    <row spans="1:3" r="10">
      <c t="s" s="4" r="A10">
        <v>76</v>
      </c>
    </row>
    <row spans="1:3" r="11">
      <c t="s" s="3" r="A11">
        <v>388</v>
      </c>
    </row>
    <row spans="1:3" r="12">
      <c t="s" s="4" r="A12">
        <v>434</v>
      </c>
      <c t="n" s="8" r="B12">
        <v>9600.4</v>
      </c>
      <c t="n" s="8" r="C12">
        <v>9404.299999999999</v>
      </c>
    </row>
    <row spans="1:3" r="13">
      <c t="s" s="4" r="A13">
        <v>435</v>
      </c>
    </row>
    <row spans="1:3" r="14">
      <c t="s" s="3" r="A14">
        <v>388</v>
      </c>
    </row>
    <row spans="1:3" r="15">
      <c t="s" s="4" r="A15">
        <v>434</v>
      </c>
      <c t="n" s="8" r="B15">
        <v>9600.4</v>
      </c>
      <c t="n" s="8" r="C15">
        <v>9404.299999999999</v>
      </c>
    </row>
    <row spans="1:3" r="16">
      <c t="s" s="4" r="A16">
        <v>436</v>
      </c>
    </row>
    <row spans="1:3" r="17">
      <c t="s" s="3" r="A17">
        <v>388</v>
      </c>
    </row>
    <row spans="1:3" r="18">
      <c t="s" s="4" r="A18">
        <v>434</v>
      </c>
      <c t="n" s="8" r="B18">
        <v>7761.1</v>
      </c>
      <c t="n" s="8" r="C18">
        <v>7189.6</v>
      </c>
    </row>
    <row spans="1:3" r="19">
      <c t="s" s="4" r="A19">
        <v>437</v>
      </c>
    </row>
    <row spans="1:3" r="20">
      <c t="s" s="3" r="A20">
        <v>388</v>
      </c>
    </row>
    <row spans="1:3" r="21">
      <c t="s" s="4" r="A21">
        <v>434</v>
      </c>
      <c t="n" s="8" r="B21">
        <v>2819.8</v>
      </c>
      <c t="n" s="8" r="C21">
        <v>2865.5</v>
      </c>
    </row>
    <row spans="1:3" r="22">
      <c t="s" s="4" r="A22">
        <v>74</v>
      </c>
    </row>
    <row spans="1:3" r="23">
      <c t="s" s="3" r="A23">
        <v>388</v>
      </c>
    </row>
    <row spans="1:3" r="24">
      <c t="s" s="4" r="A24">
        <v>434</v>
      </c>
      <c t="n" s="8" r="B24">
        <v>10580.9</v>
      </c>
      <c t="n" s="8" r="C24">
        <v>10055.1</v>
      </c>
    </row>
    <row spans="1:3" r="25">
      <c t="s" s="4" r="A25">
        <v>438</v>
      </c>
    </row>
    <row spans="1:3" r="26">
      <c t="s" s="3" r="A26">
        <v>388</v>
      </c>
    </row>
    <row spans="1:3" r="27">
      <c t="s" s="4" r="A27">
        <v>434</v>
      </c>
      <c t="n" s="8" r="B27">
        <v>10580.9</v>
      </c>
      <c t="n" s="8" r="C27">
        <v>10055.1</v>
      </c>
    </row>
    <row spans="1:3" r="28">
      <c t="s" s="4" r="A28">
        <v>77</v>
      </c>
    </row>
    <row spans="1:3" r="29">
      <c t="s" s="3" r="A29">
        <v>388</v>
      </c>
    </row>
    <row spans="1:3" r="30">
      <c t="s" s="4" r="A30">
        <v>439</v>
      </c>
      <c t="n" s="8" r="B30">
        <v>5191.6</v>
      </c>
      <c t="n" s="5" r="C30">
        <v>4932</v>
      </c>
    </row>
    <row spans="1:3" r="31">
      <c t="s" s="4" r="A31">
        <v>440</v>
      </c>
    </row>
    <row spans="1:3" r="32">
      <c t="s" s="3" r="A32">
        <v>388</v>
      </c>
    </row>
    <row spans="1:3" r="33">
      <c t="s" s="4" r="A33">
        <v>439</v>
      </c>
      <c t="n" s="8" r="B33">
        <v>4612.9</v>
      </c>
      <c t="n" s="8" r="C33">
        <v>4393.8</v>
      </c>
    </row>
    <row spans="1:3" r="34">
      <c t="s" s="4" r="A34">
        <v>441</v>
      </c>
    </row>
    <row spans="1:3" r="35">
      <c t="s" s="3" r="A35">
        <v>388</v>
      </c>
    </row>
    <row spans="1:3" r="36">
      <c t="s" s="4" r="A36">
        <v>439</v>
      </c>
      <c t="n" s="8" r="B36">
        <v>578.7</v>
      </c>
      <c t="n" s="8" r="C36">
        <v>538.2</v>
      </c>
    </row>
    <row spans="1:3" r="37">
      <c t="s" s="4" r="A37">
        <v>442</v>
      </c>
    </row>
    <row spans="1:3" r="38">
      <c t="s" s="3" r="A38">
        <v>388</v>
      </c>
    </row>
    <row spans="1:3" r="39">
      <c t="s" s="4" r="A39">
        <v>432</v>
      </c>
      <c t="n" s="5" r="B39">
        <v>2137</v>
      </c>
      <c t="n" s="8" r="C39">
        <v>2143.1</v>
      </c>
    </row>
    <row spans="1:3" r="40">
      <c t="s" s="4" r="A40">
        <v>443</v>
      </c>
    </row>
    <row spans="1:3" r="41">
      <c t="s" s="3" r="A41">
        <v>388</v>
      </c>
    </row>
    <row spans="1:3" r="42">
      <c t="s" s="4" r="A42">
        <v>432</v>
      </c>
      <c t="n" s="8" r="B42">
        <v>52.4</v>
      </c>
      <c t="n" s="8" r="C42">
        <v>57.5</v>
      </c>
    </row>
    <row spans="1:3" r="43">
      <c t="s" s="4" r="A43">
        <v>444</v>
      </c>
    </row>
    <row spans="1:3" r="44">
      <c t="s" s="3" r="A44">
        <v>388</v>
      </c>
    </row>
    <row spans="1:3" r="45">
      <c t="s" s="4" r="A45">
        <v>432</v>
      </c>
      <c t="n" s="8" r="B45">
        <v>2144.5</v>
      </c>
      <c t="n" s="8" r="C45">
        <v>2149.2</v>
      </c>
    </row>
    <row spans="1:3" r="46">
      <c t="s" s="4" r="A46">
        <v>433</v>
      </c>
      <c t="n" s="8" r="B46">
        <v>7126.6</v>
      </c>
      <c t="n" s="8" r="C46">
        <v>6850.7</v>
      </c>
    </row>
    <row spans="1:3" r="47">
      <c t="s" s="4" r="A47">
        <v>40</v>
      </c>
      <c t="n" s="8" r="B47">
        <v>26662.1</v>
      </c>
      <c t="n" s="8" r="C47">
        <v>25541.1</v>
      </c>
    </row>
    <row spans="1:3" r="48">
      <c t="s" s="4" r="A48">
        <v>445</v>
      </c>
    </row>
    <row spans="1:3" r="49">
      <c t="s" s="3" r="A49">
        <v>388</v>
      </c>
    </row>
    <row spans="1:3" r="50">
      <c t="s" s="4" r="A50">
        <v>434</v>
      </c>
      <c t="n" s="8" r="B50">
        <v>19535.5</v>
      </c>
      <c t="n" s="8" r="C50">
        <v>18690.4</v>
      </c>
    </row>
    <row spans="1:3" r="51">
      <c t="s" s="4" r="A51">
        <v>446</v>
      </c>
    </row>
    <row spans="1:3" r="52">
      <c t="s" s="3" r="A52">
        <v>388</v>
      </c>
    </row>
    <row spans="1:3" r="53">
      <c t="s" s="4" r="A53">
        <v>434</v>
      </c>
      <c t="n" s="8" r="B53">
        <v>9227.299999999999</v>
      </c>
      <c t="n" s="8" r="C53">
        <v>8960.299999999999</v>
      </c>
    </row>
    <row spans="1:3" r="54">
      <c t="s" s="4" r="A54">
        <v>447</v>
      </c>
    </row>
    <row spans="1:3" r="55">
      <c t="s" s="3" r="A55">
        <v>388</v>
      </c>
    </row>
    <row spans="1:3" r="56">
      <c t="s" s="4" r="A56">
        <v>434</v>
      </c>
      <c t="n" s="8" r="B56">
        <v>7506.9</v>
      </c>
      <c t="n" s="8" r="C56">
        <v>6891.1</v>
      </c>
    </row>
    <row spans="1:3" r="57">
      <c t="s" s="4" r="A57">
        <v>448</v>
      </c>
    </row>
    <row spans="1:3" r="58">
      <c t="s" s="3" r="A58">
        <v>388</v>
      </c>
    </row>
    <row spans="1:3" r="59">
      <c t="s" s="4" r="A59">
        <v>434</v>
      </c>
      <c t="n" s="8" r="B59">
        <v>2801.3</v>
      </c>
      <c t="n" s="5" r="C59">
        <v>2839</v>
      </c>
    </row>
    <row spans="1:3" r="60">
      <c t="s" s="4" r="A60">
        <v>449</v>
      </c>
    </row>
    <row spans="1:3" r="61">
      <c t="s" s="3" r="A61">
        <v>388</v>
      </c>
    </row>
    <row spans="1:3" r="62">
      <c t="s" s="4" r="A62">
        <v>434</v>
      </c>
      <c t="n" s="8" r="B62">
        <v>10308.2</v>
      </c>
      <c t="n" s="8" r="C62">
        <v>9730.1</v>
      </c>
    </row>
    <row spans="1:3" r="63">
      <c t="s" s="4" r="A63">
        <v>450</v>
      </c>
    </row>
    <row spans="1:3" r="64">
      <c t="s" s="3" r="A64">
        <v>388</v>
      </c>
    </row>
    <row spans="1:3" r="65">
      <c t="s" s="4" r="A65">
        <v>439</v>
      </c>
      <c t="n" s="8" r="B65">
        <v>4982.1</v>
      </c>
      <c t="n" s="8" r="C65">
        <v>4701.5</v>
      </c>
    </row>
    <row spans="1:3" r="66">
      <c t="s" s="4" r="A66">
        <v>451</v>
      </c>
    </row>
    <row spans="1:3" r="67">
      <c t="s" s="3" r="A67">
        <v>388</v>
      </c>
    </row>
    <row spans="1:3" r="68">
      <c t="s" s="4" r="A68">
        <v>439</v>
      </c>
      <c t="n" s="8" r="B68">
        <v>4481.8</v>
      </c>
      <c t="n" s="8" r="C68">
        <v>4254.7</v>
      </c>
    </row>
    <row spans="1:3" r="69">
      <c t="s" s="4" r="A69">
        <v>452</v>
      </c>
    </row>
    <row spans="1:3" r="70">
      <c t="s" s="3" r="A70">
        <v>388</v>
      </c>
    </row>
    <row spans="1:3" r="71">
      <c t="s" s="4" r="A71">
        <v>439</v>
      </c>
      <c t="n" s="8" r="B71">
        <v>500.3</v>
      </c>
      <c t="n" s="8" r="C71">
        <v>446.8</v>
      </c>
    </row>
    <row spans="1:3" r="72">
      <c t="s" s="4" r="A72">
        <v>453</v>
      </c>
    </row>
    <row spans="1:3" r="73">
      <c t="s" s="3" r="A73">
        <v>388</v>
      </c>
    </row>
    <row spans="1:3" r="74">
      <c t="s" s="4" r="A74">
        <v>432</v>
      </c>
      <c t="n" s="8" r="B74">
        <v>2093.2</v>
      </c>
      <c t="n" s="8" r="C74">
        <v>2092.9</v>
      </c>
    </row>
    <row spans="1:3" r="75">
      <c t="s" s="4" r="A75">
        <v>454</v>
      </c>
    </row>
    <row spans="1:3" r="76">
      <c t="s" s="3" r="A76">
        <v>388</v>
      </c>
    </row>
    <row spans="1:3" r="77">
      <c t="s" s="4" r="A77">
        <v>432</v>
      </c>
      <c t="n" s="8" r="B77">
        <v>51.3</v>
      </c>
      <c t="n" s="8" r="C77">
        <v>56.3</v>
      </c>
    </row>
    <row spans="1:3" r="78">
      <c t="s" s="4" r="A78">
        <v>423</v>
      </c>
    </row>
    <row spans="1:3" r="79">
      <c t="s" s="3" r="A79">
        <v>388</v>
      </c>
    </row>
    <row spans="1:3" r="80">
      <c t="s" s="4" r="A80">
        <v>432</v>
      </c>
      <c t="n" s="8" r="B80">
        <v>44.9</v>
      </c>
      <c t="n" s="8" r="C80">
        <v>51.4</v>
      </c>
    </row>
    <row spans="1:3" r="81">
      <c t="s" s="4" r="A81">
        <v>433</v>
      </c>
      <c t="n" s="8" r="B81">
        <v>254.4</v>
      </c>
      <c t="n" s="8" r="C81">
        <v>281.9</v>
      </c>
    </row>
    <row spans="1:3" r="82">
      <c t="s" s="4" r="A82">
        <v>40</v>
      </c>
      <c t="n" s="8" r="B82">
        <v>900.2</v>
      </c>
      <c t="n" s="8" r="C82">
        <v>1050.9</v>
      </c>
    </row>
    <row spans="1:3" r="83">
      <c t="s" s="4" r="A83">
        <v>424</v>
      </c>
    </row>
    <row spans="1:3" r="84">
      <c t="s" s="3" r="A84">
        <v>388</v>
      </c>
    </row>
    <row spans="1:3" r="85">
      <c t="s" s="4" r="A85">
        <v>434</v>
      </c>
      <c t="n" s="8" r="B85">
        <v>645.8</v>
      </c>
      <c t="n" s="5" r="C85">
        <v>769</v>
      </c>
    </row>
    <row spans="1:3" r="86">
      <c t="s" s="4" r="A86">
        <v>455</v>
      </c>
    </row>
    <row spans="1:3" r="87">
      <c t="s" s="3" r="A87">
        <v>388</v>
      </c>
    </row>
    <row spans="1:3" r="88">
      <c t="s" s="4" r="A88">
        <v>434</v>
      </c>
      <c t="n" s="8" r="B88">
        <v>373.1</v>
      </c>
      <c t="n" s="5" r="C88">
        <v>444</v>
      </c>
    </row>
    <row spans="1:3" r="89">
      <c t="s" s="4" r="A89">
        <v>456</v>
      </c>
    </row>
    <row spans="1:3" r="90">
      <c t="s" s="3" r="A90">
        <v>388</v>
      </c>
    </row>
    <row spans="1:3" r="91">
      <c t="s" s="4" r="A91">
        <v>434</v>
      </c>
      <c t="n" s="8" r="B91">
        <v>254.2</v>
      </c>
      <c t="n" s="8" r="C91">
        <v>298.5</v>
      </c>
    </row>
    <row spans="1:3" r="92">
      <c t="s" s="4" r="A92">
        <v>457</v>
      </c>
    </row>
    <row spans="1:3" r="93">
      <c t="s" s="3" r="A93">
        <v>388</v>
      </c>
    </row>
    <row spans="1:3" r="94">
      <c t="s" s="4" r="A94">
        <v>434</v>
      </c>
      <c t="n" s="8" r="B94">
        <v>18.5</v>
      </c>
      <c t="n" s="8" r="C94">
        <v>26.5</v>
      </c>
    </row>
    <row spans="1:3" r="95">
      <c t="s" s="4" r="A95">
        <v>458</v>
      </c>
    </row>
    <row spans="1:3" r="96">
      <c t="s" s="3" r="A96">
        <v>388</v>
      </c>
    </row>
    <row spans="1:3" r="97">
      <c t="s" s="4" r="A97">
        <v>434</v>
      </c>
      <c t="n" s="8" r="B97">
        <v>272.7</v>
      </c>
      <c t="n" s="5" r="C97">
        <v>325</v>
      </c>
    </row>
    <row spans="1:3" r="98">
      <c t="s" s="4" r="A98">
        <v>459</v>
      </c>
    </row>
    <row spans="1:3" r="99">
      <c t="s" s="3" r="A99">
        <v>388</v>
      </c>
    </row>
    <row spans="1:3" r="100">
      <c t="s" s="4" r="A100">
        <v>439</v>
      </c>
      <c t="n" s="8" r="B100">
        <v>209.5</v>
      </c>
      <c t="n" s="8" r="C100">
        <v>230.5</v>
      </c>
    </row>
    <row spans="1:3" r="101">
      <c t="s" s="4" r="A101">
        <v>460</v>
      </c>
    </row>
    <row spans="1:3" r="102">
      <c t="s" s="3" r="A102">
        <v>388</v>
      </c>
    </row>
    <row spans="1:3" r="103">
      <c t="s" s="4" r="A103">
        <v>439</v>
      </c>
      <c t="n" s="8" r="B103">
        <v>131.1</v>
      </c>
      <c t="n" s="8" r="C103">
        <v>139.1</v>
      </c>
    </row>
    <row spans="1:3" r="104">
      <c t="s" s="4" r="A104">
        <v>461</v>
      </c>
    </row>
    <row spans="1:3" r="105">
      <c t="s" s="3" r="A105">
        <v>388</v>
      </c>
    </row>
    <row spans="1:3" r="106">
      <c t="s" s="4" r="A106">
        <v>439</v>
      </c>
      <c t="n" s="8" r="B106">
        <v>78.40000000000001</v>
      </c>
      <c t="n" s="8" r="C106">
        <v>91.40000000000001</v>
      </c>
    </row>
    <row spans="1:3" r="107">
      <c t="s" s="4" r="A107">
        <v>462</v>
      </c>
    </row>
    <row spans="1:3" r="108">
      <c t="s" s="3" r="A108">
        <v>388</v>
      </c>
    </row>
    <row spans="1:3" r="109">
      <c t="s" s="4" r="A109">
        <v>432</v>
      </c>
      <c t="n" s="8" r="B109">
        <v>43.8</v>
      </c>
      <c t="n" s="8" r="C109">
        <v>50.2</v>
      </c>
    </row>
    <row spans="1:3" r="110">
      <c t="s" s="4" r="A110">
        <v>463</v>
      </c>
    </row>
    <row spans="1:3" r="111">
      <c t="s" s="3" r="A111">
        <v>388</v>
      </c>
    </row>
    <row spans="1:3" r="112">
      <c t="s" s="4" r="A112">
        <v>432</v>
      </c>
      <c t="n" s="7" r="B112">
        <v>1.1</v>
      </c>
      <c t="n" s="7" r="C112">
        <v>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4</v>
      </c>
      <c t="s" s="2" r="B1">
        <v>88</v>
      </c>
      <c t="s" s="2" r="D1">
        <v>1</v>
      </c>
    </row>
    <row spans="1:5" r="2">
      <c t="s" s="2" r="B2">
        <v>2</v>
      </c>
      <c t="s" s="2" r="C2">
        <v>89</v>
      </c>
      <c t="s" s="2" r="D2">
        <v>2</v>
      </c>
      <c t="s" s="2" r="E2">
        <v>89</v>
      </c>
    </row>
    <row spans="1:5" r="3">
      <c t="s" s="3" r="A3">
        <v>465</v>
      </c>
    </row>
    <row spans="1:5" r="4">
      <c t="s" s="4" r="A4">
        <v>466</v>
      </c>
      <c t="n" s="7" r="B4">
        <v>200.9</v>
      </c>
      <c t="n" s="7" r="C4">
        <v>190.3</v>
      </c>
      <c t="n" s="7" r="D4">
        <v>198.3</v>
      </c>
      <c t="n" s="7" r="E4">
        <v>187.8</v>
      </c>
    </row>
    <row spans="1:5" r="5">
      <c t="s" s="4" r="A5">
        <v>467</v>
      </c>
      <c t="n" s="5" r="B5">
        <v>-6</v>
      </c>
      <c t="n" s="8" r="C5">
        <v>-9.1</v>
      </c>
      <c t="n" s="8" r="D5">
        <v>-14.1</v>
      </c>
      <c t="n" s="5" r="E5">
        <v>-17</v>
      </c>
    </row>
    <row spans="1:5" r="6">
      <c t="s" s="4" r="A6">
        <v>468</v>
      </c>
      <c t="n" s="8" r="B6">
        <v>2.8</v>
      </c>
      <c t="n" s="8" r="C6">
        <v>2.6</v>
      </c>
      <c t="n" s="8" r="D6">
        <v>3.7</v>
      </c>
      <c t="n" s="8" r="E6">
        <v>3.5</v>
      </c>
    </row>
    <row spans="1:5" r="7">
      <c t="s" s="4" r="A7">
        <v>469</v>
      </c>
      <c t="n" s="8" r="B7">
        <v>-3.2</v>
      </c>
      <c t="n" s="8" r="C7">
        <v>-6.5</v>
      </c>
      <c t="n" s="8" r="D7">
        <v>-10.4</v>
      </c>
      <c t="n" s="8" r="E7">
        <v>-13.5</v>
      </c>
    </row>
    <row spans="1:5" r="8">
      <c t="s" s="4" r="A8">
        <v>162</v>
      </c>
      <c t="n" s="8" r="B8">
        <v>7.7</v>
      </c>
      <c t="n" s="8" r="C8">
        <v>8.800000000000001</v>
      </c>
      <c t="n" s="8" r="D8">
        <v>17.5</v>
      </c>
      <c t="n" s="8" r="E8">
        <v>18.3</v>
      </c>
    </row>
    <row spans="1:5" r="9">
      <c t="s" s="4" r="A9">
        <v>470</v>
      </c>
      <c t="n" s="8" r="B9">
        <v>205.4</v>
      </c>
      <c t="n" s="8" r="C9">
        <v>192.6</v>
      </c>
      <c t="n" s="8" r="D9">
        <v>205.4</v>
      </c>
      <c t="n" s="8" r="E9">
        <v>192.6</v>
      </c>
    </row>
    <row spans="1:5" r="10">
      <c t="s" s="4" r="A10">
        <v>423</v>
      </c>
    </row>
    <row spans="1:5" r="11">
      <c t="s" s="3" r="A11">
        <v>465</v>
      </c>
    </row>
    <row spans="1:5" r="12">
      <c t="s" s="4" r="A12">
        <v>466</v>
      </c>
      <c t="n" s="8" r="D12">
        <v>10.2</v>
      </c>
    </row>
    <row spans="1:5" r="13">
      <c t="s" s="4" r="A13">
        <v>470</v>
      </c>
      <c t="n" s="8" r="B13">
        <v>10.3</v>
      </c>
      <c t="n" s="8" r="D13">
        <v>10.3</v>
      </c>
    </row>
    <row spans="1:5" r="14">
      <c t="s" s="4" r="A14">
        <v>74</v>
      </c>
    </row>
    <row spans="1:5" r="15">
      <c t="s" s="3" r="A15">
        <v>465</v>
      </c>
    </row>
    <row spans="1:5" r="16">
      <c t="s" s="4" r="A16">
        <v>466</v>
      </c>
      <c t="n" s="8" r="B16">
        <v>182.5</v>
      </c>
      <c t="n" s="8" r="C16">
        <v>169.8</v>
      </c>
      <c t="n" s="8" r="D16">
        <v>179.4</v>
      </c>
      <c t="n" s="8" r="E16">
        <v>168.3</v>
      </c>
    </row>
    <row spans="1:5" r="17">
      <c t="s" s="4" r="A17">
        <v>467</v>
      </c>
      <c t="n" s="8" r="B17">
        <v>-3.7</v>
      </c>
      <c t="n" s="5" r="C17">
        <v>-7</v>
      </c>
      <c t="n" s="8" r="D17">
        <v>-10.3</v>
      </c>
      <c t="n" s="8" r="E17">
        <v>-11.5</v>
      </c>
    </row>
    <row spans="1:5" r="18">
      <c t="s" s="4" r="A18">
        <v>468</v>
      </c>
      <c t="n" s="8" r="B18">
        <v>2.2</v>
      </c>
      <c t="n" s="8" r="C18">
        <v>2.1</v>
      </c>
      <c t="n" s="8" r="D18">
        <v>2.8</v>
      </c>
      <c t="n" s="8" r="E18">
        <v>2.6</v>
      </c>
    </row>
    <row spans="1:5" r="19">
      <c t="s" s="4" r="A19">
        <v>469</v>
      </c>
      <c t="n" s="8" r="B19">
        <v>-1.5</v>
      </c>
      <c t="n" s="8" r="C19">
        <v>-4.9</v>
      </c>
      <c t="n" s="8" r="D19">
        <v>-7.5</v>
      </c>
      <c t="n" s="8" r="E19">
        <v>-8.9</v>
      </c>
    </row>
    <row spans="1:5" r="20">
      <c t="s" s="4" r="A20">
        <v>162</v>
      </c>
      <c t="n" s="8" r="B20">
        <v>5.5</v>
      </c>
      <c t="n" s="8" r="C20">
        <v>8.199999999999999</v>
      </c>
      <c t="n" s="8" r="D20">
        <v>14.6</v>
      </c>
      <c t="n" s="8" r="E20">
        <v>13.7</v>
      </c>
    </row>
    <row spans="1:5" r="21">
      <c t="s" s="4" r="A21">
        <v>470</v>
      </c>
      <c t="n" s="8" r="B21">
        <v>186.5</v>
      </c>
      <c t="n" s="8" r="C21">
        <v>173.1</v>
      </c>
      <c t="n" s="8" r="D21">
        <v>186.5</v>
      </c>
      <c t="n" s="8" r="E21">
        <v>173.1</v>
      </c>
    </row>
    <row spans="1:5" r="22">
      <c t="s" s="4" r="A22">
        <v>471</v>
      </c>
    </row>
    <row spans="1:5" r="23">
      <c t="s" s="3" r="A23">
        <v>465</v>
      </c>
    </row>
    <row spans="1:5" r="24">
      <c t="s" s="4" r="A24">
        <v>466</v>
      </c>
      <c t="n" s="8" r="B24">
        <v>173.1</v>
      </c>
      <c t="n" s="5" r="C24">
        <v>160</v>
      </c>
      <c t="n" s="8" r="D24">
        <v>169.6</v>
      </c>
      <c t="n" s="8" r="E24">
        <v>158.5</v>
      </c>
    </row>
    <row spans="1:5" r="25">
      <c t="s" s="4" r="A25">
        <v>467</v>
      </c>
      <c t="n" s="8" r="B25">
        <v>-3.7</v>
      </c>
      <c t="n" s="5" r="C25">
        <v>-6</v>
      </c>
      <c t="n" s="8" r="D25">
        <v>-10.3</v>
      </c>
      <c t="n" s="8" r="E25">
        <v>-9.1</v>
      </c>
    </row>
    <row spans="1:5" r="26">
      <c t="s" s="4" r="A26">
        <v>468</v>
      </c>
      <c t="n" s="8" r="B26">
        <v>2.2</v>
      </c>
      <c t="n" s="8" r="C26">
        <v>2.1</v>
      </c>
      <c t="n" s="8" r="D26">
        <v>2.8</v>
      </c>
      <c t="n" s="8" r="E26">
        <v>2.6</v>
      </c>
    </row>
    <row spans="1:5" r="27">
      <c t="s" s="4" r="A27">
        <v>469</v>
      </c>
      <c t="n" s="8" r="B27">
        <v>-1.5</v>
      </c>
      <c t="n" s="8" r="C27">
        <v>-3.9</v>
      </c>
      <c t="n" s="8" r="D27">
        <v>-7.5</v>
      </c>
      <c t="n" s="8" r="E27">
        <v>-6.5</v>
      </c>
    </row>
    <row spans="1:5" r="28">
      <c t="s" s="4" r="A28">
        <v>162</v>
      </c>
      <c t="n" s="8" r="B28">
        <v>4.8</v>
      </c>
      <c t="n" s="8" r="C28">
        <v>7.4</v>
      </c>
      <c t="n" s="8" r="D28">
        <v>14.3</v>
      </c>
      <c t="n" s="8" r="E28">
        <v>11.5</v>
      </c>
    </row>
    <row spans="1:5" r="29">
      <c t="s" s="4" r="A29">
        <v>470</v>
      </c>
      <c t="n" s="8" r="B29">
        <v>176.4</v>
      </c>
      <c t="n" s="8" r="C29">
        <v>163.5</v>
      </c>
      <c t="n" s="8" r="D29">
        <v>176.4</v>
      </c>
      <c t="n" s="8" r="E29">
        <v>163.5</v>
      </c>
    </row>
    <row spans="1:5" r="30">
      <c t="s" s="4" r="A30">
        <v>472</v>
      </c>
    </row>
    <row spans="1:5" r="31">
      <c t="s" s="3" r="A31">
        <v>465</v>
      </c>
    </row>
    <row spans="1:5" r="32">
      <c t="s" s="4" r="A32">
        <v>466</v>
      </c>
      <c t="n" s="8" r="B32">
        <v>9.4</v>
      </c>
      <c t="n" s="8" r="C32">
        <v>9.800000000000001</v>
      </c>
      <c t="n" s="8" r="D32">
        <v>9.800000000000001</v>
      </c>
      <c t="n" s="8" r="E32">
        <v>9.800000000000001</v>
      </c>
    </row>
    <row spans="1:5" r="33">
      <c t="s" s="4" r="A33">
        <v>467</v>
      </c>
      <c t="n" s="5" r="C33">
        <v>-1</v>
      </c>
      <c t="n" s="8" r="E33">
        <v>-2.4</v>
      </c>
    </row>
    <row spans="1:5" r="34">
      <c t="s" s="4" r="A34">
        <v>469</v>
      </c>
      <c t="n" s="5" r="C34">
        <v>-1</v>
      </c>
      <c t="n" s="8" r="E34">
        <v>-2.4</v>
      </c>
    </row>
    <row spans="1:5" r="35">
      <c t="s" s="4" r="A35">
        <v>162</v>
      </c>
      <c t="n" s="8" r="B35">
        <v>0.7</v>
      </c>
      <c t="n" s="8" r="C35">
        <v>0.8</v>
      </c>
      <c t="n" s="8" r="D35">
        <v>0.3</v>
      </c>
      <c t="n" s="8" r="E35">
        <v>2.2</v>
      </c>
    </row>
    <row spans="1:5" r="36">
      <c t="s" s="4" r="A36">
        <v>470</v>
      </c>
      <c t="n" s="8" r="B36">
        <v>10.1</v>
      </c>
      <c t="n" s="8" r="C36">
        <v>9.6</v>
      </c>
      <c t="n" s="8" r="D36">
        <v>10.1</v>
      </c>
      <c t="n" s="8" r="E36">
        <v>9.6</v>
      </c>
    </row>
    <row spans="1:5" r="37">
      <c t="s" s="4" r="A37">
        <v>415</v>
      </c>
    </row>
    <row spans="1:5" r="38">
      <c t="s" s="3" r="A38">
        <v>465</v>
      </c>
    </row>
    <row spans="1:5" r="39">
      <c t="s" s="4" r="A39">
        <v>466</v>
      </c>
      <c t="n" s="8" r="B39">
        <v>18.4</v>
      </c>
      <c t="n" s="8" r="C39">
        <v>20.5</v>
      </c>
      <c t="n" s="8" r="D39">
        <v>18.9</v>
      </c>
      <c t="n" s="8" r="E39">
        <v>19.5</v>
      </c>
    </row>
    <row spans="1:5" r="40">
      <c t="s" s="4" r="A40">
        <v>467</v>
      </c>
      <c t="n" s="8" r="B40">
        <v>-2.3</v>
      </c>
      <c t="n" s="8" r="C40">
        <v>-2.1</v>
      </c>
      <c t="n" s="8" r="D40">
        <v>-3.8</v>
      </c>
      <c t="n" s="8" r="E40">
        <v>-5.5</v>
      </c>
    </row>
    <row spans="1:5" r="41">
      <c t="s" s="4" r="A41">
        <v>468</v>
      </c>
      <c t="n" s="8" r="B41">
        <v>0.6</v>
      </c>
      <c t="n" s="8" r="C41">
        <v>0.5</v>
      </c>
      <c t="n" s="8" r="D41">
        <v>0.9</v>
      </c>
      <c t="n" s="8" r="E41">
        <v>0.9</v>
      </c>
    </row>
    <row spans="1:5" r="42">
      <c t="s" s="4" r="A42">
        <v>469</v>
      </c>
      <c t="n" s="8" r="B42">
        <v>-1.7</v>
      </c>
      <c t="n" s="8" r="C42">
        <v>-1.6</v>
      </c>
      <c t="n" s="8" r="D42">
        <v>-2.9</v>
      </c>
      <c t="n" s="8" r="E42">
        <v>-4.6</v>
      </c>
    </row>
    <row spans="1:5" r="43">
      <c t="s" s="4" r="A43">
        <v>162</v>
      </c>
      <c t="n" s="8" r="B43">
        <v>2.2</v>
      </c>
      <c t="n" s="8" r="C43">
        <v>0.6</v>
      </c>
      <c t="n" s="8" r="D43">
        <v>2.9</v>
      </c>
      <c t="n" s="8" r="E43">
        <v>4.6</v>
      </c>
    </row>
    <row spans="1:5" r="44">
      <c t="s" s="4" r="A44">
        <v>470</v>
      </c>
      <c t="n" s="8" r="B44">
        <v>18.9</v>
      </c>
      <c t="n" s="8" r="C44">
        <v>19.5</v>
      </c>
      <c t="n" s="8" r="D44">
        <v>18.9</v>
      </c>
      <c t="n" s="8" r="E44">
        <v>19.5</v>
      </c>
    </row>
    <row spans="1:5" r="45">
      <c t="s" s="4" r="A45">
        <v>473</v>
      </c>
    </row>
    <row spans="1:5" r="46">
      <c t="s" s="3" r="A46">
        <v>465</v>
      </c>
    </row>
    <row spans="1:5" r="47">
      <c t="s" s="4" r="A47">
        <v>466</v>
      </c>
      <c t="n" s="5" r="B47">
        <v>18</v>
      </c>
      <c t="n" s="5" r="C47">
        <v>20</v>
      </c>
      <c t="n" s="8" r="D47">
        <v>18.5</v>
      </c>
      <c t="n" s="5" r="E47">
        <v>19</v>
      </c>
    </row>
    <row spans="1:5" r="48">
      <c t="s" s="4" r="A48">
        <v>467</v>
      </c>
      <c t="n" s="8" r="B48">
        <v>-2.3</v>
      </c>
      <c t="n" s="8" r="C48">
        <v>-2.1</v>
      </c>
      <c t="n" s="8" r="D48">
        <v>-3.8</v>
      </c>
      <c t="n" s="8" r="E48">
        <v>-5.4</v>
      </c>
    </row>
    <row spans="1:5" r="49">
      <c t="s" s="4" r="A49">
        <v>468</v>
      </c>
      <c t="n" s="8" r="B49">
        <v>0.6</v>
      </c>
      <c t="n" s="8" r="C49">
        <v>0.5</v>
      </c>
      <c t="n" s="8" r="D49">
        <v>0.9</v>
      </c>
      <c t="n" s="8" r="E49">
        <v>0.9</v>
      </c>
    </row>
    <row spans="1:5" r="50">
      <c t="s" s="4" r="A50">
        <v>469</v>
      </c>
      <c t="n" s="8" r="B50">
        <v>-1.7</v>
      </c>
      <c t="n" s="8" r="C50">
        <v>-1.6</v>
      </c>
      <c t="n" s="8" r="D50">
        <v>-2.9</v>
      </c>
      <c t="n" s="8" r="E50">
        <v>-4.5</v>
      </c>
    </row>
    <row spans="1:5" r="51">
      <c t="s" s="4" r="A51">
        <v>162</v>
      </c>
      <c t="n" s="8" r="B51">
        <v>2.4</v>
      </c>
      <c t="n" s="8" r="C51">
        <v>0.6</v>
      </c>
      <c t="n" s="8" r="D51">
        <v>3.1</v>
      </c>
      <c t="n" s="8" r="E51">
        <v>4.5</v>
      </c>
    </row>
    <row spans="1:5" r="52">
      <c t="s" s="4" r="A52">
        <v>470</v>
      </c>
      <c t="n" s="8" r="B52">
        <v>18.7</v>
      </c>
      <c t="n" s="5" r="C52">
        <v>19</v>
      </c>
      <c t="n" s="8" r="D52">
        <v>18.7</v>
      </c>
      <c t="n" s="5" r="E52">
        <v>19</v>
      </c>
    </row>
    <row spans="1:5" r="53">
      <c t="s" s="4" r="A53">
        <v>474</v>
      </c>
    </row>
    <row spans="1:5" r="54">
      <c t="s" s="3" r="A54">
        <v>465</v>
      </c>
    </row>
    <row spans="1:5" r="55">
      <c t="s" s="4" r="A55">
        <v>466</v>
      </c>
      <c t="n" s="8" r="B55">
        <v>0.4</v>
      </c>
      <c t="n" s="8" r="C55">
        <v>0.5</v>
      </c>
      <c t="n" s="8" r="D55">
        <v>0.4</v>
      </c>
      <c t="n" s="8" r="E55">
        <v>0.5</v>
      </c>
    </row>
    <row spans="1:5" r="56">
      <c t="s" s="4" r="A56">
        <v>467</v>
      </c>
      <c t="n" s="8" r="E56">
        <v>-0.1</v>
      </c>
    </row>
    <row spans="1:5" r="57">
      <c t="s" s="4" r="A57">
        <v>469</v>
      </c>
      <c t="n" s="8" r="E57">
        <v>-0.1</v>
      </c>
    </row>
    <row spans="1:5" r="58">
      <c t="s" s="4" r="A58">
        <v>162</v>
      </c>
      <c t="n" s="8" r="B58">
        <v>-0.2</v>
      </c>
      <c t="n" s="8" r="D58">
        <v>-0.2</v>
      </c>
      <c t="n" s="8" r="E58">
        <v>0.1</v>
      </c>
    </row>
    <row spans="1:5" r="59">
      <c t="s" s="4" r="A59">
        <v>470</v>
      </c>
      <c t="n" s="7" r="B59">
        <v>0.2</v>
      </c>
      <c t="n" s="7" r="C59">
        <v>0.5</v>
      </c>
      <c t="n" s="7" r="D59">
        <v>0.2</v>
      </c>
      <c t="n" s="7" r="E59">
        <v>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75</v>
      </c>
      <c t="s" s="2" r="B1">
        <v>2</v>
      </c>
      <c t="s" s="2" r="C1">
        <v>476</v>
      </c>
      <c t="s" s="2" r="D1">
        <v>25</v>
      </c>
      <c t="s" s="2" r="E1">
        <v>89</v>
      </c>
      <c t="s" s="2" r="F1">
        <v>477</v>
      </c>
      <c t="s" s="2" r="G1">
        <v>478</v>
      </c>
    </row>
    <row spans="1:7" r="2">
      <c t="s" s="3" r="A2">
        <v>465</v>
      </c>
    </row>
    <row spans="1:7" r="3">
      <c t="s" s="4" r="A3">
        <v>479</v>
      </c>
      <c t="n" s="7" r="B3">
        <v>288.8</v>
      </c>
      <c t="n" s="7" r="D3">
        <v>269.5</v>
      </c>
    </row>
    <row spans="1:7" r="4">
      <c t="s" s="4" r="A4">
        <v>480</v>
      </c>
      <c t="n" s="8" r="B4">
        <v>11.2</v>
      </c>
      <c t="n" s="8" r="D4">
        <v>11.5</v>
      </c>
    </row>
    <row spans="1:7" r="5">
      <c t="s" s="4" r="A5">
        <v>481</v>
      </c>
      <c t="n" s="8" r="B5">
        <v>26373.3</v>
      </c>
      <c t="n" s="8" r="D5">
        <v>25271.6</v>
      </c>
    </row>
    <row spans="1:7" r="6">
      <c t="s" s="4" r="A6">
        <v>482</v>
      </c>
      <c t="n" s="8" r="B6">
        <v>183.9</v>
      </c>
      <c t="n" s="8" r="D6">
        <v>176.6</v>
      </c>
    </row>
    <row spans="1:7" r="7">
      <c t="s" s="4" r="A7">
        <v>483</v>
      </c>
      <c t="n" s="8" r="B7">
        <v>27562.3</v>
      </c>
      <c t="n" s="5" r="D7">
        <v>26592</v>
      </c>
    </row>
    <row spans="1:7" r="8">
      <c t="s" s="4" r="A8">
        <v>484</v>
      </c>
      <c t="n" s="8" r="B8">
        <v>205.4</v>
      </c>
      <c t="n" s="7" r="C8">
        <v>200.9</v>
      </c>
      <c t="n" s="8" r="D8">
        <v>198.3</v>
      </c>
      <c t="n" s="7" r="E8">
        <v>192.6</v>
      </c>
      <c t="n" s="7" r="F8">
        <v>190.3</v>
      </c>
      <c t="n" s="7" r="G8">
        <v>187.8</v>
      </c>
    </row>
    <row spans="1:7" r="9">
      <c t="s" s="4" r="A9">
        <v>485</v>
      </c>
    </row>
    <row spans="1:7" r="10">
      <c t="s" s="3" r="A10">
        <v>465</v>
      </c>
    </row>
    <row spans="1:7" r="11">
      <c t="s" s="4" r="A11">
        <v>483</v>
      </c>
      <c t="n" s="8" r="B11">
        <v>900.2</v>
      </c>
      <c t="n" s="8" r="D11">
        <v>1050.9</v>
      </c>
    </row>
    <row spans="1:7" r="12">
      <c t="s" s="4" r="A12">
        <v>484</v>
      </c>
      <c t="n" s="8" r="B12">
        <v>10.3</v>
      </c>
      <c t="n" s="8" r="D12">
        <v>10.2</v>
      </c>
    </row>
    <row spans="1:7" r="13">
      <c t="s" s="4" r="A13">
        <v>74</v>
      </c>
    </row>
    <row spans="1:7" r="14">
      <c t="s" s="3" r="A14">
        <v>465</v>
      </c>
    </row>
    <row spans="1:7" r="15">
      <c t="s" s="4" r="A15">
        <v>479</v>
      </c>
      <c t="n" s="8" r="B15">
        <v>191.2</v>
      </c>
      <c t="n" s="8" r="D15">
        <v>174.5</v>
      </c>
    </row>
    <row spans="1:7" r="16">
      <c t="s" s="4" r="A16">
        <v>480</v>
      </c>
      <c t="n" s="8" r="B16">
        <v>6.8</v>
      </c>
      <c t="n" s="8" r="D16">
        <v>7.6</v>
      </c>
    </row>
    <row spans="1:7" r="17">
      <c t="s" s="4" r="A17">
        <v>481</v>
      </c>
      <c t="n" s="8" r="B17">
        <v>19344.3</v>
      </c>
      <c t="n" s="8" r="D17">
        <v>18515.9</v>
      </c>
    </row>
    <row spans="1:7" r="18">
      <c t="s" s="4" r="A18">
        <v>482</v>
      </c>
      <c t="n" s="8" r="B18">
        <v>169.6</v>
      </c>
      <c t="n" s="5" r="D18">
        <v>162</v>
      </c>
    </row>
    <row spans="1:7" r="19">
      <c t="s" s="4" r="A19">
        <v>483</v>
      </c>
      <c t="n" s="8" r="B19">
        <v>20181.3</v>
      </c>
      <c t="n" s="8" r="D19">
        <v>19459.4</v>
      </c>
    </row>
    <row spans="1:7" r="20">
      <c t="s" s="4" r="A20">
        <v>484</v>
      </c>
      <c t="n" s="8" r="B20">
        <v>186.5</v>
      </c>
      <c t="n" s="8" r="C20">
        <v>182.5</v>
      </c>
      <c t="n" s="8" r="D20">
        <v>179.4</v>
      </c>
      <c t="n" s="8" r="E20">
        <v>173.1</v>
      </c>
      <c t="n" s="8" r="F20">
        <v>169.8</v>
      </c>
      <c t="n" s="8" r="G20">
        <v>168.3</v>
      </c>
    </row>
    <row spans="1:7" r="21">
      <c t="s" s="4" r="A21">
        <v>486</v>
      </c>
    </row>
    <row spans="1:7" r="22">
      <c t="s" s="3" r="A22">
        <v>465</v>
      </c>
    </row>
    <row spans="1:7" r="23">
      <c t="s" s="4" r="A23">
        <v>483</v>
      </c>
      <c t="n" s="8" r="B23">
        <v>645.8</v>
      </c>
      <c t="n" s="5" r="D23">
        <v>769</v>
      </c>
    </row>
    <row spans="1:7" r="24">
      <c t="s" s="4" r="A24">
        <v>484</v>
      </c>
      <c t="n" s="8" r="B24">
        <v>10.1</v>
      </c>
      <c t="n" s="8" r="D24">
        <v>9.800000000000001</v>
      </c>
    </row>
    <row spans="1:7" r="25">
      <c t="s" s="4" r="A25">
        <v>415</v>
      </c>
    </row>
    <row spans="1:7" r="26">
      <c t="s" s="3" r="A26">
        <v>465</v>
      </c>
    </row>
    <row spans="1:7" r="27">
      <c t="s" s="4" r="A27">
        <v>479</v>
      </c>
      <c t="n" s="8" r="B27">
        <v>97.59999999999999</v>
      </c>
      <c t="n" s="5" r="D27">
        <v>95</v>
      </c>
    </row>
    <row spans="1:7" r="28">
      <c t="s" s="4" r="A28">
        <v>480</v>
      </c>
      <c t="n" s="8" r="B28">
        <v>4.4</v>
      </c>
      <c t="n" s="8" r="D28">
        <v>3.9</v>
      </c>
    </row>
    <row spans="1:7" r="29">
      <c t="s" s="4" r="A29">
        <v>481</v>
      </c>
      <c t="n" s="5" r="B29">
        <v>7029</v>
      </c>
      <c t="n" s="8" r="D29">
        <v>6755.7</v>
      </c>
    </row>
    <row spans="1:7" r="30">
      <c t="s" s="4" r="A30">
        <v>482</v>
      </c>
      <c t="n" s="8" r="B30">
        <v>14.3</v>
      </c>
      <c t="n" s="8" r="D30">
        <v>14.6</v>
      </c>
    </row>
    <row spans="1:7" r="31">
      <c t="s" s="4" r="A31">
        <v>483</v>
      </c>
      <c t="n" s="5" r="B31">
        <v>7381</v>
      </c>
      <c t="n" s="8" r="D31">
        <v>7132.6</v>
      </c>
    </row>
    <row spans="1:7" r="32">
      <c t="s" s="4" r="A32">
        <v>484</v>
      </c>
      <c t="n" s="8" r="B32">
        <v>18.9</v>
      </c>
      <c t="n" s="7" r="C32">
        <v>18.4</v>
      </c>
      <c t="n" s="8" r="D32">
        <v>18.9</v>
      </c>
      <c t="n" s="7" r="E32">
        <v>19.5</v>
      </c>
      <c t="n" s="7" r="F32">
        <v>20.5</v>
      </c>
      <c t="n" s="7" r="G32">
        <v>19.5</v>
      </c>
    </row>
    <row spans="1:7" r="33">
      <c t="s" s="4" r="A33">
        <v>487</v>
      </c>
    </row>
    <row spans="1:7" r="34">
      <c t="s" s="3" r="A34">
        <v>465</v>
      </c>
    </row>
    <row spans="1:7" r="35">
      <c t="s" s="4" r="A35">
        <v>483</v>
      </c>
      <c t="n" s="8" r="B35">
        <v>254.4</v>
      </c>
      <c t="n" s="8" r="D35">
        <v>281.9</v>
      </c>
    </row>
    <row spans="1:7" r="36">
      <c t="s" s="4" r="A36">
        <v>484</v>
      </c>
      <c t="n" s="7" r="B36">
        <v>0.2</v>
      </c>
      <c t="n" s="7" r="D36">
        <v>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8</v>
      </c>
      <c t="s" s="2" r="B1">
        <v>2</v>
      </c>
      <c t="s" s="2" r="C1">
        <v>25</v>
      </c>
    </row>
    <row spans="1:3" r="2">
      <c t="s" s="3" r="A2">
        <v>489</v>
      </c>
    </row>
    <row spans="1:3" r="3">
      <c t="s" s="4" r="A3">
        <v>391</v>
      </c>
      <c t="n" s="7" r="B3">
        <v>189.6</v>
      </c>
      <c t="n" s="9" r="C3">
        <v>197</v>
      </c>
    </row>
    <row spans="1:3" r="4">
      <c t="s" s="4" r="A4">
        <v>74</v>
      </c>
    </row>
    <row spans="1:3" r="5">
      <c t="s" s="3" r="A5">
        <v>489</v>
      </c>
    </row>
    <row spans="1:3" r="6">
      <c t="s" s="4" r="A6">
        <v>391</v>
      </c>
      <c t="n" s="8" r="B6">
        <v>127.2</v>
      </c>
      <c t="n" s="8" r="C6">
        <v>141.4</v>
      </c>
    </row>
    <row spans="1:3" r="7">
      <c t="s" s="4" r="A7">
        <v>415</v>
      </c>
    </row>
    <row spans="1:3" r="8">
      <c t="s" s="3" r="A8">
        <v>489</v>
      </c>
    </row>
    <row spans="1:3" r="9">
      <c t="s" s="4" r="A9">
        <v>391</v>
      </c>
      <c t="n" s="8" r="B9">
        <v>62.4</v>
      </c>
      <c t="n" s="8" r="C9">
        <v>55.6</v>
      </c>
    </row>
    <row spans="1:3" r="10">
      <c t="s" s="4" r="A10">
        <v>435</v>
      </c>
    </row>
    <row spans="1:3" r="11">
      <c t="s" s="3" r="A11">
        <v>489</v>
      </c>
    </row>
    <row spans="1:3" r="12">
      <c t="s" s="4" r="A12">
        <v>391</v>
      </c>
      <c t="n" s="8" r="B12">
        <v>36.5</v>
      </c>
      <c t="n" s="8" r="C12">
        <v>60.2</v>
      </c>
    </row>
    <row spans="1:3" r="13">
      <c t="s" s="4" r="A13">
        <v>436</v>
      </c>
    </row>
    <row spans="1:3" r="14">
      <c t="s" s="3" r="A14">
        <v>489</v>
      </c>
    </row>
    <row spans="1:3" r="15">
      <c t="s" s="4" r="A15">
        <v>391</v>
      </c>
      <c t="n" s="8" r="B15">
        <v>52.4</v>
      </c>
      <c t="n" s="8" r="C15">
        <v>55.8</v>
      </c>
    </row>
    <row spans="1:3" r="16">
      <c t="s" s="4" r="A16">
        <v>437</v>
      </c>
    </row>
    <row spans="1:3" r="17">
      <c t="s" s="3" r="A17">
        <v>489</v>
      </c>
    </row>
    <row spans="1:3" r="18">
      <c t="s" s="4" r="A18">
        <v>391</v>
      </c>
      <c t="n" s="8" r="B18">
        <v>38.3</v>
      </c>
      <c t="n" s="8" r="C18">
        <v>25.4</v>
      </c>
    </row>
    <row spans="1:3" r="19">
      <c t="s" s="4" r="A19">
        <v>490</v>
      </c>
    </row>
    <row spans="1:3" r="20">
      <c t="s" s="3" r="A20">
        <v>489</v>
      </c>
    </row>
    <row spans="1:3" r="21">
      <c t="s" s="4" r="A21">
        <v>391</v>
      </c>
      <c t="n" s="8" r="B21">
        <v>40.9</v>
      </c>
      <c t="n" s="8" r="C21">
        <v>37.6</v>
      </c>
    </row>
    <row spans="1:3" r="22">
      <c t="s" s="4" r="A22">
        <v>491</v>
      </c>
    </row>
    <row spans="1:3" r="23">
      <c t="s" s="3" r="A23">
        <v>489</v>
      </c>
    </row>
    <row spans="1:3" r="24">
      <c t="s" s="4" r="A24">
        <v>391</v>
      </c>
      <c t="n" s="8" r="B24">
        <v>21.4</v>
      </c>
      <c t="n" s="8" r="C24">
        <v>17.9</v>
      </c>
    </row>
    <row spans="1:3" r="25">
      <c t="s" s="4" r="A25">
        <v>492</v>
      </c>
    </row>
    <row spans="1:3" r="26">
      <c t="s" s="3" r="A26">
        <v>489</v>
      </c>
    </row>
    <row spans="1:3" r="27">
      <c t="s" s="4" r="A27">
        <v>391</v>
      </c>
      <c t="n" s="7" r="B27">
        <v>0.1</v>
      </c>
      <c t="n" s="7" r="C27">
        <v>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87</v>
      </c>
      <c t="s" s="2" r="B1">
        <v>88</v>
      </c>
      <c t="s" s="2" r="D1">
        <v>1</v>
      </c>
    </row>
    <row spans="1:5" r="2">
      <c t="s" s="2" r="B2">
        <v>2</v>
      </c>
      <c t="s" s="2" r="C2">
        <v>89</v>
      </c>
      <c t="s" s="2" r="D2">
        <v>2</v>
      </c>
      <c t="s" s="2" r="E2">
        <v>89</v>
      </c>
    </row>
    <row spans="1:5" r="3">
      <c t="s" s="3" r="A3">
        <v>90</v>
      </c>
    </row>
    <row spans="1:5" r="4">
      <c t="s" s="4" r="A4">
        <v>75</v>
      </c>
      <c t="n" s="7" r="B4">
        <v>90.3</v>
      </c>
      <c t="n" s="7" r="C4">
        <v>87.5</v>
      </c>
      <c t="n" s="7" r="D4">
        <v>179.2</v>
      </c>
      <c t="n" s="7" r="E4">
        <v>172.8</v>
      </c>
    </row>
    <row spans="1:5" r="5">
      <c t="s" s="4" r="A5">
        <v>91</v>
      </c>
      <c t="n" s="8" r="B5">
        <v>86.40000000000001</v>
      </c>
      <c t="n" s="8" r="C5">
        <v>88.59999999999999</v>
      </c>
      <c t="n" s="8" r="D5">
        <v>171.7</v>
      </c>
      <c t="n" s="8" r="E5">
        <v>177.3</v>
      </c>
    </row>
    <row spans="1:5" r="6">
      <c t="s" s="4" r="A6">
        <v>78</v>
      </c>
      <c t="n" s="8" r="B6">
        <v>40.3</v>
      </c>
      <c t="n" s="8" r="C6">
        <v>37.8</v>
      </c>
      <c t="n" s="8" r="D6">
        <v>80.5</v>
      </c>
      <c t="n" s="8" r="E6">
        <v>75.59999999999999</v>
      </c>
    </row>
    <row spans="1:5" r="7">
      <c t="s" s="4" r="A7">
        <v>39</v>
      </c>
      <c t="n" s="5" r="B7">
        <v>18</v>
      </c>
      <c t="n" s="8" r="C7">
        <v>18.4</v>
      </c>
      <c t="n" s="8" r="D7">
        <v>36.1</v>
      </c>
      <c t="n" s="8" r="E7">
        <v>36.7</v>
      </c>
    </row>
    <row spans="1:5" r="8">
      <c t="s" s="4" r="A8">
        <v>92</v>
      </c>
      <c t="n" s="5" r="B8">
        <v>235</v>
      </c>
      <c t="n" s="8" r="C8">
        <v>232.3</v>
      </c>
      <c t="n" s="8" r="D8">
        <v>467.5</v>
      </c>
      <c t="n" s="8" r="E8">
        <v>462.4</v>
      </c>
    </row>
    <row spans="1:5" r="9">
      <c t="s" s="4" r="A9">
        <v>93</v>
      </c>
      <c t="n" s="5" r="B9">
        <v>29</v>
      </c>
      <c t="n" s="8" r="C9">
        <v>24.1</v>
      </c>
      <c t="n" s="8" r="D9">
        <v>56.5</v>
      </c>
      <c t="n" s="8" r="E9">
        <v>49.2</v>
      </c>
    </row>
    <row spans="1:5" r="10">
      <c t="s" s="4" r="A10">
        <v>37</v>
      </c>
      <c t="n" s="8" r="B10">
        <v>0.4</v>
      </c>
      <c t="n" s="8" r="C10">
        <v>0.2</v>
      </c>
      <c t="n" s="8" r="D10">
        <v>0.6</v>
      </c>
      <c t="n" s="8" r="E10">
        <v>0.3</v>
      </c>
    </row>
    <row spans="1:5" r="11">
      <c t="s" s="4" r="A11">
        <v>94</v>
      </c>
      <c t="n" s="8" r="B11">
        <v>0.1</v>
      </c>
      <c t="n" s="8" r="C11">
        <v>0.1</v>
      </c>
      <c t="n" s="8" r="D11">
        <v>0.2</v>
      </c>
      <c t="n" s="8" r="E11">
        <v>0.2</v>
      </c>
    </row>
    <row spans="1:5" r="12">
      <c t="s" s="4" r="A12">
        <v>95</v>
      </c>
      <c t="n" s="8" r="B12">
        <v>264.5</v>
      </c>
      <c t="n" s="8" r="C12">
        <v>256.7</v>
      </c>
      <c t="n" s="8" r="D12">
        <v>524.8</v>
      </c>
      <c t="n" s="8" r="E12">
        <v>512.1</v>
      </c>
    </row>
    <row spans="1:5" r="13">
      <c t="s" s="3" r="A13">
        <v>96</v>
      </c>
    </row>
    <row spans="1:5" r="14">
      <c t="s" s="4" r="A14">
        <v>97</v>
      </c>
      <c t="n" s="8" r="B14">
        <v>23.9</v>
      </c>
      <c t="n" s="8" r="C14">
        <v>19.7</v>
      </c>
      <c t="n" s="8" r="D14">
        <v>46.1</v>
      </c>
      <c t="n" s="5" r="E14">
        <v>39</v>
      </c>
    </row>
    <row spans="1:5" r="15">
      <c t="s" s="4" r="A15">
        <v>98</v>
      </c>
      <c t="n" s="8" r="B15">
        <v>2.7</v>
      </c>
      <c t="n" s="8" r="C15">
        <v>2.8</v>
      </c>
      <c t="n" s="8" r="D15">
        <v>5.3</v>
      </c>
      <c t="n" s="8" r="E15">
        <v>5.9</v>
      </c>
    </row>
    <row spans="1:5" r="16">
      <c t="s" s="4" r="A16">
        <v>60</v>
      </c>
      <c t="n" s="8" r="B16">
        <v>7.5</v>
      </c>
      <c t="n" s="5" r="C16">
        <v>6</v>
      </c>
      <c t="n" s="8" r="D16">
        <v>14.9</v>
      </c>
      <c t="n" s="8" r="E16">
        <v>11.9</v>
      </c>
    </row>
    <row spans="1:5" r="17">
      <c t="s" s="4" r="A17">
        <v>99</v>
      </c>
      <c t="n" s="8" r="B17">
        <v>34.1</v>
      </c>
      <c t="n" s="8" r="C17">
        <v>28.5</v>
      </c>
      <c t="n" s="8" r="D17">
        <v>66.3</v>
      </c>
      <c t="n" s="8" r="E17">
        <v>56.8</v>
      </c>
    </row>
    <row spans="1:5" r="18">
      <c t="s" s="4" r="A18">
        <v>100</v>
      </c>
      <c t="n" s="8" r="B18">
        <v>230.4</v>
      </c>
      <c t="n" s="8" r="C18">
        <v>228.2</v>
      </c>
      <c t="n" s="8" r="D18">
        <v>458.5</v>
      </c>
      <c t="n" s="8" r="E18">
        <v>455.3</v>
      </c>
    </row>
    <row spans="1:5" r="19">
      <c t="s" s="4" r="A19">
        <v>101</v>
      </c>
      <c t="n" s="8" r="B19">
        <v>7.7</v>
      </c>
      <c t="n" s="8" r="C19">
        <v>8.800000000000001</v>
      </c>
      <c t="n" s="8" r="D19">
        <v>17.5</v>
      </c>
      <c t="n" s="8" r="E19">
        <v>18.3</v>
      </c>
    </row>
    <row spans="1:5" r="20">
      <c t="s" s="4" r="A20">
        <v>102</v>
      </c>
      <c t="n" s="8" r="B20">
        <v>222.7</v>
      </c>
      <c t="n" s="8" r="C20">
        <v>219.4</v>
      </c>
      <c t="n" s="5" r="D20">
        <v>441</v>
      </c>
      <c t="n" s="5" r="E20">
        <v>437</v>
      </c>
    </row>
    <row spans="1:5" r="21">
      <c t="s" s="3" r="A21">
        <v>103</v>
      </c>
    </row>
    <row spans="1:5" r="22">
      <c t="s" s="4" r="A22">
        <v>104</v>
      </c>
      <c t="n" s="8" r="B22">
        <v>31.5</v>
      </c>
      <c t="n" s="8" r="C22">
        <v>32.8</v>
      </c>
      <c t="n" s="8" r="D22">
        <v>61.6</v>
      </c>
      <c t="n" s="8" r="E22">
        <v>63.3</v>
      </c>
    </row>
    <row spans="1:5" r="23">
      <c t="s" s="4" r="A23">
        <v>105</v>
      </c>
      <c t="n" s="8" r="B23">
        <v>11.3</v>
      </c>
      <c t="n" s="8" r="C23">
        <v>10.6</v>
      </c>
      <c t="n" s="8" r="D23">
        <v>22.1</v>
      </c>
      <c t="n" s="8" r="E23">
        <v>20.4</v>
      </c>
    </row>
    <row spans="1:5" r="24">
      <c t="s" s="4" r="A24">
        <v>106</v>
      </c>
      <c t="n" s="8" r="B24">
        <v>10.5</v>
      </c>
      <c t="n" s="8" r="C24">
        <v>9.9</v>
      </c>
      <c t="n" s="8" r="D24">
        <v>21.3</v>
      </c>
      <c t="n" s="8" r="E24">
        <v>21.2</v>
      </c>
    </row>
    <row spans="1:5" r="25">
      <c t="s" s="4" r="A25">
        <v>107</v>
      </c>
      <c t="n" s="5" r="B25">
        <v>9</v>
      </c>
      <c t="n" s="8" r="C25">
        <v>7.4</v>
      </c>
      <c t="n" s="8" r="D25">
        <v>21.3</v>
      </c>
      <c t="n" s="8" r="E25">
        <v>16.2</v>
      </c>
    </row>
    <row spans="1:5" r="26">
      <c t="s" s="4" r="A26">
        <v>108</v>
      </c>
      <c t="n" s="8" r="B26">
        <v>6.5</v>
      </c>
      <c t="n" s="8" r="C26">
        <v>6.8</v>
      </c>
      <c t="n" s="8" r="D26">
        <v>14.1</v>
      </c>
      <c t="n" s="8" r="E26">
        <v>14.5</v>
      </c>
    </row>
    <row spans="1:5" r="27">
      <c t="s" s="4" r="A27">
        <v>109</v>
      </c>
      <c t="n" s="8" r="B27">
        <v>3.2</v>
      </c>
      <c t="n" s="8" r="C27">
        <v>3.6</v>
      </c>
      <c t="n" s="8" r="D27">
        <v>6.4</v>
      </c>
      <c t="n" s="8" r="E27">
        <v>6.8</v>
      </c>
    </row>
    <row spans="1:5" r="28">
      <c t="s" s="4" r="A28">
        <v>110</v>
      </c>
      <c t="n" s="5" r="B28">
        <v>2</v>
      </c>
      <c t="n" s="8" r="D28">
        <v>2.7</v>
      </c>
      <c t="n" s="8" r="E28">
        <v>0.8</v>
      </c>
    </row>
    <row spans="1:5" r="29">
      <c t="s" s="4" r="A29">
        <v>111</v>
      </c>
      <c t="n" s="8" r="B29">
        <v>-0.2</v>
      </c>
      <c t="n" s="8" r="C29">
        <v>-0.4</v>
      </c>
      <c t="n" s="8" r="D29">
        <v>1.7</v>
      </c>
      <c t="n" s="8" r="E29">
        <v>-0.4</v>
      </c>
    </row>
    <row spans="1:5" r="30">
      <c t="s" s="4" r="A30">
        <v>112</v>
      </c>
      <c t="n" s="8" r="C30">
        <v>20.6</v>
      </c>
      <c t="n" s="8" r="E30">
        <v>20.6</v>
      </c>
    </row>
    <row spans="1:5" r="31">
      <c t="s" s="4" r="A31">
        <v>113</v>
      </c>
      <c t="n" s="8" r="B31">
        <v>9.199999999999999</v>
      </c>
      <c t="n" s="8" r="C31">
        <v>8.800000000000001</v>
      </c>
      <c t="n" s="8" r="D31">
        <v>20.8</v>
      </c>
      <c t="n" s="8" r="E31">
        <v>16.6</v>
      </c>
    </row>
    <row spans="1:5" r="32">
      <c t="s" s="4" r="A32">
        <v>114</v>
      </c>
      <c t="n" s="5" r="B32">
        <v>83</v>
      </c>
      <c t="n" s="8" r="C32">
        <v>100.1</v>
      </c>
      <c t="n" s="5" r="D32">
        <v>172</v>
      </c>
      <c t="n" s="5" r="E32">
        <v>180</v>
      </c>
    </row>
    <row spans="1:5" r="33">
      <c t="s" s="3" r="A33">
        <v>115</v>
      </c>
    </row>
    <row spans="1:5" r="34">
      <c t="s" s="4" r="A34">
        <v>116</v>
      </c>
      <c t="n" s="8" r="B34">
        <v>109.3</v>
      </c>
      <c t="n" s="8" r="C34">
        <v>109.3</v>
      </c>
      <c t="n" s="8" r="D34">
        <v>224.1</v>
      </c>
      <c t="n" s="8" r="E34">
        <v>219.7</v>
      </c>
    </row>
    <row spans="1:5" r="35">
      <c t="s" s="4" r="A35">
        <v>117</v>
      </c>
      <c t="n" s="8" r="B35">
        <v>36.8</v>
      </c>
      <c t="n" s="8" r="C35">
        <v>36.6</v>
      </c>
      <c t="n" s="8" r="D35">
        <v>75.5</v>
      </c>
      <c t="n" s="8" r="E35">
        <v>74.59999999999999</v>
      </c>
    </row>
    <row spans="1:5" r="36">
      <c t="s" s="4" r="A36">
        <v>118</v>
      </c>
      <c t="n" s="8" r="B36">
        <v>17.3</v>
      </c>
      <c t="n" s="8" r="C36">
        <v>14.9</v>
      </c>
      <c t="n" s="8" r="D36">
        <v>33.1</v>
      </c>
      <c t="n" s="8" r="E36">
        <v>30.2</v>
      </c>
    </row>
    <row spans="1:5" r="37">
      <c t="s" s="4" r="A37">
        <v>119</v>
      </c>
      <c t="n" s="8" r="B37">
        <v>9.199999999999999</v>
      </c>
      <c t="n" s="5" r="C37">
        <v>9</v>
      </c>
      <c t="n" s="8" r="D37">
        <v>18.5</v>
      </c>
      <c t="n" s="8" r="E37">
        <v>17.7</v>
      </c>
    </row>
    <row spans="1:5" r="38">
      <c t="s" s="4" r="A38">
        <v>120</v>
      </c>
      <c t="n" s="8" r="B38">
        <v>9.199999999999999</v>
      </c>
      <c t="n" s="8" r="C38">
        <v>8.699999999999999</v>
      </c>
      <c t="n" s="8" r="D38">
        <v>18.5</v>
      </c>
      <c t="n" s="8" r="E38">
        <v>19.8</v>
      </c>
    </row>
    <row spans="1:5" r="39">
      <c t="s" s="4" r="A39">
        <v>121</v>
      </c>
      <c t="n" s="5" r="B39">
        <v>6</v>
      </c>
      <c t="n" s="8" r="C39">
        <v>6.2</v>
      </c>
      <c t="n" s="8" r="D39">
        <v>11.9</v>
      </c>
      <c t="n" s="8" r="E39">
        <v>12.4</v>
      </c>
    </row>
    <row spans="1:5" r="40">
      <c t="s" s="4" r="A40">
        <v>122</v>
      </c>
      <c t="n" s="5" r="B40">
        <v>24</v>
      </c>
      <c t="n" s="8" r="C40">
        <v>23.6</v>
      </c>
      <c t="n" s="8" r="D40">
        <v>47.8</v>
      </c>
      <c t="n" s="8" r="E40">
        <v>50.6</v>
      </c>
    </row>
    <row spans="1:5" r="41">
      <c t="s" s="4" r="A41">
        <v>123</v>
      </c>
      <c t="n" s="8" r="B41">
        <v>211.8</v>
      </c>
      <c t="n" s="8" r="C41">
        <v>208.3</v>
      </c>
      <c t="n" s="8" r="D41">
        <v>429.4</v>
      </c>
      <c t="n" s="5" r="E41">
        <v>425</v>
      </c>
    </row>
    <row spans="1:5" r="42">
      <c t="s" s="4" r="A42">
        <v>124</v>
      </c>
      <c t="n" s="8" r="B42">
        <v>93.90000000000001</v>
      </c>
      <c t="n" s="8" r="C42">
        <v>111.2</v>
      </c>
      <c t="n" s="8" r="D42">
        <v>183.6</v>
      </c>
      <c t="n" s="5" r="E42">
        <v>192</v>
      </c>
    </row>
    <row spans="1:5" r="43">
      <c t="s" s="4" r="A43">
        <v>125</v>
      </c>
      <c t="n" s="8" r="B43">
        <v>32.2</v>
      </c>
      <c t="n" s="8" r="C43">
        <v>38.9</v>
      </c>
      <c t="n" s="8" r="D43">
        <v>62.7</v>
      </c>
      <c t="n" s="8" r="E43">
        <v>66.59999999999999</v>
      </c>
    </row>
    <row spans="1:5" r="44">
      <c t="s" s="4" r="A44">
        <v>126</v>
      </c>
      <c t="n" s="7" r="B44">
        <v>61.7</v>
      </c>
      <c t="n" s="7" r="C44">
        <v>72.3</v>
      </c>
      <c t="n" s="7" r="D44">
        <v>120.9</v>
      </c>
      <c t="n" s="7" r="E44">
        <v>125.4</v>
      </c>
    </row>
    <row spans="1:5" r="45">
      <c t="s" s="3" r="A45">
        <v>127</v>
      </c>
    </row>
    <row spans="1:5" r="46">
      <c t="s" s="4" r="A46">
        <v>128</v>
      </c>
      <c t="n" s="10" r="B46">
        <v>0.2</v>
      </c>
      <c t="n" s="10" r="C46">
        <v>0.24</v>
      </c>
      <c t="n" s="10" r="D46">
        <v>0.4</v>
      </c>
      <c t="n" s="10" r="E46">
        <v>0.42</v>
      </c>
    </row>
    <row spans="1:5" r="47">
      <c t="s" s="4" r="A47">
        <v>129</v>
      </c>
      <c t="n" s="10" r="B47">
        <v>0.2</v>
      </c>
      <c t="n" s="10" r="C47">
        <v>0.24</v>
      </c>
      <c t="n" s="10" r="D47">
        <v>0.4</v>
      </c>
      <c t="n" s="10" r="E47">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3</v>
      </c>
      <c t="s" s="2" r="B1">
        <v>2</v>
      </c>
      <c t="s" s="2" r="C1">
        <v>25</v>
      </c>
    </row>
    <row spans="1:3" r="2">
      <c t="s" s="3" r="A2">
        <v>489</v>
      </c>
    </row>
    <row spans="1:3" r="3">
      <c t="s" s="4" r="A3">
        <v>494</v>
      </c>
      <c t="n" s="7" r="B3">
        <v>16.6</v>
      </c>
      <c t="n" s="7" r="C3">
        <v>17.6</v>
      </c>
    </row>
    <row spans="1:3" r="4">
      <c t="s" s="4" r="A4">
        <v>391</v>
      </c>
      <c t="n" s="7" r="B4">
        <v>189.6</v>
      </c>
      <c t="n" s="5" r="C4">
        <v>197</v>
      </c>
    </row>
    <row spans="1:3" r="5">
      <c t="s" s="4" r="A5">
        <v>76</v>
      </c>
    </row>
    <row spans="1:3" r="6">
      <c t="s" s="3" r="A6">
        <v>489</v>
      </c>
    </row>
    <row spans="1:3" r="7">
      <c t="s" s="4" r="A7">
        <v>495</v>
      </c>
      <c t="s" s="4" r="B7">
        <v>496</v>
      </c>
    </row>
    <row spans="1:3" r="8">
      <c t="s" s="4" r="A8">
        <v>409</v>
      </c>
    </row>
    <row spans="1:3" r="9">
      <c t="s" s="3" r="A9">
        <v>489</v>
      </c>
    </row>
    <row spans="1:3" r="10">
      <c t="s" s="4" r="A10">
        <v>495</v>
      </c>
      <c t="s" s="4" r="B10">
        <v>497</v>
      </c>
    </row>
    <row spans="1:3" r="11">
      <c t="s" s="4" r="A11">
        <v>498</v>
      </c>
    </row>
    <row spans="1:3" r="12">
      <c t="s" s="3" r="A12">
        <v>489</v>
      </c>
    </row>
    <row spans="1:3" r="13">
      <c t="s" s="4" r="A13">
        <v>391</v>
      </c>
      <c t="n" s="7" r="B13">
        <v>18.7</v>
      </c>
      <c t="n" s="7" r="C13">
        <v>1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38"/>
    <col customWidth="1" max="5" min="5" width="38"/>
  </cols>
  <sheetData>
    <row spans="1:5" r="1">
      <c t="s" s="1" r="A1">
        <v>499</v>
      </c>
      <c t="s" s="2" r="B1">
        <v>88</v>
      </c>
      <c t="s" s="2" r="D1">
        <v>1</v>
      </c>
    </row>
    <row spans="1:5" r="2">
      <c t="s" s="2" r="B2">
        <v>500</v>
      </c>
      <c t="s" s="2" r="C2">
        <v>501</v>
      </c>
      <c t="s" s="2" r="D2">
        <v>500</v>
      </c>
      <c t="s" s="2" r="E2">
        <v>501</v>
      </c>
    </row>
    <row spans="1:5" r="3">
      <c t="s" s="3" r="A3">
        <v>502</v>
      </c>
    </row>
    <row spans="1:5" r="4">
      <c t="s" s="4" r="A4">
        <v>503</v>
      </c>
      <c t="n" s="5" r="B4">
        <v>65</v>
      </c>
      <c t="n" s="5" r="C4">
        <v>108</v>
      </c>
      <c t="n" s="5" r="D4">
        <v>138</v>
      </c>
      <c t="n" s="5" r="E4">
        <v>211</v>
      </c>
    </row>
    <row spans="1:5" r="5">
      <c t="s" s="4" r="A5">
        <v>504</v>
      </c>
      <c t="n" s="7" r="B5">
        <v>41.9</v>
      </c>
      <c t="n" s="7" r="C5">
        <v>54.8</v>
      </c>
      <c t="n" s="7" r="D5">
        <v>72.2</v>
      </c>
      <c t="n" s="7" r="E5">
        <v>86.7</v>
      </c>
    </row>
    <row spans="1:5" r="6">
      <c t="s" s="4" r="A6">
        <v>505</v>
      </c>
      <c t="n" s="7" r="B6">
        <v>41.9</v>
      </c>
      <c t="n" s="7" r="C6">
        <v>54.8</v>
      </c>
      <c t="n" s="7" r="D6">
        <v>72.2</v>
      </c>
      <c t="n" s="7" r="E6">
        <v>86.7</v>
      </c>
    </row>
    <row spans="1:5" r="7">
      <c t="s" s="4" r="A7">
        <v>74</v>
      </c>
    </row>
    <row spans="1:5" r="8">
      <c t="s" s="3" r="A8">
        <v>502</v>
      </c>
    </row>
    <row spans="1:5" r="9">
      <c t="s" s="4" r="A9">
        <v>503</v>
      </c>
      <c t="n" s="5" r="B9">
        <v>27</v>
      </c>
      <c t="n" s="5" r="C9">
        <v>36</v>
      </c>
      <c t="n" s="5" r="D9">
        <v>48</v>
      </c>
      <c t="n" s="5" r="E9">
        <v>53</v>
      </c>
    </row>
    <row spans="1:5" r="10">
      <c t="s" s="4" r="A10">
        <v>504</v>
      </c>
      <c t="n" s="7" r="B10">
        <v>32.8</v>
      </c>
      <c t="n" s="9" r="C10">
        <v>43</v>
      </c>
      <c t="n" s="7" r="D10">
        <v>55.4</v>
      </c>
      <c t="n" s="7" r="E10">
        <v>54.4</v>
      </c>
    </row>
    <row spans="1:5" r="11">
      <c t="s" s="4" r="A11">
        <v>505</v>
      </c>
      <c t="n" s="7" r="B11">
        <v>32.8</v>
      </c>
      <c t="n" s="9" r="C11">
        <v>43</v>
      </c>
      <c t="n" s="7" r="D11">
        <v>55.4</v>
      </c>
      <c t="n" s="7" r="E11">
        <v>54.4</v>
      </c>
    </row>
    <row spans="1:5" r="12">
      <c t="s" s="4" r="A12">
        <v>415</v>
      </c>
    </row>
    <row spans="1:5" r="13">
      <c t="s" s="3" r="A13">
        <v>502</v>
      </c>
    </row>
    <row spans="1:5" r="14">
      <c t="s" s="4" r="A14">
        <v>503</v>
      </c>
      <c t="n" s="5" r="B14">
        <v>38</v>
      </c>
      <c t="n" s="5" r="C14">
        <v>72</v>
      </c>
      <c t="n" s="5" r="D14">
        <v>90</v>
      </c>
      <c t="n" s="5" r="E14">
        <v>158</v>
      </c>
    </row>
    <row spans="1:5" r="15">
      <c t="s" s="4" r="A15">
        <v>504</v>
      </c>
      <c t="n" s="7" r="B15">
        <v>9.1</v>
      </c>
      <c t="n" s="7" r="C15">
        <v>11.8</v>
      </c>
      <c t="n" s="7" r="D15">
        <v>16.8</v>
      </c>
      <c t="n" s="7" r="E15">
        <v>32.3</v>
      </c>
    </row>
    <row spans="1:5" r="16">
      <c t="s" s="4" r="A16">
        <v>505</v>
      </c>
      <c t="n" s="7" r="B16">
        <v>9.1</v>
      </c>
      <c t="n" s="7" r="C16">
        <v>11.8</v>
      </c>
      <c t="n" s="7" r="D16">
        <v>16.8</v>
      </c>
      <c t="n" s="7" r="E16">
        <v>32.3</v>
      </c>
    </row>
    <row spans="1:5" r="17">
      <c t="s" s="4" r="A17">
        <v>435</v>
      </c>
    </row>
    <row spans="1:5" r="18">
      <c t="s" s="3" r="A18">
        <v>502</v>
      </c>
    </row>
    <row spans="1:5" r="19">
      <c t="s" s="4" r="A19">
        <v>503</v>
      </c>
      <c t="n" s="5" r="B19">
        <v>2</v>
      </c>
      <c t="n" s="5" r="C19">
        <v>7</v>
      </c>
      <c t="n" s="5" r="D19">
        <v>10</v>
      </c>
      <c t="n" s="5" r="E19">
        <v>13</v>
      </c>
    </row>
    <row spans="1:5" r="20">
      <c t="s" s="4" r="A20">
        <v>504</v>
      </c>
      <c t="n" s="7" r="B20">
        <v>0.4</v>
      </c>
      <c t="n" s="7" r="C20">
        <v>21.3</v>
      </c>
      <c t="n" s="7" r="D20">
        <v>5.3</v>
      </c>
      <c t="n" s="7" r="E20">
        <v>26.4</v>
      </c>
    </row>
    <row spans="1:5" r="21">
      <c t="s" s="4" r="A21">
        <v>505</v>
      </c>
      <c t="n" s="7" r="B21">
        <v>0.4</v>
      </c>
      <c t="n" s="7" r="C21">
        <v>21.3</v>
      </c>
      <c t="n" s="7" r="D21">
        <v>5.3</v>
      </c>
      <c t="n" s="7" r="E21">
        <v>26.4</v>
      </c>
    </row>
    <row spans="1:5" r="22">
      <c t="s" s="4" r="A22">
        <v>506</v>
      </c>
    </row>
    <row spans="1:5" r="23">
      <c t="s" s="3" r="A23">
        <v>502</v>
      </c>
    </row>
    <row spans="1:5" r="24">
      <c t="s" s="4" r="A24">
        <v>507</v>
      </c>
      <c t="n" s="5" r="C24">
        <v>1</v>
      </c>
      <c t="n" s="5" r="E24">
        <v>3</v>
      </c>
    </row>
    <row spans="1:5" r="25">
      <c t="s" s="4" r="A25">
        <v>505</v>
      </c>
      <c t="n" s="7" r="C25">
        <v>0.3</v>
      </c>
      <c t="n" s="7" r="E25">
        <v>1.2</v>
      </c>
    </row>
    <row spans="1:5" r="26">
      <c t="s" s="4" r="A26">
        <v>436</v>
      </c>
    </row>
    <row spans="1:5" r="27">
      <c t="s" s="3" r="A27">
        <v>502</v>
      </c>
    </row>
    <row spans="1:5" r="28">
      <c t="s" s="4" r="A28">
        <v>503</v>
      </c>
      <c t="n" s="5" r="B28">
        <v>20</v>
      </c>
      <c t="n" s="5" r="C28">
        <v>23</v>
      </c>
      <c t="n" s="5" r="D28">
        <v>28</v>
      </c>
      <c t="n" s="5" r="E28">
        <v>29</v>
      </c>
    </row>
    <row spans="1:5" r="29">
      <c t="s" s="4" r="A29">
        <v>504</v>
      </c>
      <c t="n" s="7" r="B29">
        <v>24.7</v>
      </c>
      <c t="n" s="9" r="C29">
        <v>21</v>
      </c>
      <c t="n" s="7" r="D29">
        <v>34.8</v>
      </c>
      <c t="n" s="7" r="E29">
        <v>24.3</v>
      </c>
    </row>
    <row spans="1:5" r="30">
      <c t="s" s="4" r="A30">
        <v>505</v>
      </c>
      <c t="n" s="7" r="B30">
        <v>24.7</v>
      </c>
      <c t="n" s="9" r="C30">
        <v>21</v>
      </c>
      <c t="n" s="7" r="D30">
        <v>34.8</v>
      </c>
      <c t="n" s="7" r="E30">
        <v>24.3</v>
      </c>
    </row>
    <row spans="1:5" r="31">
      <c t="s" s="4" r="A31">
        <v>508</v>
      </c>
    </row>
    <row spans="1:5" r="32">
      <c t="s" s="3" r="A32">
        <v>502</v>
      </c>
    </row>
    <row spans="1:5" r="33">
      <c t="s" s="4" r="A33">
        <v>509</v>
      </c>
      <c t="n" s="5" r="B33">
        <v>3</v>
      </c>
      <c t="n" s="5" r="C33">
        <v>12</v>
      </c>
      <c t="n" s="5" r="D33">
        <v>4</v>
      </c>
      <c t="n" s="5" r="E33">
        <v>15</v>
      </c>
    </row>
    <row spans="1:5" r="34">
      <c t="s" s="4" r="A34">
        <v>505</v>
      </c>
      <c t="n" s="7" r="B34">
        <v>1.5</v>
      </c>
      <c t="n" s="7" r="C34">
        <v>17.2</v>
      </c>
      <c t="n" s="7" r="D34">
        <v>2.3</v>
      </c>
      <c t="n" s="7" r="E34">
        <v>18.8</v>
      </c>
    </row>
    <row spans="1:5" r="35">
      <c t="s" s="4" r="A35">
        <v>437</v>
      </c>
    </row>
    <row spans="1:5" r="36">
      <c t="s" s="3" r="A36">
        <v>502</v>
      </c>
    </row>
    <row spans="1:5" r="37">
      <c t="s" s="4" r="A37">
        <v>503</v>
      </c>
      <c t="n" s="5" r="B37">
        <v>5</v>
      </c>
      <c t="n" s="5" r="C37">
        <v>6</v>
      </c>
      <c t="n" s="5" r="D37">
        <v>10</v>
      </c>
      <c t="n" s="5" r="E37">
        <v>11</v>
      </c>
    </row>
    <row spans="1:5" r="38">
      <c t="s" s="4" r="A38">
        <v>504</v>
      </c>
      <c t="n" s="7" r="B38">
        <v>7.7</v>
      </c>
      <c t="n" s="7" r="C38">
        <v>0.7</v>
      </c>
      <c t="n" s="7" r="D38">
        <v>15.3</v>
      </c>
      <c t="n" s="7" r="E38">
        <v>3.7</v>
      </c>
    </row>
    <row spans="1:5" r="39">
      <c t="s" s="4" r="A39">
        <v>505</v>
      </c>
      <c t="n" s="7" r="B39">
        <v>7.7</v>
      </c>
      <c t="n" s="7" r="C39">
        <v>0.7</v>
      </c>
      <c t="n" s="7" r="D39">
        <v>15.3</v>
      </c>
      <c t="n" s="7" r="E39">
        <v>3.7</v>
      </c>
    </row>
    <row spans="1:5" r="40">
      <c t="s" s="4" r="A40">
        <v>510</v>
      </c>
    </row>
    <row spans="1:5" r="41">
      <c t="s" s="3" r="A41">
        <v>502</v>
      </c>
    </row>
    <row spans="1:5" r="42">
      <c t="s" s="4" r="A42">
        <v>509</v>
      </c>
      <c t="n" s="5" r="B42">
        <v>3</v>
      </c>
      <c t="n" s="5" r="D42">
        <v>5</v>
      </c>
      <c t="n" s="5" r="E42">
        <v>5</v>
      </c>
    </row>
    <row spans="1:5" r="43">
      <c t="s" s="4" r="A43">
        <v>505</v>
      </c>
      <c t="n" s="7" r="B43">
        <v>2.8</v>
      </c>
      <c t="n" s="7" r="D43">
        <v>4.7</v>
      </c>
      <c t="n" s="9" r="E43">
        <v>3</v>
      </c>
    </row>
    <row spans="1:5" r="44">
      <c t="s" s="4" r="A44">
        <v>490</v>
      </c>
    </row>
    <row spans="1:5" r="45">
      <c t="s" s="3" r="A45">
        <v>502</v>
      </c>
    </row>
    <row spans="1:5" r="46">
      <c t="s" s="4" r="A46">
        <v>503</v>
      </c>
      <c t="n" s="5" r="B46">
        <v>16</v>
      </c>
      <c t="n" s="5" r="C46">
        <v>38</v>
      </c>
      <c t="n" s="5" r="D46">
        <v>36</v>
      </c>
      <c t="n" s="5" r="E46">
        <v>86</v>
      </c>
    </row>
    <row spans="1:5" r="47">
      <c t="s" s="4" r="A47">
        <v>504</v>
      </c>
      <c t="n" s="7" r="B47">
        <v>6.2</v>
      </c>
      <c t="n" s="7" r="C47">
        <v>8.699999999999999</v>
      </c>
      <c t="n" s="7" r="D47">
        <v>11.9</v>
      </c>
      <c t="n" s="7" r="E47">
        <v>25.4</v>
      </c>
    </row>
    <row spans="1:5" r="48">
      <c t="s" s="4" r="A48">
        <v>505</v>
      </c>
      <c t="n" s="7" r="B48">
        <v>6.2</v>
      </c>
      <c t="n" s="7" r="C48">
        <v>8.699999999999999</v>
      </c>
      <c t="n" s="7" r="D48">
        <v>11.9</v>
      </c>
      <c t="n" s="7" r="E48">
        <v>25.4</v>
      </c>
    </row>
    <row spans="1:5" r="49">
      <c t="s" s="4" r="A49">
        <v>511</v>
      </c>
    </row>
    <row spans="1:5" r="50">
      <c t="s" s="3" r="A50">
        <v>502</v>
      </c>
    </row>
    <row spans="1:5" r="51">
      <c t="s" s="4" r="A51">
        <v>509</v>
      </c>
      <c t="n" s="5" r="B51">
        <v>7</v>
      </c>
      <c t="n" s="5" r="C51">
        <v>19</v>
      </c>
      <c t="n" s="5" r="D51">
        <v>16</v>
      </c>
      <c t="n" s="5" r="E51">
        <v>45</v>
      </c>
    </row>
    <row spans="1:5" r="52">
      <c t="s" s="4" r="A52">
        <v>505</v>
      </c>
      <c t="n" s="7" r="B52">
        <v>3.3</v>
      </c>
      <c t="n" s="7" r="C52">
        <v>4.2</v>
      </c>
      <c t="n" s="7" r="D52">
        <v>4.9</v>
      </c>
      <c t="n" s="9" r="E52">
        <v>13</v>
      </c>
    </row>
    <row spans="1:5" r="53">
      <c t="s" s="4" r="A53">
        <v>491</v>
      </c>
    </row>
    <row spans="1:5" r="54">
      <c t="s" s="3" r="A54">
        <v>502</v>
      </c>
    </row>
    <row spans="1:5" r="55">
      <c t="s" s="4" r="A55">
        <v>503</v>
      </c>
      <c t="n" s="5" r="B55">
        <v>22</v>
      </c>
      <c t="n" s="5" r="C55">
        <v>34</v>
      </c>
      <c t="n" s="5" r="D55">
        <v>54</v>
      </c>
      <c t="n" s="5" r="E55">
        <v>72</v>
      </c>
    </row>
    <row spans="1:5" r="56">
      <c t="s" s="4" r="A56">
        <v>504</v>
      </c>
      <c t="n" s="7" r="B56">
        <v>2.9</v>
      </c>
      <c t="n" s="7" r="C56">
        <v>3.1</v>
      </c>
      <c t="n" s="7" r="D56">
        <v>4.9</v>
      </c>
      <c t="n" s="7" r="E56">
        <v>6.9</v>
      </c>
    </row>
    <row spans="1:5" r="57">
      <c t="s" s="4" r="A57">
        <v>505</v>
      </c>
      <c t="n" s="7" r="B57">
        <v>2.9</v>
      </c>
      <c t="n" s="7" r="C57">
        <v>3.1</v>
      </c>
      <c t="n" s="7" r="D57">
        <v>4.9</v>
      </c>
      <c t="n" s="7" r="E57">
        <v>6.9</v>
      </c>
    </row>
    <row spans="1:5" r="58">
      <c t="s" s="4" r="A58">
        <v>512</v>
      </c>
    </row>
    <row spans="1:5" r="59">
      <c t="s" s="3" r="A59">
        <v>502</v>
      </c>
    </row>
    <row spans="1:5" r="60">
      <c t="s" s="4" r="A60">
        <v>509</v>
      </c>
      <c t="n" s="5" r="B60">
        <v>7</v>
      </c>
      <c t="n" s="5" r="C60">
        <v>13</v>
      </c>
      <c t="n" s="5" r="D60">
        <v>13</v>
      </c>
      <c t="n" s="5" r="E60">
        <v>31</v>
      </c>
    </row>
    <row spans="1:5" r="61">
      <c t="s" s="4" r="A61">
        <v>505</v>
      </c>
      <c t="n" s="7" r="B61">
        <v>0.5</v>
      </c>
      <c t="n" s="7" r="C61">
        <v>0.9</v>
      </c>
      <c t="n" s="7" r="D61">
        <v>1.3</v>
      </c>
      <c t="n" s="7" r="E61">
        <v>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38"/>
    <col customWidth="1" max="5" min="5" width="38"/>
  </cols>
  <sheetData>
    <row spans="1:5" r="1">
      <c t="s" s="1" r="A1">
        <v>513</v>
      </c>
      <c t="s" s="2" r="B1">
        <v>88</v>
      </c>
      <c t="s" s="2" r="D1">
        <v>1</v>
      </c>
    </row>
    <row spans="1:5" r="2">
      <c t="s" s="2" r="B2">
        <v>500</v>
      </c>
      <c t="s" s="2" r="C2">
        <v>501</v>
      </c>
      <c t="s" s="2" r="D2">
        <v>500</v>
      </c>
      <c t="s" s="2" r="E2">
        <v>501</v>
      </c>
    </row>
    <row spans="1:5" r="3">
      <c t="s" s="3" r="A3">
        <v>502</v>
      </c>
    </row>
    <row spans="1:5" r="4">
      <c t="s" s="4" r="A4">
        <v>503</v>
      </c>
      <c t="n" s="5" r="B4">
        <v>65</v>
      </c>
      <c t="n" s="5" r="C4">
        <v>108</v>
      </c>
      <c t="n" s="5" r="D4">
        <v>138</v>
      </c>
      <c t="n" s="5" r="E4">
        <v>211</v>
      </c>
    </row>
    <row spans="1:5" r="5">
      <c t="s" s="4" r="A5">
        <v>514</v>
      </c>
      <c t="n" s="7" r="B5">
        <v>41.9</v>
      </c>
      <c t="n" s="7" r="C5">
        <v>54.8</v>
      </c>
      <c t="n" s="7" r="D5">
        <v>72.2</v>
      </c>
      <c t="n" s="7" r="E5">
        <v>86.7</v>
      </c>
    </row>
    <row spans="1:5" r="6">
      <c t="s" s="4" r="A6">
        <v>74</v>
      </c>
    </row>
    <row spans="1:5" r="7">
      <c t="s" s="3" r="A7">
        <v>502</v>
      </c>
    </row>
    <row spans="1:5" r="8">
      <c t="s" s="4" r="A8">
        <v>503</v>
      </c>
      <c t="n" s="5" r="B8">
        <v>27</v>
      </c>
      <c t="n" s="5" r="C8">
        <v>36</v>
      </c>
      <c t="n" s="5" r="D8">
        <v>48</v>
      </c>
      <c t="n" s="5" r="E8">
        <v>53</v>
      </c>
    </row>
    <row spans="1:5" r="9">
      <c t="s" s="4" r="A9">
        <v>514</v>
      </c>
      <c t="n" s="7" r="B9">
        <v>32.8</v>
      </c>
      <c t="n" s="9" r="C9">
        <v>43</v>
      </c>
      <c t="n" s="7" r="D9">
        <v>55.4</v>
      </c>
      <c t="n" s="7" r="E9">
        <v>54.4</v>
      </c>
    </row>
    <row spans="1:5" r="10">
      <c t="s" s="4" r="A10">
        <v>415</v>
      </c>
    </row>
    <row spans="1:5" r="11">
      <c t="s" s="3" r="A11">
        <v>502</v>
      </c>
    </row>
    <row spans="1:5" r="12">
      <c t="s" s="4" r="A12">
        <v>503</v>
      </c>
      <c t="n" s="5" r="B12">
        <v>38</v>
      </c>
      <c t="n" s="5" r="C12">
        <v>72</v>
      </c>
      <c t="n" s="5" r="D12">
        <v>90</v>
      </c>
      <c t="n" s="5" r="E12">
        <v>158</v>
      </c>
    </row>
    <row spans="1:5" r="13">
      <c t="s" s="4" r="A13">
        <v>514</v>
      </c>
      <c t="n" s="7" r="B13">
        <v>9.1</v>
      </c>
      <c t="n" s="7" r="C13">
        <v>11.8</v>
      </c>
      <c t="n" s="7" r="D13">
        <v>16.8</v>
      </c>
      <c t="n" s="7" r="E13">
        <v>32.3</v>
      </c>
    </row>
    <row spans="1:5" r="14">
      <c t="s" s="4" r="A14">
        <v>435</v>
      </c>
    </row>
    <row spans="1:5" r="15">
      <c t="s" s="3" r="A15">
        <v>502</v>
      </c>
    </row>
    <row spans="1:5" r="16">
      <c t="s" s="4" r="A16">
        <v>503</v>
      </c>
      <c t="n" s="5" r="B16">
        <v>2</v>
      </c>
      <c t="n" s="5" r="C16">
        <v>7</v>
      </c>
      <c t="n" s="5" r="D16">
        <v>10</v>
      </c>
      <c t="n" s="5" r="E16">
        <v>13</v>
      </c>
    </row>
    <row spans="1:5" r="17">
      <c t="s" s="4" r="A17">
        <v>514</v>
      </c>
      <c t="n" s="7" r="B17">
        <v>0.4</v>
      </c>
      <c t="n" s="7" r="C17">
        <v>21.3</v>
      </c>
      <c t="n" s="7" r="D17">
        <v>5.3</v>
      </c>
      <c t="n" s="7" r="E17">
        <v>26.4</v>
      </c>
    </row>
    <row spans="1:5" r="18">
      <c t="s" s="4" r="A18">
        <v>436</v>
      </c>
    </row>
    <row spans="1:5" r="19">
      <c t="s" s="3" r="A19">
        <v>502</v>
      </c>
    </row>
    <row spans="1:5" r="20">
      <c t="s" s="4" r="A20">
        <v>503</v>
      </c>
      <c t="n" s="5" r="B20">
        <v>20</v>
      </c>
      <c t="n" s="5" r="C20">
        <v>23</v>
      </c>
      <c t="n" s="5" r="D20">
        <v>28</v>
      </c>
      <c t="n" s="5" r="E20">
        <v>29</v>
      </c>
    </row>
    <row spans="1:5" r="21">
      <c t="s" s="4" r="A21">
        <v>514</v>
      </c>
      <c t="n" s="7" r="B21">
        <v>24.7</v>
      </c>
      <c t="n" s="9" r="C21">
        <v>21</v>
      </c>
      <c t="n" s="7" r="D21">
        <v>34.8</v>
      </c>
      <c t="n" s="7" r="E21">
        <v>24.3</v>
      </c>
    </row>
    <row spans="1:5" r="22">
      <c t="s" s="4" r="A22">
        <v>437</v>
      </c>
    </row>
    <row spans="1:5" r="23">
      <c t="s" s="3" r="A23">
        <v>502</v>
      </c>
    </row>
    <row spans="1:5" r="24">
      <c t="s" s="4" r="A24">
        <v>503</v>
      </c>
      <c t="n" s="5" r="B24">
        <v>5</v>
      </c>
      <c t="n" s="5" r="C24">
        <v>6</v>
      </c>
      <c t="n" s="5" r="D24">
        <v>10</v>
      </c>
      <c t="n" s="5" r="E24">
        <v>11</v>
      </c>
    </row>
    <row spans="1:5" r="25">
      <c t="s" s="4" r="A25">
        <v>514</v>
      </c>
      <c t="n" s="7" r="B25">
        <v>7.7</v>
      </c>
      <c t="n" s="7" r="C25">
        <v>0.7</v>
      </c>
      <c t="n" s="7" r="D25">
        <v>15.3</v>
      </c>
      <c t="n" s="7" r="E25">
        <v>3.7</v>
      </c>
    </row>
    <row spans="1:5" r="26">
      <c t="s" s="4" r="A26">
        <v>490</v>
      </c>
    </row>
    <row spans="1:5" r="27">
      <c t="s" s="3" r="A27">
        <v>502</v>
      </c>
    </row>
    <row spans="1:5" r="28">
      <c t="s" s="4" r="A28">
        <v>503</v>
      </c>
      <c t="n" s="5" r="B28">
        <v>16</v>
      </c>
      <c t="n" s="5" r="C28">
        <v>38</v>
      </c>
      <c t="n" s="5" r="D28">
        <v>36</v>
      </c>
      <c t="n" s="5" r="E28">
        <v>86</v>
      </c>
    </row>
    <row spans="1:5" r="29">
      <c t="s" s="4" r="A29">
        <v>514</v>
      </c>
      <c t="n" s="7" r="B29">
        <v>6.2</v>
      </c>
      <c t="n" s="7" r="C29">
        <v>8.699999999999999</v>
      </c>
      <c t="n" s="7" r="D29">
        <v>11.9</v>
      </c>
      <c t="n" s="7" r="E29">
        <v>25.4</v>
      </c>
    </row>
    <row spans="1:5" r="30">
      <c t="s" s="4" r="A30">
        <v>491</v>
      </c>
    </row>
    <row spans="1:5" r="31">
      <c t="s" s="3" r="A31">
        <v>502</v>
      </c>
    </row>
    <row spans="1:5" r="32">
      <c t="s" s="4" r="A32">
        <v>503</v>
      </c>
      <c t="n" s="5" r="B32">
        <v>22</v>
      </c>
      <c t="n" s="5" r="C32">
        <v>34</v>
      </c>
      <c t="n" s="5" r="D32">
        <v>54</v>
      </c>
      <c t="n" s="5" r="E32">
        <v>72</v>
      </c>
    </row>
    <row spans="1:5" r="33">
      <c t="s" s="4" r="A33">
        <v>514</v>
      </c>
      <c t="n" s="7" r="B33">
        <v>2.9</v>
      </c>
      <c t="n" s="7" r="C33">
        <v>3.1</v>
      </c>
      <c t="n" s="7" r="D33">
        <v>4.9</v>
      </c>
      <c t="n" s="7" r="E33">
        <v>6.9</v>
      </c>
    </row>
    <row spans="1:5" r="34">
      <c t="s" s="4" r="A34">
        <v>515</v>
      </c>
    </row>
    <row spans="1:5" r="35">
      <c t="s" s="3" r="A35">
        <v>502</v>
      </c>
    </row>
    <row spans="1:5" r="36">
      <c t="s" s="4" r="A36">
        <v>509</v>
      </c>
      <c t="n" s="5" r="B36">
        <v>2</v>
      </c>
      <c t="n" s="5" r="C36">
        <v>2</v>
      </c>
      <c t="n" s="5" r="D36">
        <v>10</v>
      </c>
      <c t="n" s="5" r="E36">
        <v>6</v>
      </c>
    </row>
    <row spans="1:5" r="37">
      <c t="s" s="4" r="A37">
        <v>514</v>
      </c>
      <c t="n" s="7" r="B37">
        <v>0.4</v>
      </c>
      <c t="n" s="7" r="C37">
        <v>1.2</v>
      </c>
      <c t="n" s="7" r="D37">
        <v>5.3</v>
      </c>
      <c t="n" s="7" r="E37">
        <v>5.4</v>
      </c>
    </row>
    <row spans="1:5" r="38">
      <c t="s" s="4" r="A38">
        <v>516</v>
      </c>
    </row>
    <row spans="1:5" r="39">
      <c t="s" s="3" r="A39">
        <v>502</v>
      </c>
    </row>
    <row spans="1:5" r="40">
      <c t="s" s="4" r="A40">
        <v>509</v>
      </c>
      <c t="n" s="5" r="B40">
        <v>12</v>
      </c>
      <c t="n" s="5" r="C40">
        <v>5</v>
      </c>
      <c t="n" s="5" r="D40">
        <v>16</v>
      </c>
      <c t="n" s="5" r="E40">
        <v>7</v>
      </c>
    </row>
    <row spans="1:5" r="41">
      <c t="s" s="4" r="A41">
        <v>514</v>
      </c>
      <c t="n" s="7" r="B41">
        <v>4.4</v>
      </c>
      <c t="n" s="7" r="C41">
        <v>2.2</v>
      </c>
      <c t="n" s="7" r="D41">
        <v>13.1</v>
      </c>
      <c t="n" s="7" r="E41">
        <v>3.1</v>
      </c>
    </row>
    <row spans="1:5" r="42">
      <c t="s" s="4" r="A42">
        <v>517</v>
      </c>
    </row>
    <row spans="1:5" r="43">
      <c t="s" s="3" r="A43">
        <v>502</v>
      </c>
    </row>
    <row spans="1:5" r="44">
      <c t="s" s="4" r="A44">
        <v>503</v>
      </c>
      <c t="n" s="5" r="E44">
        <v>1</v>
      </c>
    </row>
    <row spans="1:5" r="45">
      <c t="s" s="4" r="A45">
        <v>514</v>
      </c>
      <c t="n" s="7" r="E45">
        <v>0.5</v>
      </c>
    </row>
    <row spans="1:5" r="46">
      <c t="s" s="4" r="A46">
        <v>518</v>
      </c>
    </row>
    <row spans="1:5" r="47">
      <c t="s" s="3" r="A47">
        <v>502</v>
      </c>
    </row>
    <row spans="1:5" r="48">
      <c t="s" s="4" r="A48">
        <v>509</v>
      </c>
      <c t="n" s="5" r="C48">
        <v>3</v>
      </c>
      <c t="n" s="5" r="E48">
        <v>3</v>
      </c>
    </row>
    <row spans="1:5" r="49">
      <c t="s" s="4" r="A49">
        <v>514</v>
      </c>
      <c t="n" s="7" r="C49">
        <v>1.6</v>
      </c>
      <c t="n" s="7" r="E49">
        <v>1.6</v>
      </c>
    </row>
    <row spans="1:5" r="50">
      <c t="s" s="4" r="A50">
        <v>519</v>
      </c>
    </row>
    <row spans="1:5" r="51">
      <c t="s" s="3" r="A51">
        <v>502</v>
      </c>
    </row>
    <row spans="1:5" r="52">
      <c t="s" s="4" r="A52">
        <v>509</v>
      </c>
      <c t="n" s="5" r="B52">
        <v>5</v>
      </c>
      <c t="n" s="5" r="C52">
        <v>6</v>
      </c>
      <c t="n" s="5" r="D52">
        <v>8</v>
      </c>
      <c t="n" s="5" r="E52">
        <v>7</v>
      </c>
    </row>
    <row spans="1:5" r="53">
      <c t="s" s="4" r="A53">
        <v>514</v>
      </c>
      <c t="n" s="7" r="B53">
        <v>18.8</v>
      </c>
      <c t="n" s="7" r="C53">
        <v>1.6</v>
      </c>
      <c t="n" s="7" r="D53">
        <v>19.4</v>
      </c>
      <c t="n" s="7" r="E53">
        <v>2.4</v>
      </c>
    </row>
    <row spans="1:5" r="54">
      <c t="s" s="4" r="A54">
        <v>520</v>
      </c>
    </row>
    <row spans="1:5" r="55">
      <c t="s" s="3" r="A55">
        <v>502</v>
      </c>
    </row>
    <row spans="1:5" r="56">
      <c t="s" s="4" r="A56">
        <v>509</v>
      </c>
      <c t="n" s="5" r="B56">
        <v>2</v>
      </c>
      <c t="n" s="5" r="C56">
        <v>6</v>
      </c>
      <c t="n" s="5" r="D56">
        <v>5</v>
      </c>
      <c t="n" s="5" r="E56">
        <v>6</v>
      </c>
    </row>
    <row spans="1:5" r="57">
      <c t="s" s="4" r="A57">
        <v>514</v>
      </c>
      <c t="n" s="7" r="B57">
        <v>4.9</v>
      </c>
      <c t="n" s="7" r="C57">
        <v>0.7</v>
      </c>
      <c t="n" s="7" r="D57">
        <v>10.6</v>
      </c>
      <c t="n" s="7" r="E57">
        <v>0.7</v>
      </c>
    </row>
    <row spans="1:5" r="58">
      <c t="s" s="4" r="A58">
        <v>521</v>
      </c>
    </row>
    <row spans="1:5" r="59">
      <c t="s" s="3" r="A59">
        <v>502</v>
      </c>
    </row>
    <row spans="1:5" r="60">
      <c t="s" s="4" r="A60">
        <v>509</v>
      </c>
      <c t="n" s="5" r="B60">
        <v>3</v>
      </c>
      <c t="n" s="5" r="C60">
        <v>10</v>
      </c>
      <c t="n" s="5" r="D60">
        <v>7</v>
      </c>
      <c t="n" s="5" r="E60">
        <v>22</v>
      </c>
    </row>
    <row spans="1:5" r="61">
      <c t="s" s="4" r="A61">
        <v>514</v>
      </c>
      <c t="n" s="7" r="B61">
        <v>1.3</v>
      </c>
      <c t="n" s="7" r="C61">
        <v>3.6</v>
      </c>
      <c t="n" s="7" r="D61">
        <v>2.8</v>
      </c>
      <c t="n" s="7" r="E61">
        <v>7.9</v>
      </c>
    </row>
    <row spans="1:5" r="62">
      <c t="s" s="4" r="A62">
        <v>522</v>
      </c>
    </row>
    <row spans="1:5" r="63">
      <c t="s" s="3" r="A63">
        <v>502</v>
      </c>
    </row>
    <row spans="1:5" r="64">
      <c t="s" s="4" r="A64">
        <v>509</v>
      </c>
      <c t="n" s="5" r="B64">
        <v>1</v>
      </c>
      <c t="n" s="5" r="C64">
        <v>6</v>
      </c>
      <c t="n" s="5" r="D64">
        <v>3</v>
      </c>
      <c t="n" s="5" r="E64">
        <v>9</v>
      </c>
    </row>
    <row spans="1:5" r="65">
      <c t="s" s="4" r="A65">
        <v>514</v>
      </c>
      <c t="n" s="7" r="B65">
        <v>0.1</v>
      </c>
      <c t="n" s="7" r="C65">
        <v>1.2</v>
      </c>
      <c t="n" s="7" r="D65">
        <v>0.3</v>
      </c>
      <c t="n" s="7" r="E65">
        <v>1.3</v>
      </c>
    </row>
    <row spans="1:5" r="66">
      <c t="s" s="4" r="A66">
        <v>523</v>
      </c>
    </row>
    <row spans="1:5" r="67">
      <c t="s" s="3" r="A67">
        <v>502</v>
      </c>
    </row>
    <row spans="1:5" r="68">
      <c t="s" s="4" r="A68">
        <v>503</v>
      </c>
      <c t="n" s="5" r="C68">
        <v>1</v>
      </c>
      <c t="n" s="5" r="E68">
        <v>1</v>
      </c>
    </row>
    <row spans="1:5" r="69">
      <c t="s" s="4" r="A69">
        <v>514</v>
      </c>
      <c t="n" s="7" r="C69">
        <v>18.2</v>
      </c>
      <c t="n" s="7" r="E69">
        <v>18.2</v>
      </c>
    </row>
    <row spans="1:5" r="70">
      <c t="s" s="4" r="A70">
        <v>524</v>
      </c>
    </row>
    <row spans="1:5" r="71">
      <c t="s" s="3" r="A71">
        <v>502</v>
      </c>
    </row>
    <row spans="1:5" r="72">
      <c t="s" s="4" r="A72">
        <v>509</v>
      </c>
      <c t="n" s="5" r="B72">
        <v>1</v>
      </c>
      <c t="n" s="5" r="D72">
        <v>2</v>
      </c>
    </row>
    <row spans="1:5" r="73">
      <c t="s" s="4" r="A73">
        <v>514</v>
      </c>
      <c t="n" s="7" r="B73">
        <v>0.1</v>
      </c>
      <c t="n" s="7" r="D73">
        <v>0.3</v>
      </c>
    </row>
    <row spans="1:5" r="74">
      <c t="s" s="4" r="A74">
        <v>525</v>
      </c>
    </row>
    <row spans="1:5" r="75">
      <c t="s" s="3" r="A75">
        <v>502</v>
      </c>
    </row>
    <row spans="1:5" r="76">
      <c t="s" s="4" r="A76">
        <v>509</v>
      </c>
      <c t="n" s="5" r="B76">
        <v>1</v>
      </c>
      <c t="n" s="5" r="D76">
        <v>1</v>
      </c>
      <c t="n" s="5" r="E76">
        <v>1</v>
      </c>
    </row>
    <row spans="1:5" r="77">
      <c t="s" s="4" r="A77">
        <v>514</v>
      </c>
      <c t="n" s="7" r="B77">
        <v>0.5</v>
      </c>
      <c t="n" s="7" r="D77">
        <v>0.5</v>
      </c>
      <c t="n" s="7" r="E77">
        <v>0.1</v>
      </c>
    </row>
    <row spans="1:5" r="78">
      <c t="s" s="4" r="A78">
        <v>526</v>
      </c>
    </row>
    <row spans="1:5" r="79">
      <c t="s" s="3" r="A79">
        <v>502</v>
      </c>
    </row>
    <row spans="1:5" r="80">
      <c t="s" s="4" r="A80">
        <v>507</v>
      </c>
      <c t="n" s="5" r="C80">
        <v>1</v>
      </c>
      <c t="n" s="5" r="E80">
        <v>3</v>
      </c>
    </row>
    <row spans="1:5" r="81">
      <c t="s" s="4" r="A81">
        <v>514</v>
      </c>
      <c t="n" s="7" r="C81">
        <v>0.3</v>
      </c>
      <c t="n" s="7" r="E81">
        <v>1.2</v>
      </c>
    </row>
    <row spans="1:5" r="82">
      <c t="s" s="4" r="A82">
        <v>527</v>
      </c>
    </row>
    <row spans="1:5" r="83">
      <c t="s" s="3" r="A83">
        <v>502</v>
      </c>
    </row>
    <row spans="1:5" r="84">
      <c t="s" s="4" r="A84">
        <v>509</v>
      </c>
      <c t="n" s="5" r="B84">
        <v>3</v>
      </c>
      <c t="n" s="5" r="C84">
        <v>12</v>
      </c>
      <c t="n" s="5" r="D84">
        <v>4</v>
      </c>
      <c t="n" s="5" r="E84">
        <v>15</v>
      </c>
    </row>
    <row spans="1:5" r="85">
      <c t="s" s="4" r="A85">
        <v>514</v>
      </c>
      <c t="n" s="7" r="B85">
        <v>1.5</v>
      </c>
      <c t="n" s="7" r="C85">
        <v>17.2</v>
      </c>
      <c t="n" s="7" r="D85">
        <v>2.3</v>
      </c>
      <c t="n" s="7" r="E85">
        <v>18.8</v>
      </c>
    </row>
    <row spans="1:5" r="86">
      <c t="s" s="4" r="A86">
        <v>528</v>
      </c>
    </row>
    <row spans="1:5" r="87">
      <c t="s" s="3" r="A87">
        <v>502</v>
      </c>
    </row>
    <row spans="1:5" r="88">
      <c t="s" s="4" r="A88">
        <v>509</v>
      </c>
      <c t="n" s="5" r="B88">
        <v>3</v>
      </c>
      <c t="n" s="5" r="D88">
        <v>5</v>
      </c>
      <c t="n" s="5" r="E88">
        <v>5</v>
      </c>
    </row>
    <row spans="1:5" r="89">
      <c t="s" s="4" r="A89">
        <v>514</v>
      </c>
      <c t="n" s="7" r="B89">
        <v>2.8</v>
      </c>
      <c t="n" s="7" r="D89">
        <v>4.7</v>
      </c>
      <c t="n" s="9" r="E89">
        <v>3</v>
      </c>
    </row>
    <row spans="1:5" r="90">
      <c t="s" s="4" r="A90">
        <v>529</v>
      </c>
    </row>
    <row spans="1:5" r="91">
      <c t="s" s="3" r="A91">
        <v>502</v>
      </c>
    </row>
    <row spans="1:5" r="92">
      <c t="s" s="4" r="A92">
        <v>509</v>
      </c>
      <c t="n" s="5" r="B92">
        <v>7</v>
      </c>
      <c t="n" s="5" r="C92">
        <v>19</v>
      </c>
      <c t="n" s="5" r="D92">
        <v>16</v>
      </c>
      <c t="n" s="5" r="E92">
        <v>45</v>
      </c>
    </row>
    <row spans="1:5" r="93">
      <c t="s" s="4" r="A93">
        <v>514</v>
      </c>
      <c t="n" s="7" r="B93">
        <v>3.3</v>
      </c>
      <c t="n" s="7" r="C93">
        <v>4.2</v>
      </c>
      <c t="n" s="7" r="D93">
        <v>4.9</v>
      </c>
      <c t="n" s="9" r="E93">
        <v>13</v>
      </c>
    </row>
    <row spans="1:5" r="94">
      <c t="s" s="4" r="A94">
        <v>530</v>
      </c>
    </row>
    <row spans="1:5" r="95">
      <c t="s" s="3" r="A95">
        <v>502</v>
      </c>
    </row>
    <row spans="1:5" r="96">
      <c t="s" s="4" r="A96">
        <v>509</v>
      </c>
      <c t="n" s="5" r="B96">
        <v>7</v>
      </c>
      <c t="n" s="5" r="C96">
        <v>13</v>
      </c>
      <c t="n" s="5" r="D96">
        <v>13</v>
      </c>
      <c t="n" s="5" r="E96">
        <v>31</v>
      </c>
    </row>
    <row spans="1:5" r="97">
      <c t="s" s="4" r="A97">
        <v>514</v>
      </c>
      <c t="n" s="7" r="B97">
        <v>0.5</v>
      </c>
      <c t="n" s="7" r="C97">
        <v>0.9</v>
      </c>
      <c t="n" s="7" r="D97">
        <v>1.3</v>
      </c>
      <c t="n" s="7" r="E97">
        <v>2.4</v>
      </c>
    </row>
    <row spans="1:5" r="98">
      <c t="s" s="4" r="A98">
        <v>531</v>
      </c>
    </row>
    <row spans="1:5" r="99">
      <c t="s" s="3" r="A99">
        <v>502</v>
      </c>
    </row>
    <row spans="1:5" r="100">
      <c t="s" s="4" r="A100">
        <v>509</v>
      </c>
      <c t="n" s="5" r="B100">
        <v>5</v>
      </c>
      <c t="n" s="5" r="C100">
        <v>9</v>
      </c>
      <c t="n" s="5" r="D100">
        <v>11</v>
      </c>
      <c t="n" s="5" r="E100">
        <v>18</v>
      </c>
    </row>
    <row spans="1:5" r="101">
      <c t="s" s="4" r="A101">
        <v>514</v>
      </c>
      <c t="n" s="7" r="B101">
        <v>1.5</v>
      </c>
      <c t="n" s="7" r="C101">
        <v>0.9</v>
      </c>
      <c t="n" s="7" r="D101">
        <v>3.9</v>
      </c>
      <c t="n" s="9" r="E101">
        <v>4</v>
      </c>
    </row>
    <row spans="1:5" r="102">
      <c t="s" s="4" r="A102">
        <v>532</v>
      </c>
    </row>
    <row spans="1:5" r="103">
      <c t="s" s="3" r="A103">
        <v>502</v>
      </c>
    </row>
    <row spans="1:5" r="104">
      <c t="s" s="4" r="A104">
        <v>509</v>
      </c>
      <c t="n" s="5" r="B104">
        <v>13</v>
      </c>
      <c t="n" s="5" r="C104">
        <v>15</v>
      </c>
      <c t="n" s="5" r="D104">
        <v>37</v>
      </c>
      <c t="n" s="5" r="E104">
        <v>31</v>
      </c>
    </row>
    <row spans="1:5" r="105">
      <c t="s" s="4" r="A105">
        <v>514</v>
      </c>
      <c t="n" s="7" r="B105">
        <v>1.8</v>
      </c>
      <c t="n" s="9" r="C105">
        <v>1</v>
      </c>
      <c t="n" s="7" r="D105">
        <v>2.8</v>
      </c>
      <c t="n" s="7" r="E105">
        <v>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spans="1:5" r="1">
      <c t="s" s="1" r="A1">
        <v>533</v>
      </c>
      <c t="s" s="2" r="B1">
        <v>88</v>
      </c>
      <c t="s" s="2" r="D1">
        <v>1</v>
      </c>
    </row>
    <row spans="1:5" r="2">
      <c t="s" s="2" r="B2">
        <v>534</v>
      </c>
      <c t="s" s="2" r="C2">
        <v>535</v>
      </c>
      <c t="s" s="2" r="D2">
        <v>534</v>
      </c>
      <c t="s" s="2" r="E2">
        <v>535</v>
      </c>
    </row>
    <row spans="1:5" r="3">
      <c t="s" s="3" r="A3">
        <v>502</v>
      </c>
    </row>
    <row spans="1:5" r="4">
      <c t="s" s="4" r="A4">
        <v>509</v>
      </c>
      <c t="n" s="5" r="B4">
        <v>19</v>
      </c>
      <c t="n" s="5" r="C4">
        <v>28</v>
      </c>
      <c t="n" s="5" r="D4">
        <v>50</v>
      </c>
      <c t="n" s="5" r="E4">
        <v>74</v>
      </c>
    </row>
    <row spans="1:5" r="5">
      <c t="s" s="4" r="A5">
        <v>536</v>
      </c>
      <c t="n" s="7" r="B5">
        <v>10.5</v>
      </c>
      <c t="n" s="9" r="C5">
        <v>5</v>
      </c>
      <c t="n" s="9" r="D5">
        <v>19</v>
      </c>
      <c t="n" s="7" r="E5">
        <v>19.6</v>
      </c>
    </row>
    <row spans="1:5" r="6">
      <c t="s" s="4" r="A6">
        <v>74</v>
      </c>
    </row>
    <row spans="1:5" r="7">
      <c t="s" s="3" r="A7">
        <v>502</v>
      </c>
    </row>
    <row spans="1:5" r="8">
      <c t="s" s="4" r="A8">
        <v>509</v>
      </c>
      <c t="n" s="5" r="B8">
        <v>6</v>
      </c>
      <c t="n" s="5" r="C8">
        <v>4</v>
      </c>
      <c t="n" s="5" r="D8">
        <v>12</v>
      </c>
      <c t="n" s="5" r="E8">
        <v>14</v>
      </c>
    </row>
    <row spans="1:5" r="9">
      <c t="s" s="4" r="A9">
        <v>536</v>
      </c>
      <c t="n" s="7" r="B9">
        <v>8.199999999999999</v>
      </c>
      <c t="n" s="7" r="C9">
        <v>1.2</v>
      </c>
      <c t="n" s="7" r="D9">
        <v>9.300000000000001</v>
      </c>
      <c t="n" s="7" r="E9">
        <v>3.7</v>
      </c>
    </row>
    <row spans="1:5" r="10">
      <c t="s" s="4" r="A10">
        <v>412</v>
      </c>
    </row>
    <row spans="1:5" r="11">
      <c t="s" s="3" r="A11">
        <v>502</v>
      </c>
    </row>
    <row spans="1:5" r="12">
      <c t="s" s="4" r="A12">
        <v>509</v>
      </c>
      <c t="n" s="5" r="B12">
        <v>2</v>
      </c>
      <c t="n" s="5" r="C12">
        <v>2</v>
      </c>
      <c t="n" s="5" r="D12">
        <v>2</v>
      </c>
      <c t="n" s="5" r="E12">
        <v>2</v>
      </c>
    </row>
    <row spans="1:5" r="13">
      <c t="s" s="4" r="A13">
        <v>536</v>
      </c>
      <c t="n" s="7" r="B13">
        <v>3.4</v>
      </c>
      <c t="n" s="7" r="C13">
        <v>0.4</v>
      </c>
      <c t="n" s="7" r="D13">
        <v>3.4</v>
      </c>
      <c t="n" s="7" r="E13">
        <v>0.4</v>
      </c>
    </row>
    <row spans="1:5" r="14">
      <c t="s" s="4" r="A14">
        <v>413</v>
      </c>
    </row>
    <row spans="1:5" r="15">
      <c t="s" s="3" r="A15">
        <v>502</v>
      </c>
    </row>
    <row spans="1:5" r="16">
      <c t="s" s="4" r="A16">
        <v>509</v>
      </c>
      <c t="n" s="5" r="B16">
        <v>1</v>
      </c>
      <c t="n" s="5" r="C16">
        <v>1</v>
      </c>
      <c t="n" s="5" r="D16">
        <v>3</v>
      </c>
      <c t="n" s="5" r="E16">
        <v>2</v>
      </c>
    </row>
    <row spans="1:5" r="17">
      <c t="s" s="4" r="A17">
        <v>536</v>
      </c>
      <c t="n" s="7" r="B17">
        <v>0.9</v>
      </c>
      <c t="n" s="7" r="C17">
        <v>0.8</v>
      </c>
      <c t="n" s="9" r="D17">
        <v>1</v>
      </c>
      <c t="n" s="7" r="E17">
        <v>2.3</v>
      </c>
    </row>
    <row spans="1:5" r="18">
      <c t="s" s="4" r="A18">
        <v>414</v>
      </c>
    </row>
    <row spans="1:5" r="19">
      <c t="s" s="3" r="A19">
        <v>502</v>
      </c>
    </row>
    <row spans="1:5" r="20">
      <c t="s" s="4" r="A20">
        <v>509</v>
      </c>
      <c t="n" s="5" r="B20">
        <v>3</v>
      </c>
      <c t="n" s="5" r="C20">
        <v>1</v>
      </c>
      <c t="n" s="5" r="D20">
        <v>7</v>
      </c>
      <c t="n" s="5" r="E20">
        <v>10</v>
      </c>
    </row>
    <row spans="1:5" r="21">
      <c t="s" s="4" r="A21">
        <v>536</v>
      </c>
      <c t="n" s="7" r="B21">
        <v>3.9</v>
      </c>
      <c t="n" s="7" r="D21">
        <v>4.9</v>
      </c>
      <c t="n" s="9" r="E21">
        <v>1</v>
      </c>
    </row>
    <row spans="1:5" r="22">
      <c t="s" s="4" r="A22">
        <v>415</v>
      </c>
    </row>
    <row spans="1:5" r="23">
      <c t="s" s="3" r="A23">
        <v>502</v>
      </c>
    </row>
    <row spans="1:5" r="24">
      <c t="s" s="4" r="A24">
        <v>509</v>
      </c>
      <c t="n" s="5" r="B24">
        <v>13</v>
      </c>
      <c t="n" s="5" r="C24">
        <v>24</v>
      </c>
      <c t="n" s="5" r="D24">
        <v>38</v>
      </c>
      <c t="n" s="5" r="E24">
        <v>60</v>
      </c>
    </row>
    <row spans="1:5" r="25">
      <c t="s" s="4" r="A25">
        <v>536</v>
      </c>
      <c t="n" s="7" r="B25">
        <v>2.3</v>
      </c>
      <c t="n" s="7" r="C25">
        <v>3.8</v>
      </c>
      <c t="n" s="7" r="D25">
        <v>9.699999999999999</v>
      </c>
      <c t="n" s="7" r="E25">
        <v>15.9</v>
      </c>
    </row>
    <row spans="1:5" r="26">
      <c t="s" s="4" r="A26">
        <v>537</v>
      </c>
    </row>
    <row spans="1:5" r="27">
      <c t="s" s="3" r="A27">
        <v>502</v>
      </c>
    </row>
    <row spans="1:5" r="28">
      <c t="s" s="4" r="A28">
        <v>509</v>
      </c>
      <c t="n" s="5" r="B28">
        <v>7</v>
      </c>
      <c t="n" s="5" r="C28">
        <v>12</v>
      </c>
      <c t="n" s="5" r="D28">
        <v>21</v>
      </c>
      <c t="n" s="5" r="E28">
        <v>40</v>
      </c>
    </row>
    <row spans="1:5" r="29">
      <c t="s" s="4" r="A29">
        <v>536</v>
      </c>
      <c t="n" s="7" r="B29">
        <v>1.6</v>
      </c>
      <c t="n" s="7" r="C29">
        <v>2.8</v>
      </c>
      <c t="n" s="7" r="D29">
        <v>8.199999999999999</v>
      </c>
      <c t="n" s="7" r="E29">
        <v>14.2</v>
      </c>
    </row>
    <row spans="1:5" r="30">
      <c t="s" s="4" r="A30">
        <v>538</v>
      </c>
    </row>
    <row spans="1:5" r="31">
      <c t="s" s="3" r="A31">
        <v>502</v>
      </c>
    </row>
    <row spans="1:5" r="32">
      <c t="s" s="4" r="A32">
        <v>509</v>
      </c>
      <c t="n" s="5" r="B32">
        <v>6</v>
      </c>
      <c t="n" s="5" r="C32">
        <v>12</v>
      </c>
      <c t="n" s="5" r="D32">
        <v>17</v>
      </c>
      <c t="n" s="5" r="E32">
        <v>20</v>
      </c>
    </row>
    <row spans="1:5" r="33">
      <c t="s" s="4" r="A33">
        <v>536</v>
      </c>
      <c t="n" s="7" r="B33">
        <v>0.7</v>
      </c>
      <c t="n" s="9" r="C33">
        <v>1</v>
      </c>
      <c t="n" s="7" r="D33">
        <v>1.5</v>
      </c>
      <c t="n" s="7" r="E33">
        <v>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9</v>
      </c>
      <c t="s" s="2" r="B1">
        <v>2</v>
      </c>
      <c t="s" s="2" r="C1">
        <v>25</v>
      </c>
    </row>
    <row spans="1:3" r="2">
      <c t="s" s="3" r="A2">
        <v>540</v>
      </c>
    </row>
    <row spans="1:3" r="3">
      <c t="s" s="4" r="A3">
        <v>541</v>
      </c>
      <c t="n" s="9" r="B3">
        <v>242</v>
      </c>
      <c t="n" s="7" r="C3">
        <v>225.7</v>
      </c>
    </row>
    <row spans="1:3" r="4">
      <c t="s" s="4" r="A4">
        <v>536</v>
      </c>
      <c t="n" s="8" r="B4">
        <v>225.8</v>
      </c>
      <c t="n" s="5" r="C4">
        <v>203</v>
      </c>
    </row>
    <row spans="1:3" r="5">
      <c t="s" s="4" r="A5">
        <v>541</v>
      </c>
      <c t="n" s="8" r="B5">
        <v>72.2</v>
      </c>
      <c t="n" s="8" r="C5">
        <v>95.3</v>
      </c>
    </row>
    <row spans="1:3" r="6">
      <c t="s" s="4" r="A6">
        <v>536</v>
      </c>
      <c t="n" s="5" r="B6">
        <v>63</v>
      </c>
      <c t="n" s="8" r="C6">
        <v>66.5</v>
      </c>
    </row>
    <row spans="1:3" r="7">
      <c t="s" s="4" r="A7">
        <v>541</v>
      </c>
      <c t="n" s="8" r="B7">
        <v>314.2</v>
      </c>
      <c t="n" s="5" r="C7">
        <v>321</v>
      </c>
    </row>
    <row spans="1:3" r="8">
      <c t="s" s="4" r="A8">
        <v>536</v>
      </c>
      <c t="n" s="8" r="B8">
        <v>288.8</v>
      </c>
      <c t="n" s="8" r="C8">
        <v>269.5</v>
      </c>
    </row>
    <row spans="1:3" r="9">
      <c t="s" s="4" r="A9">
        <v>542</v>
      </c>
      <c t="n" s="8" r="B9">
        <v>11.2</v>
      </c>
      <c t="n" s="8" r="C9">
        <v>11.5</v>
      </c>
    </row>
    <row spans="1:3" r="10">
      <c t="s" s="4" r="A10">
        <v>74</v>
      </c>
    </row>
    <row spans="1:3" r="11">
      <c t="s" s="3" r="A11">
        <v>540</v>
      </c>
    </row>
    <row spans="1:3" r="12">
      <c t="s" s="4" r="A12">
        <v>541</v>
      </c>
      <c t="n" s="8" r="B12">
        <v>206.5</v>
      </c>
      <c t="n" s="8" r="C12">
        <v>216.1</v>
      </c>
    </row>
    <row spans="1:3" r="13">
      <c t="s" s="4" r="A13">
        <v>536</v>
      </c>
      <c t="n" s="8" r="B13">
        <v>191.2</v>
      </c>
      <c t="n" s="8" r="C13">
        <v>174.5</v>
      </c>
    </row>
    <row spans="1:3" r="14">
      <c t="s" s="4" r="A14">
        <v>542</v>
      </c>
      <c t="n" s="8" r="B14">
        <v>6.8</v>
      </c>
      <c t="n" s="8" r="C14">
        <v>7.6</v>
      </c>
    </row>
    <row spans="1:3" r="15">
      <c t="s" s="4" r="A15">
        <v>412</v>
      </c>
    </row>
    <row spans="1:3" r="16">
      <c t="s" s="3" r="A16">
        <v>540</v>
      </c>
    </row>
    <row spans="1:3" r="17">
      <c t="s" s="4" r="A17">
        <v>541</v>
      </c>
      <c t="n" s="8" r="B17">
        <v>51.1</v>
      </c>
      <c t="n" s="8" r="C17">
        <v>57.1</v>
      </c>
    </row>
    <row spans="1:3" r="18">
      <c t="s" s="4" r="A18">
        <v>536</v>
      </c>
      <c t="n" s="8" r="B18">
        <v>50.1</v>
      </c>
      <c t="n" s="8" r="C18">
        <v>55.8</v>
      </c>
    </row>
    <row spans="1:3" r="19">
      <c t="s" s="4" r="A19">
        <v>541</v>
      </c>
      <c t="n" s="8" r="B19">
        <v>18.9</v>
      </c>
      <c t="n" s="8" r="C19">
        <v>52.1</v>
      </c>
    </row>
    <row spans="1:3" r="20">
      <c t="s" s="4" r="A20">
        <v>536</v>
      </c>
      <c t="n" s="8" r="B20">
        <v>14.7</v>
      </c>
      <c t="n" s="8" r="C20">
        <v>27.8</v>
      </c>
    </row>
    <row spans="1:3" r="21">
      <c t="s" s="4" r="A21">
        <v>541</v>
      </c>
      <c t="n" s="5" r="B21">
        <v>70</v>
      </c>
      <c t="n" s="8" r="C21">
        <v>109.2</v>
      </c>
    </row>
    <row spans="1:3" r="22">
      <c t="s" s="4" r="A22">
        <v>536</v>
      </c>
      <c t="n" s="8" r="B22">
        <v>64.8</v>
      </c>
      <c t="n" s="8" r="C22">
        <v>83.59999999999999</v>
      </c>
    </row>
    <row spans="1:3" r="23">
      <c t="s" s="4" r="A23">
        <v>542</v>
      </c>
      <c t="n" s="8" r="B23">
        <v>2.1</v>
      </c>
      <c t="n" s="5" r="C23">
        <v>4</v>
      </c>
    </row>
    <row spans="1:3" r="24">
      <c t="s" s="4" r="A24">
        <v>413</v>
      </c>
    </row>
    <row spans="1:3" r="25">
      <c t="s" s="3" r="A25">
        <v>540</v>
      </c>
    </row>
    <row spans="1:3" r="26">
      <c t="s" s="4" r="A26">
        <v>541</v>
      </c>
      <c t="n" s="8" r="B26">
        <v>76.90000000000001</v>
      </c>
      <c t="n" s="8" r="C26">
        <v>51.7</v>
      </c>
    </row>
    <row spans="1:3" r="27">
      <c t="s" s="4" r="A27">
        <v>536</v>
      </c>
      <c t="n" s="8" r="B27">
        <v>75.8</v>
      </c>
      <c t="n" s="8" r="C27">
        <v>48.6</v>
      </c>
    </row>
    <row spans="1:3" r="28">
      <c t="s" s="4" r="A28">
        <v>541</v>
      </c>
      <c t="n" s="5" r="B28">
        <v>17</v>
      </c>
      <c t="n" s="8" r="C28">
        <v>21.4</v>
      </c>
    </row>
    <row spans="1:3" r="29">
      <c t="s" s="4" r="A29">
        <v>536</v>
      </c>
      <c t="n" s="8" r="B29">
        <v>13.5</v>
      </c>
      <c t="n" s="8" r="C29">
        <v>17.4</v>
      </c>
    </row>
    <row spans="1:3" r="30">
      <c t="s" s="4" r="A30">
        <v>541</v>
      </c>
      <c t="n" s="8" r="B30">
        <v>93.90000000000001</v>
      </c>
      <c t="n" s="8" r="C30">
        <v>73.09999999999999</v>
      </c>
    </row>
    <row spans="1:3" r="31">
      <c t="s" s="4" r="A31">
        <v>536</v>
      </c>
      <c t="n" s="8" r="B31">
        <v>89.3</v>
      </c>
      <c t="n" s="5" r="C31">
        <v>66</v>
      </c>
    </row>
    <row spans="1:3" r="32">
      <c t="s" s="4" r="A32">
        <v>542</v>
      </c>
      <c t="n" s="8" r="B32">
        <v>3.2</v>
      </c>
      <c t="n" s="8" r="C32">
        <v>3.5</v>
      </c>
    </row>
    <row spans="1:3" r="33">
      <c t="s" s="4" r="A33">
        <v>414</v>
      </c>
    </row>
    <row spans="1:3" r="34">
      <c t="s" s="3" r="A34">
        <v>540</v>
      </c>
    </row>
    <row spans="1:3" r="35">
      <c t="s" s="4" r="A35">
        <v>541</v>
      </c>
      <c t="n" s="8" r="B35">
        <v>27.6</v>
      </c>
      <c t="n" s="8" r="C35">
        <v>30.2</v>
      </c>
    </row>
    <row spans="1:3" r="36">
      <c t="s" s="4" r="A36">
        <v>536</v>
      </c>
      <c t="n" s="8" r="B36">
        <v>23.4</v>
      </c>
      <c t="n" s="8" r="C36">
        <v>21.4</v>
      </c>
    </row>
    <row spans="1:3" r="37">
      <c t="s" s="4" r="A37">
        <v>541</v>
      </c>
      <c t="n" s="5" r="B37">
        <v>15</v>
      </c>
      <c t="n" s="8" r="C37">
        <v>3.6</v>
      </c>
    </row>
    <row spans="1:3" r="38">
      <c t="s" s="4" r="A38">
        <v>536</v>
      </c>
      <c t="n" s="8" r="B38">
        <v>13.7</v>
      </c>
      <c t="n" s="8" r="C38">
        <v>3.5</v>
      </c>
    </row>
    <row spans="1:3" r="39">
      <c t="s" s="4" r="A39">
        <v>541</v>
      </c>
      <c t="n" s="8" r="B39">
        <v>42.6</v>
      </c>
      <c t="n" s="8" r="C39">
        <v>33.8</v>
      </c>
    </row>
    <row spans="1:3" r="40">
      <c t="s" s="4" r="A40">
        <v>536</v>
      </c>
      <c t="n" s="8" r="B40">
        <v>37.1</v>
      </c>
      <c t="n" s="8" r="C40">
        <v>24.9</v>
      </c>
    </row>
    <row spans="1:3" r="41">
      <c t="s" s="4" r="A41">
        <v>542</v>
      </c>
      <c t="n" s="8" r="B41">
        <v>1.5</v>
      </c>
      <c t="n" s="8" r="C41">
        <v>0.1</v>
      </c>
    </row>
    <row spans="1:3" r="42">
      <c t="s" s="4" r="A42">
        <v>415</v>
      </c>
    </row>
    <row spans="1:3" r="43">
      <c t="s" s="3" r="A43">
        <v>540</v>
      </c>
    </row>
    <row spans="1:3" r="44">
      <c t="s" s="4" r="A44">
        <v>536</v>
      </c>
      <c t="n" s="8" r="B44">
        <v>21.1</v>
      </c>
    </row>
    <row spans="1:3" r="45">
      <c t="s" s="4" r="A45">
        <v>541</v>
      </c>
      <c t="n" s="8" r="B45">
        <v>107.7</v>
      </c>
      <c t="n" s="8" r="C45">
        <v>104.9</v>
      </c>
    </row>
    <row spans="1:3" r="46">
      <c t="s" s="4" r="A46">
        <v>536</v>
      </c>
      <c t="n" s="8" r="B46">
        <v>97.59999999999999</v>
      </c>
      <c t="n" s="5" r="C46">
        <v>95</v>
      </c>
    </row>
    <row spans="1:3" r="47">
      <c t="s" s="4" r="A47">
        <v>542</v>
      </c>
      <c t="n" s="8" r="B47">
        <v>4.4</v>
      </c>
      <c t="n" s="8" r="C47">
        <v>3.9</v>
      </c>
    </row>
    <row spans="1:3" r="48">
      <c t="s" s="4" r="A48">
        <v>537</v>
      </c>
    </row>
    <row spans="1:3" r="49">
      <c t="s" s="3" r="A49">
        <v>540</v>
      </c>
    </row>
    <row spans="1:3" r="50">
      <c t="s" s="4" r="A50">
        <v>541</v>
      </c>
      <c t="n" s="8" r="B50">
        <v>63.4</v>
      </c>
      <c t="n" s="8" r="C50">
        <v>65.40000000000001</v>
      </c>
    </row>
    <row spans="1:3" r="51">
      <c t="s" s="4" r="A51">
        <v>536</v>
      </c>
      <c t="n" s="8" r="B51">
        <v>56.7</v>
      </c>
      <c t="n" s="8" r="C51">
        <v>58.9</v>
      </c>
    </row>
    <row spans="1:3" r="52">
      <c t="s" s="4" r="A52">
        <v>541</v>
      </c>
      <c t="n" s="8" r="B52">
        <v>19.2</v>
      </c>
      <c t="n" s="8" r="C52">
        <v>15.6</v>
      </c>
    </row>
    <row spans="1:3" r="53">
      <c t="s" s="4" r="A53">
        <v>536</v>
      </c>
      <c t="n" s="8" r="B53">
        <v>19.1</v>
      </c>
      <c t="n" s="8" r="C53">
        <v>15.3</v>
      </c>
    </row>
    <row spans="1:3" r="54">
      <c t="s" s="4" r="A54">
        <v>541</v>
      </c>
      <c t="n" s="8" r="B54">
        <v>82.59999999999999</v>
      </c>
      <c t="n" s="5" r="C54">
        <v>81</v>
      </c>
    </row>
    <row spans="1:3" r="55">
      <c t="s" s="4" r="A55">
        <v>536</v>
      </c>
      <c t="n" s="8" r="B55">
        <v>75.8</v>
      </c>
      <c t="n" s="8" r="C55">
        <v>74.2</v>
      </c>
    </row>
    <row spans="1:3" r="56">
      <c t="s" s="4" r="A56">
        <v>542</v>
      </c>
      <c t="n" s="8" r="B56">
        <v>3.5</v>
      </c>
      <c t="n" s="8" r="C56">
        <v>2.6</v>
      </c>
    </row>
    <row spans="1:3" r="57">
      <c t="s" s="4" r="A57">
        <v>538</v>
      </c>
    </row>
    <row spans="1:3" r="58">
      <c t="s" s="3" r="A58">
        <v>540</v>
      </c>
    </row>
    <row spans="1:3" r="59">
      <c t="s" s="4" r="A59">
        <v>541</v>
      </c>
      <c t="n" s="5" r="B59">
        <v>23</v>
      </c>
      <c t="n" s="8" r="C59">
        <v>21.3</v>
      </c>
    </row>
    <row spans="1:3" r="60">
      <c t="s" s="4" r="A60">
        <v>536</v>
      </c>
      <c t="n" s="8" r="B60">
        <v>19.8</v>
      </c>
      <c t="n" s="8" r="C60">
        <v>18.3</v>
      </c>
    </row>
    <row spans="1:3" r="61">
      <c t="s" s="4" r="A61">
        <v>541</v>
      </c>
      <c t="n" s="8" r="B61">
        <v>2.1</v>
      </c>
      <c t="n" s="8" r="C61">
        <v>2.6</v>
      </c>
    </row>
    <row spans="1:3" r="62">
      <c t="s" s="4" r="A62">
        <v>536</v>
      </c>
      <c t="n" s="5" r="B62">
        <v>2</v>
      </c>
      <c t="n" s="8" r="C62">
        <v>2.5</v>
      </c>
    </row>
    <row spans="1:3" r="63">
      <c t="s" s="4" r="A63">
        <v>541</v>
      </c>
      <c t="n" s="8" r="B63">
        <v>25.1</v>
      </c>
      <c t="n" s="8" r="C63">
        <v>23.9</v>
      </c>
    </row>
    <row spans="1:3" r="64">
      <c t="s" s="4" r="A64">
        <v>536</v>
      </c>
      <c t="n" s="8" r="B64">
        <v>21.8</v>
      </c>
      <c t="n" s="8" r="C64">
        <v>20.8</v>
      </c>
    </row>
    <row spans="1:3" r="65">
      <c t="s" s="4" r="A65">
        <v>542</v>
      </c>
      <c t="n" s="7" r="B65">
        <v>0.9</v>
      </c>
      <c t="n" s="7" r="C65">
        <v>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3</v>
      </c>
      <c t="s" s="2" r="B1">
        <v>88</v>
      </c>
      <c t="s" s="2" r="D1">
        <v>1</v>
      </c>
    </row>
    <row spans="1:5" r="2">
      <c t="s" s="2" r="B2">
        <v>2</v>
      </c>
      <c t="s" s="2" r="C2">
        <v>89</v>
      </c>
      <c t="s" s="2" r="D2">
        <v>2</v>
      </c>
      <c t="s" s="2" r="E2">
        <v>89</v>
      </c>
    </row>
    <row spans="1:5" r="3">
      <c t="s" s="3" r="A3">
        <v>540</v>
      </c>
    </row>
    <row spans="1:5" r="4">
      <c t="s" s="4" r="A4">
        <v>544</v>
      </c>
      <c t="n" s="7" r="B4">
        <v>266.9</v>
      </c>
      <c t="n" s="7" r="C4">
        <v>230.7</v>
      </c>
      <c t="n" s="7" r="D4">
        <v>264.1</v>
      </c>
      <c t="n" s="7" r="E4">
        <v>227.9</v>
      </c>
    </row>
    <row spans="1:5" r="5">
      <c t="s" s="4" r="A5">
        <v>393</v>
      </c>
      <c t="n" s="8" r="B5">
        <v>1.4</v>
      </c>
      <c t="n" s="8" r="C5">
        <v>1.5</v>
      </c>
      <c t="n" s="8" r="D5">
        <v>2.7</v>
      </c>
      <c t="n" s="8" r="E5">
        <v>2.6</v>
      </c>
    </row>
    <row spans="1:5" r="6">
      <c t="s" s="4" r="A6">
        <v>74</v>
      </c>
    </row>
    <row spans="1:5" r="7">
      <c t="s" s="3" r="A7">
        <v>540</v>
      </c>
    </row>
    <row spans="1:5" r="8">
      <c t="s" s="4" r="A8">
        <v>544</v>
      </c>
      <c t="n" s="8" r="B8">
        <v>169.9</v>
      </c>
      <c t="n" s="5" r="C8">
        <v>141</v>
      </c>
      <c t="n" s="8" r="D8">
        <v>167.1</v>
      </c>
      <c t="n" s="8" r="E8">
        <v>140.2</v>
      </c>
    </row>
    <row spans="1:5" r="9">
      <c t="s" s="4" r="A9">
        <v>393</v>
      </c>
      <c t="n" s="8" r="B9">
        <v>1.1</v>
      </c>
      <c t="n" s="8" r="C9">
        <v>1.2</v>
      </c>
      <c t="n" s="8" r="D9">
        <v>1.9</v>
      </c>
      <c t="n" s="8" r="E9">
        <v>1.9</v>
      </c>
    </row>
    <row spans="1:5" r="10">
      <c t="s" s="4" r="A10">
        <v>412</v>
      </c>
    </row>
    <row spans="1:5" r="11">
      <c t="s" s="3" r="A11">
        <v>540</v>
      </c>
    </row>
    <row spans="1:5" r="12">
      <c t="s" s="4" r="A12">
        <v>544</v>
      </c>
      <c t="n" s="8" r="B12">
        <v>66.2</v>
      </c>
      <c t="n" s="8" r="C12">
        <v>71.3</v>
      </c>
      <c t="n" s="8" r="D12">
        <v>72.09999999999999</v>
      </c>
      <c t="n" s="8" r="E12">
        <v>72.7</v>
      </c>
    </row>
    <row spans="1:5" r="13">
      <c t="s" s="4" r="A13">
        <v>393</v>
      </c>
      <c t="n" s="8" r="B13">
        <v>0.4</v>
      </c>
      <c t="n" s="8" r="C13">
        <v>0.7</v>
      </c>
      <c t="n" s="8" r="D13">
        <v>0.7</v>
      </c>
      <c t="n" s="8" r="E13">
        <v>0.9</v>
      </c>
    </row>
    <row spans="1:5" r="14">
      <c t="s" s="4" r="A14">
        <v>413</v>
      </c>
    </row>
    <row spans="1:5" r="15">
      <c t="s" s="3" r="A15">
        <v>540</v>
      </c>
    </row>
    <row spans="1:5" r="16">
      <c t="s" s="4" r="A16">
        <v>544</v>
      </c>
      <c t="n" s="8" r="B16">
        <v>70.7</v>
      </c>
      <c t="n" s="8" r="C16">
        <v>40.6</v>
      </c>
      <c t="n" s="8" r="D16">
        <v>65.09999999999999</v>
      </c>
      <c t="n" s="8" r="E16">
        <v>38.8</v>
      </c>
    </row>
    <row spans="1:5" r="17">
      <c t="s" s="4" r="A17">
        <v>393</v>
      </c>
      <c t="n" s="8" r="B17">
        <v>0.6</v>
      </c>
      <c t="n" s="8" r="C17">
        <v>0.4</v>
      </c>
      <c t="n" s="5" r="D17">
        <v>1</v>
      </c>
      <c t="n" s="8" r="E17">
        <v>0.6</v>
      </c>
    </row>
    <row spans="1:5" r="18">
      <c t="s" s="4" r="A18">
        <v>414</v>
      </c>
    </row>
    <row spans="1:5" r="19">
      <c t="s" s="3" r="A19">
        <v>540</v>
      </c>
    </row>
    <row spans="1:5" r="20">
      <c t="s" s="4" r="A20">
        <v>544</v>
      </c>
      <c t="n" s="5" r="B20">
        <v>33</v>
      </c>
      <c t="n" s="8" r="C20">
        <v>29.1</v>
      </c>
      <c t="n" s="8" r="D20">
        <v>29.9</v>
      </c>
      <c t="n" s="8" r="E20">
        <v>28.7</v>
      </c>
    </row>
    <row spans="1:5" r="21">
      <c t="s" s="4" r="A21">
        <v>393</v>
      </c>
      <c t="n" s="8" r="B21">
        <v>0.1</v>
      </c>
      <c t="n" s="8" r="C21">
        <v>0.1</v>
      </c>
      <c t="n" s="8" r="D21">
        <v>0.2</v>
      </c>
      <c t="n" s="8" r="E21">
        <v>0.4</v>
      </c>
    </row>
    <row spans="1:5" r="22">
      <c t="s" s="4" r="A22">
        <v>415</v>
      </c>
    </row>
    <row spans="1:5" r="23">
      <c t="s" s="3" r="A23">
        <v>540</v>
      </c>
    </row>
    <row spans="1:5" r="24">
      <c t="s" s="4" r="A24">
        <v>544</v>
      </c>
      <c t="n" s="5" r="B24">
        <v>97</v>
      </c>
      <c t="n" s="8" r="C24">
        <v>89.7</v>
      </c>
      <c t="n" s="5" r="D24">
        <v>97</v>
      </c>
      <c t="n" s="8" r="E24">
        <v>87.7</v>
      </c>
    </row>
    <row spans="1:5" r="25">
      <c t="s" s="4" r="A25">
        <v>393</v>
      </c>
      <c t="n" s="8" r="B25">
        <v>0.3</v>
      </c>
      <c t="n" s="8" r="C25">
        <v>0.3</v>
      </c>
      <c t="n" s="8" r="D25">
        <v>0.8</v>
      </c>
      <c t="n" s="8" r="E25">
        <v>0.7</v>
      </c>
    </row>
    <row spans="1:5" r="26">
      <c t="s" s="4" r="A26">
        <v>537</v>
      </c>
    </row>
    <row spans="1:5" r="27">
      <c t="s" s="3" r="A27">
        <v>540</v>
      </c>
    </row>
    <row spans="1:5" r="28">
      <c t="s" s="4" r="A28">
        <v>544</v>
      </c>
      <c t="n" s="8" r="B28">
        <v>75.90000000000001</v>
      </c>
      <c t="n" s="8" r="C28">
        <v>72.5</v>
      </c>
      <c t="n" s="8" r="D28">
        <v>75.7</v>
      </c>
      <c t="n" s="8" r="E28">
        <v>70.90000000000001</v>
      </c>
    </row>
    <row spans="1:5" r="29">
      <c t="s" s="4" r="A29">
        <v>393</v>
      </c>
      <c t="n" s="8" r="B29">
        <v>0.3</v>
      </c>
      <c t="n" s="8" r="C29">
        <v>0.3</v>
      </c>
      <c t="n" s="8" r="D29">
        <v>0.7</v>
      </c>
      <c t="n" s="8" r="E29">
        <v>0.6</v>
      </c>
    </row>
    <row spans="1:5" r="30">
      <c t="s" s="4" r="A30">
        <v>538</v>
      </c>
    </row>
    <row spans="1:5" r="31">
      <c t="s" s="3" r="A31">
        <v>540</v>
      </c>
    </row>
    <row spans="1:5" r="32">
      <c t="s" s="4" r="A32">
        <v>544</v>
      </c>
      <c t="n" s="7" r="B32">
        <v>21.1</v>
      </c>
      <c t="n" s="7" r="C32">
        <v>17.2</v>
      </c>
      <c t="n" s="8" r="D32">
        <v>21.3</v>
      </c>
      <c t="n" s="8" r="E32">
        <v>16.8</v>
      </c>
    </row>
    <row spans="1:5" r="33">
      <c t="s" s="4" r="A33">
        <v>393</v>
      </c>
      <c t="n" s="7" r="D33">
        <v>0.1</v>
      </c>
      <c t="n" s="7" r="E33">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5</v>
      </c>
      <c t="s" s="2" r="B1">
        <v>2</v>
      </c>
      <c t="s" s="2" r="C1">
        <v>25</v>
      </c>
    </row>
    <row spans="1:3" r="2">
      <c t="s" s="3" r="A2">
        <v>489</v>
      </c>
    </row>
    <row spans="1:3" r="3">
      <c t="s" s="4" r="A3">
        <v>546</v>
      </c>
      <c t="n" s="7" r="B3">
        <v>2189.4</v>
      </c>
      <c t="n" s="7" r="C3">
        <v>2200.6</v>
      </c>
    </row>
    <row spans="1:3" r="4">
      <c t="s" s="4" r="A4">
        <v>433</v>
      </c>
      <c t="n" s="5" r="B4">
        <v>7381</v>
      </c>
      <c t="n" s="8" r="C4">
        <v>7132.6</v>
      </c>
    </row>
    <row spans="1:3" r="5">
      <c t="s" s="4" r="A5">
        <v>40</v>
      </c>
      <c t="n" s="8" r="B5">
        <v>27562.3</v>
      </c>
      <c t="n" s="5" r="C5">
        <v>26592</v>
      </c>
    </row>
    <row spans="1:3" r="6">
      <c t="s" s="4" r="A6">
        <v>443</v>
      </c>
    </row>
    <row spans="1:3" r="7">
      <c t="s" s="3" r="A7">
        <v>489</v>
      </c>
    </row>
    <row spans="1:3" r="8">
      <c t="s" s="4" r="A8">
        <v>546</v>
      </c>
      <c t="n" s="8" r="B8">
        <v>52.4</v>
      </c>
      <c t="n" s="8" r="C8">
        <v>57.5</v>
      </c>
    </row>
    <row spans="1:3" r="9">
      <c t="s" s="4" r="A9">
        <v>442</v>
      </c>
    </row>
    <row spans="1:3" r="10">
      <c t="s" s="3" r="A10">
        <v>489</v>
      </c>
    </row>
    <row spans="1:3" r="11">
      <c t="s" s="4" r="A11">
        <v>546</v>
      </c>
      <c t="n" s="5" r="B11">
        <v>2137</v>
      </c>
      <c t="n" s="8" r="C11">
        <v>2143.1</v>
      </c>
    </row>
    <row spans="1:3" r="12">
      <c t="s" s="4" r="A12">
        <v>77</v>
      </c>
    </row>
    <row spans="1:3" r="13">
      <c t="s" s="3" r="A13">
        <v>489</v>
      </c>
    </row>
    <row spans="1:3" r="14">
      <c t="s" s="4" r="A14">
        <v>547</v>
      </c>
      <c t="n" s="8" r="B14">
        <v>5191.6</v>
      </c>
      <c t="n" s="5" r="C14">
        <v>4932</v>
      </c>
    </row>
    <row spans="1:3" r="15">
      <c t="s" s="4" r="A15">
        <v>76</v>
      </c>
    </row>
    <row spans="1:3" r="16">
      <c t="s" s="3" r="A16">
        <v>489</v>
      </c>
    </row>
    <row spans="1:3" r="17">
      <c t="s" s="4" r="A17">
        <v>548</v>
      </c>
      <c t="n" s="8" r="B17">
        <v>9600.4</v>
      </c>
      <c t="n" s="8" r="C17">
        <v>9404.299999999999</v>
      </c>
    </row>
    <row spans="1:3" r="18">
      <c t="s" s="4" r="A18">
        <v>444</v>
      </c>
    </row>
    <row spans="1:3" r="19">
      <c t="s" s="3" r="A19">
        <v>489</v>
      </c>
    </row>
    <row spans="1:3" r="20">
      <c t="s" s="4" r="A20">
        <v>549</v>
      </c>
      <c t="n" s="8" r="B20">
        <v>26410.6</v>
      </c>
      <c t="n" s="8" r="C20">
        <v>25298.6</v>
      </c>
    </row>
    <row spans="1:3" r="21">
      <c t="s" s="4" r="A21">
        <v>550</v>
      </c>
      <c t="n" s="8" r="B21">
        <v>251.5</v>
      </c>
      <c t="n" s="8" r="C21">
        <v>242.5</v>
      </c>
    </row>
    <row spans="1:3" r="22">
      <c t="s" s="4" r="A22">
        <v>546</v>
      </c>
      <c t="n" s="8" r="B22">
        <v>2144.5</v>
      </c>
      <c t="n" s="8" r="C22">
        <v>2149.2</v>
      </c>
    </row>
    <row spans="1:3" r="23">
      <c t="s" s="4" r="A23">
        <v>433</v>
      </c>
      <c t="n" s="8" r="B23">
        <v>7126.6</v>
      </c>
      <c t="n" s="8" r="C23">
        <v>6850.7</v>
      </c>
    </row>
    <row spans="1:3" r="24">
      <c t="s" s="4" r="A24">
        <v>40</v>
      </c>
      <c t="n" s="8" r="B24">
        <v>26662.1</v>
      </c>
      <c t="n" s="8" r="C24">
        <v>25541.1</v>
      </c>
    </row>
    <row spans="1:3" r="25">
      <c t="s" s="4" r="A25">
        <v>454</v>
      </c>
    </row>
    <row spans="1:3" r="26">
      <c t="s" s="3" r="A26">
        <v>489</v>
      </c>
    </row>
    <row spans="1:3" r="27">
      <c t="s" s="4" r="A27">
        <v>546</v>
      </c>
      <c t="n" s="8" r="B27">
        <v>51.3</v>
      </c>
      <c t="n" s="8" r="C27">
        <v>56.3</v>
      </c>
    </row>
    <row spans="1:3" r="28">
      <c t="s" s="4" r="A28">
        <v>453</v>
      </c>
    </row>
    <row spans="1:3" r="29">
      <c t="s" s="3" r="A29">
        <v>489</v>
      </c>
    </row>
    <row spans="1:3" r="30">
      <c t="s" s="4" r="A30">
        <v>546</v>
      </c>
      <c t="n" s="8" r="B30">
        <v>2093.2</v>
      </c>
      <c t="n" s="8" r="C30">
        <v>2092.9</v>
      </c>
    </row>
    <row spans="1:3" r="31">
      <c t="s" s="4" r="A31">
        <v>450</v>
      </c>
    </row>
    <row spans="1:3" r="32">
      <c t="s" s="3" r="A32">
        <v>489</v>
      </c>
    </row>
    <row spans="1:3" r="33">
      <c t="s" s="4" r="A33">
        <v>547</v>
      </c>
      <c t="n" s="8" r="B33">
        <v>4982.1</v>
      </c>
      <c t="n" s="8" r="C33">
        <v>4701.5</v>
      </c>
    </row>
    <row spans="1:3" r="34">
      <c t="s" s="4" r="A34">
        <v>551</v>
      </c>
    </row>
    <row spans="1:3" r="35">
      <c t="s" s="3" r="A35">
        <v>489</v>
      </c>
    </row>
    <row spans="1:3" r="36">
      <c t="s" s="4" r="A36">
        <v>550</v>
      </c>
      <c t="n" s="5" r="B36">
        <v>135</v>
      </c>
      <c t="n" s="8" r="C36">
        <v>125.5</v>
      </c>
    </row>
    <row spans="1:3" r="37">
      <c t="s" s="4" r="A37">
        <v>552</v>
      </c>
    </row>
    <row spans="1:3" r="38">
      <c t="s" s="3" r="A38">
        <v>489</v>
      </c>
    </row>
    <row spans="1:3" r="39">
      <c t="s" s="4" r="A39">
        <v>550</v>
      </c>
      <c t="n" s="8" r="B39">
        <v>116.5</v>
      </c>
      <c t="n" s="5" r="C39">
        <v>117</v>
      </c>
    </row>
    <row spans="1:3" r="40">
      <c t="s" s="4" r="A40">
        <v>415</v>
      </c>
    </row>
    <row spans="1:3" r="41">
      <c t="s" s="3" r="A41">
        <v>489</v>
      </c>
    </row>
    <row spans="1:3" r="42">
      <c t="s" s="4" r="A42">
        <v>40</v>
      </c>
      <c t="n" s="5" r="B42">
        <v>7381</v>
      </c>
      <c t="n" s="8" r="C42">
        <v>7132.6</v>
      </c>
    </row>
    <row spans="1:3" r="43">
      <c t="s" s="4" r="A43">
        <v>553</v>
      </c>
    </row>
    <row spans="1:3" r="44">
      <c t="s" s="3" r="A44">
        <v>489</v>
      </c>
    </row>
    <row spans="1:3" r="45">
      <c t="s" s="4" r="A45">
        <v>546</v>
      </c>
      <c t="n" s="8" r="B45">
        <v>52.4</v>
      </c>
      <c t="n" s="8" r="C45">
        <v>57.5</v>
      </c>
    </row>
    <row spans="1:3" r="46">
      <c t="s" s="4" r="A46">
        <v>538</v>
      </c>
    </row>
    <row spans="1:3" r="47">
      <c t="s" s="3" r="A47">
        <v>489</v>
      </c>
    </row>
    <row spans="1:3" r="48">
      <c t="s" s="4" r="A48">
        <v>546</v>
      </c>
      <c t="n" s="5" r="B48">
        <v>2137</v>
      </c>
      <c t="n" s="8" r="C48">
        <v>2143.1</v>
      </c>
    </row>
    <row spans="1:3" r="49">
      <c t="s" s="4" r="A49">
        <v>537</v>
      </c>
    </row>
    <row spans="1:3" r="50">
      <c t="s" s="3" r="A50">
        <v>489</v>
      </c>
    </row>
    <row spans="1:3" r="51">
      <c t="s" s="4" r="A51">
        <v>547</v>
      </c>
      <c t="n" s="8" r="B51">
        <v>5191.6</v>
      </c>
      <c t="n" s="5" r="C51">
        <v>4932</v>
      </c>
    </row>
    <row spans="1:3" r="52">
      <c t="s" s="4" r="A52">
        <v>473</v>
      </c>
    </row>
    <row spans="1:3" r="53">
      <c t="s" s="3" r="A53">
        <v>489</v>
      </c>
    </row>
    <row spans="1:3" r="54">
      <c t="s" s="4" r="A54">
        <v>549</v>
      </c>
      <c t="n" s="8" r="B54">
        <v>7056.1</v>
      </c>
      <c t="n" s="8" r="C54">
        <v>6782.4</v>
      </c>
    </row>
    <row spans="1:3" r="55">
      <c t="s" s="4" r="A55">
        <v>550</v>
      </c>
      <c t="n" s="8" r="B55">
        <v>70.5</v>
      </c>
      <c t="n" s="8" r="C55">
        <v>68.3</v>
      </c>
    </row>
    <row spans="1:3" r="56">
      <c t="s" s="4" r="A56">
        <v>433</v>
      </c>
      <c t="n" s="8" r="B56">
        <v>7126.6</v>
      </c>
      <c t="n" s="8" r="C56">
        <v>6850.7</v>
      </c>
    </row>
    <row spans="1:3" r="57">
      <c t="s" s="4" r="A57">
        <v>554</v>
      </c>
    </row>
    <row spans="1:3" r="58">
      <c t="s" s="3" r="A58">
        <v>489</v>
      </c>
    </row>
    <row spans="1:3" r="59">
      <c t="s" s="4" r="A59">
        <v>549</v>
      </c>
      <c t="n" s="8" r="B59">
        <v>50.9</v>
      </c>
      <c t="n" s="8" r="C59">
        <v>55.8</v>
      </c>
    </row>
    <row spans="1:3" r="60">
      <c t="s" s="4" r="A60">
        <v>550</v>
      </c>
      <c t="n" s="8" r="B60">
        <v>0.4</v>
      </c>
      <c t="n" s="8" r="C60">
        <v>0.5</v>
      </c>
    </row>
    <row spans="1:3" r="61">
      <c t="s" s="4" r="A61">
        <v>546</v>
      </c>
      <c t="n" s="8" r="B61">
        <v>51.3</v>
      </c>
      <c t="n" s="8" r="C61">
        <v>56.3</v>
      </c>
    </row>
    <row spans="1:3" r="62">
      <c t="s" s="4" r="A62">
        <v>555</v>
      </c>
    </row>
    <row spans="1:3" r="63">
      <c t="s" s="3" r="A63">
        <v>489</v>
      </c>
    </row>
    <row spans="1:3" r="64">
      <c t="s" s="4" r="A64">
        <v>549</v>
      </c>
      <c t="n" s="8" r="B64">
        <v>2077.1</v>
      </c>
      <c t="n" s="8" r="C64">
        <v>2079.3</v>
      </c>
    </row>
    <row spans="1:3" r="65">
      <c t="s" s="4" r="A65">
        <v>550</v>
      </c>
      <c t="n" s="8" r="B65">
        <v>16.1</v>
      </c>
      <c t="n" s="8" r="C65">
        <v>13.6</v>
      </c>
    </row>
    <row spans="1:3" r="66">
      <c t="s" s="4" r="A66">
        <v>546</v>
      </c>
      <c t="n" s="8" r="B66">
        <v>2093.2</v>
      </c>
      <c t="n" s="8" r="C66">
        <v>2092.9</v>
      </c>
    </row>
    <row spans="1:3" r="67">
      <c t="s" s="4" r="A67">
        <v>556</v>
      </c>
    </row>
    <row spans="1:3" r="68">
      <c t="s" s="3" r="A68">
        <v>489</v>
      </c>
    </row>
    <row spans="1:3" r="69">
      <c t="s" s="4" r="A69">
        <v>549</v>
      </c>
      <c t="n" s="8" r="B69">
        <v>4928.1</v>
      </c>
      <c t="n" s="8" r="C69">
        <v>4647.3</v>
      </c>
    </row>
    <row spans="1:3" r="70">
      <c t="s" s="4" r="A70">
        <v>550</v>
      </c>
      <c t="n" s="5" r="B70">
        <v>54</v>
      </c>
      <c t="n" s="8" r="C70">
        <v>54.2</v>
      </c>
    </row>
    <row spans="1:3" r="71">
      <c t="s" s="4" r="A71">
        <v>547</v>
      </c>
      <c t="n" s="8" r="B71">
        <v>4982.1</v>
      </c>
      <c t="n" s="8" r="C71">
        <v>4701.5</v>
      </c>
    </row>
    <row spans="1:3" r="72">
      <c t="s" s="4" r="A72">
        <v>557</v>
      </c>
    </row>
    <row spans="1:3" r="73">
      <c t="s" s="3" r="A73">
        <v>489</v>
      </c>
    </row>
    <row spans="1:3" r="74">
      <c t="s" s="4" r="A74">
        <v>550</v>
      </c>
      <c t="n" s="8" r="B74">
        <v>31.7</v>
      </c>
      <c t="n" s="8" r="C74">
        <v>34.5</v>
      </c>
    </row>
    <row spans="1:3" r="75">
      <c t="s" s="4" r="A75">
        <v>558</v>
      </c>
    </row>
    <row spans="1:3" r="76">
      <c t="s" s="3" r="A76">
        <v>489</v>
      </c>
    </row>
    <row spans="1:3" r="77">
      <c t="s" s="4" r="A77">
        <v>550</v>
      </c>
      <c t="n" s="8" r="B77">
        <v>0.3</v>
      </c>
      <c t="n" s="8" r="C77">
        <v>0.4</v>
      </c>
    </row>
    <row spans="1:3" r="78">
      <c t="s" s="4" r="A78">
        <v>559</v>
      </c>
    </row>
    <row spans="1:3" r="79">
      <c t="s" s="3" r="A79">
        <v>489</v>
      </c>
    </row>
    <row spans="1:3" r="80">
      <c t="s" s="4" r="A80">
        <v>550</v>
      </c>
      <c t="n" s="8" r="B80">
        <v>5.8</v>
      </c>
      <c t="n" s="5" r="C80">
        <v>5</v>
      </c>
    </row>
    <row spans="1:3" r="81">
      <c t="s" s="4" r="A81">
        <v>560</v>
      </c>
    </row>
    <row spans="1:3" r="82">
      <c t="s" s="3" r="A82">
        <v>489</v>
      </c>
    </row>
    <row spans="1:3" r="83">
      <c t="s" s="4" r="A83">
        <v>550</v>
      </c>
      <c t="n" s="8" r="B83">
        <v>25.6</v>
      </c>
      <c t="n" s="8" r="C83">
        <v>29.1</v>
      </c>
    </row>
    <row spans="1:3" r="84">
      <c t="s" s="4" r="A84">
        <v>561</v>
      </c>
    </row>
    <row spans="1:3" r="85">
      <c t="s" s="3" r="A85">
        <v>489</v>
      </c>
    </row>
    <row spans="1:3" r="86">
      <c t="s" s="4" r="A86">
        <v>550</v>
      </c>
      <c t="n" s="8" r="B86">
        <v>38.8</v>
      </c>
      <c t="n" s="8" r="C86">
        <v>33.8</v>
      </c>
    </row>
    <row spans="1:3" r="87">
      <c t="s" s="4" r="A87">
        <v>562</v>
      </c>
    </row>
    <row spans="1:3" r="88">
      <c t="s" s="3" r="A88">
        <v>489</v>
      </c>
    </row>
    <row spans="1:3" r="89">
      <c t="s" s="4" r="A89">
        <v>550</v>
      </c>
      <c t="n" s="8" r="B89">
        <v>0.1</v>
      </c>
      <c t="n" s="8" r="C89">
        <v>0.1</v>
      </c>
    </row>
    <row spans="1:3" r="90">
      <c t="s" s="4" r="A90">
        <v>563</v>
      </c>
    </row>
    <row spans="1:3" r="91">
      <c t="s" s="3" r="A91">
        <v>489</v>
      </c>
    </row>
    <row spans="1:3" r="92">
      <c t="s" s="4" r="A92">
        <v>550</v>
      </c>
      <c t="n" s="8" r="B92">
        <v>10.3</v>
      </c>
      <c t="n" s="8" r="C92">
        <v>8.6</v>
      </c>
    </row>
    <row spans="1:3" r="93">
      <c t="s" s="4" r="A93">
        <v>564</v>
      </c>
    </row>
    <row spans="1:3" r="94">
      <c t="s" s="3" r="A94">
        <v>489</v>
      </c>
    </row>
    <row spans="1:3" r="95">
      <c t="s" s="4" r="A95">
        <v>550</v>
      </c>
      <c t="n" s="8" r="B95">
        <v>28.4</v>
      </c>
      <c t="n" s="8" r="C95">
        <v>25.1</v>
      </c>
    </row>
    <row spans="1:3" r="96">
      <c t="s" s="4" r="A96">
        <v>74</v>
      </c>
    </row>
    <row spans="1:3" r="97">
      <c t="s" s="3" r="A97">
        <v>489</v>
      </c>
    </row>
    <row spans="1:3" r="98">
      <c t="s" s="4" r="A98">
        <v>548</v>
      </c>
      <c t="n" s="8" r="B98">
        <v>20181.3</v>
      </c>
      <c t="n" s="8" r="C98">
        <v>19459.4</v>
      </c>
    </row>
    <row spans="1:3" r="99">
      <c t="s" s="4" r="A99">
        <v>40</v>
      </c>
      <c t="n" s="8" r="B99">
        <v>20181.3</v>
      </c>
      <c t="n" s="8" r="C99">
        <v>19459.4</v>
      </c>
    </row>
    <row spans="1:3" r="100">
      <c t="s" s="4" r="A100">
        <v>412</v>
      </c>
    </row>
    <row spans="1:3" r="101">
      <c t="s" s="3" r="A101">
        <v>489</v>
      </c>
    </row>
    <row spans="1:3" r="102">
      <c t="s" s="4" r="A102">
        <v>548</v>
      </c>
      <c t="n" s="8" r="B102">
        <v>9600.4</v>
      </c>
      <c t="n" s="8" r="C102">
        <v>9404.299999999999</v>
      </c>
    </row>
    <row spans="1:3" r="103">
      <c t="s" s="4" r="A103">
        <v>413</v>
      </c>
    </row>
    <row spans="1:3" r="104">
      <c t="s" s="3" r="A104">
        <v>489</v>
      </c>
    </row>
    <row spans="1:3" r="105">
      <c t="s" s="4" r="A105">
        <v>548</v>
      </c>
      <c t="n" s="8" r="B105">
        <v>7761.1</v>
      </c>
      <c t="n" s="8" r="C105">
        <v>7189.6</v>
      </c>
    </row>
    <row spans="1:3" r="106">
      <c t="s" s="4" r="A106">
        <v>414</v>
      </c>
    </row>
    <row spans="1:3" r="107">
      <c t="s" s="3" r="A107">
        <v>489</v>
      </c>
    </row>
    <row spans="1:3" r="108">
      <c t="s" s="4" r="A108">
        <v>548</v>
      </c>
      <c t="n" s="8" r="B108">
        <v>2819.8</v>
      </c>
      <c t="n" s="8" r="C108">
        <v>2865.5</v>
      </c>
    </row>
    <row spans="1:3" r="109">
      <c t="s" s="4" r="A109">
        <v>471</v>
      </c>
    </row>
    <row spans="1:3" r="110">
      <c t="s" s="3" r="A110">
        <v>489</v>
      </c>
    </row>
    <row spans="1:3" r="111">
      <c t="s" s="4" r="A111">
        <v>549</v>
      </c>
      <c t="n" s="8" r="B111">
        <v>19354.5</v>
      </c>
      <c t="n" s="8" r="C111">
        <v>18516.2</v>
      </c>
    </row>
    <row spans="1:3" r="112">
      <c t="s" s="4" r="A112">
        <v>550</v>
      </c>
      <c t="n" s="5" r="B112">
        <v>181</v>
      </c>
      <c t="n" s="8" r="C112">
        <v>174.2</v>
      </c>
    </row>
    <row spans="1:3" r="113">
      <c t="s" s="4" r="A113">
        <v>548</v>
      </c>
      <c t="n" s="8" r="B113">
        <v>19535.5</v>
      </c>
      <c t="n" s="8" r="C113">
        <v>18690.4</v>
      </c>
    </row>
    <row spans="1:3" r="114">
      <c t="s" s="4" r="A114">
        <v>565</v>
      </c>
    </row>
    <row spans="1:3" r="115">
      <c t="s" s="3" r="A115">
        <v>489</v>
      </c>
    </row>
    <row spans="1:3" r="116">
      <c t="s" s="4" r="A116">
        <v>549</v>
      </c>
      <c t="n" s="8" r="B116">
        <v>9192.4</v>
      </c>
      <c t="n" s="5" r="C116">
        <v>8908</v>
      </c>
    </row>
    <row spans="1:3" r="117">
      <c t="s" s="4" r="A117">
        <v>550</v>
      </c>
      <c t="n" s="8" r="B117">
        <v>34.9</v>
      </c>
      <c t="n" s="8" r="C117">
        <v>52.3</v>
      </c>
    </row>
    <row spans="1:3" r="118">
      <c t="s" s="4" r="A118">
        <v>548</v>
      </c>
      <c t="n" s="8" r="B118">
        <v>9227.299999999999</v>
      </c>
      <c t="n" s="8" r="C118">
        <v>8960.299999999999</v>
      </c>
    </row>
    <row spans="1:3" r="119">
      <c t="s" s="4" r="A119">
        <v>566</v>
      </c>
    </row>
    <row spans="1:3" r="120">
      <c t="s" s="3" r="A120">
        <v>489</v>
      </c>
    </row>
    <row spans="1:3" r="121">
      <c t="s" s="4" r="A121">
        <v>549</v>
      </c>
      <c t="n" s="5" r="B121">
        <v>7436</v>
      </c>
      <c t="n" s="8" r="C121">
        <v>6814.9</v>
      </c>
    </row>
    <row spans="1:3" r="122">
      <c t="s" s="4" r="A122">
        <v>550</v>
      </c>
      <c t="n" s="8" r="B122">
        <v>70.90000000000001</v>
      </c>
      <c t="n" s="8" r="C122">
        <v>76.2</v>
      </c>
    </row>
    <row spans="1:3" r="123">
      <c t="s" s="4" r="A123">
        <v>548</v>
      </c>
      <c t="n" s="8" r="B123">
        <v>7506.9</v>
      </c>
      <c t="n" s="8" r="C123">
        <v>6891.1</v>
      </c>
    </row>
    <row spans="1:3" r="124">
      <c t="s" s="4" r="A124">
        <v>567</v>
      </c>
    </row>
    <row spans="1:3" r="125">
      <c t="s" s="3" r="A125">
        <v>489</v>
      </c>
    </row>
    <row spans="1:3" r="126">
      <c t="s" s="4" r="A126">
        <v>549</v>
      </c>
      <c t="n" s="8" r="B126">
        <v>2726.1</v>
      </c>
      <c t="n" s="8" r="C126">
        <v>2793.3</v>
      </c>
    </row>
    <row spans="1:3" r="127">
      <c t="s" s="4" r="A127">
        <v>550</v>
      </c>
      <c t="n" s="8" r="B127">
        <v>75.2</v>
      </c>
      <c t="n" s="8" r="C127">
        <v>45.7</v>
      </c>
    </row>
    <row spans="1:3" r="128">
      <c t="s" s="4" r="A128">
        <v>548</v>
      </c>
      <c t="n" s="8" r="B128">
        <v>2801.3</v>
      </c>
      <c t="n" s="5" r="C128">
        <v>2839</v>
      </c>
    </row>
    <row spans="1:3" r="129">
      <c t="s" s="4" r="A129">
        <v>568</v>
      </c>
    </row>
    <row spans="1:3" r="130">
      <c t="s" s="3" r="A130">
        <v>489</v>
      </c>
    </row>
    <row spans="1:3" r="131">
      <c t="s" s="4" r="A131">
        <v>550</v>
      </c>
      <c t="n" s="8" r="B131">
        <v>103.3</v>
      </c>
      <c t="n" s="5" r="C131">
        <v>91</v>
      </c>
    </row>
    <row spans="1:3" r="132">
      <c t="s" s="4" r="A132">
        <v>569</v>
      </c>
    </row>
    <row spans="1:3" r="133">
      <c t="s" s="3" r="A133">
        <v>489</v>
      </c>
    </row>
    <row spans="1:3" r="134">
      <c t="s" s="4" r="A134">
        <v>550</v>
      </c>
      <c t="n" s="8" r="B134">
        <v>16.1</v>
      </c>
      <c t="n" s="8" r="C134">
        <v>17.6</v>
      </c>
    </row>
    <row spans="1:3" r="135">
      <c t="s" s="4" r="A135">
        <v>570</v>
      </c>
    </row>
    <row spans="1:3" r="136">
      <c t="s" s="3" r="A136">
        <v>489</v>
      </c>
    </row>
    <row spans="1:3" r="137">
      <c t="s" s="4" r="A137">
        <v>550</v>
      </c>
      <c t="n" s="8" r="B137">
        <v>19.8</v>
      </c>
      <c t="n" s="8" r="C137">
        <v>32.4</v>
      </c>
    </row>
    <row spans="1:3" r="138">
      <c t="s" s="4" r="A138">
        <v>571</v>
      </c>
    </row>
    <row spans="1:3" r="139">
      <c t="s" s="3" r="A139">
        <v>489</v>
      </c>
    </row>
    <row spans="1:3" r="140">
      <c t="s" s="4" r="A140">
        <v>550</v>
      </c>
      <c t="n" s="8" r="B140">
        <v>67.40000000000001</v>
      </c>
      <c t="n" s="5" r="C140">
        <v>41</v>
      </c>
    </row>
    <row spans="1:3" r="141">
      <c t="s" s="4" r="A141">
        <v>572</v>
      </c>
    </row>
    <row spans="1:3" r="142">
      <c t="s" s="3" r="A142">
        <v>489</v>
      </c>
    </row>
    <row spans="1:3" r="143">
      <c t="s" s="4" r="A143">
        <v>550</v>
      </c>
      <c t="n" s="8" r="B143">
        <v>77.7</v>
      </c>
      <c t="n" s="8" r="C143">
        <v>83.2</v>
      </c>
    </row>
    <row spans="1:3" r="144">
      <c t="s" s="4" r="A144">
        <v>573</v>
      </c>
    </row>
    <row spans="1:3" r="145">
      <c t="s" s="3" r="A145">
        <v>489</v>
      </c>
    </row>
    <row spans="1:3" r="146">
      <c t="s" s="4" r="A146">
        <v>550</v>
      </c>
      <c t="n" s="8" r="B146">
        <v>18.8</v>
      </c>
      <c t="n" s="8" r="C146">
        <v>34.7</v>
      </c>
    </row>
    <row spans="1:3" r="147">
      <c t="s" s="4" r="A147">
        <v>574</v>
      </c>
    </row>
    <row spans="1:3" r="148">
      <c t="s" s="3" r="A148">
        <v>489</v>
      </c>
    </row>
    <row spans="1:3" r="149">
      <c t="s" s="4" r="A149">
        <v>550</v>
      </c>
      <c t="n" s="8" r="B149">
        <v>51.1</v>
      </c>
      <c t="n" s="8" r="C149">
        <v>43.8</v>
      </c>
    </row>
    <row spans="1:3" r="150">
      <c t="s" s="4" r="A150">
        <v>575</v>
      </c>
    </row>
    <row spans="1:3" r="151">
      <c t="s" s="3" r="A151">
        <v>489</v>
      </c>
    </row>
    <row spans="1:3" r="152">
      <c t="s" s="4" r="A152">
        <v>550</v>
      </c>
      <c t="n" s="7" r="B152">
        <v>7.8</v>
      </c>
      <c t="n" s="7" r="C152">
        <v>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6</v>
      </c>
      <c t="s" s="2" r="B1">
        <v>2</v>
      </c>
      <c t="s" s="2" r="C1">
        <v>25</v>
      </c>
    </row>
    <row spans="1:3" r="2">
      <c t="s" s="3" r="A2">
        <v>577</v>
      </c>
    </row>
    <row spans="1:3" r="3">
      <c t="s" s="4" r="A3">
        <v>578</v>
      </c>
      <c t="n" s="7" r="B3">
        <v>2189.4</v>
      </c>
      <c t="n" s="7" r="C3">
        <v>2200.6</v>
      </c>
    </row>
    <row spans="1:3" r="4">
      <c t="s" s="4" r="A4">
        <v>578</v>
      </c>
      <c t="n" s="5" r="B4">
        <v>7381</v>
      </c>
      <c t="n" s="8" r="C4">
        <v>7132.6</v>
      </c>
    </row>
    <row spans="1:3" r="5">
      <c t="s" s="4" r="A5">
        <v>74</v>
      </c>
    </row>
    <row spans="1:3" r="6">
      <c t="s" s="3" r="A6">
        <v>577</v>
      </c>
    </row>
    <row spans="1:3" r="7">
      <c t="s" s="4" r="A7">
        <v>578</v>
      </c>
      <c t="n" s="8" r="B7">
        <v>20181.3</v>
      </c>
      <c t="n" s="8" r="C7">
        <v>19459.4</v>
      </c>
    </row>
    <row spans="1:3" r="8">
      <c t="s" s="4" r="A8">
        <v>579</v>
      </c>
    </row>
    <row spans="1:3" r="9">
      <c t="s" s="3" r="A9">
        <v>577</v>
      </c>
    </row>
    <row spans="1:3" r="10">
      <c t="s" s="4" r="A10">
        <v>578</v>
      </c>
      <c t="n" s="8" r="B10">
        <v>7126.6</v>
      </c>
      <c t="n" s="8" r="C10">
        <v>6850.7</v>
      </c>
    </row>
    <row spans="1:3" r="11">
      <c t="s" s="4" r="A11">
        <v>580</v>
      </c>
    </row>
    <row spans="1:3" r="12">
      <c t="s" s="3" r="A12">
        <v>577</v>
      </c>
    </row>
    <row spans="1:3" r="13">
      <c t="s" s="4" r="A13">
        <v>578</v>
      </c>
      <c t="n" s="8" r="B13">
        <v>3403.9</v>
      </c>
      <c t="n" s="8" r="C13">
        <v>3241.6</v>
      </c>
    </row>
    <row spans="1:3" r="14">
      <c t="s" s="4" r="A14">
        <v>581</v>
      </c>
    </row>
    <row spans="1:3" r="15">
      <c t="s" s="3" r="A15">
        <v>577</v>
      </c>
    </row>
    <row spans="1:3" r="16">
      <c t="s" s="4" r="A16">
        <v>578</v>
      </c>
      <c t="n" s="8" r="B16">
        <v>2658.9</v>
      </c>
      <c t="n" s="5" r="C16">
        <v>2527</v>
      </c>
    </row>
    <row spans="1:3" r="17">
      <c t="s" s="4" r="A17">
        <v>582</v>
      </c>
    </row>
    <row spans="1:3" r="18">
      <c t="s" s="3" r="A18">
        <v>577</v>
      </c>
    </row>
    <row spans="1:3" r="19">
      <c t="s" s="4" r="A19">
        <v>578</v>
      </c>
      <c t="n" s="8" r="B19">
        <v>1063.8</v>
      </c>
      <c t="n" s="8" r="C19">
        <v>1082.1</v>
      </c>
    </row>
    <row spans="1:3" r="20">
      <c t="s" s="4" r="A20">
        <v>583</v>
      </c>
    </row>
    <row spans="1:3" r="21">
      <c t="s" s="3" r="A21">
        <v>577</v>
      </c>
    </row>
    <row spans="1:3" r="22">
      <c t="s" s="4" r="A22">
        <v>578</v>
      </c>
      <c t="n" s="8" r="B22">
        <v>19535.5</v>
      </c>
      <c t="n" s="8" r="C22">
        <v>18690.4</v>
      </c>
    </row>
    <row spans="1:3" r="23">
      <c t="s" s="4" r="A23">
        <v>584</v>
      </c>
    </row>
    <row spans="1:3" r="24">
      <c t="s" s="3" r="A24">
        <v>577</v>
      </c>
    </row>
    <row spans="1:3" r="25">
      <c t="s" s="4" r="A25">
        <v>578</v>
      </c>
      <c t="n" s="8" r="B25">
        <v>18477.4</v>
      </c>
      <c t="n" s="8" r="C25">
        <v>17689.5</v>
      </c>
    </row>
    <row spans="1:3" r="26">
      <c t="s" s="4" r="A26">
        <v>585</v>
      </c>
    </row>
    <row spans="1:3" r="27">
      <c t="s" s="3" r="A27">
        <v>577</v>
      </c>
    </row>
    <row spans="1:3" r="28">
      <c t="s" s="4" r="A28">
        <v>578</v>
      </c>
      <c t="n" s="8" r="B28">
        <v>334.8</v>
      </c>
      <c t="n" s="8" r="C28">
        <v>307.2</v>
      </c>
    </row>
    <row spans="1:3" r="29">
      <c t="s" s="4" r="A29">
        <v>586</v>
      </c>
    </row>
    <row spans="1:3" r="30">
      <c t="s" s="3" r="A30">
        <v>577</v>
      </c>
    </row>
    <row spans="1:3" r="31">
      <c t="s" s="4" r="A31">
        <v>578</v>
      </c>
      <c t="n" s="8" r="B31">
        <v>711.5</v>
      </c>
      <c t="n" s="8" r="C31">
        <v>679.8</v>
      </c>
    </row>
    <row spans="1:3" r="32">
      <c t="s" s="4" r="A32">
        <v>587</v>
      </c>
    </row>
    <row spans="1:3" r="33">
      <c t="s" s="3" r="A33">
        <v>577</v>
      </c>
    </row>
    <row spans="1:3" r="34">
      <c t="s" s="4" r="A34">
        <v>578</v>
      </c>
      <c t="n" s="8" r="B34">
        <v>11.8</v>
      </c>
      <c t="n" s="8" r="C34">
        <v>13.9</v>
      </c>
    </row>
    <row spans="1:3" r="35">
      <c t="s" s="4" r="A35">
        <v>423</v>
      </c>
    </row>
    <row spans="1:3" r="36">
      <c t="s" s="3" r="A36">
        <v>577</v>
      </c>
    </row>
    <row spans="1:3" r="37">
      <c t="s" s="4" r="A37">
        <v>578</v>
      </c>
      <c t="n" s="8" r="B37">
        <v>44.9</v>
      </c>
      <c t="n" s="8" r="C37">
        <v>51.4</v>
      </c>
    </row>
    <row spans="1:3" r="38">
      <c t="s" s="4" r="A38">
        <v>578</v>
      </c>
      <c t="n" s="8" r="B38">
        <v>254.4</v>
      </c>
      <c t="n" s="8" r="C38">
        <v>281.9</v>
      </c>
    </row>
    <row spans="1:3" r="39">
      <c t="s" s="4" r="A39">
        <v>588</v>
      </c>
    </row>
    <row spans="1:3" r="40">
      <c t="s" s="3" r="A40">
        <v>577</v>
      </c>
    </row>
    <row spans="1:3" r="41">
      <c t="s" s="4" r="A41">
        <v>578</v>
      </c>
      <c t="n" s="5" r="B41">
        <v>102</v>
      </c>
      <c t="n" s="5" r="C41">
        <v>107</v>
      </c>
    </row>
    <row spans="1:3" r="42">
      <c t="s" s="4" r="A42">
        <v>589</v>
      </c>
    </row>
    <row spans="1:3" r="43">
      <c t="s" s="3" r="A43">
        <v>577</v>
      </c>
    </row>
    <row spans="1:3" r="44">
      <c t="s" s="4" r="A44">
        <v>578</v>
      </c>
      <c t="n" s="8" r="B44">
        <v>46.8</v>
      </c>
      <c t="n" s="8" r="C44">
        <v>50.5</v>
      </c>
    </row>
    <row spans="1:3" r="45">
      <c t="s" s="4" r="A45">
        <v>590</v>
      </c>
    </row>
    <row spans="1:3" r="46">
      <c t="s" s="3" r="A46">
        <v>577</v>
      </c>
    </row>
    <row spans="1:3" r="47">
      <c t="s" s="4" r="A47">
        <v>578</v>
      </c>
      <c t="n" s="8" r="B47">
        <v>105.6</v>
      </c>
      <c t="n" s="8" r="C47">
        <v>124.4</v>
      </c>
    </row>
    <row spans="1:3" r="48">
      <c t="s" s="4" r="A48">
        <v>424</v>
      </c>
    </row>
    <row spans="1:3" r="49">
      <c t="s" s="3" r="A49">
        <v>577</v>
      </c>
    </row>
    <row spans="1:3" r="50">
      <c t="s" s="4" r="A50">
        <v>578</v>
      </c>
      <c t="n" s="8" r="B50">
        <v>645.8</v>
      </c>
      <c t="n" s="5" r="C50">
        <v>769</v>
      </c>
    </row>
    <row spans="1:3" r="51">
      <c t="s" s="4" r="A51">
        <v>591</v>
      </c>
    </row>
    <row spans="1:3" r="52">
      <c t="s" s="3" r="A52">
        <v>577</v>
      </c>
    </row>
    <row spans="1:3" r="53">
      <c t="s" s="4" r="A53">
        <v>578</v>
      </c>
      <c t="n" s="8" r="B53">
        <v>476.1</v>
      </c>
      <c t="n" s="8" r="C53">
        <v>484.6</v>
      </c>
    </row>
    <row spans="1:3" r="54">
      <c t="s" s="4" r="A54">
        <v>592</v>
      </c>
    </row>
    <row spans="1:3" r="55">
      <c t="s" s="3" r="A55">
        <v>577</v>
      </c>
    </row>
    <row spans="1:3" r="56">
      <c t="s" s="4" r="A56">
        <v>578</v>
      </c>
      <c t="n" s="8" r="B56">
        <v>45.9</v>
      </c>
      <c t="n" s="8" r="C56">
        <v>74.40000000000001</v>
      </c>
    </row>
    <row spans="1:3" r="57">
      <c t="s" s="4" r="A57">
        <v>593</v>
      </c>
    </row>
    <row spans="1:3" r="58">
      <c t="s" s="3" r="A58">
        <v>577</v>
      </c>
    </row>
    <row spans="1:3" r="59">
      <c t="s" s="4" r="A59">
        <v>578</v>
      </c>
      <c t="n" s="8" r="B59">
        <v>116.7</v>
      </c>
      <c t="n" s="8" r="C59">
        <v>186.7</v>
      </c>
    </row>
    <row spans="1:3" r="60">
      <c t="s" s="4" r="A60">
        <v>594</v>
      </c>
    </row>
    <row spans="1:3" r="61">
      <c t="s" s="3" r="A61">
        <v>577</v>
      </c>
    </row>
    <row spans="1:3" r="62">
      <c t="s" s="4" r="A62">
        <v>578</v>
      </c>
      <c t="n" s="8" r="B62">
        <v>7.1</v>
      </c>
      <c t="n" s="8" r="C62">
        <v>23.3</v>
      </c>
    </row>
    <row spans="1:3" r="63">
      <c t="s" s="4" r="A63">
        <v>76</v>
      </c>
    </row>
    <row spans="1:3" r="64">
      <c t="s" s="3" r="A64">
        <v>577</v>
      </c>
    </row>
    <row spans="1:3" r="65">
      <c t="s" s="4" r="A65">
        <v>578</v>
      </c>
      <c t="n" s="8" r="B65">
        <v>9600.4</v>
      </c>
      <c t="n" s="8" r="C65">
        <v>9404.299999999999</v>
      </c>
    </row>
    <row spans="1:3" r="66">
      <c t="s" s="4" r="A66">
        <v>435</v>
      </c>
    </row>
    <row spans="1:3" r="67">
      <c t="s" s="3" r="A67">
        <v>577</v>
      </c>
    </row>
    <row spans="1:3" r="68">
      <c t="s" s="4" r="A68">
        <v>578</v>
      </c>
      <c t="n" s="8" r="B68">
        <v>9600.4</v>
      </c>
      <c t="n" s="8" r="C68">
        <v>9404.299999999999</v>
      </c>
    </row>
    <row spans="1:3" r="69">
      <c t="s" s="4" r="A69">
        <v>595</v>
      </c>
    </row>
    <row spans="1:3" r="70">
      <c t="s" s="3" r="A70">
        <v>577</v>
      </c>
    </row>
    <row spans="1:3" r="71">
      <c t="s" s="4" r="A71">
        <v>578</v>
      </c>
      <c t="n" s="8" r="B71">
        <v>9227.299999999999</v>
      </c>
      <c t="n" s="8" r="C71">
        <v>8960.299999999999</v>
      </c>
    </row>
    <row spans="1:3" r="72">
      <c t="s" s="4" r="A72">
        <v>596</v>
      </c>
    </row>
    <row spans="1:3" r="73">
      <c t="s" s="3" r="A73">
        <v>577</v>
      </c>
    </row>
    <row spans="1:3" r="74">
      <c t="s" s="4" r="A74">
        <v>578</v>
      </c>
      <c t="n" s="5" r="B74">
        <v>9011</v>
      </c>
      <c t="n" s="8" r="C74">
        <v>8730.9</v>
      </c>
    </row>
    <row spans="1:3" r="75">
      <c t="s" s="4" r="A75">
        <v>597</v>
      </c>
    </row>
    <row spans="1:3" r="76">
      <c t="s" s="3" r="A76">
        <v>577</v>
      </c>
    </row>
    <row spans="1:3" r="77">
      <c t="s" s="4" r="A77">
        <v>578</v>
      </c>
      <c t="n" s="8" r="B77">
        <v>82.2</v>
      </c>
      <c t="n" s="8" r="C77">
        <v>82.40000000000001</v>
      </c>
    </row>
    <row spans="1:3" r="78">
      <c t="s" s="4" r="A78">
        <v>598</v>
      </c>
    </row>
    <row spans="1:3" r="79">
      <c t="s" s="3" r="A79">
        <v>577</v>
      </c>
    </row>
    <row spans="1:3" r="80">
      <c t="s" s="4" r="A80">
        <v>578</v>
      </c>
      <c t="n" s="8" r="B80">
        <v>134.1</v>
      </c>
      <c t="n" s="8" r="C80">
        <v>135.3</v>
      </c>
    </row>
    <row spans="1:3" r="81">
      <c t="s" s="4" r="A81">
        <v>599</v>
      </c>
    </row>
    <row spans="1:3" r="82">
      <c t="s" s="3" r="A82">
        <v>577</v>
      </c>
    </row>
    <row spans="1:3" r="83">
      <c t="s" s="4" r="A83">
        <v>578</v>
      </c>
      <c t="n" s="8" r="C83">
        <v>11.7</v>
      </c>
    </row>
    <row spans="1:3" r="84">
      <c t="s" s="4" r="A84">
        <v>600</v>
      </c>
    </row>
    <row spans="1:3" r="85">
      <c t="s" s="3" r="A85">
        <v>577</v>
      </c>
    </row>
    <row spans="1:3" r="86">
      <c t="s" s="4" r="A86">
        <v>578</v>
      </c>
      <c t="n" s="8" r="B86">
        <v>373.1</v>
      </c>
      <c t="n" s="5" r="C86">
        <v>444</v>
      </c>
    </row>
    <row spans="1:3" r="87">
      <c t="s" s="4" r="A87">
        <v>601</v>
      </c>
    </row>
    <row spans="1:3" r="88">
      <c t="s" s="3" r="A88">
        <v>577</v>
      </c>
    </row>
    <row spans="1:3" r="89">
      <c t="s" s="4" r="A89">
        <v>578</v>
      </c>
      <c t="n" s="8" r="B89">
        <v>276.9</v>
      </c>
      <c t="n" s="8" r="C89">
        <v>302.5</v>
      </c>
    </row>
    <row spans="1:3" r="90">
      <c t="s" s="4" r="A90">
        <v>602</v>
      </c>
    </row>
    <row spans="1:3" r="91">
      <c t="s" s="3" r="A91">
        <v>577</v>
      </c>
    </row>
    <row spans="1:3" r="92">
      <c t="s" s="4" r="A92">
        <v>578</v>
      </c>
      <c t="n" s="8" r="B92">
        <v>35.1</v>
      </c>
      <c t="n" s="8" r="C92">
        <v>20.9</v>
      </c>
    </row>
    <row spans="1:3" r="93">
      <c t="s" s="4" r="A93">
        <v>603</v>
      </c>
    </row>
    <row spans="1:3" r="94">
      <c t="s" s="3" r="A94">
        <v>577</v>
      </c>
    </row>
    <row spans="1:3" r="95">
      <c t="s" s="4" r="A95">
        <v>578</v>
      </c>
      <c t="n" s="8" r="B95">
        <v>54.7</v>
      </c>
      <c t="n" s="8" r="C95">
        <v>113.5</v>
      </c>
    </row>
    <row spans="1:3" r="96">
      <c t="s" s="4" r="A96">
        <v>604</v>
      </c>
    </row>
    <row spans="1:3" r="97">
      <c t="s" s="3" r="A97">
        <v>577</v>
      </c>
    </row>
    <row spans="1:3" r="98">
      <c t="s" s="4" r="A98">
        <v>578</v>
      </c>
      <c t="n" s="8" r="B98">
        <v>6.4</v>
      </c>
      <c t="n" s="8" r="C98">
        <v>7.1</v>
      </c>
    </row>
    <row spans="1:3" r="99">
      <c t="s" s="4" r="A99">
        <v>436</v>
      </c>
    </row>
    <row spans="1:3" r="100">
      <c t="s" s="3" r="A100">
        <v>577</v>
      </c>
    </row>
    <row spans="1:3" r="101">
      <c t="s" s="4" r="A101">
        <v>578</v>
      </c>
      <c t="n" s="8" r="B101">
        <v>7761.1</v>
      </c>
      <c t="n" s="8" r="C101">
        <v>7189.6</v>
      </c>
    </row>
    <row spans="1:3" r="102">
      <c t="s" s="4" r="A102">
        <v>605</v>
      </c>
    </row>
    <row spans="1:3" r="103">
      <c t="s" s="3" r="A103">
        <v>577</v>
      </c>
    </row>
    <row spans="1:3" r="104">
      <c t="s" s="4" r="A104">
        <v>578</v>
      </c>
      <c t="n" s="8" r="B104">
        <v>7506.9</v>
      </c>
      <c t="n" s="8" r="C104">
        <v>6891.1</v>
      </c>
    </row>
    <row spans="1:3" r="105">
      <c t="s" s="4" r="A105">
        <v>606</v>
      </c>
    </row>
    <row spans="1:3" r="106">
      <c t="s" s="3" r="A106">
        <v>577</v>
      </c>
    </row>
    <row spans="1:3" r="107">
      <c t="s" s="4" r="A107">
        <v>578</v>
      </c>
      <c t="n" s="8" r="B107">
        <v>7042.3</v>
      </c>
      <c t="n" s="8" r="C107">
        <v>6477.4</v>
      </c>
    </row>
    <row spans="1:3" r="108">
      <c t="s" s="4" r="A108">
        <v>607</v>
      </c>
    </row>
    <row spans="1:3" r="109">
      <c t="s" s="3" r="A109">
        <v>577</v>
      </c>
    </row>
    <row spans="1:3" r="110">
      <c t="s" s="4" r="A110">
        <v>578</v>
      </c>
      <c t="n" s="8" r="B110">
        <v>156.9</v>
      </c>
      <c t="n" s="8" r="C110">
        <v>114.2</v>
      </c>
    </row>
    <row spans="1:3" r="111">
      <c t="s" s="4" r="A111">
        <v>608</v>
      </c>
    </row>
    <row spans="1:3" r="112">
      <c t="s" s="3" r="A112">
        <v>577</v>
      </c>
    </row>
    <row spans="1:3" r="113">
      <c t="s" s="4" r="A113">
        <v>578</v>
      </c>
      <c t="n" s="8" r="B113">
        <v>295.9</v>
      </c>
      <c t="n" s="8" r="C113">
        <v>297.3</v>
      </c>
    </row>
    <row spans="1:3" r="114">
      <c t="s" s="4" r="A114">
        <v>609</v>
      </c>
    </row>
    <row spans="1:3" r="115">
      <c t="s" s="3" r="A115">
        <v>577</v>
      </c>
    </row>
    <row spans="1:3" r="116">
      <c t="s" s="4" r="A116">
        <v>578</v>
      </c>
      <c t="n" s="8" r="B116">
        <v>11.8</v>
      </c>
      <c t="n" s="8" r="C116">
        <v>2.2</v>
      </c>
    </row>
    <row spans="1:3" r="117">
      <c t="s" s="4" r="A117">
        <v>610</v>
      </c>
    </row>
    <row spans="1:3" r="118">
      <c t="s" s="3" r="A118">
        <v>577</v>
      </c>
    </row>
    <row spans="1:3" r="119">
      <c t="s" s="4" r="A119">
        <v>578</v>
      </c>
      <c t="n" s="8" r="B119">
        <v>254.2</v>
      </c>
      <c t="n" s="8" r="C119">
        <v>298.5</v>
      </c>
    </row>
    <row spans="1:3" r="120">
      <c t="s" s="4" r="A120">
        <v>611</v>
      </c>
    </row>
    <row spans="1:3" r="121">
      <c t="s" s="3" r="A121">
        <v>577</v>
      </c>
    </row>
    <row spans="1:3" r="122">
      <c t="s" s="4" r="A122">
        <v>578</v>
      </c>
      <c t="n" s="8" r="B122">
        <v>199.2</v>
      </c>
      <c t="n" s="8" r="C122">
        <v>174.5</v>
      </c>
    </row>
    <row spans="1:3" r="123">
      <c t="s" s="4" r="A123">
        <v>612</v>
      </c>
    </row>
    <row spans="1:3" r="124">
      <c t="s" s="3" r="A124">
        <v>577</v>
      </c>
    </row>
    <row spans="1:3" r="125">
      <c t="s" s="4" r="A125">
        <v>578</v>
      </c>
      <c t="n" s="8" r="B125">
        <v>5.5</v>
      </c>
      <c t="n" s="8" r="C125">
        <v>52.8</v>
      </c>
    </row>
    <row spans="1:3" r="126">
      <c t="s" s="4" r="A126">
        <v>613</v>
      </c>
    </row>
    <row spans="1:3" r="127">
      <c t="s" s="3" r="A127">
        <v>577</v>
      </c>
    </row>
    <row spans="1:3" r="128">
      <c t="s" s="4" r="A128">
        <v>578</v>
      </c>
      <c t="n" s="8" r="B128">
        <v>48.8</v>
      </c>
      <c t="n" s="5" r="C128">
        <v>55</v>
      </c>
    </row>
    <row spans="1:3" r="129">
      <c t="s" s="4" r="A129">
        <v>614</v>
      </c>
    </row>
    <row spans="1:3" r="130">
      <c t="s" s="3" r="A130">
        <v>577</v>
      </c>
    </row>
    <row spans="1:3" r="131">
      <c t="s" s="4" r="A131">
        <v>578</v>
      </c>
      <c t="n" s="8" r="B131">
        <v>0.7</v>
      </c>
      <c t="n" s="8" r="C131">
        <v>16.2</v>
      </c>
    </row>
    <row spans="1:3" r="132">
      <c t="s" s="4" r="A132">
        <v>437</v>
      </c>
    </row>
    <row spans="1:3" r="133">
      <c t="s" s="3" r="A133">
        <v>577</v>
      </c>
    </row>
    <row spans="1:3" r="134">
      <c t="s" s="4" r="A134">
        <v>578</v>
      </c>
      <c t="n" s="8" r="B134">
        <v>2819.8</v>
      </c>
      <c t="n" s="8" r="C134">
        <v>2865.5</v>
      </c>
    </row>
    <row spans="1:3" r="135">
      <c t="s" s="4" r="A135">
        <v>615</v>
      </c>
    </row>
    <row spans="1:3" r="136">
      <c t="s" s="3" r="A136">
        <v>577</v>
      </c>
    </row>
    <row spans="1:3" r="137">
      <c t="s" s="4" r="A137">
        <v>578</v>
      </c>
      <c t="n" s="8" r="B137">
        <v>2801.3</v>
      </c>
      <c t="n" s="5" r="C137">
        <v>2839</v>
      </c>
    </row>
    <row spans="1:3" r="138">
      <c t="s" s="4" r="A138">
        <v>616</v>
      </c>
    </row>
    <row spans="1:3" r="139">
      <c t="s" s="3" r="A139">
        <v>577</v>
      </c>
    </row>
    <row spans="1:3" r="140">
      <c t="s" s="4" r="A140">
        <v>578</v>
      </c>
      <c t="n" s="8" r="B140">
        <v>2424.1</v>
      </c>
      <c t="n" s="8" r="C140">
        <v>2481.2</v>
      </c>
    </row>
    <row spans="1:3" r="141">
      <c t="s" s="4" r="A141">
        <v>617</v>
      </c>
    </row>
    <row spans="1:3" r="142">
      <c t="s" s="3" r="A142">
        <v>577</v>
      </c>
    </row>
    <row spans="1:3" r="143">
      <c t="s" s="4" r="A143">
        <v>578</v>
      </c>
      <c t="n" s="8" r="B143">
        <v>95.7</v>
      </c>
      <c t="n" s="8" r="C143">
        <v>110.6</v>
      </c>
    </row>
    <row spans="1:3" r="144">
      <c t="s" s="4" r="A144">
        <v>618</v>
      </c>
    </row>
    <row spans="1:3" r="145">
      <c t="s" s="3" r="A145">
        <v>577</v>
      </c>
    </row>
    <row spans="1:3" r="146">
      <c t="s" s="4" r="A146">
        <v>578</v>
      </c>
      <c t="n" s="8" r="B146">
        <v>281.5</v>
      </c>
      <c t="n" s="8" r="C146">
        <v>247.2</v>
      </c>
    </row>
    <row spans="1:3" r="147">
      <c t="s" s="4" r="A147">
        <v>619</v>
      </c>
    </row>
    <row spans="1:3" r="148">
      <c t="s" s="3" r="A148">
        <v>577</v>
      </c>
    </row>
    <row spans="1:3" r="149">
      <c t="s" s="4" r="A149">
        <v>578</v>
      </c>
      <c t="n" s="8" r="B149">
        <v>18.5</v>
      </c>
      <c t="n" s="8" r="C149">
        <v>26.5</v>
      </c>
    </row>
    <row spans="1:3" r="150">
      <c t="s" s="4" r="A150">
        <v>620</v>
      </c>
    </row>
    <row spans="1:3" r="151">
      <c t="s" s="3" r="A151">
        <v>577</v>
      </c>
    </row>
    <row spans="1:3" r="152">
      <c t="s" s="4" r="A152">
        <v>578</v>
      </c>
      <c t="n" s="8" r="C152">
        <v>7.6</v>
      </c>
    </row>
    <row spans="1:3" r="153">
      <c t="s" s="4" r="A153">
        <v>621</v>
      </c>
    </row>
    <row spans="1:3" r="154">
      <c t="s" s="3" r="A154">
        <v>577</v>
      </c>
    </row>
    <row spans="1:3" r="155">
      <c t="s" s="4" r="A155">
        <v>578</v>
      </c>
      <c t="n" s="8" r="B155">
        <v>5.3</v>
      </c>
      <c t="n" s="8" r="C155">
        <v>0.7</v>
      </c>
    </row>
    <row spans="1:3" r="156">
      <c t="s" s="4" r="A156">
        <v>622</v>
      </c>
    </row>
    <row spans="1:3" r="157">
      <c t="s" s="3" r="A157">
        <v>577</v>
      </c>
    </row>
    <row spans="1:3" r="158">
      <c t="s" s="4" r="A158">
        <v>578</v>
      </c>
      <c t="n" s="8" r="B158">
        <v>13.2</v>
      </c>
      <c t="n" s="8" r="C158">
        <v>18.2</v>
      </c>
    </row>
    <row spans="1:3" r="159">
      <c t="s" s="4" r="A159">
        <v>77</v>
      </c>
    </row>
    <row spans="1:3" r="160">
      <c t="s" s="3" r="A160">
        <v>577</v>
      </c>
    </row>
    <row spans="1:3" r="161">
      <c t="s" s="4" r="A161">
        <v>578</v>
      </c>
      <c t="n" s="8" r="B161">
        <v>5191.6</v>
      </c>
      <c t="n" s="5" r="C161">
        <v>4932</v>
      </c>
    </row>
    <row spans="1:3" r="162">
      <c t="s" s="4" r="A162">
        <v>490</v>
      </c>
    </row>
    <row spans="1:3" r="163">
      <c t="s" s="3" r="A163">
        <v>577</v>
      </c>
    </row>
    <row spans="1:3" r="164">
      <c t="s" s="4" r="A164">
        <v>578</v>
      </c>
      <c t="n" s="8" r="B164">
        <v>5191.6</v>
      </c>
      <c t="n" s="5" r="C164">
        <v>4932</v>
      </c>
    </row>
    <row spans="1:3" r="165">
      <c t="s" s="4" r="A165">
        <v>623</v>
      </c>
    </row>
    <row spans="1:3" r="166">
      <c t="s" s="3" r="A166">
        <v>577</v>
      </c>
    </row>
    <row spans="1:3" r="167">
      <c t="s" s="4" r="A167">
        <v>578</v>
      </c>
      <c t="n" s="8" r="B167">
        <v>4982.1</v>
      </c>
      <c t="n" s="8" r="C167">
        <v>4701.5</v>
      </c>
    </row>
    <row spans="1:3" r="168">
      <c t="s" s="4" r="A168">
        <v>624</v>
      </c>
    </row>
    <row spans="1:3" r="169">
      <c t="s" s="3" r="A169">
        <v>577</v>
      </c>
    </row>
    <row spans="1:3" r="170">
      <c t="s" s="4" r="A170">
        <v>578</v>
      </c>
      <c t="n" s="8" r="B170">
        <v>2452.5</v>
      </c>
      <c t="n" s="8" r="C170">
        <v>2280.6</v>
      </c>
    </row>
    <row spans="1:3" r="171">
      <c t="s" s="4" r="A171">
        <v>625</v>
      </c>
    </row>
    <row spans="1:3" r="172">
      <c t="s" s="3" r="A172">
        <v>577</v>
      </c>
    </row>
    <row spans="1:3" r="173">
      <c t="s" s="4" r="A173">
        <v>578</v>
      </c>
      <c t="n" s="8" r="B173">
        <v>2020.5</v>
      </c>
      <c t="n" s="8" r="C173">
        <v>1921.6</v>
      </c>
    </row>
    <row spans="1:3" r="174">
      <c t="s" s="4" r="A174">
        <v>626</v>
      </c>
    </row>
    <row spans="1:3" r="175">
      <c t="s" s="3" r="A175">
        <v>577</v>
      </c>
    </row>
    <row spans="1:3" r="176">
      <c t="s" s="4" r="A176">
        <v>578</v>
      </c>
      <c t="n" s="8" r="B176">
        <v>509.1</v>
      </c>
      <c t="n" s="8" r="C176">
        <v>499.3</v>
      </c>
    </row>
    <row spans="1:3" r="177">
      <c t="s" s="4" r="A177">
        <v>627</v>
      </c>
    </row>
    <row spans="1:3" r="178">
      <c t="s" s="3" r="A178">
        <v>577</v>
      </c>
    </row>
    <row spans="1:3" r="179">
      <c t="s" s="4" r="A179">
        <v>578</v>
      </c>
      <c t="n" s="8" r="B179">
        <v>209.5</v>
      </c>
      <c t="n" s="8" r="C179">
        <v>230.5</v>
      </c>
    </row>
    <row spans="1:3" r="180">
      <c t="s" s="4" r="A180">
        <v>628</v>
      </c>
    </row>
    <row spans="1:3" r="181">
      <c t="s" s="3" r="A181">
        <v>577</v>
      </c>
    </row>
    <row spans="1:3" r="182">
      <c t="s" s="4" r="A182">
        <v>578</v>
      </c>
      <c t="n" s="8" r="B182">
        <v>209.5</v>
      </c>
      <c t="n" s="8" r="C182">
        <v>230.5</v>
      </c>
    </row>
    <row spans="1:3" r="183">
      <c t="s" s="4" r="A183">
        <v>629</v>
      </c>
    </row>
    <row spans="1:3" r="184">
      <c t="s" s="3" r="A184">
        <v>577</v>
      </c>
    </row>
    <row spans="1:3" r="185">
      <c t="s" s="4" r="A185">
        <v>578</v>
      </c>
      <c t="n" s="5" r="B185">
        <v>102</v>
      </c>
      <c t="n" s="5" r="C185">
        <v>107</v>
      </c>
    </row>
    <row spans="1:3" r="186">
      <c t="s" s="4" r="A186">
        <v>630</v>
      </c>
    </row>
    <row spans="1:3" r="187">
      <c t="s" s="3" r="A187">
        <v>577</v>
      </c>
    </row>
    <row spans="1:3" r="188">
      <c t="s" s="4" r="A188">
        <v>578</v>
      </c>
      <c t="n" s="8" r="B188">
        <v>46.8</v>
      </c>
      <c t="n" s="8" r="C188">
        <v>50.5</v>
      </c>
    </row>
    <row spans="1:3" r="189">
      <c t="s" s="4" r="A189">
        <v>631</v>
      </c>
    </row>
    <row spans="1:3" r="190">
      <c t="s" s="3" r="A190">
        <v>577</v>
      </c>
    </row>
    <row spans="1:3" r="191">
      <c t="s" s="4" r="A191">
        <v>578</v>
      </c>
      <c t="n" s="8" r="B191">
        <v>60.7</v>
      </c>
      <c t="n" s="5" r="C191">
        <v>73</v>
      </c>
    </row>
    <row spans="1:3" r="192">
      <c t="s" s="4" r="A192">
        <v>442</v>
      </c>
    </row>
    <row spans="1:3" r="193">
      <c t="s" s="3" r="A193">
        <v>577</v>
      </c>
    </row>
    <row spans="1:3" r="194">
      <c t="s" s="4" r="A194">
        <v>578</v>
      </c>
      <c t="n" s="5" r="B194">
        <v>2137</v>
      </c>
      <c t="n" s="8" r="C194">
        <v>2143.1</v>
      </c>
    </row>
    <row spans="1:3" r="195">
      <c t="s" s="4" r="A195">
        <v>491</v>
      </c>
    </row>
    <row spans="1:3" r="196">
      <c t="s" s="3" r="A196">
        <v>577</v>
      </c>
    </row>
    <row spans="1:3" r="197">
      <c t="s" s="4" r="A197">
        <v>578</v>
      </c>
      <c t="n" s="5" r="B197">
        <v>2137</v>
      </c>
      <c t="n" s="8" r="C197">
        <v>2143.1</v>
      </c>
    </row>
    <row spans="1:3" r="198">
      <c t="s" s="4" r="A198">
        <v>632</v>
      </c>
    </row>
    <row spans="1:3" r="199">
      <c t="s" s="3" r="A199">
        <v>577</v>
      </c>
    </row>
    <row spans="1:3" r="200">
      <c t="s" s="4" r="A200">
        <v>578</v>
      </c>
      <c t="n" s="8" r="B200">
        <v>2093.2</v>
      </c>
      <c t="n" s="8" r="C200">
        <v>2092.9</v>
      </c>
    </row>
    <row spans="1:3" r="201">
      <c t="s" s="4" r="A201">
        <v>633</v>
      </c>
    </row>
    <row spans="1:3" r="202">
      <c t="s" s="3" r="A202">
        <v>577</v>
      </c>
    </row>
    <row spans="1:3" r="203">
      <c t="s" s="4" r="A203">
        <v>578</v>
      </c>
      <c t="n" s="8" r="B203">
        <v>924.3</v>
      </c>
      <c t="n" s="8" r="C203">
        <v>931.5</v>
      </c>
    </row>
    <row spans="1:3" r="204">
      <c t="s" s="4" r="A204">
        <v>634</v>
      </c>
    </row>
    <row spans="1:3" r="205">
      <c t="s" s="3" r="A205">
        <v>577</v>
      </c>
    </row>
    <row spans="1:3" r="206">
      <c t="s" s="4" r="A206">
        <v>578</v>
      </c>
      <c t="n" s="8" r="B206">
        <v>630.5</v>
      </c>
      <c t="n" s="8" r="C206">
        <v>597.1</v>
      </c>
    </row>
    <row spans="1:3" r="207">
      <c t="s" s="4" r="A207">
        <v>635</v>
      </c>
    </row>
    <row spans="1:3" r="208">
      <c t="s" s="3" r="A208">
        <v>577</v>
      </c>
    </row>
    <row spans="1:3" r="209">
      <c t="s" s="4" r="A209">
        <v>578</v>
      </c>
      <c t="n" s="8" r="B209">
        <v>538.4</v>
      </c>
      <c t="n" s="8" r="C209">
        <v>564.3</v>
      </c>
    </row>
    <row spans="1:3" r="210">
      <c t="s" s="4" r="A210">
        <v>636</v>
      </c>
    </row>
    <row spans="1:3" r="211">
      <c t="s" s="3" r="A211">
        <v>577</v>
      </c>
    </row>
    <row spans="1:3" r="212">
      <c t="s" s="4" r="A212">
        <v>578</v>
      </c>
      <c t="n" s="8" r="B212">
        <v>43.8</v>
      </c>
      <c t="n" s="8" r="C212">
        <v>50.2</v>
      </c>
    </row>
    <row spans="1:3" r="213">
      <c t="s" s="4" r="A213">
        <v>637</v>
      </c>
    </row>
    <row spans="1:3" r="214">
      <c t="s" s="3" r="A214">
        <v>577</v>
      </c>
    </row>
    <row spans="1:3" r="215">
      <c t="s" s="4" r="A215">
        <v>578</v>
      </c>
      <c t="n" s="8" r="B215">
        <v>43.8</v>
      </c>
      <c t="n" s="8" r="C215">
        <v>50.2</v>
      </c>
    </row>
    <row spans="1:3" r="216">
      <c t="s" s="4" r="A216">
        <v>638</v>
      </c>
    </row>
    <row spans="1:3" r="217">
      <c t="s" s="3" r="A217">
        <v>577</v>
      </c>
    </row>
    <row spans="1:3" r="218">
      <c t="s" s="4" r="A218">
        <v>578</v>
      </c>
      <c t="n" s="8" r="B218">
        <v>43.8</v>
      </c>
      <c t="n" s="8" r="C218">
        <v>50.2</v>
      </c>
    </row>
    <row spans="1:3" r="219">
      <c t="s" s="4" r="A219">
        <v>443</v>
      </c>
    </row>
    <row spans="1:3" r="220">
      <c t="s" s="3" r="A220">
        <v>577</v>
      </c>
    </row>
    <row spans="1:3" r="221">
      <c t="s" s="4" r="A221">
        <v>578</v>
      </c>
      <c t="n" s="8" r="B221">
        <v>52.4</v>
      </c>
      <c t="n" s="8" r="C221">
        <v>57.5</v>
      </c>
    </row>
    <row spans="1:3" r="222">
      <c t="s" s="4" r="A222">
        <v>492</v>
      </c>
    </row>
    <row spans="1:3" r="223">
      <c t="s" s="3" r="A223">
        <v>577</v>
      </c>
    </row>
    <row spans="1:3" r="224">
      <c t="s" s="4" r="A224">
        <v>578</v>
      </c>
      <c t="n" s="8" r="B224">
        <v>52.4</v>
      </c>
      <c t="n" s="8" r="C224">
        <v>57.5</v>
      </c>
    </row>
    <row spans="1:3" r="225">
      <c t="s" s="4" r="A225">
        <v>639</v>
      </c>
    </row>
    <row spans="1:3" r="226">
      <c t="s" s="3" r="A226">
        <v>577</v>
      </c>
    </row>
    <row spans="1:3" r="227">
      <c t="s" s="4" r="A227">
        <v>578</v>
      </c>
      <c t="n" s="8" r="B227">
        <v>51.3</v>
      </c>
      <c t="n" s="8" r="C227">
        <v>56.3</v>
      </c>
    </row>
    <row spans="1:3" r="228">
      <c t="s" s="4" r="A228">
        <v>640</v>
      </c>
    </row>
    <row spans="1:3" r="229">
      <c t="s" s="3" r="A229">
        <v>577</v>
      </c>
    </row>
    <row spans="1:3" r="230">
      <c t="s" s="4" r="A230">
        <v>578</v>
      </c>
      <c t="n" s="8" r="B230">
        <v>27.1</v>
      </c>
      <c t="n" s="8" r="C230">
        <v>29.5</v>
      </c>
    </row>
    <row spans="1:3" r="231">
      <c t="s" s="4" r="A231">
        <v>641</v>
      </c>
    </row>
    <row spans="1:3" r="232">
      <c t="s" s="3" r="A232">
        <v>577</v>
      </c>
    </row>
    <row spans="1:3" r="233">
      <c t="s" s="4" r="A233">
        <v>578</v>
      </c>
      <c t="n" s="8" r="B233">
        <v>7.9</v>
      </c>
      <c t="n" s="8" r="C233">
        <v>8.300000000000001</v>
      </c>
    </row>
    <row spans="1:3" r="234">
      <c t="s" s="4" r="A234">
        <v>642</v>
      </c>
    </row>
    <row spans="1:3" r="235">
      <c t="s" s="3" r="A235">
        <v>577</v>
      </c>
    </row>
    <row spans="1:3" r="236">
      <c t="s" s="4" r="A236">
        <v>578</v>
      </c>
      <c t="n" s="8" r="B236">
        <v>16.3</v>
      </c>
      <c t="n" s="8" r="C236">
        <v>18.5</v>
      </c>
    </row>
    <row spans="1:3" r="237">
      <c t="s" s="4" r="A237">
        <v>643</v>
      </c>
    </row>
    <row spans="1:3" r="238">
      <c t="s" s="3" r="A238">
        <v>577</v>
      </c>
    </row>
    <row spans="1:3" r="239">
      <c t="s" s="4" r="A239">
        <v>578</v>
      </c>
      <c t="n" s="8" r="B239">
        <v>1.1</v>
      </c>
      <c t="n" s="8" r="C239">
        <v>1.2</v>
      </c>
    </row>
    <row spans="1:3" r="240">
      <c t="s" s="4" r="A240">
        <v>644</v>
      </c>
    </row>
    <row spans="1:3" r="241">
      <c t="s" s="3" r="A241">
        <v>577</v>
      </c>
    </row>
    <row spans="1:3" r="242">
      <c t="s" s="4" r="A242">
        <v>578</v>
      </c>
      <c t="n" s="8" r="B242">
        <v>1.1</v>
      </c>
      <c t="n" s="8" r="C242">
        <v>1.2</v>
      </c>
    </row>
    <row spans="1:3" r="243">
      <c t="s" s="4" r="A243">
        <v>645</v>
      </c>
    </row>
    <row spans="1:3" r="244">
      <c t="s" s="3" r="A244">
        <v>577</v>
      </c>
    </row>
    <row spans="1:3" r="245">
      <c t="s" s="4" r="A245">
        <v>578</v>
      </c>
      <c t="n" s="7" r="B245">
        <v>1.1</v>
      </c>
      <c t="n" s="7" r="C245">
        <v>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6</v>
      </c>
      <c t="s" s="2" r="B1">
        <v>88</v>
      </c>
      <c t="s" s="2" r="D1">
        <v>1</v>
      </c>
    </row>
    <row spans="1:5" r="2">
      <c t="s" s="2" r="B2">
        <v>2</v>
      </c>
      <c t="s" s="2" r="C2">
        <v>89</v>
      </c>
      <c t="s" s="2" r="D2">
        <v>2</v>
      </c>
      <c t="s" s="2" r="E2">
        <v>89</v>
      </c>
    </row>
    <row spans="1:5" r="3">
      <c t="s" s="3" r="A3">
        <v>214</v>
      </c>
    </row>
    <row spans="1:5" r="4">
      <c t="s" s="4" r="A4">
        <v>466</v>
      </c>
      <c t="n" s="7" r="B4">
        <v>361.6</v>
      </c>
      <c t="n" s="7" r="C4">
        <v>524.4</v>
      </c>
      <c t="n" s="7" r="D4">
        <v>396.3</v>
      </c>
      <c t="n" s="7" r="E4">
        <v>639.7</v>
      </c>
    </row>
    <row spans="1:5" r="5">
      <c t="s" s="4" r="A5">
        <v>647</v>
      </c>
      <c t="n" s="8" r="B5">
        <v>-14.3</v>
      </c>
      <c t="n" s="8" r="C5">
        <v>-21.7</v>
      </c>
      <c t="n" s="8" r="D5">
        <v>-29.6</v>
      </c>
      <c t="n" s="5" r="E5">
        <v>-45</v>
      </c>
    </row>
    <row spans="1:5" r="6">
      <c t="s" s="4" r="A6">
        <v>648</v>
      </c>
      <c t="n" s="8" r="B6">
        <v>0.8</v>
      </c>
      <c t="n" s="8" r="C6">
        <v>0.6</v>
      </c>
      <c t="n" s="8" r="D6">
        <v>1.1</v>
      </c>
      <c t="n" s="8" r="E6">
        <v>6.4</v>
      </c>
    </row>
    <row spans="1:5" r="7">
      <c t="s" s="4" r="A7">
        <v>649</v>
      </c>
      <c t="n" s="8" r="B7">
        <v>-31.2</v>
      </c>
      <c t="n" s="8" r="C7">
        <v>-55.6</v>
      </c>
      <c t="n" s="8" r="D7">
        <v>-50.9</v>
      </c>
      <c t="n" s="8" r="E7">
        <v>-153.4</v>
      </c>
    </row>
    <row spans="1:5" r="8">
      <c t="s" s="4" r="A8">
        <v>470</v>
      </c>
      <c t="n" s="7" r="B8">
        <v>316.9</v>
      </c>
      <c t="n" s="7" r="C8">
        <v>447.7</v>
      </c>
      <c t="n" s="7" r="D8">
        <v>316.9</v>
      </c>
      <c t="n" s="7" r="E8">
        <v>44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50</v>
      </c>
      <c t="s" s="2" r="B1">
        <v>2</v>
      </c>
      <c t="s" s="2" r="C1">
        <v>25</v>
      </c>
    </row>
    <row spans="1:3" r="2">
      <c t="s" s="3" r="A2">
        <v>651</v>
      </c>
    </row>
    <row spans="1:3" r="3">
      <c t="s" s="4" r="A3">
        <v>652</v>
      </c>
      <c t="n" s="5" r="B3">
        <v>89100000</v>
      </c>
      <c t="n" s="5" r="C3">
        <v>89000000</v>
      </c>
    </row>
    <row spans="1:3" r="4">
      <c t="s" s="4" r="A4">
        <v>653</v>
      </c>
    </row>
    <row spans="1:3" r="5">
      <c t="s" s="3" r="A5">
        <v>651</v>
      </c>
    </row>
    <row spans="1:3" r="6">
      <c t="s" s="4" r="A6">
        <v>652</v>
      </c>
      <c t="n" s="5" r="B6">
        <v>88800000</v>
      </c>
    </row>
    <row spans="1:3" r="7">
      <c t="s" s="4" r="A7">
        <v>654</v>
      </c>
    </row>
    <row spans="1:3" r="8">
      <c t="s" s="3" r="A8">
        <v>651</v>
      </c>
    </row>
    <row spans="1:3" r="9">
      <c t="s" s="4" r="A9">
        <v>652</v>
      </c>
      <c t="n" s="5" r="B9">
        <v>300000</v>
      </c>
    </row>
    <row spans="1:3" r="10">
      <c t="s" s="4" r="A10">
        <v>655</v>
      </c>
    </row>
    <row spans="1:3" r="11">
      <c t="s" s="3" r="A11">
        <v>651</v>
      </c>
    </row>
    <row spans="1:3" r="12">
      <c t="s" s="4" r="A12">
        <v>656</v>
      </c>
      <c t="n" s="5" r="B12">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0</v>
      </c>
      <c t="s" s="2" r="B1">
        <v>88</v>
      </c>
      <c t="s" s="2" r="D1">
        <v>1</v>
      </c>
    </row>
    <row spans="1:5" r="2">
      <c t="s" s="2" r="B2">
        <v>2</v>
      </c>
      <c t="s" s="2" r="C2">
        <v>89</v>
      </c>
      <c t="s" s="2" r="D2">
        <v>2</v>
      </c>
      <c t="s" s="2" r="E2">
        <v>89</v>
      </c>
    </row>
    <row spans="1:5" r="3">
      <c t="s" s="3" r="A3">
        <v>131</v>
      </c>
    </row>
    <row spans="1:5" r="4">
      <c t="s" s="4" r="A4">
        <v>126</v>
      </c>
      <c t="n" s="7" r="B4">
        <v>61.7</v>
      </c>
      <c t="n" s="7" r="C4">
        <v>72.3</v>
      </c>
      <c t="n" s="7" r="D4">
        <v>120.9</v>
      </c>
      <c t="n" s="7" r="E4">
        <v>125.4</v>
      </c>
    </row>
    <row spans="1:5" r="5">
      <c t="s" s="3" r="A5">
        <v>132</v>
      </c>
    </row>
    <row spans="1:5" r="6">
      <c t="s" s="4" r="A6">
        <v>133</v>
      </c>
      <c t="n" s="8" r="B6">
        <v>1.1</v>
      </c>
      <c t="n" s="8" r="C6">
        <v>0.7</v>
      </c>
      <c t="n" s="8" r="D6">
        <v>2.2</v>
      </c>
      <c t="n" s="8" r="E6">
        <v>1.3</v>
      </c>
    </row>
    <row spans="1:5" r="7">
      <c t="s" s="4" r="A7">
        <v>134</v>
      </c>
      <c t="n" s="8" r="B7">
        <v>-25.6</v>
      </c>
      <c t="n" s="8" r="C7">
        <v>10.4</v>
      </c>
      <c t="n" s="8" r="D7">
        <v>0.6</v>
      </c>
      <c t="n" s="8" r="E7">
        <v>26.9</v>
      </c>
    </row>
    <row spans="1:5" r="8">
      <c t="s" s="4" r="A8">
        <v>135</v>
      </c>
      <c t="n" s="8" r="B8">
        <v>0.5</v>
      </c>
      <c t="n" s="8" r="C8">
        <v>0.5</v>
      </c>
      <c t="n" s="5" r="D8">
        <v>1</v>
      </c>
      <c t="n" s="8" r="E8">
        <v>0.9</v>
      </c>
    </row>
    <row spans="1:5" r="9">
      <c t="s" s="4" r="A9">
        <v>136</v>
      </c>
      <c t="n" s="8" r="B9">
        <v>0.1</v>
      </c>
      <c t="n" s="8" r="C9">
        <v>-0.3</v>
      </c>
      <c t="n" s="8" r="D9">
        <v>-0.1</v>
      </c>
      <c t="n" s="8" r="E9">
        <v>-0.2</v>
      </c>
    </row>
    <row spans="1:5" r="10">
      <c t="s" s="4" r="A10">
        <v>137</v>
      </c>
      <c t="n" s="8" r="B10">
        <v>-23.9</v>
      </c>
      <c t="n" s="8" r="C10">
        <v>11.3</v>
      </c>
      <c t="n" s="8" r="D10">
        <v>3.7</v>
      </c>
      <c t="n" s="8" r="E10">
        <v>28.9</v>
      </c>
    </row>
    <row spans="1:5" r="11">
      <c t="s" s="4" r="A11">
        <v>138</v>
      </c>
      <c t="n" s="7" r="B11">
        <v>37.8</v>
      </c>
      <c t="n" s="7" r="C11">
        <v>83.59999999999999</v>
      </c>
      <c t="n" s="7" r="D11">
        <v>124.6</v>
      </c>
      <c t="n" s="7" r="E11">
        <v>15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7</v>
      </c>
      <c t="s" s="2" r="B1">
        <v>88</v>
      </c>
      <c t="s" s="2" r="D1">
        <v>1</v>
      </c>
    </row>
    <row spans="1:5" r="2">
      <c t="s" s="2" r="B2">
        <v>2</v>
      </c>
      <c t="s" s="2" r="C2">
        <v>89</v>
      </c>
      <c t="s" s="2" r="D2">
        <v>2</v>
      </c>
      <c t="s" s="2" r="E2">
        <v>89</v>
      </c>
    </row>
    <row spans="1:5" r="3">
      <c t="s" s="3" r="A3">
        <v>658</v>
      </c>
    </row>
    <row spans="1:5" r="4">
      <c t="s" s="4" r="A4">
        <v>659</v>
      </c>
      <c t="n" s="7" r="D4">
        <v>-168.2</v>
      </c>
      <c t="n" s="7" r="E4">
        <v>-155.1</v>
      </c>
    </row>
    <row spans="1:5" r="5">
      <c t="s" s="4" r="A5">
        <v>660</v>
      </c>
      <c t="n" s="8" r="E5">
        <v>26.3</v>
      </c>
    </row>
    <row spans="1:5" r="6">
      <c t="s" s="4" r="A6">
        <v>661</v>
      </c>
      <c t="n" s="7" r="B6">
        <v>1.9</v>
      </c>
      <c t="n" s="7" r="C6">
        <v>1.5</v>
      </c>
      <c t="n" s="8" r="D6">
        <v>3.7</v>
      </c>
      <c t="n" s="8" r="E6">
        <v>2.6</v>
      </c>
    </row>
    <row spans="1:5" r="7">
      <c t="s" s="4" r="A7">
        <v>137</v>
      </c>
      <c t="n" s="8" r="B7">
        <v>-23.9</v>
      </c>
      <c t="n" s="8" r="C7">
        <v>11.3</v>
      </c>
      <c t="n" s="8" r="D7">
        <v>3.7</v>
      </c>
      <c t="n" s="8" r="E7">
        <v>28.9</v>
      </c>
    </row>
    <row spans="1:5" r="8">
      <c t="s" s="4" r="A8">
        <v>662</v>
      </c>
      <c t="n" s="8" r="B8">
        <v>-164.5</v>
      </c>
      <c t="n" s="8" r="C8">
        <v>-126.2</v>
      </c>
      <c t="n" s="8" r="D8">
        <v>-164.5</v>
      </c>
      <c t="n" s="8" r="E8">
        <v>-126.2</v>
      </c>
    </row>
    <row spans="1:5" r="9">
      <c t="s" s="4" r="A9">
        <v>663</v>
      </c>
    </row>
    <row spans="1:5" r="10">
      <c t="s" s="3" r="A10">
        <v>658</v>
      </c>
    </row>
    <row spans="1:5" r="11">
      <c t="s" s="4" r="A11">
        <v>659</v>
      </c>
      <c t="n" s="8" r="D11">
        <v>-142.9</v>
      </c>
      <c t="n" s="5" r="E11">
        <v>-85</v>
      </c>
    </row>
    <row spans="1:5" r="12">
      <c t="s" s="4" r="A12">
        <v>661</v>
      </c>
      <c t="n" s="8" r="D12">
        <v>2.2</v>
      </c>
      <c t="n" s="8" r="E12">
        <v>1.3</v>
      </c>
    </row>
    <row spans="1:5" r="13">
      <c t="s" s="4" r="A13">
        <v>137</v>
      </c>
      <c t="n" s="8" r="D13">
        <v>2.2</v>
      </c>
      <c t="n" s="8" r="E13">
        <v>1.3</v>
      </c>
    </row>
    <row spans="1:5" r="14">
      <c t="s" s="4" r="A14">
        <v>662</v>
      </c>
      <c t="n" s="8" r="B14">
        <v>-140.7</v>
      </c>
      <c t="n" s="8" r="C14">
        <v>-83.7</v>
      </c>
      <c t="n" s="8" r="D14">
        <v>-140.7</v>
      </c>
      <c t="n" s="8" r="E14">
        <v>-83.7</v>
      </c>
    </row>
    <row spans="1:5" r="15">
      <c t="s" s="4" r="A15">
        <v>664</v>
      </c>
    </row>
    <row spans="1:5" r="16">
      <c t="s" s="3" r="A16">
        <v>658</v>
      </c>
    </row>
    <row spans="1:5" r="17">
      <c t="s" s="4" r="A17">
        <v>659</v>
      </c>
      <c t="n" s="8" r="D17">
        <v>-3.7</v>
      </c>
      <c t="n" s="8" r="E17">
        <v>-46.5</v>
      </c>
    </row>
    <row spans="1:5" r="18">
      <c t="s" s="4" r="A18">
        <v>660</v>
      </c>
      <c t="n" s="8" r="D18">
        <v>0.6</v>
      </c>
      <c t="n" s="5" r="E18">
        <v>27</v>
      </c>
    </row>
    <row spans="1:5" r="19">
      <c t="s" s="4" r="A19">
        <v>661</v>
      </c>
      <c t="n" s="8" r="E19">
        <v>-0.1</v>
      </c>
    </row>
    <row spans="1:5" r="20">
      <c t="s" s="4" r="A20">
        <v>137</v>
      </c>
      <c t="n" s="8" r="D20">
        <v>0.6</v>
      </c>
      <c t="n" s="8" r="E20">
        <v>26.9</v>
      </c>
    </row>
    <row spans="1:5" r="21">
      <c t="s" s="4" r="A21">
        <v>662</v>
      </c>
      <c t="n" s="8" r="B21">
        <v>-3.1</v>
      </c>
      <c t="n" s="8" r="C21">
        <v>-19.6</v>
      </c>
      <c t="n" s="8" r="D21">
        <v>-3.1</v>
      </c>
      <c t="n" s="8" r="E21">
        <v>-19.6</v>
      </c>
    </row>
    <row spans="1:5" r="22">
      <c t="s" s="4" r="A22">
        <v>665</v>
      </c>
    </row>
    <row spans="1:5" r="23">
      <c t="s" s="3" r="A23">
        <v>658</v>
      </c>
    </row>
    <row spans="1:5" r="24">
      <c t="s" s="4" r="A24">
        <v>659</v>
      </c>
      <c t="n" s="8" r="D24">
        <v>-21.5</v>
      </c>
      <c t="n" s="8" r="E24">
        <v>-23.3</v>
      </c>
    </row>
    <row spans="1:5" r="25">
      <c t="s" s="4" r="A25">
        <v>661</v>
      </c>
      <c t="n" s="5" r="D25">
        <v>1</v>
      </c>
      <c t="n" s="8" r="E25">
        <v>0.9</v>
      </c>
    </row>
    <row spans="1:5" r="26">
      <c t="s" s="4" r="A26">
        <v>137</v>
      </c>
      <c t="n" s="5" r="D26">
        <v>1</v>
      </c>
      <c t="n" s="8" r="E26">
        <v>0.9</v>
      </c>
    </row>
    <row spans="1:5" r="27">
      <c t="s" s="4" r="A27">
        <v>662</v>
      </c>
      <c t="n" s="8" r="B27">
        <v>-20.5</v>
      </c>
      <c t="n" s="8" r="C27">
        <v>-22.4</v>
      </c>
      <c t="n" s="8" r="D27">
        <v>-20.5</v>
      </c>
      <c t="n" s="8" r="E27">
        <v>-22.4</v>
      </c>
    </row>
    <row spans="1:5" r="28">
      <c t="s" s="4" r="A28">
        <v>666</v>
      </c>
    </row>
    <row spans="1:5" r="29">
      <c t="s" s="3" r="A29">
        <v>658</v>
      </c>
    </row>
    <row spans="1:5" r="30">
      <c t="s" s="4" r="A30">
        <v>659</v>
      </c>
      <c t="n" s="8" r="D30">
        <v>-0.1</v>
      </c>
      <c t="n" s="8" r="E30">
        <v>-0.3</v>
      </c>
    </row>
    <row spans="1:5" r="31">
      <c t="s" s="4" r="A31">
        <v>660</v>
      </c>
      <c t="n" s="8" r="D31">
        <v>-0.6</v>
      </c>
      <c t="n" s="8" r="E31">
        <v>-0.7</v>
      </c>
    </row>
    <row spans="1:5" r="32">
      <c t="s" s="4" r="A32">
        <v>661</v>
      </c>
      <c t="n" s="8" r="D32">
        <v>0.5</v>
      </c>
      <c t="n" s="8" r="E32">
        <v>0.5</v>
      </c>
    </row>
    <row spans="1:5" r="33">
      <c t="s" s="4" r="A33">
        <v>137</v>
      </c>
      <c t="n" s="8" r="D33">
        <v>-0.1</v>
      </c>
      <c t="n" s="8" r="E33">
        <v>-0.2</v>
      </c>
    </row>
    <row spans="1:5" r="34">
      <c t="s" s="4" r="A34">
        <v>662</v>
      </c>
      <c t="n" s="7" r="B34">
        <v>-0.2</v>
      </c>
      <c t="n" s="7" r="C34">
        <v>-0.5</v>
      </c>
      <c t="n" s="7" r="D34">
        <v>-0.2</v>
      </c>
      <c t="n" s="7" r="E34">
        <v>-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7</v>
      </c>
      <c t="s" s="2" r="B1">
        <v>88</v>
      </c>
      <c t="s" s="2" r="D1">
        <v>1</v>
      </c>
    </row>
    <row spans="1:5" r="2">
      <c t="s" s="2" r="B2">
        <v>2</v>
      </c>
      <c t="s" s="2" r="C2">
        <v>89</v>
      </c>
      <c t="s" s="2" r="D2">
        <v>2</v>
      </c>
      <c t="s" s="2" r="E2">
        <v>89</v>
      </c>
    </row>
    <row spans="1:5" r="3">
      <c t="s" s="3" r="A3">
        <v>658</v>
      </c>
    </row>
    <row spans="1:5" r="4">
      <c t="s" s="4" r="A4">
        <v>124</v>
      </c>
      <c t="n" s="7" r="B4">
        <v>-93.90000000000001</v>
      </c>
      <c t="n" s="7" r="C4">
        <v>-111.2</v>
      </c>
      <c t="n" s="7" r="D4">
        <v>-183.6</v>
      </c>
      <c t="n" s="9" r="E4">
        <v>-192</v>
      </c>
    </row>
    <row spans="1:5" r="5">
      <c t="s" s="4" r="A5">
        <v>307</v>
      </c>
      <c t="n" s="8" r="B5">
        <v>32.2</v>
      </c>
      <c t="n" s="8" r="C5">
        <v>38.9</v>
      </c>
      <c t="n" s="8" r="D5">
        <v>62.7</v>
      </c>
      <c t="n" s="8" r="E5">
        <v>66.59999999999999</v>
      </c>
    </row>
    <row spans="1:5" r="6">
      <c t="s" s="4" r="A6">
        <v>126</v>
      </c>
      <c t="n" s="8" r="B6">
        <v>-61.7</v>
      </c>
      <c t="n" s="8" r="C6">
        <v>-72.3</v>
      </c>
      <c t="n" s="8" r="D6">
        <v>-120.9</v>
      </c>
      <c t="n" s="8" r="E6">
        <v>-125.4</v>
      </c>
    </row>
    <row spans="1:5" r="7">
      <c t="s" s="4" r="A7">
        <v>668</v>
      </c>
      <c t="n" s="8" r="B7">
        <v>-7.5</v>
      </c>
      <c t="n" s="5" r="C7">
        <v>-6</v>
      </c>
      <c t="n" s="8" r="D7">
        <v>-14.9</v>
      </c>
      <c t="n" s="8" r="E7">
        <v>-11.9</v>
      </c>
    </row>
    <row spans="1:5" r="8">
      <c t="s" s="4" r="A8">
        <v>669</v>
      </c>
      <c t="n" s="8" r="B8">
        <v>-1.9</v>
      </c>
      <c t="n" s="8" r="C8">
        <v>-1.5</v>
      </c>
      <c t="n" s="8" r="D8">
        <v>-3.7</v>
      </c>
      <c t="n" s="8" r="E8">
        <v>-2.6</v>
      </c>
    </row>
    <row spans="1:5" r="9">
      <c t="s" s="4" r="A9">
        <v>663</v>
      </c>
    </row>
    <row spans="1:5" r="10">
      <c t="s" s="3" r="A10">
        <v>658</v>
      </c>
    </row>
    <row spans="1:5" r="11">
      <c t="s" s="4" r="A11">
        <v>670</v>
      </c>
      <c t="n" s="5" r="B11">
        <v>-2</v>
      </c>
      <c t="n" s="8" r="C11">
        <v>-1.4</v>
      </c>
      <c t="n" s="5" r="D11">
        <v>-4</v>
      </c>
      <c t="n" s="8" r="E11">
        <v>-2.7</v>
      </c>
    </row>
    <row spans="1:5" r="12">
      <c t="s" s="4" r="A12">
        <v>671</v>
      </c>
      <c t="n" s="8" r="B12">
        <v>0.2</v>
      </c>
      <c t="n" s="8" r="C12">
        <v>0.3</v>
      </c>
      <c t="n" s="8" r="D12">
        <v>0.5</v>
      </c>
      <c t="n" s="8" r="E12">
        <v>0.6</v>
      </c>
    </row>
    <row spans="1:5" r="13">
      <c t="s" s="4" r="A13">
        <v>124</v>
      </c>
      <c t="n" s="8" r="B13">
        <v>-1.8</v>
      </c>
      <c t="n" s="8" r="C13">
        <v>-1.1</v>
      </c>
      <c t="n" s="8" r="D13">
        <v>-3.5</v>
      </c>
      <c t="n" s="8" r="E13">
        <v>-2.1</v>
      </c>
    </row>
    <row spans="1:5" r="14">
      <c t="s" s="4" r="A14">
        <v>307</v>
      </c>
      <c t="n" s="8" r="B14">
        <v>0.7</v>
      </c>
      <c t="n" s="8" r="C14">
        <v>0.4</v>
      </c>
      <c t="n" s="8" r="D14">
        <v>1.3</v>
      </c>
      <c t="n" s="8" r="E14">
        <v>0.8</v>
      </c>
    </row>
    <row spans="1:5" r="15">
      <c t="s" s="4" r="A15">
        <v>126</v>
      </c>
      <c t="n" s="8" r="B15">
        <v>-1.1</v>
      </c>
      <c t="n" s="8" r="C15">
        <v>-0.7</v>
      </c>
      <c t="n" s="8" r="D15">
        <v>-2.2</v>
      </c>
      <c t="n" s="8" r="E15">
        <v>-1.3</v>
      </c>
    </row>
    <row spans="1:5" r="16">
      <c t="s" s="4" r="A16">
        <v>669</v>
      </c>
      <c t="n" s="8" r="D16">
        <v>-2.2</v>
      </c>
      <c t="n" s="8" r="E16">
        <v>-1.3</v>
      </c>
    </row>
    <row spans="1:5" r="17">
      <c t="s" s="4" r="A17">
        <v>664</v>
      </c>
    </row>
    <row spans="1:5" r="18">
      <c t="s" s="3" r="A18">
        <v>658</v>
      </c>
    </row>
    <row spans="1:5" r="19">
      <c t="s" s="4" r="A19">
        <v>124</v>
      </c>
      <c t="n" s="8" r="E19">
        <v>0.1</v>
      </c>
    </row>
    <row spans="1:5" r="20">
      <c t="s" s="4" r="A20">
        <v>126</v>
      </c>
      <c t="n" s="8" r="E20">
        <v>0.1</v>
      </c>
    </row>
    <row spans="1:5" r="21">
      <c t="s" s="4" r="A21">
        <v>669</v>
      </c>
      <c t="n" s="8" r="E21">
        <v>0.1</v>
      </c>
    </row>
    <row spans="1:5" r="22">
      <c t="s" s="4" r="A22">
        <v>665</v>
      </c>
    </row>
    <row spans="1:5" r="23">
      <c t="s" s="3" r="A23">
        <v>658</v>
      </c>
    </row>
    <row spans="1:5" r="24">
      <c t="s" s="4" r="A24">
        <v>124</v>
      </c>
      <c t="n" s="8" r="B24">
        <v>-0.7</v>
      </c>
      <c t="n" s="8" r="C24">
        <v>-0.8</v>
      </c>
      <c t="n" s="8" r="D24">
        <v>-1.5</v>
      </c>
      <c t="n" s="8" r="E24">
        <v>-1.5</v>
      </c>
    </row>
    <row spans="1:5" r="25">
      <c t="s" s="4" r="A25">
        <v>307</v>
      </c>
      <c t="n" s="8" r="B25">
        <v>0.2</v>
      </c>
      <c t="n" s="8" r="C25">
        <v>0.3</v>
      </c>
      <c t="n" s="8" r="D25">
        <v>0.5</v>
      </c>
      <c t="n" s="8" r="E25">
        <v>0.6</v>
      </c>
    </row>
    <row spans="1:5" r="26">
      <c t="s" s="4" r="A26">
        <v>126</v>
      </c>
      <c t="n" s="8" r="B26">
        <v>-0.5</v>
      </c>
      <c t="n" s="8" r="C26">
        <v>-0.5</v>
      </c>
      <c t="n" s="5" r="D26">
        <v>-1</v>
      </c>
      <c t="n" s="8" r="E26">
        <v>-0.9</v>
      </c>
    </row>
    <row spans="1:5" r="27">
      <c t="s" s="4" r="A27">
        <v>669</v>
      </c>
      <c t="n" s="5" r="D27">
        <v>-1</v>
      </c>
      <c t="n" s="8" r="E27">
        <v>-0.9</v>
      </c>
    </row>
    <row spans="1:5" r="28">
      <c t="s" s="4" r="A28">
        <v>666</v>
      </c>
    </row>
    <row spans="1:5" r="29">
      <c t="s" s="3" r="A29">
        <v>658</v>
      </c>
    </row>
    <row spans="1:5" r="30">
      <c t="s" s="4" r="A30">
        <v>124</v>
      </c>
      <c t="n" s="8" r="B30">
        <v>-0.4</v>
      </c>
      <c t="n" s="8" r="C30">
        <v>-0.4</v>
      </c>
      <c t="n" s="8" r="D30">
        <v>-0.7</v>
      </c>
      <c t="n" s="8" r="E30">
        <v>-0.7</v>
      </c>
    </row>
    <row spans="1:5" r="31">
      <c t="s" s="4" r="A31">
        <v>307</v>
      </c>
      <c t="n" s="8" r="B31">
        <v>0.1</v>
      </c>
      <c t="n" s="8" r="C31">
        <v>0.1</v>
      </c>
      <c t="n" s="8" r="D31">
        <v>0.2</v>
      </c>
      <c t="n" s="8" r="E31">
        <v>0.2</v>
      </c>
    </row>
    <row spans="1:5" r="32">
      <c t="s" s="4" r="A32">
        <v>126</v>
      </c>
      <c t="n" s="8" r="B32">
        <v>-0.3</v>
      </c>
      <c t="n" s="8" r="C32">
        <v>-0.3</v>
      </c>
      <c t="n" s="8" r="D32">
        <v>-0.5</v>
      </c>
      <c t="n" s="8" r="E32">
        <v>-0.5</v>
      </c>
    </row>
    <row spans="1:5" r="33">
      <c t="s" s="4" r="A33">
        <v>669</v>
      </c>
      <c t="n" s="8" r="D33">
        <v>-0.5</v>
      </c>
      <c t="n" s="8" r="E33">
        <v>-0.5</v>
      </c>
    </row>
    <row spans="1:5" r="34">
      <c t="s" s="4" r="A34">
        <v>672</v>
      </c>
    </row>
    <row spans="1:5" r="35">
      <c t="s" s="3" r="A35">
        <v>658</v>
      </c>
    </row>
    <row spans="1:5" r="36">
      <c t="s" s="4" r="A36">
        <v>668</v>
      </c>
      <c t="n" s="7" r="B36">
        <v>-0.4</v>
      </c>
      <c t="n" s="7" r="C36">
        <v>-0.4</v>
      </c>
      <c t="n" s="7" r="D36">
        <v>-0.7</v>
      </c>
      <c t="n" s="7" r="E36">
        <v>-0.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3</v>
      </c>
      <c t="s" s="2" r="B1">
        <v>88</v>
      </c>
      <c t="s" s="2" r="D1">
        <v>1</v>
      </c>
    </row>
    <row spans="1:5" r="2">
      <c t="s" s="2" r="B2">
        <v>2</v>
      </c>
      <c t="s" s="2" r="C2">
        <v>89</v>
      </c>
      <c t="s" s="2" r="D2">
        <v>2</v>
      </c>
      <c t="s" s="2" r="E2">
        <v>89</v>
      </c>
    </row>
    <row spans="1:5" r="3">
      <c t="s" s="3" r="A3">
        <v>658</v>
      </c>
    </row>
    <row spans="1:5" r="4">
      <c t="s" s="4" r="A4">
        <v>674</v>
      </c>
      <c t="n" s="9" r="B4">
        <v>-1900000</v>
      </c>
      <c t="n" s="9" r="C4">
        <v>-1500000</v>
      </c>
      <c t="n" s="9" r="D4">
        <v>-3700000</v>
      </c>
      <c t="n" s="9" r="E4">
        <v>-2600000</v>
      </c>
    </row>
    <row spans="1:5" r="5">
      <c t="s" s="4" r="A5">
        <v>666</v>
      </c>
    </row>
    <row spans="1:5" r="6">
      <c t="s" s="3" r="A6">
        <v>658</v>
      </c>
    </row>
    <row spans="1:5" r="7">
      <c t="s" s="4" r="A7">
        <v>674</v>
      </c>
      <c t="n" s="5" r="D7">
        <v>-500000</v>
      </c>
      <c t="n" s="5" r="E7">
        <v>-500000</v>
      </c>
    </row>
    <row spans="1:5" r="8">
      <c t="s" s="4" r="A8">
        <v>675</v>
      </c>
    </row>
    <row spans="1:5" r="9">
      <c t="s" s="3" r="A9">
        <v>658</v>
      </c>
    </row>
    <row spans="1:5" r="10">
      <c t="s" s="4" r="A10">
        <v>674</v>
      </c>
      <c t="n" s="9" r="B10">
        <v>100000</v>
      </c>
      <c t="n" s="9" r="C10">
        <v>100000</v>
      </c>
      <c t="n" s="9" r="D10">
        <v>100000</v>
      </c>
      <c t="n" s="9" r="E10">
        <v>1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6</v>
      </c>
      <c t="s" s="2" r="B1">
        <v>88</v>
      </c>
      <c t="s" s="2" r="D1">
        <v>1</v>
      </c>
    </row>
    <row spans="1:5" r="2">
      <c t="s" s="2" r="B2">
        <v>2</v>
      </c>
      <c t="s" s="2" r="C2">
        <v>89</v>
      </c>
      <c t="s" s="2" r="D2">
        <v>2</v>
      </c>
      <c t="s" s="2" r="E2">
        <v>89</v>
      </c>
    </row>
    <row spans="1:5" r="3">
      <c t="s" s="3" r="A3">
        <v>219</v>
      </c>
    </row>
    <row spans="1:5" r="4">
      <c t="s" s="4" r="A4">
        <v>126</v>
      </c>
      <c t="n" s="7" r="B4">
        <v>61.7</v>
      </c>
      <c t="n" s="7" r="C4">
        <v>72.3</v>
      </c>
      <c t="n" s="7" r="D4">
        <v>120.9</v>
      </c>
      <c t="n" s="7" r="E4">
        <v>125.4</v>
      </c>
    </row>
    <row spans="1:5" r="5">
      <c t="s" s="4" r="A5">
        <v>677</v>
      </c>
      <c t="n" s="8" r="B5">
        <v>-0.3</v>
      </c>
      <c t="n" s="8" r="C5">
        <v>-0.3</v>
      </c>
      <c t="n" s="8" r="D5">
        <v>-0.6</v>
      </c>
      <c t="n" s="8" r="E5">
        <v>-0.6</v>
      </c>
    </row>
    <row spans="1:5" r="6">
      <c t="s" s="4" r="A6">
        <v>678</v>
      </c>
      <c t="n" s="7" r="B6">
        <v>61.4</v>
      </c>
      <c t="n" s="9" r="C6">
        <v>72</v>
      </c>
      <c t="n" s="7" r="D6">
        <v>120.3</v>
      </c>
      <c t="n" s="7" r="E6">
        <v>124.8</v>
      </c>
    </row>
    <row spans="1:5" r="7">
      <c t="s" s="4" r="A7">
        <v>679</v>
      </c>
      <c t="n" s="8" r="B7">
        <v>300.1</v>
      </c>
      <c t="n" s="8" r="C7">
        <v>298.2</v>
      </c>
      <c t="n" s="8" r="D7">
        <v>299.6</v>
      </c>
      <c t="n" s="5" r="E7">
        <v>298</v>
      </c>
    </row>
    <row spans="1:5" r="8">
      <c t="s" s="4" r="A8">
        <v>680</v>
      </c>
      <c t="n" s="5" r="B8">
        <v>0</v>
      </c>
      <c t="n" s="5" r="C8">
        <v>0</v>
      </c>
      <c t="n" s="5" r="D8">
        <v>0</v>
      </c>
      <c t="n" s="5" r="E8">
        <v>0</v>
      </c>
    </row>
    <row spans="1:5" r="9">
      <c t="s" s="4" r="A9">
        <v>681</v>
      </c>
      <c t="n" s="8" r="B9">
        <v>300.1</v>
      </c>
      <c t="n" s="8" r="C9">
        <v>298.2</v>
      </c>
      <c t="n" s="8" r="D9">
        <v>299.6</v>
      </c>
      <c t="n" s="5" r="E9">
        <v>298</v>
      </c>
    </row>
    <row spans="1:5" r="10">
      <c t="s" s="4" r="A10">
        <v>682</v>
      </c>
      <c t="n" s="10" r="B10">
        <v>0.2</v>
      </c>
      <c t="n" s="10" r="C10">
        <v>0.24</v>
      </c>
      <c t="n" s="10" r="D10">
        <v>0.4</v>
      </c>
      <c t="n" s="10" r="E10">
        <v>0.42</v>
      </c>
    </row>
    <row spans="1:5" r="11">
      <c t="s" s="4" r="A11">
        <v>683</v>
      </c>
      <c t="n" s="10" r="B11">
        <v>0.2</v>
      </c>
      <c t="n" s="10" r="C11">
        <v>0.24</v>
      </c>
      <c t="n" s="10" r="D11">
        <v>0.4</v>
      </c>
      <c t="n" s="10" r="E11">
        <v>0.4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4</v>
      </c>
      <c t="s" s="2" r="B1">
        <v>88</v>
      </c>
      <c t="s" s="2" r="D1">
        <v>1</v>
      </c>
    </row>
    <row spans="1:5" r="2">
      <c t="s" s="2" r="B2">
        <v>2</v>
      </c>
      <c t="s" s="2" r="C2">
        <v>89</v>
      </c>
      <c t="s" s="2" r="D2">
        <v>2</v>
      </c>
      <c t="s" s="2" r="E2">
        <v>89</v>
      </c>
    </row>
    <row spans="1:5" r="3">
      <c t="s" s="3" r="A3">
        <v>219</v>
      </c>
    </row>
    <row spans="1:5" r="4">
      <c t="s" s="4" r="A4">
        <v>685</v>
      </c>
      <c t="n" s="8" r="B4">
        <v>20.5</v>
      </c>
      <c t="n" s="8" r="C4">
        <v>17.3</v>
      </c>
      <c t="n" s="8" r="D4">
        <v>20.5</v>
      </c>
      <c t="n" s="8" r="E4">
        <v>17.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t="s" s="1" r="A1">
        <v>686</v>
      </c>
      <c t="s" s="2" r="B1">
        <v>88</v>
      </c>
      <c t="s" s="2" r="D1">
        <v>1</v>
      </c>
    </row>
    <row spans="1:6" r="2">
      <c t="s" s="2" r="B2">
        <v>2</v>
      </c>
      <c t="s" s="2" r="C2">
        <v>89</v>
      </c>
      <c t="s" s="2" r="D2">
        <v>2</v>
      </c>
      <c t="s" s="2" r="E2">
        <v>89</v>
      </c>
      <c t="s" s="2" r="F2">
        <v>25</v>
      </c>
    </row>
    <row spans="1:6" r="3">
      <c t="s" s="3" r="A3">
        <v>687</v>
      </c>
    </row>
    <row spans="1:6" r="4">
      <c t="s" s="4" r="A4">
        <v>688</v>
      </c>
      <c t="n" s="9" r="B4">
        <v>1954500000</v>
      </c>
      <c t="n" s="9" r="D4">
        <v>1954500000</v>
      </c>
      <c t="n" s="9" r="F4">
        <v>1954500000</v>
      </c>
    </row>
    <row spans="1:6" r="5">
      <c t="s" s="4" r="A5">
        <v>689</v>
      </c>
      <c t="n" s="5" r="B5">
        <v>12400000</v>
      </c>
      <c t="n" s="5" r="D5">
        <v>12400000</v>
      </c>
      <c t="n" s="5" r="F5">
        <v>13000000</v>
      </c>
    </row>
    <row spans="1:6" r="6">
      <c t="s" s="4" r="A6">
        <v>690</v>
      </c>
      <c t="n" s="5" r="B6">
        <v>136100000</v>
      </c>
      <c t="n" s="5" r="D6">
        <v>136100000</v>
      </c>
      <c t="n" s="5" r="F6">
        <v>148000000</v>
      </c>
    </row>
    <row spans="1:6" r="7">
      <c t="s" s="4" r="A7">
        <v>165</v>
      </c>
      <c t="n" s="5" r="B7">
        <v>6000000</v>
      </c>
      <c t="n" s="9" r="C7">
        <v>6200000</v>
      </c>
      <c t="n" s="5" r="D7">
        <v>11900000</v>
      </c>
      <c t="n" s="9" r="E7">
        <v>12400000</v>
      </c>
    </row>
    <row spans="1:6" r="8">
      <c t="s" s="4" r="A8">
        <v>691</v>
      </c>
      <c t="n" s="5" r="B8">
        <v>23800000</v>
      </c>
      <c t="n" s="5" r="D8">
        <v>23800000</v>
      </c>
    </row>
    <row spans="1:6" r="9">
      <c t="s" s="4" r="A9">
        <v>692</v>
      </c>
      <c t="n" s="5" r="B9">
        <v>22700000</v>
      </c>
      <c t="n" s="5" r="D9">
        <v>22700000</v>
      </c>
    </row>
    <row spans="1:6" r="10">
      <c t="s" s="4" r="A10">
        <v>693</v>
      </c>
      <c t="n" s="5" r="B10">
        <v>21600000</v>
      </c>
      <c t="n" s="5" r="D10">
        <v>21600000</v>
      </c>
    </row>
    <row spans="1:6" r="11">
      <c t="s" s="4" r="A11">
        <v>694</v>
      </c>
      <c t="n" s="5" r="B11">
        <v>10200000</v>
      </c>
      <c t="n" s="5" r="D11">
        <v>10200000</v>
      </c>
    </row>
    <row spans="1:6" r="12">
      <c t="s" s="4" r="A12">
        <v>695</v>
      </c>
      <c t="n" s="5" r="B12">
        <v>9400000</v>
      </c>
      <c t="n" s="5" r="D12">
        <v>9400000</v>
      </c>
    </row>
    <row spans="1:6" r="13">
      <c t="s" s="4" r="A13">
        <v>696</v>
      </c>
      <c t="n" s="5" r="B13">
        <v>9000000</v>
      </c>
      <c t="n" s="5" r="D13">
        <v>9000000</v>
      </c>
    </row>
    <row spans="1:6" r="14">
      <c t="s" s="4" r="A14">
        <v>697</v>
      </c>
      <c t="n" s="5" r="D14">
        <v>0</v>
      </c>
      <c t="n" s="9" r="E14">
        <v>0</v>
      </c>
    </row>
    <row spans="1:6" r="15">
      <c t="s" s="4" r="A15">
        <v>698</v>
      </c>
    </row>
    <row spans="1:6" r="16">
      <c t="s" s="3" r="A16">
        <v>687</v>
      </c>
    </row>
    <row spans="1:6" r="17">
      <c t="s" s="4" r="A17">
        <v>690</v>
      </c>
      <c t="n" s="5" r="B17">
        <v>83800000</v>
      </c>
      <c t="n" s="5" r="D17">
        <v>83800000</v>
      </c>
    </row>
    <row spans="1:6" r="18">
      <c t="s" s="4" r="A18">
        <v>699</v>
      </c>
    </row>
    <row spans="1:6" r="19">
      <c t="s" s="3" r="A19">
        <v>687</v>
      </c>
    </row>
    <row spans="1:6" r="20">
      <c t="s" s="4" r="A20">
        <v>690</v>
      </c>
      <c t="n" s="5" r="B20">
        <v>30100000</v>
      </c>
      <c t="n" s="5" r="D20">
        <v>30100000</v>
      </c>
    </row>
    <row spans="1:6" r="21">
      <c t="s" s="4" r="A21">
        <v>700</v>
      </c>
    </row>
    <row spans="1:6" r="22">
      <c t="s" s="3" r="A22">
        <v>687</v>
      </c>
    </row>
    <row spans="1:6" r="23">
      <c t="s" s="4" r="A23">
        <v>690</v>
      </c>
      <c t="n" s="5" r="B23">
        <v>21400000</v>
      </c>
      <c t="n" s="5" r="D23">
        <v>21400000</v>
      </c>
    </row>
    <row spans="1:6" r="24">
      <c t="s" s="4" r="A24">
        <v>701</v>
      </c>
    </row>
    <row spans="1:6" r="25">
      <c t="s" s="3" r="A25">
        <v>687</v>
      </c>
    </row>
    <row spans="1:6" r="26">
      <c t="s" s="4" r="A26">
        <v>690</v>
      </c>
      <c t="n" s="5" r="B26">
        <v>800000</v>
      </c>
      <c t="n" s="5" r="D26">
        <v>800000</v>
      </c>
    </row>
    <row spans="1:6" r="27">
      <c t="s" s="4" r="A27">
        <v>702</v>
      </c>
    </row>
    <row spans="1:6" r="28">
      <c t="s" s="3" r="A28">
        <v>687</v>
      </c>
    </row>
    <row spans="1:6" r="29">
      <c t="s" s="4" r="A29">
        <v>688</v>
      </c>
      <c t="n" s="5" r="B29">
        <v>1220000000</v>
      </c>
      <c t="n" s="5" r="D29">
        <v>1220000000</v>
      </c>
      <c t="n" s="5" r="F29">
        <v>1220000000</v>
      </c>
    </row>
    <row spans="1:6" r="30">
      <c t="s" s="4" r="A30">
        <v>703</v>
      </c>
    </row>
    <row spans="1:6" r="31">
      <c t="s" s="3" r="A31">
        <v>687</v>
      </c>
    </row>
    <row spans="1:6" r="32">
      <c t="s" s="4" r="A32">
        <v>688</v>
      </c>
      <c t="n" s="5" r="B32">
        <v>681900000</v>
      </c>
      <c t="n" s="5" r="D32">
        <v>681900000</v>
      </c>
      <c t="n" s="5" r="F32">
        <v>681900000</v>
      </c>
    </row>
    <row spans="1:6" r="33">
      <c t="s" s="4" r="A33">
        <v>704</v>
      </c>
    </row>
    <row spans="1:6" r="34">
      <c t="s" s="3" r="A34">
        <v>687</v>
      </c>
    </row>
    <row spans="1:6" r="35">
      <c t="s" s="4" r="A35">
        <v>688</v>
      </c>
      <c t="n" s="9" r="B35">
        <v>49800000</v>
      </c>
      <c t="n" s="9" r="D35">
        <v>49800000</v>
      </c>
      <c t="n" s="9" r="F35">
        <v>498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05</v>
      </c>
      <c t="s" s="2" r="B1">
        <v>706</v>
      </c>
      <c t="s" s="2" r="C1">
        <v>476</v>
      </c>
      <c t="s" s="2" r="D1">
        <v>2</v>
      </c>
      <c t="s" s="2" r="E1">
        <v>89</v>
      </c>
      <c t="s" s="2" r="F1">
        <v>25</v>
      </c>
    </row>
    <row spans="1:6" r="2">
      <c t="s" s="3" r="A2">
        <v>707</v>
      </c>
    </row>
    <row spans="1:6" r="3">
      <c t="s" s="4" r="A3">
        <v>708</v>
      </c>
      <c t="s" s="4" r="D3">
        <v>709</v>
      </c>
    </row>
    <row spans="1:6" r="4">
      <c t="s" s="4" r="A4">
        <v>710</v>
      </c>
      <c t="s" s="4" r="D4">
        <v>709</v>
      </c>
    </row>
    <row spans="1:6" r="5">
      <c t="s" s="4" r="A5">
        <v>711</v>
      </c>
      <c t="s" s="4" r="D5">
        <v>306</v>
      </c>
    </row>
    <row spans="1:6" r="6">
      <c t="s" s="4" r="A6">
        <v>712</v>
      </c>
      <c t="s" s="4" r="D6">
        <v>713</v>
      </c>
    </row>
    <row spans="1:6" r="7">
      <c t="s" s="4" r="A7">
        <v>714</v>
      </c>
      <c t="s" s="4" r="D7">
        <v>715</v>
      </c>
    </row>
    <row spans="1:6" r="8">
      <c t="s" s="4" r="A8">
        <v>716</v>
      </c>
      <c t="n" s="9" r="D8">
        <v>40</v>
      </c>
    </row>
    <row spans="1:6" r="9">
      <c t="s" s="4" r="A9">
        <v>717</v>
      </c>
      <c t="n" s="5" r="B9">
        <v>10453575</v>
      </c>
    </row>
    <row spans="1:6" r="10">
      <c t="s" s="4" r="A10">
        <v>718</v>
      </c>
      <c t="n" s="7" r="B10">
        <v>216.8</v>
      </c>
      <c t="n" s="8" r="D10">
        <v>192.1</v>
      </c>
    </row>
    <row spans="1:6" r="11">
      <c t="s" s="4" r="A11">
        <v>719</v>
      </c>
      <c t="n" s="8" r="D11">
        <v>18.8</v>
      </c>
    </row>
    <row spans="1:6" r="12">
      <c t="s" s="4" r="A12">
        <v>720</v>
      </c>
      <c t="n" s="7" r="D12">
        <v>2.5</v>
      </c>
    </row>
    <row spans="1:6" r="13">
      <c t="s" s="4" r="A13">
        <v>721</v>
      </c>
      <c t="s" s="4" r="D13">
        <v>713</v>
      </c>
    </row>
    <row spans="1:6" r="14">
      <c t="s" s="4" r="A14">
        <v>722</v>
      </c>
      <c t="s" s="4" r="D14">
        <v>715</v>
      </c>
    </row>
    <row spans="1:6" r="15">
      <c t="s" s="4" r="A15">
        <v>723</v>
      </c>
      <c t="n" s="5" r="D15">
        <v>2961848</v>
      </c>
    </row>
    <row spans="1:6" r="16">
      <c t="s" s="4" r="A16">
        <v>85</v>
      </c>
      <c t="n" s="5" r="D16">
        <v>7491727</v>
      </c>
      <c t="n" s="5" r="F16">
        <v>7700000</v>
      </c>
    </row>
    <row spans="1:6" r="17">
      <c t="s" s="4" r="A17">
        <v>724</v>
      </c>
      <c t="n" s="7" r="D17">
        <v>121.4</v>
      </c>
    </row>
    <row spans="1:6" r="18">
      <c t="s" s="4" r="A18">
        <v>725</v>
      </c>
      <c t="n" s="8" r="D18">
        <v>2.6</v>
      </c>
      <c t="n" s="7" r="E18">
        <v>2.5</v>
      </c>
    </row>
    <row spans="1:6" r="19">
      <c t="s" s="4" r="A19">
        <v>726</v>
      </c>
    </row>
    <row spans="1:6" r="20">
      <c t="s" s="3" r="A20">
        <v>707</v>
      </c>
    </row>
    <row spans="1:6" r="21">
      <c t="s" s="4" r="A21">
        <v>716</v>
      </c>
      <c t="n" s="9" r="C21">
        <v>10</v>
      </c>
    </row>
    <row spans="1:6" r="22">
      <c t="s" s="4" r="A22">
        <v>727</v>
      </c>
      <c t="n" s="7" r="D22">
        <v>0.2</v>
      </c>
      <c t="n" s="7" r="E22">
        <v>0.2</v>
      </c>
    </row>
    <row spans="1:6" r="23">
      <c t="s" s="4" r="A23">
        <v>728</v>
      </c>
    </row>
    <row spans="1:6" r="24">
      <c t="s" s="3" r="A24">
        <v>707</v>
      </c>
    </row>
    <row spans="1:6" r="25">
      <c t="s" s="4" r="A25">
        <v>729</v>
      </c>
      <c t="s" s="4" r="D25">
        <v>7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1</v>
      </c>
      <c t="s" s="2" r="B1">
        <v>88</v>
      </c>
      <c t="s" s="2" r="D1">
        <v>1</v>
      </c>
    </row>
    <row spans="1:5" r="2">
      <c t="s" s="2" r="B2">
        <v>2</v>
      </c>
      <c t="s" s="2" r="C2">
        <v>89</v>
      </c>
      <c t="s" s="2" r="D2">
        <v>2</v>
      </c>
      <c t="s" s="2" r="E2">
        <v>89</v>
      </c>
    </row>
    <row spans="1:5" r="3">
      <c t="s" s="4" r="A3">
        <v>732</v>
      </c>
    </row>
    <row spans="1:5" r="4">
      <c t="s" s="3" r="A4">
        <v>707</v>
      </c>
    </row>
    <row spans="1:5" r="5">
      <c t="s" s="4" r="A5">
        <v>733</v>
      </c>
      <c t="n" s="7" r="B5">
        <v>4.8</v>
      </c>
      <c t="n" s="7" r="C5">
        <v>4.8</v>
      </c>
      <c t="n" s="7" r="D5">
        <v>9.6</v>
      </c>
      <c t="n" s="7" r="E5">
        <v>9.6</v>
      </c>
    </row>
    <row spans="1:5" r="6">
      <c t="s" s="4" r="A6">
        <v>734</v>
      </c>
      <c t="n" s="8" r="B6">
        <v>-7.8</v>
      </c>
      <c t="n" s="8" r="C6">
        <v>-7.1</v>
      </c>
      <c t="n" s="5" r="D6">
        <v>-15</v>
      </c>
      <c t="n" s="8" r="E6">
        <v>-14.2</v>
      </c>
    </row>
    <row spans="1:5" r="7">
      <c t="s" s="4" r="A7">
        <v>735</v>
      </c>
      <c t="n" s="8" r="B7">
        <v>1.5</v>
      </c>
      <c t="n" s="5" r="C7">
        <v>1</v>
      </c>
      <c t="n" s="5" r="D7">
        <v>3</v>
      </c>
      <c t="n" s="5" r="E7">
        <v>2</v>
      </c>
    </row>
    <row spans="1:5" r="8">
      <c t="s" s="4" r="A8">
        <v>736</v>
      </c>
      <c t="n" s="8" r="B8">
        <v>0.1</v>
      </c>
      <c t="n" s="8" r="C8">
        <v>0.9</v>
      </c>
      <c t="n" s="8" r="D8">
        <v>0.2</v>
      </c>
      <c t="n" s="5" r="E8">
        <v>1</v>
      </c>
    </row>
    <row spans="1:5" r="9">
      <c t="s" s="4" r="A9">
        <v>737</v>
      </c>
      <c t="n" s="8" r="B9">
        <v>-1.4</v>
      </c>
      <c t="n" s="8" r="C9">
        <v>-0.4</v>
      </c>
      <c t="n" s="8" r="D9">
        <v>-2.2</v>
      </c>
      <c t="n" s="8" r="E9">
        <v>-1.6</v>
      </c>
    </row>
    <row spans="1:5" r="10">
      <c t="s" s="4" r="A10">
        <v>670</v>
      </c>
      <c t="n" s="5" r="D10">
        <v>-3</v>
      </c>
      <c t="n" s="5" r="E10">
        <v>-2</v>
      </c>
    </row>
    <row spans="1:5" r="11">
      <c t="s" s="4" r="A11">
        <v>738</v>
      </c>
      <c t="n" s="5" r="D11">
        <v>-3</v>
      </c>
      <c t="n" s="5" r="E11">
        <v>-2</v>
      </c>
    </row>
    <row spans="1:5" r="12">
      <c t="s" s="4" r="A12">
        <v>739</v>
      </c>
      <c t="n" s="8" r="D12">
        <v>-5.2</v>
      </c>
      <c t="n" s="8" r="E12">
        <v>-3.6</v>
      </c>
    </row>
    <row spans="1:5" r="13">
      <c t="s" s="4" r="A13">
        <v>740</v>
      </c>
    </row>
    <row spans="1:5" r="14">
      <c t="s" s="3" r="A14">
        <v>707</v>
      </c>
    </row>
    <row spans="1:5" r="15">
      <c t="s" s="4" r="A15">
        <v>741</v>
      </c>
      <c t="n" s="8" r="C15">
        <v>0.1</v>
      </c>
      <c t="n" s="8" r="D15">
        <v>0.1</v>
      </c>
      <c t="n" s="8" r="E15">
        <v>0.1</v>
      </c>
    </row>
    <row spans="1:5" r="16">
      <c t="s" s="4" r="A16">
        <v>733</v>
      </c>
      <c t="n" s="8" r="B16">
        <v>0.2</v>
      </c>
      <c t="n" s="8" r="C16">
        <v>0.1</v>
      </c>
      <c t="n" s="8" r="D16">
        <v>0.3</v>
      </c>
      <c t="n" s="8" r="E16">
        <v>0.3</v>
      </c>
    </row>
    <row spans="1:5" r="17">
      <c t="s" s="4" r="A17">
        <v>735</v>
      </c>
      <c t="n" s="8" r="B17">
        <v>0.1</v>
      </c>
      <c t="n" s="8" r="D17">
        <v>0.2</v>
      </c>
    </row>
    <row spans="1:5" r="18">
      <c t="s" s="4" r="A18">
        <v>742</v>
      </c>
      <c t="n" s="8" r="C18">
        <v>-0.1</v>
      </c>
      <c t="n" s="8" r="D18">
        <v>-0.1</v>
      </c>
      <c t="n" s="8" r="E18">
        <v>-0.2</v>
      </c>
    </row>
    <row spans="1:5" r="19">
      <c t="s" s="4" r="A19">
        <v>737</v>
      </c>
      <c t="n" s="7" r="B19">
        <v>0.3</v>
      </c>
      <c t="n" s="7" r="C19">
        <v>0.1</v>
      </c>
      <c t="n" s="8" r="D19">
        <v>0.5</v>
      </c>
      <c t="n" s="8" r="E19">
        <v>0.2</v>
      </c>
    </row>
    <row spans="1:5" r="20">
      <c t="s" s="4" r="A20">
        <v>670</v>
      </c>
      <c t="n" s="8" r="D20">
        <v>-0.2</v>
      </c>
    </row>
    <row spans="1:5" r="21">
      <c t="s" s="4" r="A21">
        <v>671</v>
      </c>
      <c t="n" s="8" r="D21">
        <v>0.1</v>
      </c>
      <c t="n" s="8" r="E21">
        <v>0.2</v>
      </c>
    </row>
    <row spans="1:5" r="22">
      <c t="s" s="4" r="A22">
        <v>738</v>
      </c>
      <c t="n" s="8" r="D22">
        <v>-0.1</v>
      </c>
      <c t="n" s="8" r="E22">
        <v>0.2</v>
      </c>
    </row>
    <row spans="1:5" r="23">
      <c t="s" s="4" r="A23">
        <v>739</v>
      </c>
      <c t="n" s="7" r="D23">
        <v>0.4</v>
      </c>
      <c t="n" s="7" r="E23">
        <v>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8"/>
  </cols>
  <sheetData>
    <row spans="1:2" r="1">
      <c t="s" s="1" r="A1">
        <v>743</v>
      </c>
      <c t="s" s="2" r="B1">
        <v>1</v>
      </c>
    </row>
    <row spans="1:2" r="2">
      <c t="s" s="2" r="B2">
        <v>2</v>
      </c>
    </row>
    <row spans="1:2" r="3">
      <c t="s" s="4" r="A3">
        <v>744</v>
      </c>
    </row>
    <row spans="1:2" r="4">
      <c t="s" s="3" r="A4">
        <v>745</v>
      </c>
    </row>
    <row spans="1:2" r="5">
      <c t="s" s="4" r="A5">
        <v>746</v>
      </c>
      <c t="s" s="4" r="B5">
        <v>747</v>
      </c>
    </row>
    <row spans="1:2" r="6">
      <c t="s" s="4" r="A6">
        <v>748</v>
      </c>
    </row>
    <row spans="1:2" r="7">
      <c t="s" s="3" r="A7">
        <v>745</v>
      </c>
    </row>
    <row spans="1:2" r="8">
      <c t="s" s="4" r="A8">
        <v>746</v>
      </c>
      <c t="s" s="4" r="B8">
        <v>7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750</v>
      </c>
      <c t="s" s="2" r="B1">
        <v>1</v>
      </c>
      <c t="s" s="2" r="D1">
        <v>325</v>
      </c>
    </row>
    <row spans="1:4" r="2">
      <c t="s" s="2" r="B2">
        <v>2</v>
      </c>
      <c t="s" s="2" r="C2">
        <v>89</v>
      </c>
      <c t="s" s="2" r="D2">
        <v>25</v>
      </c>
    </row>
    <row spans="1:4" r="3">
      <c t="s" s="3" r="A3">
        <v>751</v>
      </c>
    </row>
    <row spans="1:4" r="4">
      <c t="s" s="4" r="A4">
        <v>752</v>
      </c>
      <c t="n" s="9" r="B4">
        <v>0</v>
      </c>
      <c t="n" s="9" r="C4">
        <v>0</v>
      </c>
    </row>
    <row spans="1:4" r="5">
      <c t="s" s="4" r="A5">
        <v>753</v>
      </c>
    </row>
    <row spans="1:4" r="6">
      <c t="s" s="3" r="A6">
        <v>751</v>
      </c>
    </row>
    <row spans="1:4" r="7">
      <c t="s" s="4" r="A7">
        <v>754</v>
      </c>
      <c t="n" s="9" r="B7">
        <v>100000</v>
      </c>
      <c t="n" s="9" r="D7">
        <v>100000</v>
      </c>
    </row>
    <row spans="1:4" r="8">
      <c t="s" s="4" r="A8">
        <v>319</v>
      </c>
    </row>
    <row spans="1:4" r="9">
      <c t="s" s="3" r="A9">
        <v>751</v>
      </c>
    </row>
    <row spans="1:4" r="10">
      <c t="s" s="4" r="A10">
        <v>755</v>
      </c>
      <c t="s" s="4" r="B10">
        <v>306</v>
      </c>
      <c t="s" s="4" r="D10">
        <v>756</v>
      </c>
    </row>
    <row spans="1:4" r="11">
      <c t="s" s="4" r="A11">
        <v>757</v>
      </c>
    </row>
    <row spans="1:4" r="12">
      <c t="s" s="3" r="A12">
        <v>751</v>
      </c>
    </row>
    <row spans="1:4" r="13">
      <c t="s" s="4" r="A13">
        <v>758</v>
      </c>
      <c t="s" s="4" r="B13">
        <v>7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46"/>
    <col customWidth="1" max="7" min="7" width="39"/>
    <col customWidth="1" max="8" min="8" width="24"/>
  </cols>
  <sheetData>
    <row spans="1:8" r="1">
      <c t="s" s="1" r="A1">
        <v>139</v>
      </c>
      <c t="s" s="2" r="B1">
        <v>140</v>
      </c>
      <c t="s" s="2" r="C1">
        <v>141</v>
      </c>
      <c t="s" s="2" r="D1">
        <v>142</v>
      </c>
      <c t="s" s="2" r="E1">
        <v>143</v>
      </c>
      <c t="s" s="2" r="F1">
        <v>144</v>
      </c>
      <c t="s" s="2" r="G1">
        <v>145</v>
      </c>
      <c t="s" s="2" r="H1">
        <v>146</v>
      </c>
    </row>
    <row spans="1:8" r="2">
      <c t="s" s="4" r="A2">
        <v>147</v>
      </c>
      <c t="n" s="7" r="B2">
        <v>4568.4</v>
      </c>
      <c t="n" s="7" r="C2">
        <v>3.9</v>
      </c>
      <c t="n" s="9" r="D2">
        <v>5277</v>
      </c>
      <c t="n" s="9" r="E2">
        <v>779</v>
      </c>
      <c t="n" s="7" r="F2">
        <v>-155.1</v>
      </c>
      <c t="n" s="7" r="G2">
        <v>-166.2</v>
      </c>
      <c t="n" s="7" r="H2">
        <v>-1170.2</v>
      </c>
    </row>
    <row spans="1:8" r="3">
      <c t="s" s="4" r="A3">
        <v>126</v>
      </c>
      <c t="n" s="8" r="B3">
        <v>125.4</v>
      </c>
      <c t="n" s="8" r="E3">
        <v>125.4</v>
      </c>
    </row>
    <row spans="1:8" r="4">
      <c t="s" s="4" r="A4">
        <v>148</v>
      </c>
      <c t="n" s="8" r="B4">
        <v>28.9</v>
      </c>
      <c t="n" s="8" r="F4">
        <v>28.9</v>
      </c>
    </row>
    <row spans="1:8" r="5">
      <c t="s" s="4" r="A5">
        <v>149</v>
      </c>
      <c t="n" s="5" r="B5">
        <v>-98</v>
      </c>
      <c t="n" s="5" r="E5">
        <v>-98</v>
      </c>
    </row>
    <row spans="1:8" r="6">
      <c t="s" s="4" r="A6">
        <v>150</v>
      </c>
      <c t="n" s="8" r="B6">
        <v>4.9</v>
      </c>
      <c t="n" s="8" r="D6">
        <v>-1.9</v>
      </c>
      <c t="n" s="8" r="E6">
        <v>-2.1</v>
      </c>
      <c t="n" s="8" r="H6">
        <v>8.9</v>
      </c>
    </row>
    <row spans="1:8" r="7">
      <c t="s" s="4" r="A7">
        <v>151</v>
      </c>
      <c t="n" s="8" r="B7">
        <v>2.5</v>
      </c>
      <c t="n" s="8" r="E7">
        <v>-1.1</v>
      </c>
      <c t="n" s="8" r="G7">
        <v>3.6</v>
      </c>
    </row>
    <row spans="1:8" r="8">
      <c t="s" s="4" r="A8">
        <v>152</v>
      </c>
      <c t="n" s="8" r="B8">
        <v>-2.6</v>
      </c>
      <c t="n" s="8" r="E8">
        <v>-2.6</v>
      </c>
    </row>
    <row spans="1:8" r="9">
      <c t="s" s="4" r="A9">
        <v>153</v>
      </c>
      <c t="n" s="5" r="B9">
        <v>6</v>
      </c>
      <c t="n" s="5" r="D9">
        <v>6</v>
      </c>
    </row>
    <row spans="1:8" r="10">
      <c t="s" s="4" r="A10">
        <v>154</v>
      </c>
      <c t="n" s="8" r="B10">
        <v>4635.5</v>
      </c>
      <c t="n" s="8" r="C10">
        <v>3.9</v>
      </c>
      <c t="n" s="8" r="D10">
        <v>5281.1</v>
      </c>
      <c t="n" s="8" r="E10">
        <v>800.6</v>
      </c>
      <c t="n" s="8" r="F10">
        <v>-126.2</v>
      </c>
      <c t="n" s="8" r="G10">
        <v>-162.6</v>
      </c>
      <c t="n" s="8" r="H10">
        <v>-1161.3</v>
      </c>
    </row>
    <row spans="1:8" r="11">
      <c t="s" s="4" r="A11">
        <v>155</v>
      </c>
      <c t="n" s="8" r="B11">
        <v>4633.1</v>
      </c>
      <c t="n" s="8" r="C11">
        <v>3.9</v>
      </c>
      <c t="n" s="8" r="D11">
        <v>5291.2</v>
      </c>
      <c t="n" s="8" r="E11">
        <v>826.7</v>
      </c>
      <c t="n" s="8" r="F11">
        <v>-168.2</v>
      </c>
      <c t="n" s="5" r="G11">
        <v>-159</v>
      </c>
      <c t="n" s="8" r="H11">
        <v>-1161.5</v>
      </c>
    </row>
    <row spans="1:8" r="12">
      <c t="s" s="4" r="A12">
        <v>126</v>
      </c>
      <c t="n" s="8" r="B12">
        <v>120.9</v>
      </c>
      <c t="n" s="8" r="E12">
        <v>120.9</v>
      </c>
    </row>
    <row spans="1:8" r="13">
      <c t="s" s="4" r="A13">
        <v>148</v>
      </c>
      <c t="n" s="8" r="B13">
        <v>3.7</v>
      </c>
      <c t="n" s="8" r="F13">
        <v>3.7</v>
      </c>
    </row>
    <row spans="1:8" r="14">
      <c t="s" s="4" r="A14">
        <v>149</v>
      </c>
      <c t="n" s="5" r="B14">
        <v>-100</v>
      </c>
      <c t="n" s="5" r="E14">
        <v>-100</v>
      </c>
    </row>
    <row spans="1:8" r="15">
      <c t="s" s="4" r="A15">
        <v>150</v>
      </c>
      <c t="n" s="8" r="B15">
        <v>5.6</v>
      </c>
      <c t="n" s="8" r="D15">
        <v>5.7</v>
      </c>
      <c t="n" s="8" r="E15">
        <v>0.1</v>
      </c>
      <c t="n" s="8" r="H15">
        <v>-0.2</v>
      </c>
    </row>
    <row spans="1:8" r="16">
      <c t="s" s="4" r="A16">
        <v>151</v>
      </c>
      <c t="n" s="8" r="B16">
        <v>2.6</v>
      </c>
      <c t="n" s="5" r="E16">
        <v>-1</v>
      </c>
      <c t="n" s="8" r="G16">
        <v>3.6</v>
      </c>
    </row>
    <row spans="1:8" r="17">
      <c t="s" s="4" r="A17">
        <v>152</v>
      </c>
      <c t="n" s="8" r="B17">
        <v>-2.9</v>
      </c>
      <c t="n" s="8" r="E17">
        <v>-2.9</v>
      </c>
    </row>
    <row spans="1:8" r="18">
      <c t="s" s="4" r="A18">
        <v>153</v>
      </c>
      <c t="n" s="8" r="B18">
        <v>22.7</v>
      </c>
      <c t="n" s="8" r="D18">
        <v>22.7</v>
      </c>
    </row>
    <row spans="1:8" r="19">
      <c t="s" s="4" r="A19">
        <v>156</v>
      </c>
      <c t="n" s="7" r="B19">
        <v>4685.7</v>
      </c>
      <c t="n" s="7" r="C19">
        <v>3.9</v>
      </c>
      <c t="n" s="7" r="D19">
        <v>5319.6</v>
      </c>
      <c t="n" s="7" r="E19">
        <v>843.8</v>
      </c>
      <c t="n" s="7" r="F19">
        <v>-164.5</v>
      </c>
      <c t="n" s="7" r="G19">
        <v>-155.4</v>
      </c>
      <c t="n" s="7" r="H19">
        <v>-116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0</v>
      </c>
      <c t="s" s="2" r="B1">
        <v>2</v>
      </c>
      <c t="s" s="2" r="C1">
        <v>25</v>
      </c>
    </row>
    <row spans="1:3" r="2">
      <c t="s" s="3" r="A2">
        <v>751</v>
      </c>
    </row>
    <row spans="1:3" r="3">
      <c t="s" s="4" r="A3">
        <v>761</v>
      </c>
      <c t="n" s="7" r="B3">
        <v>8.300000000000001</v>
      </c>
      <c t="n" s="7" r="C3">
        <v>8.300000000000001</v>
      </c>
    </row>
    <row spans="1:3" r="4">
      <c t="s" s="4" r="A4">
        <v>33</v>
      </c>
      <c t="n" s="8" r="B4">
        <v>4518.7</v>
      </c>
      <c t="n" s="8" r="C4">
        <v>3993.7</v>
      </c>
    </row>
    <row spans="1:3" r="5">
      <c t="s" s="4" r="A5">
        <v>762</v>
      </c>
      <c t="n" s="8" r="B5">
        <v>756.1</v>
      </c>
      <c t="n" s="8" r="C5">
        <v>719.9</v>
      </c>
    </row>
    <row spans="1:3" r="6">
      <c t="s" s="4" r="A6">
        <v>763</v>
      </c>
      <c t="n" s="8" r="B6">
        <v>128.3</v>
      </c>
      <c t="n" s="8" r="C6">
        <v>132.4</v>
      </c>
    </row>
    <row spans="1:3" r="7">
      <c t="s" s="4" r="A7">
        <v>764</v>
      </c>
      <c t="n" s="5" r="B7">
        <v>93</v>
      </c>
      <c t="n" s="5" r="C7">
        <v>97</v>
      </c>
    </row>
    <row spans="1:3" r="8">
      <c t="s" s="4" r="A8">
        <v>765</v>
      </c>
      <c t="n" s="5" r="B8">
        <v>4693</v>
      </c>
      <c t="n" s="8" r="C8">
        <v>4171.5</v>
      </c>
    </row>
    <row spans="1:3" r="9">
      <c t="s" s="4" r="A9">
        <v>766</v>
      </c>
      <c t="n" s="5" r="B9">
        <v>93</v>
      </c>
      <c t="n" s="5" r="C9">
        <v>97</v>
      </c>
    </row>
    <row spans="1:3" r="10">
      <c t="s" s="4" r="A10">
        <v>767</v>
      </c>
    </row>
    <row spans="1:3" r="11">
      <c t="s" s="3" r="A11">
        <v>751</v>
      </c>
    </row>
    <row spans="1:3" r="12">
      <c t="s" s="4" r="A12">
        <v>762</v>
      </c>
      <c t="n" s="8" r="B12">
        <v>30.8</v>
      </c>
      <c t="n" s="8" r="C12">
        <v>30.3</v>
      </c>
    </row>
    <row spans="1:3" r="13">
      <c t="s" s="4" r="A13">
        <v>768</v>
      </c>
    </row>
    <row spans="1:3" r="14">
      <c t="s" s="3" r="A14">
        <v>751</v>
      </c>
    </row>
    <row spans="1:3" r="15">
      <c t="s" s="4" r="A15">
        <v>762</v>
      </c>
      <c t="n" s="8" r="B15">
        <v>5.6</v>
      </c>
      <c t="n" s="5" r="C15">
        <v>6</v>
      </c>
    </row>
    <row spans="1:3" r="16">
      <c t="s" s="4" r="A16">
        <v>769</v>
      </c>
    </row>
    <row spans="1:3" r="17">
      <c t="s" s="3" r="A17">
        <v>751</v>
      </c>
    </row>
    <row spans="1:3" r="18">
      <c t="s" s="4" r="A18">
        <v>762</v>
      </c>
      <c t="n" s="8" r="B18">
        <v>1.3</v>
      </c>
      <c t="n" s="8" r="C18">
        <v>0.8</v>
      </c>
    </row>
    <row spans="1:3" r="19">
      <c t="s" s="4" r="A19">
        <v>770</v>
      </c>
    </row>
    <row spans="1:3" r="20">
      <c t="s" s="3" r="A20">
        <v>751</v>
      </c>
    </row>
    <row spans="1:3" r="21">
      <c t="s" s="4" r="A21">
        <v>761</v>
      </c>
      <c t="n" s="8" r="B21">
        <v>8.300000000000001</v>
      </c>
      <c t="n" s="8" r="C21">
        <v>8.300000000000001</v>
      </c>
    </row>
    <row spans="1:3" r="22">
      <c t="s" s="4" r="A22">
        <v>318</v>
      </c>
    </row>
    <row spans="1:3" r="23">
      <c t="s" s="3" r="A23">
        <v>751</v>
      </c>
    </row>
    <row spans="1:3" r="24">
      <c t="s" s="4" r="A24">
        <v>33</v>
      </c>
      <c t="n" s="5" r="B24">
        <v>350</v>
      </c>
      <c t="n" s="8" r="C24">
        <v>56.8</v>
      </c>
    </row>
    <row spans="1:3" r="25">
      <c t="s" s="4" r="A25">
        <v>319</v>
      </c>
    </row>
    <row spans="1:3" r="26">
      <c t="s" s="3" r="A26">
        <v>751</v>
      </c>
    </row>
    <row spans="1:3" r="27">
      <c t="s" s="4" r="A27">
        <v>33</v>
      </c>
      <c t="n" s="8" r="B27">
        <v>4168.5</v>
      </c>
      <c t="n" s="8" r="C27">
        <v>3936.7</v>
      </c>
    </row>
    <row spans="1:3" r="28">
      <c t="s" s="4" r="A28">
        <v>321</v>
      </c>
    </row>
    <row spans="1:3" r="29">
      <c t="s" s="3" r="A29">
        <v>751</v>
      </c>
    </row>
    <row spans="1:3" r="30">
      <c t="s" s="4" r="A30">
        <v>33</v>
      </c>
      <c t="n" s="8" r="B30">
        <v>0.2</v>
      </c>
      <c t="n" s="8" r="C30">
        <v>0.2</v>
      </c>
    </row>
    <row spans="1:3" r="31">
      <c t="s" s="4" r="A31">
        <v>771</v>
      </c>
    </row>
    <row spans="1:3" r="32">
      <c t="s" s="3" r="A32">
        <v>751</v>
      </c>
    </row>
    <row spans="1:3" r="33">
      <c t="s" s="4" r="A33">
        <v>763</v>
      </c>
      <c t="n" s="8" r="B33">
        <v>127.6</v>
      </c>
      <c t="n" s="8" r="C33">
        <v>131.1</v>
      </c>
    </row>
    <row spans="1:3" r="34">
      <c t="s" s="4" r="A34">
        <v>764</v>
      </c>
      <c t="n" s="8" r="B34">
        <v>92.09999999999999</v>
      </c>
      <c t="n" s="8" r="C34">
        <v>95.8</v>
      </c>
    </row>
    <row spans="1:3" r="35">
      <c t="s" s="4" r="A35">
        <v>772</v>
      </c>
    </row>
    <row spans="1:3" r="36">
      <c t="s" s="3" r="A36">
        <v>751</v>
      </c>
    </row>
    <row spans="1:3" r="37">
      <c t="s" s="4" r="A37">
        <v>763</v>
      </c>
      <c t="n" s="8" r="B37">
        <v>0.3</v>
      </c>
      <c t="n" s="8" r="C37">
        <v>0.8</v>
      </c>
    </row>
    <row spans="1:3" r="38">
      <c t="s" s="4" r="A38">
        <v>764</v>
      </c>
      <c t="n" s="8" r="B38">
        <v>0.3</v>
      </c>
      <c t="n" s="8" r="C38">
        <v>0.5</v>
      </c>
    </row>
    <row spans="1:3" r="39">
      <c t="s" s="4" r="A39">
        <v>773</v>
      </c>
    </row>
    <row spans="1:3" r="40">
      <c t="s" s="3" r="A40">
        <v>751</v>
      </c>
    </row>
    <row spans="1:3" r="41">
      <c t="s" s="4" r="A41">
        <v>763</v>
      </c>
      <c t="n" s="8" r="B41">
        <v>0.4</v>
      </c>
      <c t="n" s="8" r="C41">
        <v>0.5</v>
      </c>
    </row>
    <row spans="1:3" r="42">
      <c t="s" s="4" r="A42">
        <v>774</v>
      </c>
    </row>
    <row spans="1:3" r="43">
      <c t="s" s="3" r="A43">
        <v>751</v>
      </c>
    </row>
    <row spans="1:3" r="44">
      <c t="s" s="4" r="A44">
        <v>764</v>
      </c>
      <c t="n" s="8" r="B44">
        <v>0.6</v>
      </c>
      <c t="n" s="8" r="C44">
        <v>0.7</v>
      </c>
    </row>
    <row spans="1:3" r="45">
      <c t="s" s="4" r="A45">
        <v>775</v>
      </c>
    </row>
    <row spans="1:3" r="46">
      <c t="s" s="3" r="A46">
        <v>751</v>
      </c>
    </row>
    <row spans="1:3" r="47">
      <c t="s" s="4" r="A47">
        <v>765</v>
      </c>
      <c t="n" s="8" r="B47">
        <v>390.4</v>
      </c>
      <c t="n" s="8" r="C47">
        <v>96.2</v>
      </c>
    </row>
    <row spans="1:3" r="48">
      <c t="s" s="4" r="A48">
        <v>776</v>
      </c>
    </row>
    <row spans="1:3" r="49">
      <c t="s" s="3" r="A49">
        <v>751</v>
      </c>
    </row>
    <row spans="1:3" r="50">
      <c t="s" s="4" r="A50">
        <v>762</v>
      </c>
      <c t="n" s="8" r="B50">
        <v>30.8</v>
      </c>
      <c t="n" s="8" r="C50">
        <v>30.3</v>
      </c>
    </row>
    <row spans="1:3" r="51">
      <c t="s" s="4" r="A51">
        <v>777</v>
      </c>
    </row>
    <row spans="1:3" r="52">
      <c t="s" s="3" r="A52">
        <v>751</v>
      </c>
    </row>
    <row spans="1:3" r="53">
      <c t="s" s="4" r="A53">
        <v>762</v>
      </c>
      <c t="n" s="8" r="B53">
        <v>1.3</v>
      </c>
      <c t="n" s="8" r="C53">
        <v>0.8</v>
      </c>
    </row>
    <row spans="1:3" r="54">
      <c t="s" s="4" r="A54">
        <v>778</v>
      </c>
    </row>
    <row spans="1:3" r="55">
      <c t="s" s="3" r="A55">
        <v>751</v>
      </c>
    </row>
    <row spans="1:3" r="56">
      <c t="s" s="4" r="A56">
        <v>761</v>
      </c>
      <c t="n" s="8" r="B56">
        <v>8.300000000000001</v>
      </c>
      <c t="n" s="8" r="C56">
        <v>8.300000000000001</v>
      </c>
    </row>
    <row spans="1:3" r="57">
      <c t="s" s="4" r="A57">
        <v>779</v>
      </c>
    </row>
    <row spans="1:3" r="58">
      <c t="s" s="3" r="A58">
        <v>751</v>
      </c>
    </row>
    <row spans="1:3" r="59">
      <c t="s" s="4" r="A59">
        <v>33</v>
      </c>
      <c t="n" s="5" r="B59">
        <v>350</v>
      </c>
      <c t="n" s="8" r="C59">
        <v>56.8</v>
      </c>
    </row>
    <row spans="1:3" r="60">
      <c t="s" s="4" r="A60">
        <v>780</v>
      </c>
    </row>
    <row spans="1:3" r="61">
      <c t="s" s="3" r="A61">
        <v>751</v>
      </c>
    </row>
    <row spans="1:3" r="62">
      <c t="s" s="4" r="A62">
        <v>765</v>
      </c>
      <c t="n" s="8" r="B62">
        <v>4302.6</v>
      </c>
      <c t="n" s="8" r="C62">
        <v>4075.3</v>
      </c>
    </row>
    <row spans="1:3" r="63">
      <c t="s" s="4" r="A63">
        <v>766</v>
      </c>
      <c t="n" s="5" r="B63">
        <v>93</v>
      </c>
      <c t="n" s="5" r="C63">
        <v>97</v>
      </c>
    </row>
    <row spans="1:3" r="64">
      <c t="s" s="4" r="A64">
        <v>781</v>
      </c>
    </row>
    <row spans="1:3" r="65">
      <c t="s" s="3" r="A65">
        <v>751</v>
      </c>
    </row>
    <row spans="1:3" r="66">
      <c t="s" s="4" r="A66">
        <v>762</v>
      </c>
      <c t="n" s="8" r="B66">
        <v>5.6</v>
      </c>
      <c t="n" s="5" r="C66">
        <v>6</v>
      </c>
    </row>
    <row spans="1:3" r="67">
      <c t="s" s="4" r="A67">
        <v>782</v>
      </c>
    </row>
    <row spans="1:3" r="68">
      <c t="s" s="3" r="A68">
        <v>751</v>
      </c>
    </row>
    <row spans="1:3" r="69">
      <c t="s" s="4" r="A69">
        <v>33</v>
      </c>
      <c t="n" s="8" r="B69">
        <v>4168.5</v>
      </c>
      <c t="n" s="8" r="C69">
        <v>3936.7</v>
      </c>
    </row>
    <row spans="1:3" r="70">
      <c t="s" s="4" r="A70">
        <v>783</v>
      </c>
    </row>
    <row spans="1:3" r="71">
      <c t="s" s="3" r="A71">
        <v>751</v>
      </c>
    </row>
    <row spans="1:3" r="72">
      <c t="s" s="4" r="A72">
        <v>33</v>
      </c>
      <c t="n" s="8" r="B72">
        <v>0.2</v>
      </c>
      <c t="n" s="8" r="C72">
        <v>0.2</v>
      </c>
    </row>
    <row spans="1:3" r="73">
      <c t="s" s="4" r="A73">
        <v>784</v>
      </c>
    </row>
    <row spans="1:3" r="74">
      <c t="s" s="3" r="A74">
        <v>751</v>
      </c>
    </row>
    <row spans="1:3" r="75">
      <c t="s" s="4" r="A75">
        <v>763</v>
      </c>
      <c t="n" s="8" r="B75">
        <v>127.6</v>
      </c>
      <c t="n" s="8" r="C75">
        <v>131.1</v>
      </c>
    </row>
    <row spans="1:3" r="76">
      <c t="s" s="4" r="A76">
        <v>764</v>
      </c>
      <c t="n" s="8" r="B76">
        <v>92.09999999999999</v>
      </c>
      <c t="n" s="8" r="C76">
        <v>95.8</v>
      </c>
    </row>
    <row spans="1:3" r="77">
      <c t="s" s="4" r="A77">
        <v>785</v>
      </c>
    </row>
    <row spans="1:3" r="78">
      <c t="s" s="3" r="A78">
        <v>751</v>
      </c>
    </row>
    <row spans="1:3" r="79">
      <c t="s" s="4" r="A79">
        <v>763</v>
      </c>
      <c t="n" s="8" r="B79">
        <v>0.3</v>
      </c>
      <c t="n" s="8" r="C79">
        <v>0.8</v>
      </c>
    </row>
    <row spans="1:3" r="80">
      <c t="s" s="4" r="A80">
        <v>764</v>
      </c>
      <c t="n" s="8" r="B80">
        <v>0.3</v>
      </c>
      <c t="n" s="8" r="C80">
        <v>0.5</v>
      </c>
    </row>
    <row spans="1:3" r="81">
      <c t="s" s="4" r="A81">
        <v>786</v>
      </c>
    </row>
    <row spans="1:3" r="82">
      <c t="s" s="3" r="A82">
        <v>751</v>
      </c>
    </row>
    <row spans="1:3" r="83">
      <c t="s" s="4" r="A83">
        <v>763</v>
      </c>
      <c t="n" s="8" r="B83">
        <v>0.4</v>
      </c>
      <c t="n" s="8" r="C83">
        <v>0.5</v>
      </c>
    </row>
    <row spans="1:3" r="84">
      <c t="s" s="4" r="A84">
        <v>787</v>
      </c>
    </row>
    <row spans="1:3" r="85">
      <c t="s" s="3" r="A85">
        <v>751</v>
      </c>
    </row>
    <row spans="1:3" r="86">
      <c t="s" s="4" r="A86">
        <v>764</v>
      </c>
      <c t="n" s="7" r="B86">
        <v>0.6</v>
      </c>
      <c t="n" s="7" r="C86">
        <v>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8</v>
      </c>
      <c t="s" s="2" r="B1">
        <v>2</v>
      </c>
      <c t="s" s="2" r="C1">
        <v>25</v>
      </c>
    </row>
    <row spans="1:3" r="2">
      <c t="s" s="3" r="A2">
        <v>751</v>
      </c>
    </row>
    <row spans="1:3" r="3">
      <c t="s" s="4" r="A3">
        <v>37</v>
      </c>
      <c t="n" s="7" r="B3">
        <v>56.8</v>
      </c>
      <c t="n" s="7" r="C3">
        <v>34.2</v>
      </c>
    </row>
    <row spans="1:3" r="4">
      <c t="s" s="4" r="A4">
        <v>789</v>
      </c>
      <c t="n" s="5" r="B4">
        <v>63</v>
      </c>
      <c t="n" s="8" r="C4">
        <v>66.5</v>
      </c>
    </row>
    <row spans="1:3" r="5">
      <c t="s" s="4" r="A5">
        <v>790</v>
      </c>
      <c t="n" s="8" r="B5">
        <v>30.9</v>
      </c>
      <c t="n" s="8" r="C5">
        <v>27.1</v>
      </c>
    </row>
    <row spans="1:3" r="6">
      <c t="s" s="4" r="A6">
        <v>791</v>
      </c>
      <c t="n" s="8" r="B6">
        <v>150.7</v>
      </c>
      <c t="n" s="8" r="C6">
        <v>127.8</v>
      </c>
    </row>
    <row spans="1:3" r="7">
      <c t="s" s="4" r="A7">
        <v>780</v>
      </c>
    </row>
    <row spans="1:3" r="8">
      <c t="s" s="3" r="A8">
        <v>751</v>
      </c>
    </row>
    <row spans="1:3" r="9">
      <c t="s" s="4" r="A9">
        <v>37</v>
      </c>
      <c t="n" s="8" r="B9">
        <v>56.8</v>
      </c>
      <c t="n" s="8" r="C9">
        <v>34.2</v>
      </c>
    </row>
    <row spans="1:3" r="10">
      <c t="s" s="4" r="A10">
        <v>791</v>
      </c>
      <c t="n" s="8" r="B10">
        <v>56.8</v>
      </c>
      <c t="n" s="8" r="C10">
        <v>34.2</v>
      </c>
    </row>
    <row spans="1:3" r="11">
      <c t="s" s="4" r="A11">
        <v>757</v>
      </c>
    </row>
    <row spans="1:3" r="12">
      <c t="s" s="3" r="A12">
        <v>751</v>
      </c>
    </row>
    <row spans="1:3" r="13">
      <c t="s" s="4" r="A13">
        <v>789</v>
      </c>
      <c t="n" s="5" r="B13">
        <v>63</v>
      </c>
      <c t="n" s="8" r="C13">
        <v>66.5</v>
      </c>
    </row>
    <row spans="1:3" r="14">
      <c t="s" s="4" r="A14">
        <v>790</v>
      </c>
      <c t="n" s="8" r="B14">
        <v>30.9</v>
      </c>
      <c t="n" s="8" r="C14">
        <v>27.1</v>
      </c>
    </row>
    <row spans="1:3" r="15">
      <c t="s" s="4" r="A15">
        <v>791</v>
      </c>
      <c t="n" s="7" r="B15">
        <v>93.90000000000001</v>
      </c>
      <c t="n" s="7" r="C15">
        <v>93.5999999999999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92</v>
      </c>
      <c t="s" s="2" r="B1">
        <v>88</v>
      </c>
      <c t="s" s="2" r="D1">
        <v>1</v>
      </c>
    </row>
    <row spans="1:6" r="2">
      <c t="s" s="2" r="B2">
        <v>2</v>
      </c>
      <c t="s" s="2" r="C2">
        <v>89</v>
      </c>
      <c t="s" s="2" r="D2">
        <v>2</v>
      </c>
      <c t="s" s="2" r="E2">
        <v>89</v>
      </c>
      <c t="s" s="2" r="F2">
        <v>25</v>
      </c>
    </row>
    <row spans="1:6" r="3">
      <c t="s" s="3" r="A3">
        <v>751</v>
      </c>
    </row>
    <row spans="1:6" r="4">
      <c t="s" s="4" r="A4">
        <v>789</v>
      </c>
      <c t="n" s="9" r="B4">
        <v>63000000</v>
      </c>
      <c t="n" s="9" r="D4">
        <v>63000000</v>
      </c>
      <c t="n" s="9" r="F4">
        <v>66500000</v>
      </c>
    </row>
    <row spans="1:6" r="5">
      <c t="s" s="4" r="A5">
        <v>793</v>
      </c>
      <c t="n" s="5" r="B5">
        <v>7700000</v>
      </c>
      <c t="n" s="9" r="C5">
        <v>8800000</v>
      </c>
      <c t="n" s="5" r="D5">
        <v>17500000</v>
      </c>
      <c t="n" s="9" r="E5">
        <v>18300000</v>
      </c>
    </row>
    <row spans="1:6" r="6">
      <c t="s" s="4" r="A6">
        <v>406</v>
      </c>
      <c t="n" s="5" r="B6">
        <v>5500000</v>
      </c>
      <c t="n" s="5" r="D6">
        <v>5500000</v>
      </c>
      <c t="n" s="5" r="F6">
        <v>2500000</v>
      </c>
    </row>
    <row spans="1:6" r="7">
      <c t="s" s="4" r="A7">
        <v>794</v>
      </c>
      <c t="n" s="5" r="B7">
        <v>211800000</v>
      </c>
      <c t="n" s="5" r="C7">
        <v>208300000</v>
      </c>
      <c t="n" s="5" r="D7">
        <v>429400000</v>
      </c>
      <c t="n" s="5" r="E7">
        <v>425000000</v>
      </c>
    </row>
    <row spans="1:6" r="8">
      <c t="s" s="4" r="A8">
        <v>795</v>
      </c>
    </row>
    <row spans="1:6" r="9">
      <c t="s" s="3" r="A9">
        <v>751</v>
      </c>
    </row>
    <row spans="1:6" r="10">
      <c t="s" s="4" r="A10">
        <v>793</v>
      </c>
      <c t="n" s="5" r="D10">
        <v>3200000</v>
      </c>
      <c t="n" s="5" r="E10">
        <v>5200000</v>
      </c>
    </row>
    <row spans="1:6" r="11">
      <c t="s" s="4" r="A11">
        <v>796</v>
      </c>
    </row>
    <row spans="1:6" r="12">
      <c t="s" s="3" r="A12">
        <v>751</v>
      </c>
    </row>
    <row spans="1:6" r="13">
      <c t="s" s="4" r="A13">
        <v>793</v>
      </c>
      <c t="n" s="5" r="D13">
        <v>800000</v>
      </c>
      <c t="n" s="5" r="E13">
        <v>700000</v>
      </c>
    </row>
    <row spans="1:6" r="14">
      <c t="s" s="4" r="A14">
        <v>797</v>
      </c>
    </row>
    <row spans="1:6" r="15">
      <c t="s" s="3" r="A15">
        <v>751</v>
      </c>
    </row>
    <row spans="1:6" r="16">
      <c t="s" s="4" r="A16">
        <v>794</v>
      </c>
      <c t="n" s="5" r="D16">
        <v>400000</v>
      </c>
      <c t="n" s="5" r="E16">
        <v>2400000</v>
      </c>
    </row>
    <row spans="1:6" r="17">
      <c t="s" s="4" r="A17">
        <v>415</v>
      </c>
    </row>
    <row spans="1:6" r="18">
      <c t="s" s="3" r="A18">
        <v>751</v>
      </c>
    </row>
    <row spans="1:6" r="19">
      <c t="s" s="4" r="A19">
        <v>789</v>
      </c>
      <c t="n" s="5" r="B19">
        <v>21100000</v>
      </c>
      <c t="n" s="5" r="D19">
        <v>21100000</v>
      </c>
    </row>
    <row spans="1:6" r="20">
      <c t="s" s="4" r="A20">
        <v>793</v>
      </c>
      <c t="n" s="5" r="B20">
        <v>2200000</v>
      </c>
      <c t="n" s="9" r="C20">
        <v>600000</v>
      </c>
      <c t="n" s="5" r="D20">
        <v>2900000</v>
      </c>
      <c t="n" s="5" r="E20">
        <v>4600000</v>
      </c>
    </row>
    <row spans="1:6" r="21">
      <c t="s" s="4" r="A21">
        <v>77</v>
      </c>
    </row>
    <row spans="1:6" r="22">
      <c t="s" s="3" r="A22">
        <v>751</v>
      </c>
    </row>
    <row spans="1:6" r="23">
      <c t="s" s="4" r="A23">
        <v>798</v>
      </c>
      <c t="n" s="5" r="D23">
        <v>0</v>
      </c>
      <c t="n" s="9" r="E23">
        <v>0</v>
      </c>
    </row>
    <row spans="1:6" r="24">
      <c t="s" s="4" r="A24">
        <v>408</v>
      </c>
      <c t="n" s="5" r="B24">
        <v>14800000</v>
      </c>
      <c t="n" s="5" r="D24">
        <v>14800000</v>
      </c>
    </row>
    <row spans="1:6" r="25">
      <c t="s" s="4" r="A25">
        <v>490</v>
      </c>
    </row>
    <row spans="1:6" r="26">
      <c t="s" s="3" r="A26">
        <v>751</v>
      </c>
    </row>
    <row spans="1:6" r="27">
      <c t="s" s="4" r="A27">
        <v>789</v>
      </c>
      <c t="n" s="5" r="B27">
        <v>19100000</v>
      </c>
      <c t="n" s="5" r="D27">
        <v>19100000</v>
      </c>
      <c t="n" s="5" r="F27">
        <v>15300000</v>
      </c>
    </row>
    <row spans="1:6" r="28">
      <c t="s" s="4" r="A28">
        <v>74</v>
      </c>
    </row>
    <row spans="1:6" r="29">
      <c t="s" s="3" r="A29">
        <v>751</v>
      </c>
    </row>
    <row spans="1:6" r="30">
      <c t="s" s="4" r="A30">
        <v>789</v>
      </c>
      <c t="n" s="5" r="B30">
        <v>41900000</v>
      </c>
      <c t="n" s="5" r="D30">
        <v>41900000</v>
      </c>
    </row>
    <row spans="1:6" r="31">
      <c t="s" s="4" r="A31">
        <v>76</v>
      </c>
    </row>
    <row spans="1:6" r="32">
      <c t="s" s="3" r="A32">
        <v>751</v>
      </c>
    </row>
    <row spans="1:6" r="33">
      <c t="s" s="4" r="A33">
        <v>408</v>
      </c>
      <c t="n" s="9" r="B33">
        <v>10600000</v>
      </c>
      <c t="n" s="9" r="D33">
        <v>10600000</v>
      </c>
      <c t="n" s="9" r="F33">
        <v>11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9</v>
      </c>
      <c t="s" s="2" r="B1">
        <v>2</v>
      </c>
      <c t="s" s="2" r="C1">
        <v>25</v>
      </c>
    </row>
    <row spans="1:3" r="2">
      <c t="s" s="3" r="A2">
        <v>800</v>
      </c>
    </row>
    <row spans="1:3" r="3">
      <c t="s" s="4" r="A3">
        <v>27</v>
      </c>
      <c t="n" s="7" r="B3">
        <v>362.8</v>
      </c>
      <c t="n" s="7" r="C3">
        <v>345.1</v>
      </c>
    </row>
    <row spans="1:3" r="4">
      <c t="s" s="4" r="A4">
        <v>94</v>
      </c>
      <c t="n" s="8" r="B4">
        <v>195.5</v>
      </c>
      <c t="n" s="8" r="C4">
        <v>668.6</v>
      </c>
    </row>
    <row spans="1:3" r="5">
      <c t="s" s="4" r="A5">
        <v>801</v>
      </c>
      <c t="n" s="8" r="B5">
        <v>913.6</v>
      </c>
      <c t="n" s="8" r="C5">
        <v>834.3</v>
      </c>
    </row>
    <row spans="1:3" r="6">
      <c t="s" s="4" r="A6">
        <v>802</v>
      </c>
      <c t="n" s="8" r="B6">
        <v>315.1</v>
      </c>
      <c t="n" s="8" r="C6">
        <v>175.7</v>
      </c>
    </row>
    <row spans="1:3" r="7">
      <c t="s" s="4" r="A7">
        <v>803</v>
      </c>
      <c t="n" s="8" r="B7">
        <v>5457.5</v>
      </c>
      <c t="n" s="8" r="C7">
        <v>5230.7</v>
      </c>
    </row>
    <row spans="1:3" r="8">
      <c t="s" s="4" r="A8">
        <v>804</v>
      </c>
      <c t="n" s="8" r="B8">
        <v>2615.2</v>
      </c>
      <c t="n" s="8" r="C8">
        <v>2291.7</v>
      </c>
    </row>
    <row spans="1:3" r="9">
      <c t="s" s="4" r="A9">
        <v>56</v>
      </c>
      <c t="n" s="5" r="B9">
        <v>474</v>
      </c>
      <c t="n" s="5" r="C9">
        <v>913</v>
      </c>
    </row>
    <row spans="1:3" r="10">
      <c t="s" s="4" r="A10">
        <v>57</v>
      </c>
      <c t="n" s="5" r="B10">
        <v>1</v>
      </c>
      <c t="n" s="5" r="C10">
        <v>1</v>
      </c>
    </row>
    <row spans="1:3" r="11">
      <c t="s" s="4" r="A11">
        <v>60</v>
      </c>
      <c t="n" s="8" r="B11">
        <v>1029.8</v>
      </c>
      <c t="n" s="8" r="C11">
        <v>1033.5</v>
      </c>
    </row>
    <row spans="1:3" r="12">
      <c t="s" s="4" r="A12">
        <v>789</v>
      </c>
      <c t="n" s="5" r="B12">
        <v>63</v>
      </c>
      <c t="n" s="8" r="C12">
        <v>66.5</v>
      </c>
    </row>
    <row spans="1:3" r="13">
      <c t="s" s="4" r="A13">
        <v>342</v>
      </c>
      <c t="n" s="5" r="C13">
        <v>100</v>
      </c>
    </row>
    <row spans="1:3" r="14">
      <c t="s" s="4" r="A14">
        <v>757</v>
      </c>
    </row>
    <row spans="1:3" r="15">
      <c t="s" s="3" r="A15">
        <v>800</v>
      </c>
    </row>
    <row spans="1:3" r="16">
      <c t="s" s="4" r="A16">
        <v>789</v>
      </c>
      <c t="n" s="5" r="B16">
        <v>63</v>
      </c>
      <c t="n" s="8" r="C16">
        <v>66.5</v>
      </c>
    </row>
    <row spans="1:3" r="17">
      <c t="s" s="4" r="A17">
        <v>73</v>
      </c>
    </row>
    <row spans="1:3" r="18">
      <c t="s" s="3" r="A18">
        <v>800</v>
      </c>
    </row>
    <row spans="1:3" r="19">
      <c t="s" s="4" r="A19">
        <v>57</v>
      </c>
      <c t="n" s="8" r="B19">
        <v>472.6</v>
      </c>
      <c t="n" s="5" r="C19">
        <v>486</v>
      </c>
    </row>
    <row spans="1:3" r="20">
      <c t="s" s="4" r="A20">
        <v>805</v>
      </c>
    </row>
    <row spans="1:3" r="21">
      <c t="s" s="3" r="A21">
        <v>800</v>
      </c>
    </row>
    <row spans="1:3" r="22">
      <c t="s" s="4" r="A22">
        <v>27</v>
      </c>
      <c t="n" s="8" r="B22">
        <v>362.8</v>
      </c>
      <c t="n" s="8" r="C22">
        <v>345.1</v>
      </c>
    </row>
    <row spans="1:3" r="23">
      <c t="s" s="4" r="A23">
        <v>94</v>
      </c>
      <c t="n" s="8" r="B23">
        <v>195.5</v>
      </c>
      <c t="n" s="8" r="C23">
        <v>668.6</v>
      </c>
    </row>
    <row spans="1:3" r="24">
      <c t="s" s="4" r="A24">
        <v>801</v>
      </c>
      <c t="n" s="8" r="B24">
        <v>913.6</v>
      </c>
      <c t="n" s="8" r="C24">
        <v>834.3</v>
      </c>
    </row>
    <row spans="1:3" r="25">
      <c t="s" s="4" r="A25">
        <v>802</v>
      </c>
      <c t="n" s="8" r="B25">
        <v>315.1</v>
      </c>
    </row>
    <row spans="1:3" r="26">
      <c t="s" s="4" r="A26">
        <v>42</v>
      </c>
      <c t="n" s="8" r="B26">
        <v>27293.9</v>
      </c>
      <c t="n" s="8" r="C26">
        <v>26327.2</v>
      </c>
    </row>
    <row spans="1:3" r="27">
      <c t="s" s="4" r="A27">
        <v>803</v>
      </c>
      <c t="n" s="8" r="B27">
        <v>5457.5</v>
      </c>
      <c t="n" s="8" r="C27">
        <v>5230.7</v>
      </c>
    </row>
    <row spans="1:3" r="28">
      <c t="s" s="4" r="A28">
        <v>806</v>
      </c>
      <c t="n" s="8" r="B28">
        <v>21977.3</v>
      </c>
      <c t="n" s="8" r="C28">
        <v>20907.5</v>
      </c>
    </row>
    <row spans="1:3" r="29">
      <c t="s" s="4" r="A29">
        <v>804</v>
      </c>
      <c t="n" s="8" r="B29">
        <v>2615.2</v>
      </c>
      <c t="n" s="8" r="C29">
        <v>2291.7</v>
      </c>
    </row>
    <row spans="1:3" r="30">
      <c t="s" s="4" r="A30">
        <v>56</v>
      </c>
      <c t="n" s="5" r="B30">
        <v>474</v>
      </c>
      <c t="n" s="5" r="C30">
        <v>913</v>
      </c>
    </row>
    <row spans="1:3" r="31">
      <c t="s" s="4" r="A31">
        <v>60</v>
      </c>
      <c t="n" s="8" r="B31">
        <v>1029.8</v>
      </c>
      <c t="n" s="8" r="C31">
        <v>1033.5</v>
      </c>
    </row>
    <row spans="1:3" r="32">
      <c t="s" s="4" r="A32">
        <v>342</v>
      </c>
      <c t="n" s="5" r="C32">
        <v>100</v>
      </c>
    </row>
    <row spans="1:3" r="33">
      <c t="s" s="4" r="A33">
        <v>807</v>
      </c>
      <c t="n" s="8" r="C33">
        <v>175.7</v>
      </c>
    </row>
    <row spans="1:3" r="34">
      <c t="s" s="4" r="A34">
        <v>808</v>
      </c>
    </row>
    <row spans="1:3" r="35">
      <c t="s" s="3" r="A35">
        <v>800</v>
      </c>
    </row>
    <row spans="1:3" r="36">
      <c t="s" s="4" r="A36">
        <v>57</v>
      </c>
      <c t="n" s="8" r="B36">
        <v>472.6</v>
      </c>
      <c t="n" s="5" r="C36">
        <v>486</v>
      </c>
    </row>
    <row spans="1:3" r="37">
      <c t="s" s="4" r="A37">
        <v>809</v>
      </c>
    </row>
    <row spans="1:3" r="38">
      <c t="s" s="3" r="A38">
        <v>800</v>
      </c>
    </row>
    <row spans="1:3" r="39">
      <c t="s" s="4" r="A39">
        <v>57</v>
      </c>
      <c t="n" s="5" r="B39">
        <v>1</v>
      </c>
      <c t="n" s="5" r="C39">
        <v>1</v>
      </c>
    </row>
    <row spans="1:3" r="40">
      <c t="s" s="4" r="A40">
        <v>810</v>
      </c>
    </row>
    <row spans="1:3" r="41">
      <c t="s" s="3" r="A41">
        <v>800</v>
      </c>
    </row>
    <row spans="1:3" r="42">
      <c t="s" s="4" r="A42">
        <v>27</v>
      </c>
      <c t="n" s="8" r="B42">
        <v>362.8</v>
      </c>
      <c t="n" s="8" r="C42">
        <v>345.1</v>
      </c>
    </row>
    <row spans="1:3" r="43">
      <c t="s" s="4" r="A43">
        <v>94</v>
      </c>
      <c t="n" s="8" r="B43">
        <v>195.5</v>
      </c>
      <c t="n" s="8" r="C43">
        <v>668.6</v>
      </c>
    </row>
    <row spans="1:3" r="44">
      <c t="s" s="4" r="A44">
        <v>801</v>
      </c>
      <c t="n" s="8" r="B44">
        <v>938.4</v>
      </c>
      <c t="n" s="8" r="C44">
        <v>881.6</v>
      </c>
    </row>
    <row spans="1:3" r="45">
      <c t="s" s="4" r="A45">
        <v>802</v>
      </c>
      <c t="n" s="8" r="B45">
        <v>315.1</v>
      </c>
    </row>
    <row spans="1:3" r="46">
      <c t="s" s="4" r="A46">
        <v>42</v>
      </c>
      <c t="n" s="8" r="B46">
        <v>27318.7</v>
      </c>
      <c t="n" s="8" r="C46">
        <v>26307.3</v>
      </c>
    </row>
    <row spans="1:3" r="47">
      <c t="s" s="4" r="A47">
        <v>803</v>
      </c>
      <c t="n" s="8" r="B47">
        <v>5490.1</v>
      </c>
      <c t="n" s="8" r="C47">
        <v>5262.6</v>
      </c>
    </row>
    <row spans="1:3" r="48">
      <c t="s" s="4" r="A48">
        <v>806</v>
      </c>
      <c t="n" s="8" r="B48">
        <v>21977.3</v>
      </c>
      <c t="n" s="8" r="C48">
        <v>20907.5</v>
      </c>
    </row>
    <row spans="1:3" r="49">
      <c t="s" s="4" r="A49">
        <v>804</v>
      </c>
      <c t="n" s="8" r="B49">
        <v>2621.4</v>
      </c>
      <c t="n" s="8" r="C49">
        <v>2298.5</v>
      </c>
    </row>
    <row spans="1:3" r="50">
      <c t="s" s="4" r="A50">
        <v>56</v>
      </c>
      <c t="n" s="5" r="B50">
        <v>474</v>
      </c>
      <c t="n" s="5" r="C50">
        <v>913</v>
      </c>
    </row>
    <row spans="1:3" r="51">
      <c t="s" s="4" r="A51">
        <v>60</v>
      </c>
      <c t="n" s="8" r="B51">
        <v>1025.6</v>
      </c>
      <c t="n" s="8" r="C51">
        <v>1040.8</v>
      </c>
    </row>
    <row spans="1:3" r="52">
      <c t="s" s="4" r="A52">
        <v>342</v>
      </c>
      <c t="n" s="5" r="C52">
        <v>100</v>
      </c>
    </row>
    <row spans="1:3" r="53">
      <c t="s" s="4" r="A53">
        <v>807</v>
      </c>
      <c t="n" s="8" r="C53">
        <v>175.7</v>
      </c>
    </row>
    <row spans="1:3" r="54">
      <c t="s" s="4" r="A54">
        <v>811</v>
      </c>
    </row>
    <row spans="1:3" r="55">
      <c t="s" s="3" r="A55">
        <v>800</v>
      </c>
    </row>
    <row spans="1:3" r="56">
      <c t="s" s="4" r="A56">
        <v>27</v>
      </c>
      <c t="n" s="8" r="B56">
        <v>362.8</v>
      </c>
      <c t="n" s="8" r="C56">
        <v>345.1</v>
      </c>
    </row>
    <row spans="1:3" r="57">
      <c t="s" s="4" r="A57">
        <v>812</v>
      </c>
    </row>
    <row spans="1:3" r="58">
      <c t="s" s="3" r="A58">
        <v>800</v>
      </c>
    </row>
    <row spans="1:3" r="59">
      <c t="s" s="4" r="A59">
        <v>94</v>
      </c>
      <c t="n" s="8" r="B59">
        <v>195.5</v>
      </c>
      <c t="n" s="8" r="C59">
        <v>668.6</v>
      </c>
    </row>
    <row spans="1:3" r="60">
      <c t="s" s="4" r="A60">
        <v>801</v>
      </c>
      <c t="n" s="8" r="B60">
        <v>936.9</v>
      </c>
      <c t="n" s="8" r="C60">
        <v>880.1</v>
      </c>
    </row>
    <row spans="1:3" r="61">
      <c t="s" s="4" r="A61">
        <v>802</v>
      </c>
      <c t="n" s="8" r="B61">
        <v>315.1</v>
      </c>
    </row>
    <row spans="1:3" r="62">
      <c t="s" s="4" r="A62">
        <v>42</v>
      </c>
      <c t="n" s="8" r="B62">
        <v>5066.3</v>
      </c>
      <c t="n" s="8" r="C62">
        <v>4798.5</v>
      </c>
    </row>
    <row spans="1:3" r="63">
      <c t="s" s="4" r="A63">
        <v>803</v>
      </c>
      <c t="n" s="8" r="B63">
        <v>5490.1</v>
      </c>
      <c t="n" s="8" r="C63">
        <v>5262.6</v>
      </c>
    </row>
    <row spans="1:3" r="64">
      <c t="s" s="4" r="A64">
        <v>806</v>
      </c>
      <c t="n" s="8" r="B64">
        <v>21977.3</v>
      </c>
      <c t="n" s="8" r="C64">
        <v>20907.5</v>
      </c>
    </row>
    <row spans="1:3" r="65">
      <c t="s" s="4" r="A65">
        <v>804</v>
      </c>
      <c t="n" s="8" r="B65">
        <v>2621.4</v>
      </c>
      <c t="n" s="8" r="C65">
        <v>2298.5</v>
      </c>
    </row>
    <row spans="1:3" r="66">
      <c t="s" s="4" r="A66">
        <v>56</v>
      </c>
      <c t="n" s="5" r="B66">
        <v>474</v>
      </c>
      <c t="n" s="5" r="C66">
        <v>913</v>
      </c>
    </row>
    <row spans="1:3" r="67">
      <c t="s" s="4" r="A67">
        <v>60</v>
      </c>
      <c t="n" s="8" r="B67">
        <v>1025.6</v>
      </c>
      <c t="n" s="8" r="C67">
        <v>1040.8</v>
      </c>
    </row>
    <row spans="1:3" r="68">
      <c t="s" s="4" r="A68">
        <v>342</v>
      </c>
      <c t="n" s="5" r="C68">
        <v>100</v>
      </c>
    </row>
    <row spans="1:3" r="69">
      <c t="s" s="4" r="A69">
        <v>807</v>
      </c>
      <c t="n" s="8" r="C69">
        <v>175.7</v>
      </c>
    </row>
    <row spans="1:3" r="70">
      <c t="s" s="4" r="A70">
        <v>813</v>
      </c>
    </row>
    <row spans="1:3" r="71">
      <c t="s" s="3" r="A71">
        <v>800</v>
      </c>
    </row>
    <row spans="1:3" r="72">
      <c t="s" s="4" r="A72">
        <v>801</v>
      </c>
      <c t="n" s="8" r="B72">
        <v>1.5</v>
      </c>
      <c t="n" s="8" r="C72">
        <v>1.5</v>
      </c>
    </row>
    <row spans="1:3" r="73">
      <c t="s" s="4" r="A73">
        <v>42</v>
      </c>
      <c t="n" s="8" r="B73">
        <v>22252.4</v>
      </c>
      <c t="n" s="8" r="C73">
        <v>21508.8</v>
      </c>
    </row>
    <row spans="1:3" r="74">
      <c t="s" s="4" r="A74">
        <v>814</v>
      </c>
    </row>
    <row spans="1:3" r="75">
      <c t="s" s="3" r="A75">
        <v>800</v>
      </c>
    </row>
    <row spans="1:3" r="76">
      <c t="s" s="4" r="A76">
        <v>57</v>
      </c>
      <c t="n" s="8" r="B76">
        <v>472.6</v>
      </c>
      <c t="n" s="5" r="C76">
        <v>486</v>
      </c>
    </row>
    <row spans="1:3" r="77">
      <c t="s" s="4" r="A77">
        <v>815</v>
      </c>
    </row>
    <row spans="1:3" r="78">
      <c t="s" s="3" r="A78">
        <v>800</v>
      </c>
    </row>
    <row spans="1:3" r="79">
      <c t="s" s="4" r="A79">
        <v>57</v>
      </c>
      <c t="n" s="8" r="B79">
        <v>472.6</v>
      </c>
      <c t="n" s="5" r="C79">
        <v>486</v>
      </c>
    </row>
    <row spans="1:3" r="80">
      <c t="s" s="4" r="A80">
        <v>816</v>
      </c>
    </row>
    <row spans="1:3" r="81">
      <c t="s" s="3" r="A81">
        <v>800</v>
      </c>
    </row>
    <row spans="1:3" r="82">
      <c t="s" s="4" r="A82">
        <v>57</v>
      </c>
      <c t="n" s="5" r="B82">
        <v>1</v>
      </c>
      <c t="n" s="5" r="C82">
        <v>1</v>
      </c>
    </row>
    <row spans="1:3" r="83">
      <c t="s" s="4" r="A83">
        <v>817</v>
      </c>
    </row>
    <row spans="1:3" r="84">
      <c t="s" s="3" r="A84">
        <v>800</v>
      </c>
    </row>
    <row spans="1:3" r="85">
      <c t="s" s="4" r="A85">
        <v>57</v>
      </c>
      <c t="n" s="9" r="B85">
        <v>1</v>
      </c>
      <c t="n" s="9" r="C85">
        <v>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8</v>
      </c>
      <c t="s" s="2" r="B1">
        <v>2</v>
      </c>
      <c t="s" s="2" r="C1">
        <v>25</v>
      </c>
    </row>
    <row spans="1:3" r="2">
      <c t="s" s="3" r="A2">
        <v>234</v>
      </c>
    </row>
    <row spans="1:3" r="3">
      <c t="s" s="4" r="A3">
        <v>789</v>
      </c>
      <c t="n" s="9" r="B3">
        <v>63</v>
      </c>
      <c t="n" s="7" r="C3">
        <v>66.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66"/>
  </cols>
  <sheetData>
    <row spans="1:3" r="1">
      <c t="s" s="1" r="A1">
        <v>819</v>
      </c>
      <c t="s" s="2" r="B1">
        <v>88</v>
      </c>
      <c t="s" s="2" r="C1">
        <v>1</v>
      </c>
    </row>
    <row spans="1:3" r="2">
      <c t="s" s="2" r="B2">
        <v>820</v>
      </c>
      <c t="s" s="2" r="C2">
        <v>2</v>
      </c>
    </row>
    <row spans="1:3" r="3">
      <c t="s" s="3" r="A3">
        <v>821</v>
      </c>
    </row>
    <row spans="1:3" r="4">
      <c t="s" s="4" r="A4">
        <v>822</v>
      </c>
      <c t="n" s="9" r="C4">
        <v>22500000</v>
      </c>
    </row>
    <row spans="1:3" r="5">
      <c t="s" s="4" r="A5">
        <v>823</v>
      </c>
      <c t="n" s="5" r="C5">
        <v>19400000</v>
      </c>
    </row>
    <row spans="1:3" r="6">
      <c t="s" s="4" r="A6">
        <v>824</v>
      </c>
      <c t="n" s="5" r="C6">
        <v>3100000</v>
      </c>
    </row>
    <row spans="1:3" r="7">
      <c t="s" s="4" r="A7">
        <v>825</v>
      </c>
      <c t="n" s="9" r="C7">
        <v>125000000</v>
      </c>
    </row>
    <row spans="1:3" r="8">
      <c t="s" s="4" r="A8">
        <v>826</v>
      </c>
      <c t="s" s="4" r="C8">
        <v>827</v>
      </c>
    </row>
    <row spans="1:3" r="9">
      <c t="s" s="4" r="A9">
        <v>828</v>
      </c>
    </row>
    <row spans="1:3" r="10">
      <c t="s" s="3" r="A10">
        <v>821</v>
      </c>
    </row>
    <row spans="1:3" r="11">
      <c t="s" s="4" r="A11">
        <v>829</v>
      </c>
      <c t="s" s="4" r="C11">
        <v>830</v>
      </c>
    </row>
    <row spans="1:3" r="12">
      <c t="s" s="4" r="A12">
        <v>831</v>
      </c>
      <c t="s" s="4" r="C12">
        <v>832</v>
      </c>
    </row>
    <row spans="1:3" r="13">
      <c t="s" s="4" r="A13">
        <v>771</v>
      </c>
    </row>
    <row spans="1:3" r="14">
      <c t="s" s="3" r="A14">
        <v>821</v>
      </c>
    </row>
    <row spans="1:3" r="15">
      <c t="s" s="4" r="A15">
        <v>833</v>
      </c>
      <c t="s" s="4" r="C15">
        <v>834</v>
      </c>
    </row>
    <row spans="1:3" r="16">
      <c t="s" s="4" r="A16">
        <v>835</v>
      </c>
      <c t="n" s="9" r="C16">
        <v>125000000</v>
      </c>
    </row>
    <row spans="1:3" r="17">
      <c t="s" s="4" r="A17">
        <v>836</v>
      </c>
    </row>
    <row spans="1:3" r="18">
      <c t="s" s="3" r="A18">
        <v>821</v>
      </c>
    </row>
    <row spans="1:3" r="19">
      <c t="s" s="4" r="A19">
        <v>825</v>
      </c>
      <c t="n" s="9" r="C19">
        <v>400000000</v>
      </c>
    </row>
    <row spans="1:3" r="20">
      <c t="s" s="4" r="A20">
        <v>829</v>
      </c>
      <c t="s" s="4" r="C20">
        <v>830</v>
      </c>
    </row>
    <row spans="1:3" r="21">
      <c t="s" s="4" r="A21">
        <v>831</v>
      </c>
      <c t="s" s="4" r="C21">
        <v>837</v>
      </c>
    </row>
    <row spans="1:3" r="22">
      <c t="s" s="4" r="A22">
        <v>835</v>
      </c>
      <c t="n" s="9" r="C22">
        <v>375000000</v>
      </c>
    </row>
    <row spans="1:3" r="23">
      <c t="s" s="4" r="A23">
        <v>838</v>
      </c>
    </row>
    <row spans="1:3" r="24">
      <c t="s" s="3" r="A24">
        <v>821</v>
      </c>
    </row>
    <row spans="1:3" r="25">
      <c t="s" s="4" r="A25">
        <v>839</v>
      </c>
      <c t="s" s="4" r="C25">
        <v>840</v>
      </c>
    </row>
    <row spans="1:3" r="26">
      <c t="s" s="4" r="A26">
        <v>841</v>
      </c>
      <c t="n" s="9" r="B26">
        <v>900000</v>
      </c>
    </row>
    <row spans="1:3" r="27">
      <c t="s" s="4" r="A27">
        <v>842</v>
      </c>
      <c t="s" s="4" r="B27">
        <v>306</v>
      </c>
    </row>
    <row spans="1:3" r="28">
      <c t="s" s="4" r="A28">
        <v>843</v>
      </c>
    </row>
    <row spans="1:3" r="29">
      <c t="s" s="3" r="A29">
        <v>821</v>
      </c>
    </row>
    <row spans="1:3" r="30">
      <c t="s" s="4" r="A30">
        <v>60</v>
      </c>
      <c t="n" s="9" r="C30">
        <v>50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4</v>
      </c>
      <c t="s" s="2" r="B1">
        <v>2</v>
      </c>
      <c t="s" s="2" r="C1">
        <v>25</v>
      </c>
    </row>
    <row spans="1:3" r="2">
      <c t="s" s="3" r="A2">
        <v>845</v>
      </c>
    </row>
    <row spans="1:3" r="3">
      <c t="s" s="4" r="A3">
        <v>846</v>
      </c>
      <c t="n" s="9" r="B3">
        <v>118000000</v>
      </c>
      <c t="n" s="9" r="C3">
        <v>117300000</v>
      </c>
    </row>
    <row spans="1:3" r="4">
      <c t="s" s="4" r="A4">
        <v>847</v>
      </c>
      <c t="n" s="5" r="B4">
        <v>10300000</v>
      </c>
      <c t="n" s="5" r="C4">
        <v>15100000</v>
      </c>
    </row>
    <row spans="1:3" r="5">
      <c t="s" s="4" r="A5">
        <v>848</v>
      </c>
      <c t="n" s="5" r="B5">
        <v>128300000</v>
      </c>
      <c t="n" s="5" r="C5">
        <v>132400000</v>
      </c>
    </row>
    <row spans="1:3" r="6">
      <c t="s" s="4" r="A6">
        <v>849</v>
      </c>
      <c t="n" s="5" r="B6">
        <v>91800000</v>
      </c>
      <c t="n" s="5" r="C6">
        <v>96000000</v>
      </c>
    </row>
    <row spans="1:3" r="7">
      <c t="s" s="4" r="A7">
        <v>850</v>
      </c>
      <c t="n" s="5" r="B7">
        <v>1200000</v>
      </c>
      <c t="n" s="5" r="C7">
        <v>1000000</v>
      </c>
    </row>
    <row spans="1:3" r="8">
      <c t="s" s="4" r="A8">
        <v>764</v>
      </c>
      <c t="n" s="5" r="B8">
        <v>93000000</v>
      </c>
      <c t="n" s="5" r="C8">
        <v>97000000</v>
      </c>
    </row>
    <row spans="1:3" r="9">
      <c t="s" s="4" r="A9">
        <v>774</v>
      </c>
    </row>
    <row spans="1:3" r="10">
      <c t="s" s="3" r="A10">
        <v>845</v>
      </c>
    </row>
    <row spans="1:3" r="11">
      <c t="s" s="4" r="A11">
        <v>851</v>
      </c>
      <c t="n" s="5" r="B11">
        <v>84700000</v>
      </c>
      <c t="n" s="5" r="C11">
        <v>57500000</v>
      </c>
    </row>
    <row spans="1:3" r="12">
      <c t="s" s="4" r="A12">
        <v>852</v>
      </c>
      <c t="n" s="5" r="B12">
        <v>600000</v>
      </c>
      <c t="n" s="5" r="C12">
        <v>700000</v>
      </c>
    </row>
    <row spans="1:3" r="13">
      <c t="s" s="4" r="A13">
        <v>764</v>
      </c>
      <c t="n" s="5" r="B13">
        <v>600000</v>
      </c>
      <c t="n" s="5" r="C13">
        <v>700000</v>
      </c>
    </row>
    <row spans="1:3" r="14">
      <c t="s" s="4" r="A14">
        <v>773</v>
      </c>
    </row>
    <row spans="1:3" r="15">
      <c t="s" s="3" r="A15">
        <v>845</v>
      </c>
    </row>
    <row spans="1:3" r="16">
      <c t="s" s="4" r="A16">
        <v>851</v>
      </c>
      <c t="n" s="5" r="B16">
        <v>60000000</v>
      </c>
      <c t="n" s="5" r="C16">
        <v>35300000</v>
      </c>
    </row>
    <row spans="1:3" r="17">
      <c t="s" s="4" r="A17">
        <v>846</v>
      </c>
      <c t="n" s="5" r="B17">
        <v>400000</v>
      </c>
      <c t="n" s="5" r="C17">
        <v>500000</v>
      </c>
    </row>
    <row spans="1:3" r="18">
      <c t="s" s="4" r="A18">
        <v>853</v>
      </c>
    </row>
    <row spans="1:3" r="19">
      <c t="s" s="3" r="A19">
        <v>845</v>
      </c>
    </row>
    <row spans="1:3" r="20">
      <c t="s" s="4" r="A20">
        <v>851</v>
      </c>
      <c t="n" s="5" r="B20">
        <v>211200000</v>
      </c>
      <c t="n" s="5" r="C20">
        <v>150100000</v>
      </c>
    </row>
    <row spans="1:3" r="21">
      <c t="s" s="4" r="A21">
        <v>771</v>
      </c>
    </row>
    <row spans="1:3" r="22">
      <c t="s" s="3" r="A22">
        <v>845</v>
      </c>
    </row>
    <row spans="1:3" r="23">
      <c t="s" s="4" r="A23">
        <v>851</v>
      </c>
      <c t="n" s="5" r="B23">
        <v>125000000</v>
      </c>
    </row>
    <row spans="1:3" r="24">
      <c t="s" s="4" r="A24">
        <v>836</v>
      </c>
    </row>
    <row spans="1:3" r="25">
      <c t="s" s="3" r="A25">
        <v>845</v>
      </c>
    </row>
    <row spans="1:3" r="26">
      <c t="s" s="4" r="A26">
        <v>851</v>
      </c>
      <c t="n" s="5" r="B26">
        <v>375000000</v>
      </c>
    </row>
    <row spans="1:3" r="27">
      <c t="s" s="4" r="A27">
        <v>854</v>
      </c>
    </row>
    <row spans="1:3" r="28">
      <c t="s" s="3" r="A28">
        <v>845</v>
      </c>
    </row>
    <row spans="1:3" r="29">
      <c t="s" s="4" r="A29">
        <v>851</v>
      </c>
      <c t="n" s="5" r="B29">
        <v>4110200000</v>
      </c>
      <c t="n" s="5" r="C29">
        <v>3380200000</v>
      </c>
    </row>
    <row spans="1:3" r="30">
      <c t="s" s="4" r="A30">
        <v>855</v>
      </c>
      <c t="n" s="5" r="B30">
        <v>92300000</v>
      </c>
      <c t="n" s="5" r="C30">
        <v>104200000</v>
      </c>
    </row>
    <row spans="1:3" r="31">
      <c t="s" s="4" r="A31">
        <v>852</v>
      </c>
      <c t="n" s="5" r="B31">
        <v>15800000</v>
      </c>
      <c t="n" s="5" r="C31">
        <v>8300000</v>
      </c>
    </row>
    <row spans="1:3" r="32">
      <c t="s" s="4" r="A32">
        <v>856</v>
      </c>
    </row>
    <row spans="1:3" r="33">
      <c t="s" s="3" r="A33">
        <v>845</v>
      </c>
    </row>
    <row spans="1:3" r="34">
      <c t="s" s="4" r="A34">
        <v>851</v>
      </c>
      <c t="n" s="5" r="B34">
        <v>4110200000</v>
      </c>
      <c t="n" s="5" r="C34">
        <v>3380200000</v>
      </c>
    </row>
    <row spans="1:3" r="35">
      <c t="s" s="4" r="A35">
        <v>855</v>
      </c>
      <c t="n" s="5" r="B35">
        <v>25000000</v>
      </c>
      <c t="n" s="5" r="C35">
        <v>11800000</v>
      </c>
    </row>
    <row spans="1:3" r="36">
      <c t="s" s="4" r="A36">
        <v>852</v>
      </c>
      <c t="n" s="5" r="B36">
        <v>75100000</v>
      </c>
      <c t="n" s="5" r="C36">
        <v>86500000</v>
      </c>
    </row>
    <row spans="1:3" r="37">
      <c t="s" s="4" r="A37">
        <v>857</v>
      </c>
    </row>
    <row spans="1:3" r="38">
      <c t="s" s="3" r="A38">
        <v>845</v>
      </c>
    </row>
    <row spans="1:3" r="39">
      <c t="s" s="4" r="A39">
        <v>851</v>
      </c>
      <c t="n" s="5" r="B39">
        <v>125000000</v>
      </c>
      <c t="n" s="5" r="C39">
        <v>125000000</v>
      </c>
    </row>
    <row spans="1:3" r="40">
      <c t="s" s="4" r="A40">
        <v>858</v>
      </c>
      <c t="n" s="5" r="B40">
        <v>0</v>
      </c>
      <c t="n" s="5" r="C40">
        <v>0</v>
      </c>
    </row>
    <row spans="1:3" r="41">
      <c t="s" s="4" r="A41">
        <v>850</v>
      </c>
      <c t="n" s="5" r="B41">
        <v>1200000</v>
      </c>
      <c t="n" s="5" r="C41">
        <v>1000000</v>
      </c>
    </row>
    <row spans="1:3" r="42">
      <c t="s" s="4" r="A42">
        <v>859</v>
      </c>
    </row>
    <row spans="1:3" r="43">
      <c t="s" s="3" r="A43">
        <v>845</v>
      </c>
    </row>
    <row spans="1:3" r="44">
      <c t="s" s="4" r="A44">
        <v>851</v>
      </c>
      <c t="n" s="5" r="B44">
        <v>375000000</v>
      </c>
      <c t="n" s="5" r="C44">
        <v>375000000</v>
      </c>
    </row>
    <row spans="1:3" r="45">
      <c t="s" s="4" r="A45">
        <v>858</v>
      </c>
      <c t="n" s="5" r="B45">
        <v>10300000</v>
      </c>
      <c t="n" s="5" r="C45">
        <v>15100000</v>
      </c>
    </row>
    <row spans="1:3" r="46">
      <c t="s" s="4" r="A46">
        <v>850</v>
      </c>
      <c t="n" s="5" r="B46">
        <v>0</v>
      </c>
      <c t="n" s="5" r="C46">
        <v>0</v>
      </c>
    </row>
    <row spans="1:3" r="47">
      <c t="s" s="4" r="A47">
        <v>772</v>
      </c>
    </row>
    <row spans="1:3" r="48">
      <c t="s" s="3" r="A48">
        <v>845</v>
      </c>
    </row>
    <row spans="1:3" r="49">
      <c t="s" s="4" r="A49">
        <v>851</v>
      </c>
      <c t="n" s="5" r="B49">
        <v>45900000</v>
      </c>
      <c t="n" s="5" r="C49">
        <v>49600000</v>
      </c>
    </row>
    <row spans="1:3" r="50">
      <c t="s" s="4" r="A50">
        <v>860</v>
      </c>
      <c t="n" s="5" r="B50">
        <v>300000</v>
      </c>
      <c t="n" s="5" r="C50">
        <v>800000</v>
      </c>
    </row>
    <row spans="1:3" r="51">
      <c t="s" s="4" r="A51">
        <v>848</v>
      </c>
      <c t="n" s="5" r="B51">
        <v>300000</v>
      </c>
      <c t="n" s="5" r="C51">
        <v>800000</v>
      </c>
    </row>
    <row spans="1:3" r="52">
      <c t="s" s="4" r="A52">
        <v>861</v>
      </c>
      <c t="n" s="5" r="B52">
        <v>300000</v>
      </c>
      <c t="n" s="5" r="C52">
        <v>500000</v>
      </c>
    </row>
    <row spans="1:3" r="53">
      <c t="s" s="4" r="A53">
        <v>764</v>
      </c>
      <c t="n" s="9" r="B53">
        <v>300000</v>
      </c>
      <c t="n" s="9" r="C53">
        <v>5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2</v>
      </c>
      <c t="s" s="2" r="B1">
        <v>2</v>
      </c>
      <c t="s" s="2" r="C1">
        <v>25</v>
      </c>
    </row>
    <row spans="1:3" r="2">
      <c t="s" s="4" r="A2">
        <v>863</v>
      </c>
    </row>
    <row spans="1:3" r="3">
      <c t="s" s="3" r="A3">
        <v>845</v>
      </c>
    </row>
    <row spans="1:3" r="4">
      <c t="s" s="4" r="A4">
        <v>754</v>
      </c>
      <c t="n" s="9" r="B4">
        <v>100000</v>
      </c>
      <c t="n" s="9" r="C4">
        <v>1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4</v>
      </c>
      <c t="s" s="2" r="B1">
        <v>1</v>
      </c>
    </row>
    <row spans="1:3" r="2">
      <c t="s" s="2" r="B2">
        <v>2</v>
      </c>
      <c t="s" s="2" r="C2">
        <v>89</v>
      </c>
    </row>
    <row spans="1:3" r="3">
      <c t="s" s="3" r="A3">
        <v>845</v>
      </c>
    </row>
    <row spans="1:3" r="4">
      <c t="s" s="4" r="A4">
        <v>865</v>
      </c>
      <c t="n" s="7" r="B4">
        <v>10.7</v>
      </c>
      <c t="n" s="7" r="C4">
        <v>2.7</v>
      </c>
    </row>
    <row spans="1:3" r="5">
      <c t="s" s="4" r="A5">
        <v>866</v>
      </c>
      <c t="n" s="8" r="B5">
        <v>-0.8</v>
      </c>
      <c t="n" s="8" r="C5">
        <v>-0.7</v>
      </c>
    </row>
    <row spans="1:3" r="6">
      <c t="s" s="4" r="A6">
        <v>867</v>
      </c>
    </row>
    <row spans="1:3" r="7">
      <c t="s" s="3" r="A7">
        <v>845</v>
      </c>
    </row>
    <row spans="1:3" r="8">
      <c t="s" s="4" r="A8">
        <v>865</v>
      </c>
      <c t="n" s="8" r="B8">
        <v>7.1</v>
      </c>
      <c t="n" s="8" r="C8">
        <v>3.5</v>
      </c>
    </row>
    <row spans="1:3" r="9">
      <c t="s" s="4" r="A9">
        <v>868</v>
      </c>
    </row>
    <row spans="1:3" r="10">
      <c t="s" s="3" r="A10">
        <v>845</v>
      </c>
    </row>
    <row spans="1:3" r="11">
      <c t="s" s="4" r="A11">
        <v>865</v>
      </c>
      <c t="n" s="8" r="B11">
        <v>0.1</v>
      </c>
      <c t="n" s="8" r="C11">
        <v>-0.5</v>
      </c>
    </row>
    <row spans="1:3" r="12">
      <c t="s" s="4" r="A12">
        <v>869</v>
      </c>
    </row>
    <row spans="1:3" r="13">
      <c t="s" s="3" r="A13">
        <v>845</v>
      </c>
    </row>
    <row spans="1:3" r="14">
      <c t="s" s="4" r="A14">
        <v>865</v>
      </c>
      <c t="n" s="8" r="C14">
        <v>0.4</v>
      </c>
    </row>
    <row spans="1:3" r="15">
      <c t="s" s="4" r="A15">
        <v>870</v>
      </c>
    </row>
    <row spans="1:3" r="16">
      <c t="s" s="3" r="A16">
        <v>845</v>
      </c>
    </row>
    <row spans="1:3" r="17">
      <c t="s" s="4" r="A17">
        <v>865</v>
      </c>
      <c t="n" s="8" r="B17">
        <v>13.3</v>
      </c>
      <c t="n" s="8" r="C17">
        <v>90.59999999999999</v>
      </c>
    </row>
    <row spans="1:3" r="18">
      <c t="s" s="4" r="A18">
        <v>871</v>
      </c>
    </row>
    <row spans="1:3" r="19">
      <c t="s" s="3" r="A19">
        <v>845</v>
      </c>
    </row>
    <row spans="1:3" r="20">
      <c t="s" s="4" r="A20">
        <v>865</v>
      </c>
      <c t="n" s="8" r="B20">
        <v>-5.8</v>
      </c>
      <c t="n" s="8" r="C20">
        <v>-86.8</v>
      </c>
    </row>
    <row spans="1:3" r="21">
      <c t="s" s="4" r="A21">
        <v>872</v>
      </c>
    </row>
    <row spans="1:3" r="22">
      <c t="s" s="3" r="A22">
        <v>845</v>
      </c>
    </row>
    <row spans="1:3" r="23">
      <c t="s" s="4" r="A23">
        <v>865</v>
      </c>
      <c t="n" s="8" r="B23">
        <v>-0.3</v>
      </c>
    </row>
    <row spans="1:3" r="24">
      <c t="s" s="4" r="A24">
        <v>873</v>
      </c>
    </row>
    <row spans="1:3" r="25">
      <c t="s" s="3" r="A25">
        <v>845</v>
      </c>
    </row>
    <row spans="1:3" r="26">
      <c t="s" s="4" r="A26">
        <v>865</v>
      </c>
      <c t="n" s="8" r="B26">
        <v>-0.2</v>
      </c>
      <c t="n" s="8" r="C26">
        <v>-0.2</v>
      </c>
    </row>
    <row spans="1:3" r="27">
      <c t="s" s="4" r="A27">
        <v>874</v>
      </c>
    </row>
    <row spans="1:3" r="28">
      <c t="s" s="3" r="A28">
        <v>845</v>
      </c>
    </row>
    <row spans="1:3" r="29">
      <c t="s" s="4" r="A29">
        <v>865</v>
      </c>
      <c t="n" s="8" r="B29">
        <v>3.6</v>
      </c>
      <c t="n" s="8" r="C29">
        <v>-0.8</v>
      </c>
    </row>
    <row spans="1:3" r="30">
      <c t="s" s="4" r="A30">
        <v>866</v>
      </c>
      <c t="n" s="8" r="B30">
        <v>-0.8</v>
      </c>
      <c t="n" s="8" r="C30">
        <v>-0.7</v>
      </c>
    </row>
    <row spans="1:3" r="31">
      <c t="s" s="4" r="A31">
        <v>875</v>
      </c>
    </row>
    <row spans="1:3" r="32">
      <c t="s" s="3" r="A32">
        <v>845</v>
      </c>
    </row>
    <row spans="1:3" r="33">
      <c t="s" s="4" r="A33">
        <v>865</v>
      </c>
      <c t="n" s="8" r="B33">
        <v>-0.7</v>
      </c>
      <c t="n" s="8" r="C33">
        <v>-0.7</v>
      </c>
    </row>
    <row spans="1:3" r="34">
      <c t="s" s="4" r="A34">
        <v>866</v>
      </c>
      <c t="n" s="8" r="B34">
        <v>-0.8</v>
      </c>
      <c t="n" s="8" r="C34">
        <v>-0.7</v>
      </c>
    </row>
    <row spans="1:3" r="35">
      <c t="s" s="4" r="A35">
        <v>876</v>
      </c>
    </row>
    <row spans="1:3" r="36">
      <c t="s" s="3" r="A36">
        <v>845</v>
      </c>
    </row>
    <row spans="1:3" r="37">
      <c t="s" s="4" r="A37">
        <v>865</v>
      </c>
      <c t="n" s="7" r="B37">
        <v>4.3</v>
      </c>
      <c t="n" s="7" r="C37">
        <v>-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7</v>
      </c>
      <c t="s" s="2" r="B1">
        <v>1</v>
      </c>
    </row>
    <row spans="1:3" r="2">
      <c t="s" s="2" r="B2">
        <v>2</v>
      </c>
      <c t="s" s="2" r="C2">
        <v>89</v>
      </c>
    </row>
    <row spans="1:3" r="3">
      <c t="s" s="4" r="A3">
        <v>878</v>
      </c>
    </row>
    <row spans="1:3" r="4">
      <c t="s" s="3" r="A4">
        <v>845</v>
      </c>
    </row>
    <row spans="1:3" r="5">
      <c t="s" s="4" r="A5">
        <v>879</v>
      </c>
      <c t="n" s="9" r="B5">
        <v>100000</v>
      </c>
      <c t="n" s="9" r="C5">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7</v>
      </c>
      <c t="s" s="2" r="B1">
        <v>1</v>
      </c>
    </row>
    <row spans="1:3" r="2">
      <c t="s" s="2" r="B2">
        <v>2</v>
      </c>
      <c t="s" s="2" r="C2">
        <v>89</v>
      </c>
    </row>
    <row spans="1:3" r="3">
      <c t="s" s="4" r="A3">
        <v>158</v>
      </c>
      <c t="n" s="11" r="B3">
        <v>0.3325</v>
      </c>
      <c t="n" s="11" r="C3">
        <v>0.3275</v>
      </c>
    </row>
    <row spans="1:3" r="4">
      <c t="s" s="4" r="A4">
        <v>143</v>
      </c>
    </row>
    <row spans="1:3" r="5">
      <c t="s" s="4" r="A5">
        <v>158</v>
      </c>
      <c t="n" s="11" r="B5">
        <v>0.3325</v>
      </c>
      <c t="n" s="11" r="C5">
        <v>0.32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0</v>
      </c>
      <c t="s" s="2" r="B1">
        <v>2</v>
      </c>
      <c t="s" s="2" r="C1">
        <v>25</v>
      </c>
    </row>
    <row spans="1:3" r="2">
      <c t="s" s="3" r="A2">
        <v>881</v>
      </c>
    </row>
    <row spans="1:3" r="3">
      <c t="s" s="4" r="A3">
        <v>882</v>
      </c>
      <c t="n" s="7" r="B3">
        <v>77.59999999999999</v>
      </c>
    </row>
    <row spans="1:3" r="4">
      <c t="s" s="4" r="A4">
        <v>883</v>
      </c>
      <c t="n" s="5" r="B4">
        <v>0</v>
      </c>
    </row>
    <row spans="1:3" r="5">
      <c t="s" s="4" r="A5">
        <v>884</v>
      </c>
      <c t="n" s="8" r="B5">
        <v>77.59999999999999</v>
      </c>
    </row>
    <row spans="1:3" r="6">
      <c t="s" s="4" r="A6">
        <v>885</v>
      </c>
      <c t="n" s="8" r="B6">
        <v>-32.6</v>
      </c>
    </row>
    <row spans="1:3" r="7">
      <c t="s" s="4" r="A7">
        <v>886</v>
      </c>
      <c t="n" s="8" r="B7">
        <v>-41.4</v>
      </c>
    </row>
    <row spans="1:3" r="8">
      <c t="s" s="4" r="A8">
        <v>887</v>
      </c>
      <c t="n" s="8" r="B8">
        <v>3.6</v>
      </c>
    </row>
    <row spans="1:3" r="9">
      <c t="s" s="4" r="A9">
        <v>888</v>
      </c>
      <c t="n" s="8" r="B9">
        <v>35.6</v>
      </c>
      <c t="n" s="7" r="C9">
        <v>127.7</v>
      </c>
    </row>
    <row spans="1:3" r="10">
      <c t="s" s="4" r="A10">
        <v>889</v>
      </c>
      <c t="n" s="5" r="B10">
        <v>0</v>
      </c>
      <c t="n" s="5" r="C10">
        <v>0</v>
      </c>
    </row>
    <row spans="1:3" r="11">
      <c t="s" s="4" r="A11">
        <v>890</v>
      </c>
      <c t="n" s="8" r="B11">
        <v>35.6</v>
      </c>
      <c t="n" s="8" r="C11">
        <v>127.7</v>
      </c>
    </row>
    <row spans="1:3" r="12">
      <c t="s" s="4" r="A12">
        <v>891</v>
      </c>
      <c t="n" s="8" r="B12">
        <v>-32.6</v>
      </c>
      <c t="n" s="8" r="C12">
        <v>-24.1</v>
      </c>
    </row>
    <row spans="1:3" r="13">
      <c t="s" s="4" r="A13">
        <v>892</v>
      </c>
      <c t="n" s="8" r="B13">
        <v>-2.7</v>
      </c>
      <c t="n" s="8" r="C13">
        <v>-102.8</v>
      </c>
    </row>
    <row spans="1:3" r="14">
      <c t="s" s="4" r="A14">
        <v>893</v>
      </c>
      <c t="n" s="8" r="B14">
        <v>0.3</v>
      </c>
      <c t="n" s="8" r="C14">
        <v>0.8</v>
      </c>
    </row>
    <row spans="1:3" r="15">
      <c t="s" s="4" r="A15">
        <v>882</v>
      </c>
      <c t="n" s="5" r="B15">
        <v>1</v>
      </c>
      <c t="n" s="5" r="C15">
        <v>1</v>
      </c>
    </row>
    <row spans="1:3" r="16">
      <c t="s" s="4" r="A16">
        <v>883</v>
      </c>
      <c t="n" s="5" r="B16">
        <v>0</v>
      </c>
      <c t="n" s="5" r="C16">
        <v>0</v>
      </c>
    </row>
    <row spans="1:3" r="17">
      <c t="s" s="4" r="A17">
        <v>884</v>
      </c>
      <c t="n" s="5" r="B17">
        <v>1</v>
      </c>
      <c t="n" s="5" r="C17">
        <v>1</v>
      </c>
    </row>
    <row spans="1:3" r="18">
      <c t="s" s="4" r="A18">
        <v>885</v>
      </c>
      <c t="n" s="5" r="B18">
        <v>0</v>
      </c>
      <c t="n" s="5" r="C18">
        <v>0</v>
      </c>
    </row>
    <row spans="1:3" r="19">
      <c t="s" s="4" r="A19">
        <v>886</v>
      </c>
      <c t="n" s="5" r="B19">
        <v>-1</v>
      </c>
      <c t="n" s="5" r="C19">
        <v>-1</v>
      </c>
    </row>
    <row spans="1:3" r="20">
      <c t="s" s="4" r="A20">
        <v>887</v>
      </c>
      <c t="n" s="5" r="B20">
        <v>0</v>
      </c>
      <c t="n" s="5" r="C20">
        <v>0</v>
      </c>
    </row>
    <row spans="1:3" r="21">
      <c t="s" s="4" r="A21">
        <v>888</v>
      </c>
      <c t="n" s="8" r="B21">
        <v>128.3</v>
      </c>
      <c t="n" s="8" r="C21">
        <v>132.4</v>
      </c>
    </row>
    <row spans="1:3" r="22">
      <c t="s" s="4" r="A22">
        <v>882</v>
      </c>
      <c t="n" s="5" r="B22">
        <v>93</v>
      </c>
      <c t="n" s="5" r="C22">
        <v>97</v>
      </c>
    </row>
    <row spans="1:3" r="23">
      <c t="s" s="4" r="A23">
        <v>888</v>
      </c>
      <c t="n" s="5" r="C23">
        <v>100</v>
      </c>
    </row>
    <row spans="1:3" r="24">
      <c t="s" s="4" r="A24">
        <v>889</v>
      </c>
      <c t="n" s="5" r="C24">
        <v>0</v>
      </c>
    </row>
    <row spans="1:3" r="25">
      <c t="s" s="4" r="A25">
        <v>890</v>
      </c>
      <c t="n" s="5" r="C25">
        <v>100</v>
      </c>
    </row>
    <row spans="1:3" r="26">
      <c t="s" s="4" r="A26">
        <v>891</v>
      </c>
      <c t="n" s="5" r="C26">
        <v>0</v>
      </c>
    </row>
    <row spans="1:3" r="27">
      <c t="s" s="4" r="A27">
        <v>892</v>
      </c>
      <c t="n" s="5" r="C27">
        <v>-100</v>
      </c>
    </row>
    <row spans="1:3" r="28">
      <c t="s" s="4" r="A28">
        <v>893</v>
      </c>
      <c t="n" s="5" r="C28">
        <v>0</v>
      </c>
    </row>
    <row spans="1:3" r="29">
      <c t="s" s="4" r="A29">
        <v>772</v>
      </c>
    </row>
    <row spans="1:3" r="30">
      <c t="s" s="3" r="A30">
        <v>881</v>
      </c>
    </row>
    <row spans="1:3" r="31">
      <c t="s" s="4" r="A31">
        <v>888</v>
      </c>
      <c t="n" s="8" r="B31">
        <v>0.3</v>
      </c>
      <c t="n" s="8" r="C31">
        <v>0.8</v>
      </c>
    </row>
    <row spans="1:3" r="32">
      <c t="s" s="4" r="A32">
        <v>889</v>
      </c>
      <c t="n" s="5" r="B32">
        <v>0</v>
      </c>
      <c t="n" s="5" r="C32">
        <v>0</v>
      </c>
    </row>
    <row spans="1:3" r="33">
      <c t="s" s="4" r="A33">
        <v>890</v>
      </c>
      <c t="n" s="8" r="B33">
        <v>0.3</v>
      </c>
      <c t="n" s="8" r="C33">
        <v>0.8</v>
      </c>
    </row>
    <row spans="1:3" r="34">
      <c t="s" s="4" r="A34">
        <v>893</v>
      </c>
      <c t="n" s="8" r="B34">
        <v>0.3</v>
      </c>
      <c t="n" s="8" r="C34">
        <v>0.8</v>
      </c>
    </row>
    <row spans="1:3" r="35">
      <c t="s" s="4" r="A35">
        <v>882</v>
      </c>
      <c t="n" s="8" r="B35">
        <v>0.3</v>
      </c>
      <c t="n" s="8" r="C35">
        <v>0.5</v>
      </c>
    </row>
    <row spans="1:3" r="36">
      <c t="s" s="4" r="A36">
        <v>883</v>
      </c>
      <c t="n" s="5" r="B36">
        <v>0</v>
      </c>
      <c t="n" s="5" r="C36">
        <v>0</v>
      </c>
    </row>
    <row spans="1:3" r="37">
      <c t="s" s="4" r="A37">
        <v>884</v>
      </c>
      <c t="n" s="8" r="B37">
        <v>0.3</v>
      </c>
      <c t="n" s="8" r="C37">
        <v>0.5</v>
      </c>
    </row>
    <row spans="1:3" r="38">
      <c t="s" s="4" r="A38">
        <v>887</v>
      </c>
      <c t="n" s="8" r="B38">
        <v>0.3</v>
      </c>
      <c t="n" s="8" r="C38">
        <v>0.5</v>
      </c>
    </row>
    <row spans="1:3" r="39">
      <c t="s" s="4" r="A39">
        <v>894</v>
      </c>
    </row>
    <row spans="1:3" r="40">
      <c t="s" s="3" r="A40">
        <v>881</v>
      </c>
    </row>
    <row spans="1:3" r="41">
      <c t="s" s="4" r="A41">
        <v>888</v>
      </c>
      <c t="n" s="8" r="B41">
        <v>1.7</v>
      </c>
      <c t="n" s="8" r="C41">
        <v>2.7</v>
      </c>
    </row>
    <row spans="1:3" r="42">
      <c t="s" s="4" r="A42">
        <v>889</v>
      </c>
      <c t="n" s="5" r="B42">
        <v>0</v>
      </c>
      <c t="n" s="5" r="C42">
        <v>0</v>
      </c>
    </row>
    <row spans="1:3" r="43">
      <c t="s" s="4" r="A43">
        <v>890</v>
      </c>
      <c t="n" s="8" r="B43">
        <v>1.7</v>
      </c>
      <c t="n" s="8" r="C43">
        <v>2.7</v>
      </c>
    </row>
    <row spans="1:3" r="44">
      <c t="s" s="4" r="A44">
        <v>891</v>
      </c>
      <c t="n" s="8" r="B44">
        <v>-1.7</v>
      </c>
      <c t="n" s="8" r="C44">
        <v>-2.7</v>
      </c>
    </row>
    <row spans="1:3" r="45">
      <c t="s" s="4" r="A45">
        <v>882</v>
      </c>
      <c t="n" s="8" r="B45">
        <v>9.1</v>
      </c>
      <c t="n" s="8" r="C45">
        <v>11.8</v>
      </c>
    </row>
    <row spans="1:3" r="46">
      <c t="s" s="4" r="A46">
        <v>883</v>
      </c>
      <c t="n" s="5" r="B46">
        <v>0</v>
      </c>
      <c t="n" s="5" r="C46">
        <v>0</v>
      </c>
    </row>
    <row spans="1:3" r="47">
      <c t="s" s="4" r="A47">
        <v>884</v>
      </c>
      <c t="n" s="8" r="B47">
        <v>9.1</v>
      </c>
      <c t="n" s="8" r="C47">
        <v>11.8</v>
      </c>
    </row>
    <row spans="1:3" r="48">
      <c t="s" s="4" r="A48">
        <v>885</v>
      </c>
      <c t="n" s="8" r="B48">
        <v>-1.7</v>
      </c>
      <c t="n" s="8" r="C48">
        <v>-2.7</v>
      </c>
    </row>
    <row spans="1:3" r="49">
      <c t="s" s="4" r="A49">
        <v>886</v>
      </c>
      <c t="n" s="8" r="B49">
        <v>-7.1</v>
      </c>
      <c t="n" s="8" r="C49">
        <v>-9.1</v>
      </c>
    </row>
    <row spans="1:3" r="50">
      <c t="s" s="4" r="A50">
        <v>887</v>
      </c>
      <c t="n" s="8" r="B50">
        <v>0.3</v>
      </c>
    </row>
    <row spans="1:3" r="51">
      <c t="s" s="4" r="A51">
        <v>895</v>
      </c>
    </row>
    <row spans="1:3" r="52">
      <c t="s" s="3" r="A52">
        <v>881</v>
      </c>
    </row>
    <row spans="1:3" r="53">
      <c t="s" s="4" r="A53">
        <v>888</v>
      </c>
      <c t="n" s="8" r="B53">
        <v>2.3</v>
      </c>
      <c t="n" s="8" r="C53">
        <v>1.5</v>
      </c>
    </row>
    <row spans="1:3" r="54">
      <c t="s" s="4" r="A54">
        <v>889</v>
      </c>
      <c t="n" s="5" r="B54">
        <v>0</v>
      </c>
      <c t="n" s="5" r="C54">
        <v>0</v>
      </c>
    </row>
    <row spans="1:3" r="55">
      <c t="s" s="4" r="A55">
        <v>890</v>
      </c>
      <c t="n" s="8" r="B55">
        <v>2.3</v>
      </c>
      <c t="n" s="8" r="C55">
        <v>1.5</v>
      </c>
    </row>
    <row spans="1:3" r="56">
      <c t="s" s="4" r="A56">
        <v>891</v>
      </c>
      <c t="n" s="8" r="B56">
        <v>-2.3</v>
      </c>
      <c t="n" s="8" r="C56">
        <v>-1.5</v>
      </c>
    </row>
    <row spans="1:3" r="57">
      <c t="s" s="4" r="A57">
        <v>882</v>
      </c>
      <c t="n" s="8" r="B57">
        <v>9.4</v>
      </c>
      <c t="n" s="8" r="C57">
        <v>11.8</v>
      </c>
    </row>
    <row spans="1:3" r="58">
      <c t="s" s="4" r="A58">
        <v>883</v>
      </c>
      <c t="n" s="5" r="B58">
        <v>0</v>
      </c>
      <c t="n" s="5" r="C58">
        <v>0</v>
      </c>
    </row>
    <row spans="1:3" r="59">
      <c t="s" s="4" r="A59">
        <v>884</v>
      </c>
      <c t="n" s="8" r="B59">
        <v>9.4</v>
      </c>
      <c t="n" s="8" r="C59">
        <v>11.8</v>
      </c>
    </row>
    <row spans="1:3" r="60">
      <c t="s" s="4" r="A60">
        <v>885</v>
      </c>
      <c t="n" s="8" r="B60">
        <v>-2.3</v>
      </c>
      <c t="n" s="8" r="C60">
        <v>-1.5</v>
      </c>
    </row>
    <row spans="1:3" r="61">
      <c t="s" s="4" r="A61">
        <v>886</v>
      </c>
      <c t="n" s="8" r="B61">
        <v>-6.5</v>
      </c>
      <c t="n" s="8" r="C61">
        <v>-10.3</v>
      </c>
    </row>
    <row spans="1:3" r="62">
      <c t="s" s="4" r="A62">
        <v>887</v>
      </c>
      <c t="n" s="8" r="B62">
        <v>0.6</v>
      </c>
    </row>
    <row spans="1:3" r="63">
      <c t="s" s="4" r="A63">
        <v>896</v>
      </c>
    </row>
    <row spans="1:3" r="64">
      <c t="s" s="3" r="A64">
        <v>881</v>
      </c>
    </row>
    <row spans="1:3" r="65">
      <c t="s" s="4" r="A65">
        <v>888</v>
      </c>
      <c t="n" s="8" r="B65">
        <v>2.9</v>
      </c>
      <c t="n" s="8" r="C65">
        <v>2.5</v>
      </c>
    </row>
    <row spans="1:3" r="66">
      <c t="s" s="4" r="A66">
        <v>889</v>
      </c>
      <c t="n" s="5" r="B66">
        <v>0</v>
      </c>
      <c t="n" s="5" r="C66">
        <v>0</v>
      </c>
    </row>
    <row spans="1:3" r="67">
      <c t="s" s="4" r="A67">
        <v>890</v>
      </c>
      <c t="n" s="8" r="B67">
        <v>2.9</v>
      </c>
      <c t="n" s="8" r="C67">
        <v>2.5</v>
      </c>
    </row>
    <row spans="1:3" r="68">
      <c t="s" s="4" r="A68">
        <v>891</v>
      </c>
      <c t="n" s="8" r="B68">
        <v>-2.9</v>
      </c>
      <c t="n" s="8" r="C68">
        <v>-2.5</v>
      </c>
    </row>
    <row spans="1:3" r="69">
      <c t="s" s="4" r="A69">
        <v>882</v>
      </c>
      <c t="n" s="5" r="B69">
        <v>4</v>
      </c>
      <c t="n" s="8" r="C69">
        <v>4.5</v>
      </c>
    </row>
    <row spans="1:3" r="70">
      <c t="s" s="4" r="A70">
        <v>883</v>
      </c>
      <c t="n" s="5" r="B70">
        <v>0</v>
      </c>
      <c t="n" s="5" r="C70">
        <v>0</v>
      </c>
    </row>
    <row spans="1:3" r="71">
      <c t="s" s="4" r="A71">
        <v>884</v>
      </c>
      <c t="n" s="5" r="B71">
        <v>4</v>
      </c>
      <c t="n" s="8" r="C71">
        <v>4.5</v>
      </c>
    </row>
    <row spans="1:3" r="72">
      <c t="s" s="4" r="A72">
        <v>885</v>
      </c>
      <c t="n" s="8" r="B72">
        <v>-2.9</v>
      </c>
      <c t="n" s="8" r="C72">
        <v>-2.5</v>
      </c>
    </row>
    <row spans="1:3" r="73">
      <c t="s" s="4" r="A73">
        <v>886</v>
      </c>
      <c t="n" s="8" r="B73">
        <v>-0.4</v>
      </c>
      <c t="n" s="8" r="C73">
        <v>-1.9</v>
      </c>
    </row>
    <row spans="1:3" r="74">
      <c t="s" s="4" r="A74">
        <v>887</v>
      </c>
      <c t="n" s="8" r="B74">
        <v>0.7</v>
      </c>
      <c t="n" s="8" r="C74">
        <v>0.1</v>
      </c>
    </row>
    <row spans="1:3" r="75">
      <c t="s" s="4" r="A75">
        <v>897</v>
      </c>
    </row>
    <row spans="1:3" r="76">
      <c t="s" s="3" r="A76">
        <v>881</v>
      </c>
    </row>
    <row spans="1:3" r="77">
      <c t="s" s="4" r="A77">
        <v>888</v>
      </c>
      <c t="n" s="8" r="B77">
        <v>1.2</v>
      </c>
      <c t="n" s="8" r="C77">
        <v>3.2</v>
      </c>
    </row>
    <row spans="1:3" r="78">
      <c t="s" s="4" r="A78">
        <v>889</v>
      </c>
      <c t="n" s="5" r="B78">
        <v>0</v>
      </c>
      <c t="n" s="5" r="C78">
        <v>0</v>
      </c>
    </row>
    <row spans="1:3" r="79">
      <c t="s" s="4" r="A79">
        <v>890</v>
      </c>
      <c t="n" s="8" r="B79">
        <v>1.2</v>
      </c>
      <c t="n" s="8" r="C79">
        <v>3.2</v>
      </c>
    </row>
    <row spans="1:3" r="80">
      <c t="s" s="4" r="A80">
        <v>891</v>
      </c>
      <c t="n" s="8" r="B80">
        <v>-1.2</v>
      </c>
      <c t="n" s="8" r="C80">
        <v>-0.4</v>
      </c>
    </row>
    <row spans="1:3" r="81">
      <c t="s" s="4" r="A81">
        <v>892</v>
      </c>
      <c t="n" s="8" r="C81">
        <v>-2.8</v>
      </c>
    </row>
    <row spans="1:3" r="82">
      <c t="s" s="4" r="A82">
        <v>882</v>
      </c>
      <c t="n" s="5" r="B82">
        <v>7</v>
      </c>
      <c t="n" s="8" r="C82">
        <v>0.4</v>
      </c>
    </row>
    <row spans="1:3" r="83">
      <c t="s" s="4" r="A83">
        <v>883</v>
      </c>
      <c t="n" s="5" r="B83">
        <v>0</v>
      </c>
      <c t="n" s="5" r="C83">
        <v>0</v>
      </c>
    </row>
    <row spans="1:3" r="84">
      <c t="s" s="4" r="A84">
        <v>884</v>
      </c>
      <c t="n" s="5" r="B84">
        <v>7</v>
      </c>
      <c t="n" s="8" r="C84">
        <v>0.4</v>
      </c>
    </row>
    <row spans="1:3" r="85">
      <c t="s" s="4" r="A85">
        <v>885</v>
      </c>
      <c t="n" s="8" r="B85">
        <v>-1.2</v>
      </c>
      <c t="n" s="8" r="C85">
        <v>-0.4</v>
      </c>
    </row>
    <row spans="1:3" r="86">
      <c t="s" s="4" r="A86">
        <v>886</v>
      </c>
      <c t="n" s="8" r="B86">
        <v>-4.1</v>
      </c>
    </row>
    <row spans="1:3" r="87">
      <c t="s" s="4" r="A87">
        <v>887</v>
      </c>
      <c t="n" s="8" r="B87">
        <v>1.7</v>
      </c>
    </row>
    <row spans="1:3" r="88">
      <c t="s" s="4" r="A88">
        <v>898</v>
      </c>
    </row>
    <row spans="1:3" r="89">
      <c t="s" s="3" r="A89">
        <v>881</v>
      </c>
    </row>
    <row spans="1:3" r="90">
      <c t="s" s="4" r="A90">
        <v>888</v>
      </c>
      <c t="n" s="8" r="B90">
        <v>24.1</v>
      </c>
      <c t="n" s="8" r="C90">
        <v>15.7</v>
      </c>
    </row>
    <row spans="1:3" r="91">
      <c t="s" s="4" r="A91">
        <v>889</v>
      </c>
      <c t="n" s="5" r="B91">
        <v>0</v>
      </c>
      <c t="n" s="5" r="C91">
        <v>0</v>
      </c>
    </row>
    <row spans="1:3" r="92">
      <c t="s" s="4" r="A92">
        <v>890</v>
      </c>
      <c t="n" s="8" r="B92">
        <v>24.1</v>
      </c>
      <c t="n" s="8" r="C92">
        <v>15.7</v>
      </c>
    </row>
    <row spans="1:3" r="93">
      <c t="s" s="4" r="A93">
        <v>891</v>
      </c>
      <c t="n" s="8" r="B93">
        <v>-24.1</v>
      </c>
      <c t="n" s="8" r="C93">
        <v>-15.7</v>
      </c>
    </row>
    <row spans="1:3" r="94">
      <c t="s" s="4" r="A94">
        <v>882</v>
      </c>
      <c t="n" s="8" r="B94">
        <v>42.8</v>
      </c>
      <c t="n" s="8" r="C94">
        <v>47.8</v>
      </c>
    </row>
    <row spans="1:3" r="95">
      <c t="s" s="4" r="A95">
        <v>883</v>
      </c>
      <c t="n" s="5" r="B95">
        <v>0</v>
      </c>
      <c t="n" s="5" r="C95">
        <v>0</v>
      </c>
    </row>
    <row spans="1:3" r="96">
      <c t="s" s="4" r="A96">
        <v>884</v>
      </c>
      <c t="n" s="8" r="B96">
        <v>42.8</v>
      </c>
      <c t="n" s="8" r="C96">
        <v>47.8</v>
      </c>
    </row>
    <row spans="1:3" r="97">
      <c t="s" s="4" r="A97">
        <v>885</v>
      </c>
      <c t="n" s="8" r="B97">
        <v>-24.1</v>
      </c>
      <c t="n" s="8" r="C97">
        <v>-15.7</v>
      </c>
    </row>
    <row spans="1:3" r="98">
      <c t="s" s="4" r="A98">
        <v>886</v>
      </c>
      <c t="n" s="8" r="B98">
        <v>-18.7</v>
      </c>
      <c t="n" s="8" r="C98">
        <v>-32.1</v>
      </c>
    </row>
    <row spans="1:3" r="99">
      <c t="s" s="4" r="A99">
        <v>899</v>
      </c>
    </row>
    <row spans="1:3" r="100">
      <c t="s" s="3" r="A100">
        <v>881</v>
      </c>
    </row>
    <row spans="1:3" r="101">
      <c t="s" s="4" r="A101">
        <v>888</v>
      </c>
      <c t="n" s="8" r="B101">
        <v>3.1</v>
      </c>
      <c t="n" s="8" r="C101">
        <v>1.3</v>
      </c>
    </row>
    <row spans="1:3" r="102">
      <c t="s" s="4" r="A102">
        <v>889</v>
      </c>
      <c t="n" s="5" r="B102">
        <v>0</v>
      </c>
      <c t="n" s="5" r="C102">
        <v>0</v>
      </c>
    </row>
    <row spans="1:3" r="103">
      <c t="s" s="4" r="A103">
        <v>890</v>
      </c>
      <c t="n" s="8" r="B103">
        <v>3.1</v>
      </c>
      <c t="n" s="8" r="C103">
        <v>1.3</v>
      </c>
    </row>
    <row spans="1:3" r="104">
      <c t="s" s="4" r="A104">
        <v>891</v>
      </c>
      <c t="n" s="8" r="B104">
        <v>-0.4</v>
      </c>
      <c t="n" s="8" r="C104">
        <v>-1.3</v>
      </c>
    </row>
    <row spans="1:3" r="105">
      <c t="s" s="4" r="A105">
        <v>892</v>
      </c>
      <c t="n" s="8" r="B105">
        <v>-2.7</v>
      </c>
    </row>
    <row spans="1:3" r="106">
      <c t="s" s="4" r="A106">
        <v>882</v>
      </c>
      <c t="n" s="5" r="B106">
        <v>4</v>
      </c>
      <c t="n" s="8" r="C106">
        <v>11.2</v>
      </c>
    </row>
    <row spans="1:3" r="107">
      <c t="s" s="4" r="A107">
        <v>883</v>
      </c>
      <c t="n" s="5" r="B107">
        <v>0</v>
      </c>
      <c t="n" s="5" r="C107">
        <v>0</v>
      </c>
    </row>
    <row spans="1:3" r="108">
      <c t="s" s="4" r="A108">
        <v>884</v>
      </c>
      <c t="n" s="5" r="B108">
        <v>4</v>
      </c>
      <c t="n" s="8" r="C108">
        <v>11.2</v>
      </c>
    </row>
    <row spans="1:3" r="109">
      <c t="s" s="4" r="A109">
        <v>885</v>
      </c>
      <c t="n" s="8" r="B109">
        <v>-0.4</v>
      </c>
      <c t="n" s="8" r="C109">
        <v>-1.3</v>
      </c>
    </row>
    <row spans="1:3" r="110">
      <c t="s" s="4" r="A110">
        <v>886</v>
      </c>
      <c t="n" s="7" r="B110">
        <v>-3.6</v>
      </c>
      <c t="n" s="8" r="C110">
        <v>-8.9</v>
      </c>
    </row>
    <row spans="1:3" r="111">
      <c t="s" s="4" r="A111">
        <v>887</v>
      </c>
      <c t="n" s="9" r="C111">
        <v>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39"/>
    <col customWidth="1" max="3" min="3" width="8"/>
  </cols>
  <sheetData>
    <row spans="1:3" r="1">
      <c t="s" s="1" r="A1">
        <v>900</v>
      </c>
      <c t="s" s="1" r="B1">
        <v>901</v>
      </c>
      <c t="s" s="2" r="C1">
        <v>902</v>
      </c>
    </row>
    <row spans="1:3" r="2">
      <c t="s" s="4" r="A2">
        <v>903</v>
      </c>
      <c t="s" s="4" r="B2">
        <v>904</v>
      </c>
      <c t="n" s="9" r="C2">
        <v>2</v>
      </c>
    </row>
    <row spans="1:3" r="3">
      <c t="s" s="4" r="A3">
        <v>905</v>
      </c>
      <c t="s" s="4" r="B3">
        <v>906</v>
      </c>
      <c t="n" s="8" r="C3">
        <v>20.6</v>
      </c>
    </row>
    <row spans="1:3" r="4">
      <c t="s" s="4" r="A4">
        <v>907</v>
      </c>
      <c t="s" s="4" r="B4">
        <v>908</v>
      </c>
      <c t="n" s="8" r="C4">
        <v>-0.2</v>
      </c>
    </row>
    <row spans="1:3" r="5">
      <c t="s" s="4" r="A5">
        <v>907</v>
      </c>
      <c t="s" s="4" r="B5">
        <v>908</v>
      </c>
      <c t="n" s="8" r="C5">
        <v>-0.4</v>
      </c>
    </row>
    <row spans="1:3" r="6">
      <c t="s" s="4" r="A6">
        <v>909</v>
      </c>
      <c t="s" s="4" r="B6">
        <v>910</v>
      </c>
      <c t="n" s="8" r="C6">
        <v>8.699999999999999</v>
      </c>
    </row>
    <row spans="1:3" r="7">
      <c t="s" s="4" r="A7">
        <v>909</v>
      </c>
      <c t="s" s="4" r="B7">
        <v>910</v>
      </c>
      <c t="n" s="7" r="C7">
        <v>9.1999999999999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9</v>
      </c>
      <c t="s" s="2" r="B1">
        <v>1</v>
      </c>
    </row>
    <row spans="1:3" r="2">
      <c t="s" s="2" r="B2">
        <v>2</v>
      </c>
      <c t="s" s="2" r="C2">
        <v>89</v>
      </c>
    </row>
    <row spans="1:3" r="3">
      <c t="s" s="3" r="A3">
        <v>160</v>
      </c>
    </row>
    <row spans="1:3" r="4">
      <c t="s" s="4" r="A4">
        <v>126</v>
      </c>
      <c t="n" s="7" r="B4">
        <v>120.9</v>
      </c>
      <c t="n" s="7" r="C4">
        <v>125.4</v>
      </c>
    </row>
    <row spans="1:3" r="5">
      <c t="s" s="3" r="A5">
        <v>161</v>
      </c>
    </row>
    <row spans="1:3" r="6">
      <c t="s" s="4" r="A6">
        <v>162</v>
      </c>
      <c t="n" s="8" r="B6">
        <v>17.5</v>
      </c>
      <c t="n" s="8" r="C6">
        <v>18.3</v>
      </c>
    </row>
    <row spans="1:3" r="7">
      <c t="s" s="4" r="A7">
        <v>163</v>
      </c>
      <c t="n" s="8" r="B7">
        <v>19.6</v>
      </c>
      <c t="n" s="8" r="C7">
        <v>19.8</v>
      </c>
    </row>
    <row spans="1:3" r="8">
      <c t="s" s="4" r="A8">
        <v>164</v>
      </c>
      <c t="n" s="8" r="B8">
        <v>18.5</v>
      </c>
      <c t="n" s="8" r="C8">
        <v>19.8</v>
      </c>
    </row>
    <row spans="1:3" r="9">
      <c t="s" s="4" r="A9">
        <v>165</v>
      </c>
      <c t="n" s="8" r="B9">
        <v>11.9</v>
      </c>
      <c t="n" s="8" r="C9">
        <v>12.4</v>
      </c>
    </row>
    <row spans="1:3" r="10">
      <c t="s" s="4" r="A10">
        <v>112</v>
      </c>
      <c t="n" s="8" r="C10">
        <v>-20.6</v>
      </c>
    </row>
    <row spans="1:3" r="11">
      <c t="s" s="4" r="A11">
        <v>166</v>
      </c>
      <c t="n" s="8" r="C11">
        <v>-0.1</v>
      </c>
    </row>
    <row spans="1:3" r="12">
      <c t="s" s="4" r="A12">
        <v>110</v>
      </c>
      <c t="n" s="8" r="B12">
        <v>-2.7</v>
      </c>
      <c t="n" s="8" r="C12">
        <v>-0.8</v>
      </c>
    </row>
    <row spans="1:3" r="13">
      <c t="s" s="4" r="A13">
        <v>167</v>
      </c>
      <c t="n" s="8" r="B13">
        <v>-1.7</v>
      </c>
      <c t="n" s="8" r="C13">
        <v>0.4</v>
      </c>
    </row>
    <row spans="1:3" r="14">
      <c t="s" s="4" r="A14">
        <v>168</v>
      </c>
      <c t="n" s="8" r="B14">
        <v>2.6</v>
      </c>
      <c t="n" s="8" r="C14">
        <v>2.5</v>
      </c>
    </row>
    <row spans="1:3" r="15">
      <c t="s" s="4" r="A15">
        <v>169</v>
      </c>
      <c t="n" s="8" r="B15">
        <v>8.9</v>
      </c>
      <c t="n" s="8" r="C15">
        <v>7.6</v>
      </c>
    </row>
    <row spans="1:3" r="16">
      <c t="s" s="4" r="A16">
        <v>170</v>
      </c>
      <c t="n" s="8" r="B16">
        <v>-234.5</v>
      </c>
      <c t="n" s="8" r="C16">
        <v>-129.9</v>
      </c>
    </row>
    <row spans="1:3" r="17">
      <c t="s" s="4" r="A17">
        <v>171</v>
      </c>
      <c t="n" s="8" r="B17">
        <v>214.7</v>
      </c>
      <c t="n" s="8" r="C17">
        <v>119.6</v>
      </c>
    </row>
    <row spans="1:3" r="18">
      <c t="s" s="4" r="A18">
        <v>172</v>
      </c>
      <c t="n" s="8" r="B18">
        <v>-50.5</v>
      </c>
      <c t="n" s="5" r="C18">
        <v>-21</v>
      </c>
    </row>
    <row spans="1:3" r="19">
      <c t="s" s="4" r="A19">
        <v>173</v>
      </c>
      <c t="n" s="8" r="B19">
        <v>125.2</v>
      </c>
      <c t="n" s="8" r="C19">
        <v>153.4</v>
      </c>
    </row>
    <row spans="1:3" r="20">
      <c t="s" s="3" r="A20">
        <v>174</v>
      </c>
    </row>
    <row spans="1:3" r="21">
      <c t="s" s="4" r="A21">
        <v>175</v>
      </c>
      <c t="n" s="5" r="B21">
        <v>100</v>
      </c>
    </row>
    <row spans="1:3" r="22">
      <c t="s" s="4" r="A22">
        <v>176</v>
      </c>
      <c t="n" s="5" r="B22">
        <v>403</v>
      </c>
      <c t="n" s="8" r="C22">
        <v>322.2</v>
      </c>
    </row>
    <row spans="1:3" r="23">
      <c t="s" s="4" r="A23">
        <v>177</v>
      </c>
      <c t="n" s="8" r="C23">
        <v>246.9</v>
      </c>
    </row>
    <row spans="1:3" r="24">
      <c t="s" s="4" r="A24">
        <v>178</v>
      </c>
      <c t="n" s="8" r="B24">
        <v>7.4</v>
      </c>
      <c t="n" s="8" r="C24">
        <v>6.7</v>
      </c>
    </row>
    <row spans="1:3" r="25">
      <c t="s" s="4" r="A25">
        <v>179</v>
      </c>
      <c t="n" s="8" r="B25">
        <v>-945.8</v>
      </c>
      <c t="n" s="8" r="C25">
        <v>-64.90000000000001</v>
      </c>
    </row>
    <row spans="1:3" r="26">
      <c t="s" s="4" r="A26">
        <v>180</v>
      </c>
      <c t="n" s="8" r="B26">
        <v>-92.40000000000001</v>
      </c>
      <c t="n" s="8" r="C26">
        <v>-34.8</v>
      </c>
    </row>
    <row spans="1:3" r="27">
      <c t="s" s="4" r="A27">
        <v>181</v>
      </c>
      <c t="n" s="8" r="B27">
        <v>-139.4</v>
      </c>
    </row>
    <row spans="1:3" r="28">
      <c t="s" s="4" r="A28">
        <v>182</v>
      </c>
      <c t="n" s="8" r="B28">
        <v>26.5</v>
      </c>
      <c t="n" s="8" r="C28">
        <v>6.6</v>
      </c>
    </row>
    <row spans="1:3" r="29">
      <c t="s" s="4" r="A29">
        <v>183</v>
      </c>
      <c t="n" s="8" r="B29">
        <v>-996.3</v>
      </c>
      <c t="n" s="8" r="C29">
        <v>-1088.2</v>
      </c>
    </row>
    <row spans="1:3" r="30">
      <c t="s" s="4" r="A30">
        <v>184</v>
      </c>
      <c t="n" s="8" r="B30">
        <v>-9.5</v>
      </c>
    </row>
    <row spans="1:3" r="31">
      <c t="s" s="4" r="A31">
        <v>185</v>
      </c>
      <c t="n" s="8" r="B31">
        <v>-12.7</v>
      </c>
      <c t="n" s="8" r="C31">
        <v>-9.4</v>
      </c>
    </row>
    <row spans="1:3" r="32">
      <c t="s" s="4" r="A32">
        <v>186</v>
      </c>
      <c t="n" s="8" r="B32">
        <v>-13.1</v>
      </c>
      <c t="n" s="8" r="C32">
        <v>-3.4</v>
      </c>
    </row>
    <row spans="1:3" r="33">
      <c t="s" s="4" r="A33">
        <v>187</v>
      </c>
      <c t="n" s="8" r="B33">
        <v>6.3</v>
      </c>
      <c t="n" s="5" r="C33">
        <v>7</v>
      </c>
    </row>
    <row spans="1:3" r="34">
      <c t="s" s="4" r="A34">
        <v>188</v>
      </c>
      <c t="n" s="8" r="C34">
        <v>0.4</v>
      </c>
    </row>
    <row spans="1:3" r="35">
      <c t="s" s="4" r="A35">
        <v>189</v>
      </c>
      <c t="n" s="5" r="B35">
        <v>-1666</v>
      </c>
      <c t="n" s="8" r="C35">
        <v>-610.9</v>
      </c>
    </row>
    <row spans="1:3" r="36">
      <c t="s" s="3" r="A36">
        <v>190</v>
      </c>
    </row>
    <row spans="1:3" r="37">
      <c t="s" s="4" r="A37">
        <v>191</v>
      </c>
      <c t="n" s="8" r="B37">
        <v>1296.6</v>
      </c>
      <c t="n" s="8" r="C37">
        <v>1531.4</v>
      </c>
    </row>
    <row spans="1:3" r="38">
      <c t="s" s="4" r="A38">
        <v>192</v>
      </c>
      <c t="n" s="8" r="B38">
        <v>-127.4</v>
      </c>
      <c t="n" s="8" r="C38">
        <v>-1282.4</v>
      </c>
    </row>
    <row spans="1:3" r="39">
      <c t="s" s="4" r="A39">
        <v>193</v>
      </c>
      <c t="n" s="8" r="B39">
        <v>-0.2</v>
      </c>
      <c t="n" s="8" r="C39">
        <v>-0.3</v>
      </c>
    </row>
    <row spans="1:3" r="40">
      <c t="s" s="4" r="A40">
        <v>194</v>
      </c>
      <c t="n" s="8" r="C40">
        <v>394.4</v>
      </c>
    </row>
    <row spans="1:3" r="41">
      <c t="s" s="4" r="A41">
        <v>195</v>
      </c>
      <c t="n" s="5" r="B41">
        <v>-100</v>
      </c>
      <c t="n" s="5" r="C41">
        <v>-98</v>
      </c>
    </row>
    <row spans="1:3" r="42">
      <c t="s" s="4" r="A42">
        <v>196</v>
      </c>
      <c t="n" s="8" r="B42">
        <v>-2.9</v>
      </c>
      <c t="n" s="8" r="C42">
        <v>-2.6</v>
      </c>
    </row>
    <row spans="1:3" r="43">
      <c t="s" s="4" r="A43">
        <v>197</v>
      </c>
      <c t="n" s="8" r="B43">
        <v>19.3</v>
      </c>
      <c t="n" s="8" r="C43">
        <v>3.6</v>
      </c>
    </row>
    <row spans="1:3" r="44">
      <c t="s" s="4" r="A44">
        <v>198</v>
      </c>
      <c t="n" s="8" r="B44">
        <v>1085.4</v>
      </c>
      <c t="n" s="8" r="C44">
        <v>546.1</v>
      </c>
    </row>
    <row spans="1:3" r="45">
      <c t="s" s="4" r="A45">
        <v>199</v>
      </c>
      <c t="n" s="8" r="B45">
        <v>-455.4</v>
      </c>
      <c t="n" s="8" r="C45">
        <v>88.59999999999999</v>
      </c>
    </row>
    <row spans="1:3" r="46">
      <c t="s" s="4" r="A46">
        <v>200</v>
      </c>
      <c t="n" s="8" r="B46">
        <v>1013.7</v>
      </c>
      <c t="n" s="8" r="C46">
        <v>474.4</v>
      </c>
    </row>
    <row spans="1:3" r="47">
      <c t="s" s="4" r="A47">
        <v>201</v>
      </c>
      <c t="n" s="8" r="B47">
        <v>558.3</v>
      </c>
      <c t="n" s="5" r="C47">
        <v>563</v>
      </c>
    </row>
    <row spans="1:3" r="48">
      <c t="s" s="3" r="A48">
        <v>202</v>
      </c>
    </row>
    <row spans="1:3" r="49">
      <c t="s" s="4" r="A49">
        <v>203</v>
      </c>
      <c t="n" s="5" r="B49">
        <v>66</v>
      </c>
      <c t="n" s="8" r="C49">
        <v>55.5</v>
      </c>
    </row>
    <row spans="1:3" r="50">
      <c t="s" s="4" r="A50">
        <v>204</v>
      </c>
      <c t="n" s="8" r="B50">
        <v>67.2</v>
      </c>
      <c t="n" s="8" r="C50">
        <v>4.2</v>
      </c>
    </row>
    <row spans="1:3" r="51">
      <c t="s" s="4" r="A51">
        <v>205</v>
      </c>
      <c t="n" s="8" r="B51">
        <v>52.6</v>
      </c>
      <c t="n" s="8" r="C51">
        <v>75.7</v>
      </c>
    </row>
    <row spans="1:3" r="52">
      <c t="s" s="4" r="A52">
        <v>206</v>
      </c>
      <c t="n" s="7" r="B52">
        <v>8.5</v>
      </c>
      <c t="n" s="7" r="C52">
        <v>1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Cond</vt:lpstr>
      <vt:lpstr>Consolidated Statements of Con3</vt:lpstr>
      <vt:lpstr>Consolidated Statements of Inco</vt:lpstr>
      <vt:lpstr>Consolidated Statements of Comp</vt:lpstr>
      <vt:lpstr>Consolidated Statements of Chan</vt:lpstr>
      <vt:lpstr>Consolidated Statements of Cha7</vt:lpstr>
      <vt:lpstr>Consolidated Statements of Cash</vt:lpstr>
      <vt:lpstr>General</vt:lpstr>
      <vt:lpstr>Securities and Short-Term Inves</vt:lpstr>
      <vt:lpstr>Loans</vt:lpstr>
      <vt:lpstr>Stockholders' Equity</vt:lpstr>
      <vt:lpstr>Earnings Per Common Share</vt:lpstr>
      <vt:lpstr>Goodwill and Other Acquisition-</vt:lpstr>
      <vt:lpstr>Employee Benefit Plans</vt:lpstr>
      <vt:lpstr>Legal Proceedings</vt:lpstr>
      <vt:lpstr>Segment Information</vt:lpstr>
      <vt:lpstr>Fair Value Measurements</vt:lpstr>
      <vt:lpstr>Derivative Financial Instrument</vt:lpstr>
      <vt:lpstr>Balance Sheet Offsetting</vt:lpstr>
      <vt:lpstr>New Accounting Standards</vt:lpstr>
      <vt:lpstr>Securities and Short-Term Inv22</vt:lpstr>
      <vt:lpstr>Loans (Tables)</vt:lpstr>
      <vt:lpstr>Stockholders' Equity (Tables)</vt:lpstr>
      <vt:lpstr>Earnings Per Common Share (Tabl</vt:lpstr>
      <vt:lpstr>Employee Benefit Plans (Tables)</vt:lpstr>
      <vt:lpstr>Fair Value Measurements (Tables</vt:lpstr>
      <vt:lpstr>Derivative Financial Instrume28</vt:lpstr>
      <vt:lpstr>Balance Sheet Offsetting (Table</vt:lpstr>
      <vt:lpstr>General - Additional Informatio</vt:lpstr>
      <vt:lpstr>Securities and Short-Term Inv31</vt:lpstr>
      <vt:lpstr>Securities and Short-Term Inv32</vt:lpstr>
      <vt:lpstr>Securities and Short-Term Inv33</vt:lpstr>
      <vt:lpstr>Securities and Short-Term Inv34</vt:lpstr>
      <vt:lpstr>Loans - Additional Information </vt:lpstr>
      <vt:lpstr>Loans - Summary of Loans by Loa</vt:lpstr>
      <vt:lpstr>Loans - Summary, by Loan Portfo</vt:lpstr>
      <vt:lpstr>Loans - Summary of Allowance fo</vt:lpstr>
      <vt:lpstr>Loans - Summarized Recorded Inv</vt:lpstr>
      <vt:lpstr>Loans - Summarized Recorded I40</vt:lpstr>
      <vt:lpstr>Loans - Summary of Recorded Inv</vt:lpstr>
      <vt:lpstr>Loans - Summary of Recorded I42</vt:lpstr>
      <vt:lpstr>Loans - Summary of Recorded I43</vt:lpstr>
      <vt:lpstr>Loans - Summary of Individually</vt:lpstr>
      <vt:lpstr>Loans - Schedule of Impaired Fi</vt:lpstr>
      <vt:lpstr>Loans - Summary of Aging Inform</vt:lpstr>
      <vt:lpstr>Loans - Summary of Credit Quali</vt:lpstr>
      <vt:lpstr>Loans - Summarized Activity in </vt:lpstr>
      <vt:lpstr>Stockholders' Equity - Addition</vt:lpstr>
      <vt:lpstr>Stockholders' Equity - Schedule</vt:lpstr>
      <vt:lpstr>Stockholders' Equity - Summary </vt:lpstr>
      <vt:lpstr>Stockholders' Equity - Summar52</vt:lpstr>
      <vt:lpstr>Earnings Per Common Share - Bas</vt:lpstr>
      <vt:lpstr>Earnings Per Common Share - Add</vt:lpstr>
      <vt:lpstr>Goodwill and Other Acquisitio55</vt:lpstr>
      <vt:lpstr>Employee Benefit Plans - Additi</vt:lpstr>
      <vt:lpstr>Employee Benefit Plans - Compon</vt:lpstr>
      <vt:lpstr>Legal Proceedings - Additional </vt:lpstr>
      <vt:lpstr>Fair Value Measurements - Addit</vt:lpstr>
      <vt:lpstr>Fair Value Measurements - Asset</vt:lpstr>
      <vt:lpstr>Fair Value Measurements - Ass61</vt:lpstr>
      <vt:lpstr>Fair Value Measurements - Ass62</vt:lpstr>
      <vt:lpstr>Fair Value Measurements - Carry</vt:lpstr>
      <vt:lpstr>Fair Value Measurements - Car64</vt:lpstr>
      <vt:lpstr>Derivative Financial Instrume65</vt:lpstr>
      <vt:lpstr>Derivative Financial Instrume66</vt:lpstr>
      <vt:lpstr>Derivative Financial Instrume67</vt:lpstr>
      <vt:lpstr>Derivative Financial Instrume68</vt:lpstr>
      <vt:lpstr>Derivative Financial Instrume69</vt:lpstr>
      <vt:lpstr>Balance Sheet Offsetting - Summ</vt:lpstr>
      <vt:lpstr>Uncategorized Items - pbc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4:08:40Z</dcterms:created>
  <dcterms:modified xmlns:dcterms="http://purl.org/dc/terms/" xmlns:xsi="http://www.w3.org/2001/XMLSchema-instance" xsi:type="dcterms:W3CDTF">2015-08-10T14:08:40Z</dcterms:modified>
  <dc:title xmlns:dc="http://purl.org/dc/elements/1.1/">Untitled</dc:title>
  <dc:description xmlns:dc="http://purl.org/dc/elements/1.1/"/>
  <dc:subject xmlns:dc="http://purl.org/dc/elements/1.1/"/>
  <cp:keywords/>
  <cp:category/>
</cp:coreProperties>
</file>